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Inventory" sheetId="11" state="visible" r:id="rId11"/>
    <sheet xmlns:r="http://schemas.openxmlformats.org/officeDocument/2006/relationships" name="Intangible Assets" sheetId="12" state="visible" r:id="rId12"/>
    <sheet xmlns:r="http://schemas.openxmlformats.org/officeDocument/2006/relationships" name="Line of Credit - Bank" sheetId="13" state="visible" r:id="rId13"/>
    <sheet xmlns:r="http://schemas.openxmlformats.org/officeDocument/2006/relationships" name="Settlements" sheetId="14" state="visible" r:id="rId14"/>
    <sheet xmlns:r="http://schemas.openxmlformats.org/officeDocument/2006/relationships" name="Note Payable _ Seller" sheetId="15" state="visible" r:id="rId15"/>
    <sheet xmlns:r="http://schemas.openxmlformats.org/officeDocument/2006/relationships" name="Promissory Notes Payable _ Rela" sheetId="16" state="visible" r:id="rId16"/>
    <sheet xmlns:r="http://schemas.openxmlformats.org/officeDocument/2006/relationships" name="Convertible Notes Payable and A" sheetId="17" state="visible" r:id="rId17"/>
    <sheet xmlns:r="http://schemas.openxmlformats.org/officeDocument/2006/relationships" name="Notes and Loans Payable" sheetId="18" state="visible" r:id="rId18"/>
    <sheet xmlns:r="http://schemas.openxmlformats.org/officeDocument/2006/relationships" name="Series B and Series C Preferred" sheetId="19" state="visible" r:id="rId19"/>
    <sheet xmlns:r="http://schemas.openxmlformats.org/officeDocument/2006/relationships" name="Stockholders' Deficit"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Concentration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Accounts Receivable, Net (Table" sheetId="28" state="visible" r:id="rId28"/>
    <sheet xmlns:r="http://schemas.openxmlformats.org/officeDocument/2006/relationships" name="Promissory Notes Payable _ Re_2" sheetId="29" state="visible" r:id="rId29"/>
    <sheet xmlns:r="http://schemas.openxmlformats.org/officeDocument/2006/relationships" name="Convertible Notes Payable and_2" sheetId="30" state="visible" r:id="rId30"/>
    <sheet xmlns:r="http://schemas.openxmlformats.org/officeDocument/2006/relationships" name="Notes and Loans Payable (Tables" sheetId="31" state="visible" r:id="rId31"/>
    <sheet xmlns:r="http://schemas.openxmlformats.org/officeDocument/2006/relationships" name="Stockholders' Deficit (Tables)"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Nature of Operations (Details)"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Accounts Receivable, Net (Detai" sheetId="39" state="visible" r:id="rId39"/>
    <sheet xmlns:r="http://schemas.openxmlformats.org/officeDocument/2006/relationships" name="Accounts Receivable, Net (Det_2" sheetId="40" state="visible" r:id="rId40"/>
    <sheet xmlns:r="http://schemas.openxmlformats.org/officeDocument/2006/relationships" name="Inventory (Details)" sheetId="41" state="visible" r:id="rId41"/>
    <sheet xmlns:r="http://schemas.openxmlformats.org/officeDocument/2006/relationships" name="Intangible Assets (Details)" sheetId="42" state="visible" r:id="rId42"/>
    <sheet xmlns:r="http://schemas.openxmlformats.org/officeDocument/2006/relationships" name="Line of Credit - Bank (Details)" sheetId="43" state="visible" r:id="rId43"/>
    <sheet xmlns:r="http://schemas.openxmlformats.org/officeDocument/2006/relationships" name="Settlements (Details)" sheetId="44" state="visible" r:id="rId44"/>
    <sheet xmlns:r="http://schemas.openxmlformats.org/officeDocument/2006/relationships" name="Note Payable _ Seller (Details)" sheetId="45" state="visible" r:id="rId45"/>
    <sheet xmlns:r="http://schemas.openxmlformats.org/officeDocument/2006/relationships" name="Promissory Notes Payable _ Re_3" sheetId="46" state="visible" r:id="rId46"/>
    <sheet xmlns:r="http://schemas.openxmlformats.org/officeDocument/2006/relationships" name="Promissory Notes Payable _ Re_4" sheetId="47" state="visible" r:id="rId47"/>
    <sheet xmlns:r="http://schemas.openxmlformats.org/officeDocument/2006/relationships" name="Convertible Notes Payable and_3" sheetId="48" state="visible" r:id="rId48"/>
    <sheet xmlns:r="http://schemas.openxmlformats.org/officeDocument/2006/relationships" name="Convertible Notes Payable and_4" sheetId="49" state="visible" r:id="rId49"/>
    <sheet xmlns:r="http://schemas.openxmlformats.org/officeDocument/2006/relationships" name="Convertible Notes Payable and_5" sheetId="50" state="visible" r:id="rId50"/>
    <sheet xmlns:r="http://schemas.openxmlformats.org/officeDocument/2006/relationships" name="Convertible Notes Payable and_6" sheetId="51" state="visible" r:id="rId51"/>
    <sheet xmlns:r="http://schemas.openxmlformats.org/officeDocument/2006/relationships" name="Convertible Notes Payable and_7" sheetId="52" state="visible" r:id="rId52"/>
    <sheet xmlns:r="http://schemas.openxmlformats.org/officeDocument/2006/relationships" name="Convertible Notes Payable and_8" sheetId="53" state="visible" r:id="rId53"/>
    <sheet xmlns:r="http://schemas.openxmlformats.org/officeDocument/2006/relationships" name="Notes and Loans Payable (Detail" sheetId="54" state="visible" r:id="rId54"/>
    <sheet xmlns:r="http://schemas.openxmlformats.org/officeDocument/2006/relationships" name="Notes and Loans Payable (Deta_2" sheetId="55" state="visible" r:id="rId55"/>
    <sheet xmlns:r="http://schemas.openxmlformats.org/officeDocument/2006/relationships" name="Series B and Series C Preferr_2" sheetId="56" state="visible" r:id="rId56"/>
    <sheet xmlns:r="http://schemas.openxmlformats.org/officeDocument/2006/relationships" name="Stockholders' Deficit (Details)" sheetId="57" state="visible" r:id="rId57"/>
    <sheet xmlns:r="http://schemas.openxmlformats.org/officeDocument/2006/relationships" name="Stockholders' Deficit (Detail_2" sheetId="58" state="visible" r:id="rId58"/>
    <sheet xmlns:r="http://schemas.openxmlformats.org/officeDocument/2006/relationships" name="Stockholders' Deficit (Detail_3" sheetId="59" state="visible" r:id="rId59"/>
    <sheet xmlns:r="http://schemas.openxmlformats.org/officeDocument/2006/relationships" name="Related Party Transactions (Det"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Concentrations (Details)" sheetId="64" state="visible" r:id="rId64"/>
    <sheet xmlns:r="http://schemas.openxmlformats.org/officeDocument/2006/relationships" name="Income Taxes (Details)" sheetId="65" state="visible" r:id="rId65"/>
    <sheet xmlns:r="http://schemas.openxmlformats.org/officeDocument/2006/relationships" name="Income Taxes (Details) - Schedu" sheetId="66" state="visible" r:id="rId66"/>
    <sheet xmlns:r="http://schemas.openxmlformats.org/officeDocument/2006/relationships" name="Income Taxes (Details) - Sche_2" sheetId="67" state="visible" r:id="rId67"/>
    <sheet xmlns:r="http://schemas.openxmlformats.org/officeDocument/2006/relationships" name="Subsequent Events (Details)" sheetId="68" state="visible" r:id="rId68"/>
    <sheet xmlns:r="http://schemas.openxmlformats.org/officeDocument/2006/relationships" name="Summary of Significant Accoun_6" sheetId="69" state="visible" r:id="rId69"/>
    <sheet xmlns:r="http://schemas.openxmlformats.org/officeDocument/2006/relationships" name="Accounts Receivable, Net (Det_3" sheetId="70" state="visible" r:id="rId70"/>
    <sheet xmlns:r="http://schemas.openxmlformats.org/officeDocument/2006/relationships" name="Promissory Notes Payable _ Re_5" sheetId="71" state="visible" r:id="rId71"/>
    <sheet xmlns:r="http://schemas.openxmlformats.org/officeDocument/2006/relationships" name="Convertible Notes Payable and_9" sheetId="72" state="visible" r:id="rId72"/>
    <sheet xmlns:r="http://schemas.openxmlformats.org/officeDocument/2006/relationships" name="Notes and Loans Payable and Oth" sheetId="73" state="visible" r:id="rId73"/>
    <sheet xmlns:r="http://schemas.openxmlformats.org/officeDocument/2006/relationships" name="Stockholders' Deficit (Detail_4" sheetId="74" state="visible" r:id="rId74"/>
    <sheet xmlns:r="http://schemas.openxmlformats.org/officeDocument/2006/relationships" name="Stockholders' Deficit (Detail_5" sheetId="75" state="visible" r:id="rId75"/>
    <sheet xmlns:r="http://schemas.openxmlformats.org/officeDocument/2006/relationships" name="Commitments and Contingencies_5" sheetId="76" state="visible" r:id="rId76"/>
    <sheet xmlns:r="http://schemas.openxmlformats.org/officeDocument/2006/relationships" name="Commitments and Contingencies_6"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_(&quot;$ &quot;#,##0.00_);_(&quot;$ &quot;(#,##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31" customWidth="1" min="2" max="2"/>
  </cols>
  <sheetData>
    <row r="1">
      <c r="A1" s="1" t="inlineStr">
        <is>
          <t>Document And Entity Information</t>
        </is>
      </c>
      <c r="B1" s="2" t="inlineStr">
        <is>
          <t>6 Months Ended</t>
        </is>
      </c>
    </row>
    <row r="2">
      <c r="B2" s="2" t="inlineStr">
        <is>
          <t>Mar. 31, 2024</t>
        </is>
      </c>
    </row>
    <row r="3">
      <c r="A3" s="3" t="inlineStr">
        <is>
          <t>Document Information Line Items</t>
        </is>
      </c>
      <c r="B3" s="4" t="inlineStr">
        <is>
          <t xml:space="preserve"> </t>
        </is>
      </c>
    </row>
    <row r="4">
      <c r="A4" s="4" t="inlineStr">
        <is>
          <t>Entity Registrant Name</t>
        </is>
      </c>
      <c r="B4" s="4" t="inlineStr">
        <is>
          <t>BANTEC, INC.</t>
        </is>
      </c>
    </row>
    <row r="5">
      <c r="A5" s="4" t="inlineStr">
        <is>
          <t>Document Type</t>
        </is>
      </c>
      <c r="B5" s="4" t="inlineStr">
        <is>
          <t>POS AM</t>
        </is>
      </c>
    </row>
    <row r="6">
      <c r="A6" s="4" t="inlineStr">
        <is>
          <t>Amendment Flag</t>
        </is>
      </c>
      <c r="B6" s="4" t="inlineStr">
        <is>
          <t>true</t>
        </is>
      </c>
    </row>
    <row r="7">
      <c r="A7" s="4" t="inlineStr">
        <is>
          <t>Amendment Description</t>
        </is>
      </c>
      <c r="B7" s="4" t="inlineStr">
        <is>
          <t>POST EFFECTIVE AMENDMENT NO. 1</t>
        </is>
      </c>
    </row>
    <row r="8">
      <c r="A8" s="4" t="inlineStr">
        <is>
          <t>Entity Central Index Key</t>
        </is>
      </c>
      <c r="B8" s="4" t="inlineStr">
        <is>
          <t>0001704795</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Accounts Receivable, Net</t>
        </is>
      </c>
      <c r="B1" s="2" t="inlineStr">
        <is>
          <t>6 Months Ended</t>
        </is>
      </c>
      <c r="C1" s="2" t="inlineStr">
        <is>
          <t>12 Months Ended</t>
        </is>
      </c>
    </row>
    <row r="2">
      <c r="B2" s="2" t="inlineStr">
        <is>
          <t>Mar. 31, 2024</t>
        </is>
      </c>
      <c r="C2" s="2" t="inlineStr">
        <is>
          <t>Sep. 30, 2023</t>
        </is>
      </c>
    </row>
    <row r="3">
      <c r="A3" s="3" t="inlineStr">
        <is>
          <t>Accounts Receivable, Net [Abstract]</t>
        </is>
      </c>
      <c r="B3" s="4" t="inlineStr">
        <is>
          <t xml:space="preserve"> </t>
        </is>
      </c>
      <c r="C3" s="4" t="inlineStr">
        <is>
          <t xml:space="preserve"> </t>
        </is>
      </c>
    </row>
    <row r="4">
      <c r="A4" s="4" t="inlineStr">
        <is>
          <t>ACCOUNTS RECEIVABLE, NET</t>
        </is>
      </c>
      <c r="B4" s="4" t="inlineStr">
        <is>
          <t>NOTE
3 - ACCOUNTS RECEIVABLE, NET The
Company’s accounts receivable at March 31, 2024 and September 30, 2023 was as follow:
March 31, September 30,
Accounts receivable $ 223,728 $ 168,081
Allowance
for credit losses (27,472 ) (29,472 )
$ 196,256 $ 138,609 Credit
loss expense (recovery) was $(2,011) and $0 for the six months ended March 31, 2024 and 2023, respectively.</t>
        </is>
      </c>
      <c r="C4" s="4" t="inlineStr">
        <is>
          <t>NOTE
3 - ACCOUNTS RECEIVABLE, NET The
Company’s accounts receivable at September 30, 2023 and 2022 was as follow:
September 30, September 30,
Accounts receivable $ 168,081 $ 419,951
Reserve for doubtful accounts (29,472 ) -
$ 138,609 $ 419,951 Bad
debt expense was $29,472 and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Inventory</t>
        </is>
      </c>
      <c r="B1" s="2" t="inlineStr">
        <is>
          <t>6 Months Ended</t>
        </is>
      </c>
      <c r="C1" s="2" t="inlineStr">
        <is>
          <t>12 Months Ended</t>
        </is>
      </c>
    </row>
    <row r="2">
      <c r="B2" s="2" t="inlineStr">
        <is>
          <t>Mar. 31, 2024</t>
        </is>
      </c>
      <c r="C2" s="2" t="inlineStr">
        <is>
          <t>Sep. 30, 2023</t>
        </is>
      </c>
    </row>
    <row r="3">
      <c r="A3" s="3" t="inlineStr">
        <is>
          <t>Inventory [Abstract]</t>
        </is>
      </c>
      <c r="B3" s="4" t="inlineStr">
        <is>
          <t xml:space="preserve"> </t>
        </is>
      </c>
      <c r="C3" s="4" t="inlineStr">
        <is>
          <t xml:space="preserve"> </t>
        </is>
      </c>
    </row>
    <row r="4">
      <c r="A4" s="4" t="inlineStr">
        <is>
          <t>INVENTORY</t>
        </is>
      </c>
      <c r="B4" s="4" t="inlineStr">
        <is>
          <t>NOTE
4 - INVENTORY At
March 31, 2024 and September 30, 2023, inventory consisted of finished goods and was valued at $234,616 and $178,056, respectively. No
inventory reserve was deemed necessary at March 31, 2024 or September 30, 2023.</t>
        </is>
      </c>
      <c r="C4" s="4" t="inlineStr">
        <is>
          <t>NOTE
4 - INVENTORY At
September 30, 2023 and 2022, inventory consisted of finished goods and was valued at $178,056 and $92,917, respectively. No inventory
reserve was deemed necessary at September 30,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Sep. 30, 2023</t>
        </is>
      </c>
    </row>
    <row r="3">
      <c r="A3" s="3" t="inlineStr">
        <is>
          <t>Intangible Assets [Abstract]</t>
        </is>
      </c>
      <c r="B3" s="4" t="inlineStr">
        <is>
          <t xml:space="preserve"> </t>
        </is>
      </c>
    </row>
    <row r="4">
      <c r="A4" s="4" t="inlineStr">
        <is>
          <t>INTANGIBLE ASSETS</t>
        </is>
      </c>
      <c r="B4" s="4" t="inlineStr">
        <is>
          <t>NOTE
5 - INTANGIBLE ASSETS The
Company acquired a patent for a new product during the year ended September 30, 2021. The Company capitalized acquisition and related
legal fees in fiscal 2021 related to the patent totaling $44,650. During the year ended September 30, 2022, amortization amounted to
$8,931, however the net carrying value of the patent of $35,719, was determined to be impaired in 2022 and charged to operating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Line of Credit - Bank</t>
        </is>
      </c>
      <c r="B1" s="2" t="inlineStr">
        <is>
          <t>6 Months Ended</t>
        </is>
      </c>
      <c r="C1" s="2" t="inlineStr">
        <is>
          <t>12 Months Ended</t>
        </is>
      </c>
    </row>
    <row r="2">
      <c r="B2" s="2" t="inlineStr">
        <is>
          <t>Mar. 31, 2024</t>
        </is>
      </c>
      <c r="C2" s="2" t="inlineStr">
        <is>
          <t>Sep. 30, 2023</t>
        </is>
      </c>
    </row>
    <row r="3">
      <c r="A3" s="3" t="inlineStr">
        <is>
          <t>Line of Credit - Bank [Abstract]</t>
        </is>
      </c>
      <c r="B3" s="4" t="inlineStr">
        <is>
          <t xml:space="preserve"> </t>
        </is>
      </c>
      <c r="C3" s="4" t="inlineStr">
        <is>
          <t xml:space="preserve"> </t>
        </is>
      </c>
    </row>
    <row r="4">
      <c r="A4" s="4" t="inlineStr">
        <is>
          <t>LINE OF CREDIT - BANK</t>
        </is>
      </c>
      <c r="B4" s="4" t="inlineStr">
        <is>
          <t xml:space="preserve">NOTE
5 - LINE OF CREDIT - BANK The
Company has a revolving line of credit with a financial institution, which balance is due on demand and principal payments are due monthly
at 1/60 th </t>
        </is>
      </c>
      <c r="C4" s="4" t="inlineStr">
        <is>
          <t xml:space="preserve">NOTE
6 - LINE OF CREDIT - BANK The
Company has a revolving line of credit with a financial institution, which balance is due on demand and principal payments are due monthly
at 1/60 th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ttlements</t>
        </is>
      </c>
      <c r="B1" s="2" t="inlineStr">
        <is>
          <t>12 Months Ended</t>
        </is>
      </c>
    </row>
    <row r="2">
      <c r="B2" s="2" t="inlineStr">
        <is>
          <t>Sep. 30, 2023</t>
        </is>
      </c>
    </row>
    <row r="3">
      <c r="A3" s="3" t="inlineStr">
        <is>
          <t>Settlements [Abstract]</t>
        </is>
      </c>
      <c r="B3" s="4" t="inlineStr">
        <is>
          <t xml:space="preserve"> </t>
        </is>
      </c>
    </row>
    <row r="4">
      <c r="A4" s="4" t="inlineStr">
        <is>
          <t>SETTLEMENTS</t>
        </is>
      </c>
      <c r="B4" s="4" t="inlineStr">
        <is>
          <t xml:space="preserve">NOTE
7 - SETTLEMENTS On
July 20, 2018, the Company entered into a settlement agreement with a collection agent for American Express relating to $127,056 of past
due charges. The agreement provided for initial payment of $12,706, monthly payments of $6,500 and final payment on January 27, 2020
of $3,850. Under the terms of the agreement, this debt was in default. On June 27, 2022, the Company entered into an agreement for the
balance and the other losses were $7,042 for collection fees. Under the agreement established $5,000 per month is being paid by the Company.
The amount due at September 30, 2023 and 2022, was $0 During
the year ended September 30, 2022, $119,670 was accrued in recognition of an appeals court ruling that certain obligations be settled
in cash (see Note 15). On February 14, 2023, the former CFO received a judgement of $130,400 relating to compensation. The Company paid
$2,222 as of March 31, 2023. On May 3, 2023, the Company and the former CFO executed an agreement to settle the judgement amount plus
potential obligations for legal fees incurred by the former CFO for a total amount of $90,000 to be paid in three equal installments
beginning May 4, 2023, June 3, 2023 and July 3, 2023. The May 2023, June 2023 and July 2023 payments of $90,000 were made. The amount
due at September 30, 2023 and 2022, was $0 The
total amounts due at September 30, 2023 and 2022, was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Note Payable – Seller</t>
        </is>
      </c>
      <c r="B1" s="2" t="inlineStr">
        <is>
          <t>6 Months Ended</t>
        </is>
      </c>
      <c r="C1" s="2" t="inlineStr">
        <is>
          <t>12 Months Ended</t>
        </is>
      </c>
    </row>
    <row r="2">
      <c r="B2" s="2" t="inlineStr">
        <is>
          <t>Mar. 31, 2024</t>
        </is>
      </c>
      <c r="C2" s="2" t="inlineStr">
        <is>
          <t>Sep. 30, 2023</t>
        </is>
      </c>
    </row>
    <row r="3">
      <c r="A3" s="3" t="inlineStr">
        <is>
          <t>Note Payable – Seller [Abstract]</t>
        </is>
      </c>
      <c r="B3" s="4" t="inlineStr">
        <is>
          <t xml:space="preserve"> </t>
        </is>
      </c>
      <c r="C3" s="4" t="inlineStr">
        <is>
          <t xml:space="preserve"> </t>
        </is>
      </c>
    </row>
    <row r="4">
      <c r="A4" s="4" t="inlineStr">
        <is>
          <t>NOTE PAYABLE – SELLER</t>
        </is>
      </c>
      <c r="B4" s="4" t="inlineStr">
        <is>
          <t>NOTE
6 - NOTE PAYABLE – SELLER In
connection with the acquisition of Howco in September 2016, the Company issued a note payable in the amount of $900,000 to the sellers
of Howco. The note matured on September 9, 2017 and bears interest at 5.50% per annum. The note requires payment of unpaid principal
and interest upon maturity. The note is secured by all assets of Howco and subordinated to the Senior Secured Credit Facility (see Note
8). The note is currently in default and the default interest rate is 8% per annum. At March 31, 2024 and September 30, 2023, the principal
and accrued interest on this note amounted to $834,000, $509,216 and $834,000, $477,093, respectively.</t>
        </is>
      </c>
      <c r="C4" s="4" t="inlineStr">
        <is>
          <t>NOTE
8 - NOTE PAYABLE – SELLER In
connection with the acquisition of Howco in September 2016, the Company issued a note payable in the amount of $900,000 to the sellers
of Howco. The note matured on September 9, 2017 and bears interest at 5.50% per annum. The note requires payment of unpaid principal
and interest upon maturity. The note is secured by all assets of Howco and subordinated to the Senior Secured Credit Facility discussed
below. The note is currently in default and the default interest rate is 8% per annum. At September 30, 2023 and 2022, the principal
and accrued interest on this note amounted to $834,000, $477,093 and $837,000, and $409,063, respectively (see Note 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Promissory Notes Payable – Related Party Officer and his Affiliates</t>
        </is>
      </c>
      <c r="B1" s="2" t="inlineStr">
        <is>
          <t>6 Months Ended</t>
        </is>
      </c>
      <c r="C1" s="2" t="inlineStr">
        <is>
          <t>12 Months Ended</t>
        </is>
      </c>
    </row>
    <row r="2">
      <c r="B2" s="2" t="inlineStr">
        <is>
          <t>Mar. 31, 2024</t>
        </is>
      </c>
      <c r="C2" s="2" t="inlineStr">
        <is>
          <t>Sep. 30, 2023</t>
        </is>
      </c>
    </row>
    <row r="3">
      <c r="A3" s="3" t="inlineStr">
        <is>
          <t>Promissory Notes Payable – Related Party Officer and his Affiliates [Abstract]</t>
        </is>
      </c>
      <c r="B3" s="4" t="inlineStr">
        <is>
          <t xml:space="preserve"> </t>
        </is>
      </c>
      <c r="C3" s="4" t="inlineStr">
        <is>
          <t xml:space="preserve"> </t>
        </is>
      </c>
    </row>
    <row r="4">
      <c r="A4" s="4" t="inlineStr">
        <is>
          <t>PROMISSORY NOTES PAYABLE – RELATED PARTY OFFICER AND HIS AFFILIATES</t>
        </is>
      </c>
      <c r="B4" s="4" t="inlineStr">
        <is>
          <t>NOTE
7 - PROMISSORY NOTES PAYABLE – RELATED PARTY OFFICER AND HIS AFFILIATES The
outstanding balance of notes issued to the Company’s chief executive officer and his affiliates consisted of the following at March
31, 2024 and September 30, 2023:
March 31, September 30,
Principal $ 8,892,770 $ 8,805,316
Less: Current portion (104,895 ) (105,062 )
Long term portion (including accrued interest – long term) $ 8,787,875 $ 8,700,254 Promissory
Notes Payable – Current portion On
January 1, 2023, Bantec, Inc., Bantec Sanitizing LLC and Howco each executed line of credit agreements with an entity controlled by the
Company’s CEO. Each agreement has the same terms: advances up to $100,000, maturity is one year, a ten percent advance fee and
daily interest at 0.07% (approximately 26% annually) on the net balance due. The Company will charge the advance fees to interest expense. For
the six months ended March 31, 2024:
(i) Bantec, Inc. borrowed $47,408 and repaid $47,575, leaving an outstanding balance of $64,575.
(ii) Howco has an outstanding balance of $40,320 for both periods as of March 31, 2024 and September 30, 2023. Such related party note is due on demand. Promissory
Notes Payable – Long term On
April 12, 2023, the receiver for TCA Global Credit Master Fund, LP (“TCA”) sold and assigned to Ekimnel Strategies, LLC,
a Delaware limited liability company (“Ekimnel”), and Ekimnel purchased and assumed, all of TCA’s rights and obligations
as a lender under that certain Senior Secured Credit Facility Agreement (the “Agreement”) (see Note 8). Ekimnel is a company
controlled by Michael Bannon, the Company’s Chief Executive Officer. On
August 12, 2023, the Company, as the Borrower, and the Company’s subsidiaries: Drone USA, LLC and Howco Distributing Co., as Corporate
Guarantors, and Michael Bannon, as a Validity Guarantor (collectively, “Credit Parties”), entered into an Amendment (the
“Amendment”) to the Agreement with Ekimnel, as the Lender, pursuant to which the Company issued the Second Replacement Promissory
Note (the “Note”) to Ekimnel in the principal amount of $8,676,957. The Note was issued in substitution for and to supersede
the First Replacement Promissory Convertible Note A and the First Replacement Promissory Convertible Note B, previously issued by the
Company, as amended from time to time (collectively “Replacement Notes”). Capitalized terms used but not defined herein shall
have the meanings ascribed to them in the Amendment or the Agreement. Pursuant
to the Amendment, the Lender and the Credit Parties:
(i) combined
and consolidated both the Replacement Notes into the Note;
(ii) extended
the Maturity Date of the Note to August 12, 2047; (iii) lowered the interest rate on the Note to 2.0% per year, with (a) the principal and interest payments starting on August 12, 2026, and (ii) for the period commencing on August 12, 2023 and ending on August 11, 2026, interest due on the Note being added to the outstanding principal amount of the Note;
(iv) removed
the Lender’s right to convert the Company’s obligations under the Note into shares of common stock of the Company; and
(v) made
certain conforming changes to the terms of the Agreement. Due to the related party nature of the transaction,
the Company recorded a total of $1,363,100 to additional paid in capital in fiscal year 2023 as a result of the debt extinguishment in
connection with the assumption of the Senior Secured Debt by Ekimnel, a related party, and removal of the put premium on the convertible
debt. At March 31, 2024 and September 30, 2023, the principal amount – long-term on this note amounted to $8,787,875 and $8,700,254,
respectively, which includes accrued interest.</t>
        </is>
      </c>
      <c r="C4" s="4" t="inlineStr">
        <is>
          <t>NOTE
9 - PROMISSORY NOTES PAYABLE – RELATED PARTY OFFICER AND HIS AFFILIATES The
outstanding balance of notes issued to the Company’s chief executive officer and his affiliates consisted of the following at September
30, 2023 and 2022:
September 30, September 30,
Principal $ 8,805,316 $ 13,537
Less: Current portion (105,062 ) (13,537 )
Long term portion (including accrued interest – long term) $ 8,700,254 $ - Promissory
Notes Payable – Current portion On
January 1, 2023, Bantec, Inc., Bantec Sanitizing LLC and Howco each executed line of credit agreements with an entity controlled by the
Company’s CEO. Each agreement has the same terms: advances up to $100,000, maturity is one year, a ten percent advance fee and
daily interest at 0.07% (approximately 26% annually) on the net balance due. The Company will charge the advance fees to interest expense. As
of September 30, 2023: (i) Bantec, Inc. borrowed $133,000 and repaid $68,258, leaving an outstanding balance of $64,742, fees and interest charged totaled $4,576. (ii) Bantec Sanitizing LLC borrowed $14,562 and repaid $14,562, leaving an outstanding balance of $0, fees and interest charged totaled $1,664. (iii) Howco borrowed $75,000 and repaid $42,250, including $7,570 of fees and interest, leaving an outstanding balance of $40,320. Howco was making weekly payments of $3,250. On
January 25, 2022 a promissory note was issued to the CEO by Howco for $75,000 having weekly payments of $3,870 for twenty-five weeks,
which include a total of $21,750 of interest. The principal at September 30, 2022 was $0 and interest of $18,945, was charged to interest
expense. The note was repaid early therefore the interest charged was less than under the original agreement. On
April 25, 2022, a promissory note was issued to the CEO by Howco for $50,000 having weekly payments of $1,570 for fifty weeks, which
includes a total of $28,500 of interest. The principal at September 30, 2023 and 2022 was $0 and $13,537. Interest of $10,783 was charged
to interest expense during year ended September 30, 2022 prior to repayment. The note was repaid faster than the original payment terms,
and therefore the interest was lower than the original agreement terms. Promissory
Notes Payable – Long term On
April 12, 2023, the receiver for TCA Global Credit Master Fund, LP (“TCA”) sold and assigned to Ekimnel Strategies, LLC,
a Delaware limited liability company (“Ekimnel”), and Ekimnel purchased and assumed, all of TCA’s rights and obligations
as a lender under that certain Senior Secured Credit Facility Agreement (the “Agreement”) (see Note 10). Ekimnel is a company
controlled by Michael Bannon, the Company’s Chief Executive Officer. On
August 12, 2023, the Company, as the Borrower, and the Company’s subsidiaries: Drone USA, LLC and Howco Distributing Co., as Corporate
Guarantors, and Michael Bannon, as a Validity Guarantor (collectively, “Credit Parties”), entered into an Amendment (the
“Amendment”) to the Agreement with Ekimnel, as the Lender, pursuant to which the Company issued the Second Replacement Promissory
Note (the “Note”) to Ekimnel in the principal amount of $8,676,957. The Note was issued in substitution for and to supersede
the First Replacement Promissory Convertible Note A and the First Replacement Promissory Convertible Note B, previously issued by the
Company, as amended from time to time (collectively “Replacement Notes”). Capitalized terms used but not defined herein shall
have the meanings ascribed to them in the Amendment or the Agreement. Pursuant
to the Amendment, the Lender and the Credit Parties:
(i) combined
and consolidated both the Replacement Notes into the Note;
(ii) extended
the Maturity Date of the Note to August 12, 2047;
(iii) lowered the interest rate on the Note to 2.0% per year, with (a) the principal and interest payments starting on August 12, 2026, and (ii) for the period commencing on August 12, 2023 and ending on August 11, 2026, interest due on the Note being added to the outstanding principal amount of the Note;
(iv) removed
the Lender’s right to convert the Company’s obligations under the Note into shares
of common stock of the Company; and
(v) made
certain conforming changes to the terms of the Agreement. Due to the related party nature of the transaction,
the Company recorded a total of $1,363,100 to additional paid in capital as a result of the debt extinguishment in connection with the
assumption of the Senior Secured Debt by Ekimnel, a related party, and removal of the put premium on the convertible debt. At September
30, 2023, the principal and accrued interest – long-term on this note amounted to $8,676,957 and $23,297,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Convertible Notes Payable and Advisory Fee Liabilities</t>
        </is>
      </c>
      <c r="B1" s="2" t="inlineStr">
        <is>
          <t>6 Months Ended</t>
        </is>
      </c>
      <c r="C1" s="2" t="inlineStr">
        <is>
          <t>12 Months Ended</t>
        </is>
      </c>
    </row>
    <row r="2">
      <c r="B2" s="2" t="inlineStr">
        <is>
          <t>Mar. 31, 2024</t>
        </is>
      </c>
      <c r="C2" s="2" t="inlineStr">
        <is>
          <t>Sep. 30, 2023</t>
        </is>
      </c>
    </row>
    <row r="3">
      <c r="A3" s="3" t="inlineStr">
        <is>
          <t>Convertible Notes Payable and Advisory Fee Liabilities [Abstract]</t>
        </is>
      </c>
      <c r="B3" s="4" t="inlineStr">
        <is>
          <t xml:space="preserve"> </t>
        </is>
      </c>
      <c r="C3" s="4" t="inlineStr">
        <is>
          <t xml:space="preserve"> </t>
        </is>
      </c>
    </row>
    <row r="4">
      <c r="A4" s="4" t="inlineStr">
        <is>
          <t>CONVERTIBLE NOTES PAYABLE AND ADVISORY FEE LIABILITIES</t>
        </is>
      </c>
      <c r="B4" s="4" t="inlineStr">
        <is>
          <t>NOTE
8 - CONVERTIBLE NOTES PAYABLE AND ADVISORY FEE LIABILITIES The
convertible debt balances consisted of the following at March 31, 2024 and September 30, 2023:
March 31, September 30,
2024 2023
Principal $ 475,295 $ 211,019
Premiums 335,577 179,833
Less: debt discount - (4,672 )
$ 810,872 $ 386,180 For
the six months ended March 31, 2024 and 2023, amortization of debt discount on the above convertible notes amounted to $36,661 and $0
respectively. Senior
Secured Credit Facility Note - Default On
September 13, 2016, the Company entered into a senior secured credit facility note with an investment fund for the acquisition of Howco.
The Company can borrow up to $6,500,000, subject to lender approval, with an initial convertible promissory note at closing of $3,500,000
(the “Note”). The Note bore interest at a rate of 18% per annum, required monthly payments of $52,500, which was interest
only, starting on October 13, 2016 through February 13, 2017, and monthly payments, including interest and principal, of $298,341 starting
on March 13, 2017 through maturity on March 13, 2018. On
September 6, 2019, the Company received a default notice on its payment obligations under the senior secured credit facility agreement
from TCA. The Company had proposed a number of solutions including refinancing the debt with other parties. The default was declared
due to non-payment of monthly scheduled amortization (principal and interest). TCA holds security interests in all assets of the Company
including its subsidiary Howco. On
April 12, 2023, Ekimnel Strategies LLC, 100% owned by Michael Bannon, Bantec’s Chairman, CEO and CFO, purchased and assumed, all
of TCA’s rights and obligations as a lender under the Senior Secured Credit Facility Agreement dated May 31, 2016 and effective
September 13, 2016 and all subsequent documents from the Receiver for TCA Global Credit Master Fund, LP. On August 12, 2023, the Company,
as the Borrower, and the Company’s subsidiaries: Drone USA, LLC and Howco Distributing Co., as Corporate Guarantors, and Michael
Bannon, as a Validity Guarantor, entered into an Amendment to the Agreement with Ekimnel, as the Lender, pursuant to which the Company
issued the Second Replacement Promissory Note to Ekimnel in the principal amount of $8,676,957 which became a non-convertible note (see
Note 7 for terms of the Promissory Note). Consequently, the Company recorded a total of $1,363,100 to additional paid in capital during
fiscal year 2023 as a result of the debt extinguishment in connection with the assumption of the Senior Secured Debt by Ekimnel and removal
of the put premium on the convertible debt. Other
Convertible Notes Scottsdale
Capital Advisors On
March 7, 2018, the Company entered into a placement agent and advisory agreement with Scottsdale Capital Advisors in connection with
the Livingston liability purchase term sheet executed on November 15, 2017. The placement agent services fee amounted to $15,000 payable
to Scottsdale Capital Advisors in the form of a convertible note. The note matures six months from the date of issuance and accrues interest
at the rate of 10% per annum. The $15,000 note is convertible into shares of the Company’s common stock at a discount of 30% of
the low closing bid price for the twenty trading days prior to the conversion and is not subject to any registration rights. The Company
has accounted for the convertible promissory note as stock settled debt under ASC 480 and recorded a debt premium of $6,429 with a charge
to interest expense. The note has not been converted and the principal balance is $15,000, at March 31, 2024 and September 30, 2023 with
$10,029, and $9,277, of accrued interest, respectively. As the note has matured, it is in default. Under the terms of the note, no default
interest or penalties accrue. Convertible
notes for legal services From
May 1, 2022 until June 1, 2023, the Company issued a $4,000 convertible notes every month to the law firm for fees incurred, each note
having six-month term to maturity and 10% annual interest. The notes are convertible into shares of common stock at a fixed discount
of 50% of the lowest bid price in the 30 trading days immediately preceding the notice of conversion from the lender. The notes have
cross default provisions. The Company has accounted for the convertible promissory notes as stock settled debt under ASC 480 and recorded
debt premiums equal to the face value of the notes with a charge to interest expense. The notes principal amount were charged to professional
fees during the month the notes were issued. Between
December 1, 2023 and March 1, 2024, the Company issued an aggregate of $24,000 convertible notes to the law firm for fees incurred, having
a six-month term to maturity and 10% annual interest compounded monthly. The notes are convertible into shares of common stock at a fixed
discount of 70% of the lowest bid price in the 10 trading days immediately preceding the notice of conversion from the lender. The notes
have cross default provisions. The Company has accounted for the convertible promissory notes as stock settled debt under ASC 480 and
recorded debt premiums equal to the face value of the notes with a charge to interest expense. The principal amount of the notes were
charged to professional fees during the month the notes were issued. The Company has accounted for the convertible promissory notes as
stock settled debt under ASC 480 and recorded debt premium of $10,286. On
October 14, 2023, the Company entered into an Assignment Agreement with the law firm (the “Assignor”) and JP Carey Limited
Partners, LP (the “Assignee”) whereby the Assignor desires to assign all of its rights and interest under certain convertible
notes dated from May 1, 2022 to March 1, 2023 with a total principal amount of $44,000 and accrued interest of $4,854 to the Assignee
for a purchase price of $44,000. All other terms and conditions under the assigned convertible notes remain the same and in full force
and effect. The
principal balances owed to the law firm and Assignee under the agreement as of March 31, 2024 and September 30, 2023 were $80,000 and
$56,000, respectively and accrued interest was $8,172 and $4,866 as of March 31, 2024 and September 30, 2023, respectively. Convertible
note issued to a vendor On
November 13, 2018, the Company issued a convertible promissory note for $90,000 to a vendor in settlement of approximately $161,700 of
past due amounts due for services. The note bears interest at 5%, matured on June 30, 2019 and is convertible into the Company’s
common stock at 50% of the lowest closing bid price during the 20 trading days immediately preceding the notice of conversion. The note
matured on June 30, 2019, there is no default penalty or interest rate increase associated with the note, nor are there any cross-default
provisions in the note. The Company has accounted for the convertible promissory note as stock settled debt under ASC 480 and recorded
debt premium of $90,000 with a charge to interest expense for the notes. At March 31, 2024 and September 30, 2023 the principal and premium
were both $90,000. At March 31, 2024 and September 30, 2023, accrued interest was $51,473 and $46,961, respectively (see Note 13). 1800
Diagonal Lending LLC On
September 6, 2023, the Company entered into the Securities Purchase Agreement with 1800 Diagonal Lending LLC (the “Lender”),
pursuant to which the Company issued a promissory note to the Lender in the principal amount of $49,000, including a debt issuance cost
of $5,000 to be amortized over the term of this note. The note matures on September 6, 2024 and bears interest at 10% per annum. The
conversion price shall be a variable conversion price equal to 65% of the average of the two lowest closing price per share of the common
stock during the fifteen trading day period ending on the latest complete trading day prior to the conversion date, provided, however,
that the Lender and its affiliates may not beneficially own more than 4.99% of the Company’s outstanding shares of common stock
upon the conversion of the September 6, 2023 note. The Company has accounted for the convertible promissory note as stock settled debt
under ASC 480 and recorded debt premium $26,385 with a charge to interest expense for the note. At September 30, 2023, principal balance
and accrued interest was $49,000 and $322, respectively. In March 2024, the Company receive a default notice from the Lender related
to this note and consequently, the Company recorded a default penalty of $24,500 and an additional debt premium of $13,192. In March
2024, the Company issued 503,497 shares of common stock in conversion of $3,600 principal balance of note. Accordingly, $1,938 of the
put premium was released to additional paid in capital during the six months ended March 31, 2024 following conversion of the principal
balance. At March 31, 2024, principal balance including default penalty and accrued interest was $69,900 and $5,513, respectively. On
December 11, 2023, the Company entered into the Securities Purchase Agreement with 1800 Diagonal Lending LLC, pursuant to which the Company
issued a promissory note to the Lender in the principal amount of $40,000, including a debt issuance cost of $5,000 to be amortized over
the term of this note. The note matures on December 11, 2024 and bears interest at 12% per annum. The conversion price shall be a variable
conversion price equal to 65% of the average of the two lowest closing price per share of the common stock during the fifteen trading
day period ending on the latest complete trading day prior to the conversion date, provided, however, that the Lender and its affiliates
may not beneficially own more than 4.99% of the Company’s outstanding shares of common stock upon the conversion of the December
11, 2023 note. The Company has accounted for the convertible promissory note as stock settled debt under ASC 480 and recorded debt premium
of $21,538. In March 2024, the Company receive a default notice from the Lender related to this note and consequently, the Company recorded
a default penalty of $20,000 and an additional debt premium of $10,769. At March 31, 2024, principal balance including default penalty
and accrued interest was $60,000 and $3,554, respectively. In March 2024, the Company reclassified two promissory
notes for a total balance of $179,376 which included default penalty of $59,792 into convertible notes (see Note 9) upon the receipt
of a default notice from the Lender which was treated as a debt extinguishment. There was no gain/loss recognized in this transaction.
Consequently, upon reclassification into convertible notes, the Company recorded debt premium of $101,897. In March 2024, the Company
repaid an additional $20,000 towards these convertible notes. At March 31, 2024, principal balance including default penalty and accrued
interest was $159,376 and $813, respectively.</t>
        </is>
      </c>
      <c r="C4" s="4" t="inlineStr">
        <is>
          <t>NOTE
10 - CONVERTIBLE NOTES PAYABLE AND ADVISORY FEE LIABILITIES The
senior secured credit facility note balance and convertible debt balances consisted of the following at September 30, 2023 and 2022:
September 30, September 30,
2023 2022
Principal $ 211,019 $ 5,978,891
Premiums 179,833 1,443,435
Less: debt discount (4,672 ) -
$ 386,180 $ 7,442,326 For
the years ended September 30, 2023 and 2022, amortization of debt discount on the above convertible notes amounted to $328 and $21,940,
respectively. Senior
Secured Credit Facility Note - Default On
September 13, 2016, the Company entered into a senior secured credit facility note with an investment fund for the acquisition of Howco.
The Company can borrow up to $6,500,000, subject to lender approval, with an initial convertible promissory note at closing of $3,500,000
(the “Note”). The Note bore interest at a rate of 18% per annum, required monthly payments of $52,500, which was interest
only, starting on October 13, 2016 through February 13, 2017, and monthly payments, including interest and principal, of $298,341 starting
on March 13, 2017 through maturity on March 13, 2018. In the event of default, the Note balance will bear interest at 25% per annum.
In connection with this Agreement, the Company was obligated to pay additional advisory fees of $850,000 payable in the form of cash
or common stock in accordance with the terms of the Agreement. The Company was also required to reserve 7 shares of common stock related
to this transaction. The reserved shares will be released upon the satisfaction of the loan. As
of September 30, 2023 and 2022, the Company had issued 1 share of common stock in satisfaction of the $850,000 advisory fee in accordance
with the terms of the agreement, such shares being issued in September 2016. The proceeds from the sale of the 1 share were to be applied
to the $850,000 advisory fee due. Based upon the value of the shares, at the time the lender sells the shares, the Company may be required
to redeem unsold shares for the difference between the $850,000 and the lender’s sales proceeds. Accordingly, the $850,000 was
reflected as a current liability through December 31, 2017. In January 2018, in connection with a settlement agreement (see below), the
accrued advisory fee was reclassified to the principal balance of the replacement Convertible Note. Through the date of the settlement
agreement and through September 30, 2023 and 2022, the lender had not reported any proceeds from the sale of these shares (see below).
Prior to the settlement agreement in January 2018, notwithstanding anything contained in the Agreement to the contrary, in the event
the Lender has not realized net proceeds from the sale of Advisory Fee Shares equal to at least the Advisory Fee by the earlier to occur
of: (A) September 13, 2017; (B) the occurrence of an Event of Default; or (C) the Maturity Date, then at any time thereafter, the Lender
shall have the right, upon written notice to the Borrower, to require that the Borrower redeem all Advisory Fee Shares then in Lender’s
possession for cash equal to the Advisory Fee, less any cash proceeds received by the Lender from any previous sales of Advisory Fee
Shares, if any within five (5) Business Days from the date the Lender delivers such redemption notice to the Borrower. The
Note was only convertible upon default or mutual agreement by both parties at a conversion rate of 85% of the lowest of the daily volume
weighted average price of the Company’s common stock during the 5 business days immediately prior to the conversion date. At any
time and from time to time while this Note was outstanding, but only upon: (i) the occurrence of an Event of Default under any of the
Loan Documents; or (ii) mutual agreement between the Company and the Holder, this Note may be, at the sole option of the Holder, convertible
into shares of the Company’s common stock, in accordance with the terms and conditions of the Note. Upon liquidation by the Holder
of Conversion Shares issued pursuant to a conversion notice, provided that the Holder realizes a net amount from such liquidation equal
to less than the conversion amount specified in the relevant conversion notice, the Company shall issue to the Holder additional shares
of the Company’s common stock equal to: (i) the Conversion Amount specified in the relevant conversion notice; minus divided by Once
a default occurs, the Note and the $850,000 advisory fee payable will be accounted for as stock settled debt at its fixed monetary value.
On March 13, 2017, the Company defaulted on the monthly principal and interest payment of $298,341. Due to this default, as of June 30,
2017, the Company has accounted for the embedded conversion option as stock settled debt and recorded a debt premium of $617,647 with
a charge to interest expense, and the interest rate increased to 25% (default rate). On
March 28, 2017, the Company entered into an additional agreement with the above senior secured credit facility lender to receive a range
of advisory services for a total of $1,200,000 with no definitive terms or length of service which was expensed in fiscal 2017 and had
been recorded as an accrued liability – advisory fees through December 31, 2017. In connection with the settlement agreement discussed
below, in January 2018, the advisory services fees payable were reclassified to the principal balance of the replacement Convertible
Note. On
January 3, 2018, the Company entered into a settlement agreement (the “Settlement Agreement”) and replacement note agreements
with the investment fund related to a senior secured credit facility note dated September 13, 2016. On the effective date of the Settlement
Agreement, all amounts owed to the investment fund aggregated $5,788,642 and consisted of a convertible promissory note of $3,500,000,
accrued interest payable of $238,642, and accrued advisory fees payable of $2,050,000. On the effective date of the Settlement Agreement,
the amount due of $5,788,642 was split and apportioned into two separate replacement notes (“Replacement Note A” and Note
B”). Replacement Note A had a principal amount of $1,000,000 and Replacement Note B had a principal balance of $4,788,642, both
of which remained secured by the original security, pledge and guarantee agreements; and other applicable loan documents, and bear interest
at 18% per annum. The default was not waived by this settlement agreement. The Company originally recorded a premium on stock settled
debt of $617,647 on the $3,500,000, and subsequent to the settlement agreement recorded an additional premium on stock settled debt of
$403,878 on the additional $2,288,642 for accrued interest and advisory fees payable that were capitalized as note principal. The interest
rate was amended to 12% effective June 12, 2018. The
Credit Agreement was amended such that the maturity date was extended to January 13, 2019 (the “Extended Maturity Date”)
for replacement Note B, while the Note A maturity date remained at March 13, 2018 but was due as of March 2017 due to the principal and
interest payment default discussed above. Notwithstanding anything contained in this Agreement to the contrary, all obligations owing
by the Company and all other Credit Parties under the Credit Agreement, First Replacement Note B, and all other Loan Documents shall
be paid in full by the Extended Maturity Date as follows: $52,500 per month from January 13, 2018 to December 13, 2018 and the remaining
principal and accrued interest on January 13, 2019. Interest payments made since the amendment have totaled $323,440 and are therefore
not in accord with that amendment. However, TCA had received payments under the 3(a) (10) settlement (below) totaling $308,100 during
the year ended September 30, 2018, and another $270,320, during the year ended September 30, 2019. The principal balance was $4,788,642
at September 30, 2018. On
October 30, 2018, TCA, the Company’s senior lender, amended its credit facility which had been restructured in January 2018 when
fees for advisory and other matters along with accrued but unpaid interest were capitalized and separated into two notes, Note A having
$1,000,000 principal and Note B having $4,788,642 both having the same maturity terms, interest rates and conversion rights. Under this
amendment total amounts outstanding under the notes along with accrued interest of $537,643 had been capitalized with the principal amount
due of $6,018,192, $5,326,285 for Note B and $691,907 for Note A. The restated note had the same conversion price discount and therefore
continued to be stock settled debt under ASC 480, an additional $94,878 was charged to interest with a credit to debt premium. The restated
note accrued interest on the principal balance at 12% per annum, included amortization to the new maturity date of December 15, 2020.
The amortization payments credited toward the principal amount and accrued interest vary and included payments made under the 3(a)(10)
settlement agreement with a third party related to Note A. Economically the total principal and accrued interest outstanding remained
unchanged as reported in the consolidated balance sheet. All other terms including conversion rights and a make-whole provision in the
case of a conversion shortfall remained the same as stated in the footnotes above. On
September 6, 2019, the Company received a default notice on its payment obligations under the senior secured credit facility agreement
from TCA. The Company had proposed a number of solutions including refinancing the debt with other parties. The default was declared
due to non-payment of monthly scheduled amortization (principal and interest). TCA holds security interests in all assets of the Company
including its subsidiary Howco (see below). On
January 30, 2018, pursuant to the Liability Purchase Term Sheet, the TCA Replacement Note A in the principal amount of $1,000,000 was
acquired by Livingston Asset Management LLC (“Livingston”) from the original lender. Principal of Replacement Note A is due
to Livingston with all then accrued but unpaid interest due to the original lender. In accordance with the terms of the Settlement Agreement,
the Court was advised of the Company’s intention to rely upon the exception to registration set forth in Section 3(a)(l0) of the
Securities Act to support the issuance of its common shares and the Court held a fairness hearing regarding the issuance on March 12,
2018. Following entry of an Order by the Court which occurred on March 12, 2018, in settlement of the claims, the Company issued and
delivered to Livingston shares of its common stock (the “Settlement Shares”) in one or more tranches as necessary, and subject
to adjustment and ownership limitations as set forth in the Settlement Agreement, sufficient to generate proceeds such that the aggregate
Remittance Amount equals the Claim Amount. The Company issued free trading shares of its common stock under section 3(a) (10) of the
Securities Act to Livingston in the amount of such judgment in a series of tranches so that Livingston will not own more than 9.99% of
the Company’s outstanding shares per tranche. The parties reasonably estimate that the fair market value of the Settlement Shares
to be received by Livingston is equal to approximately $1,666,667 which was based on a discount of 40%. In
the year ended September 30, 2023 and 2022, there were no 3(a)(10) issuances. As of September 30, 2023, there have been seventeen issuances
under Section 3(a) (10) of the Securities Act totaling 1,375 shares; 1,273, in 2019, and 102, in 2018, which have been recorded at par
value with an equal charge to additional paid-in capital. On November 17, 2019, 195 of the shares issued under Section 3(a)(10) were
cancelled at the request of Livingston. The value originally recorded as a liability remained in the convertible note balance, until
these shares have been sold and reported to the Company by the lender as part of the Make-Whole provision at which time the proceeds
value of such shares were reclassified to additional paid-in capital. During the years ended September 30, 2018 and September 30, 2019,
proceeds of $308,100 and $270,320, respectively were remitted to TCA by Livingston and applied to reduce the liability with corresponding
credits to additional paid in capital. $180,618 of debt premium was credited to additional paid in capital in conjunction with the payments
to TCA. At September 30, 2022, the balance, of $421,587 along with related debt premium of $281,054 were included in convertible notes
payable on the balance sheet. At
September 30, 2022, the principal of the Note B portion was $5,326,285 and accrued interest was $2,377,557 and the Note A principal subject
to the 3(a) (10) court order was $421,587 as noted above. On
April 12, 2023, Ekimnel Strategies LLC, 100% owned by Michael Bannon, Bantec’s Chairman, CEO and CFO, purchased and assumed, all
of TCA’s rights and obligations as a lender under the Senior Secured Credit Facility Agreement dated May 31, 2016 and effective
September 13, 2016 and all subsequent documents from the Receiver for TCA Global Credit Master Fund, LP. On August 12, 2023, the Company,
as the Borrower, and the Company’s subsidiaries: Drone USA, LLC and Howco Distributing Co., as Corporate Guarantors, and Michael
Bannon, as a Validity Guarantor, entered into an Amendment to the Agreement with Ekimnel, as the Lender, pursuant to which the Company
issued the Second Replacement Promissory Note to Ekimnel in the principal amount of $8,676,957 which became a non-convertible note (see
Note 9 for terms of the Promissory Note). Consequently, the Company recorded a total of $1,363,100 to additional paid in capital as a
result of the debt extinguishment in connection with the assumption of the Senior Secured Debt by Ekimnel and removal of the put premium
on the convertible debt. At
September 30, 2023, the principal balance and accrued interest from this convertible note was $0, after the assumption by Ekimnel (see
Note 8). During the year ended September 30, 2023, the Company has not paid interest or principal and Livingston Asset Management (under
the 3(a)(10) settlement) has not made any payments to TCA. Other
Convertible Notes Scottsdale
Capital Advisors On
March 7, 2018, the Company entered into a placement agent and advisory agreement with Scottsdale Capital Advisors in connection with
the Livingston liability purchase term sheet executed on November 15, 2017. The placement agent services fee amounted to $15,000 payable
to Scottsdale Capital Advisors in the form of a convertible note. The note matures six months from the date of issuance and accrues interest
at the rate of 10% per annum. The $15,000 note is convertible into shares of the Company’s common stock at a discount of 30% of
the low closing bid price for the twenty trading days prior to the conversion and is not subject to any registration rights. The Company
has accounted for the convertible promissory note as stock settled debt under ASC 480 and recorded a debt premium of $6,429 with a charge
to interest expense. The note has not been converted and the principal balance is $15,000, at September 30, 2023 and 2022 with $9,277,
and $7,777, of accrued interest, respectively. As the note has matured it is in default. Under the terms of the note no default interest
or penalties accrue. Livingston
Asset Management LLC Under
the terms of the July 1, 2021 amendment to the consulting and services agreement with Livingston Asset Management, LLC, Livingston is
to receive $15,000, per month in convertible promissory notes. On July 1, 2021 the Company issued a $15,000 convertible note bearing
interest of 10% per annum which matures in nine months. The notes issued are convertible into shares of common stock at a discount of
50% of the lowest closing bid price during the twenty trading days prior to conversion. The notes having a conversion feature are treated
as stock settled debt under ASC 480 and a debt premium of $15,000 is recognized as interest expense on note issuance date. At September
30, 2021, the accrued interest was $378. At September 30, 2022 the accrued interest was $0. See below (March 7, 2022, redemption). August
1, 2021, the Company issued a $15,000 convertible promissory note to Livingston. The convertible note bears interest of 10% per annum
which matures in nine months. The notes issued are convertible into shares of common stock at a discount of 50% of the lowest closing
bid price during the twenty trading days prior to conversion. The notes having a conversion feature are treated as stock settled debt
under ASC 480 and a debt premium of $15,000 is recognized as interest expense on note issuance date. At September 30, 2021, the accrued
interest was $251. At September 30, 2022 the accrued interest was $0. See below (March 7, 2022, redemption). September
1, 2021, the Company issued a $15,000 convertible promissory note to Livingston. The convertible note bears interest of 10% per annum
and matures in nine months. The notes issued are convertible into shares of common stock at a discount of 50% of the lowest closing bid
price during the twenty trading days prior to conversion. The notes having a conversion feature are treated as stock settled debt under
ASC 480 and a debt premium of $15,000 is recognized as interest expense on note issuance date. At September 30, 2021, the accrued interest
was $123. At September 30, 2022 the accrued interest was $0. See below (March 7, 2022, redemption). On
October 1, 2021, the Company issued a convertible promissory note to Livingston Asset Management LLC for $15,000 in principal for services.
The convertible note bears interest of 10% per annum and matures in nine months. The note issued is convertible into shares of common
stock at a discount of 50% of the lowest closing bid price during the twenty trading days prior to conversion. The note has a conversion
feature and is treated as stock settled debt under ASC 480 and a debt premium of $15,000 is recognized as interest expense on note issuance
date. At September 30, 2022 the accrued interest was $0. See below (March 7, 2022, redemption). On
November 1, 2021, the Company issued a convertible promissory note to Livingston Asset Management LLC for $15,000 in principal for services.
The convertible note bears interest of 10% per annum and matures in nine months. The note issued is convertible into shares of common
stock at a discount of 50% of the lowest closing bid price during the twenty trading days prior to conversion. The note has a conversion
feature and is treated as stock settled debt under ASC 480 and a debt premium of $15,000 is recognized as interest expense on note issuance
date. At September 30, 2022 the accrued interest was $0. See below (March 7, 2022, redemption). On
March 7, 2022, the Company redeemed five fee notes issued to Livingston Asset Management LLC (from July 1, 2021 through November 1, 2021
notes) for $85,000 cash. Principal, penalty and accrued interest of $75,000, $7,612 and $2,388 was recognized along with gain on debt
extinguishment of $67,388 during the year ended September 30, 2022. The penalty was recorded against the gain. Frondeur
Partners LLC On
December 1, 2021, the Company terminated its agreement with Livingston Asset Management and entered into a consulting and services arrangement
with Frondeur Partners LLC which has no stipulated term. The arrangement provides for financial management services including accounting
and related periodic reporting among other advisory services. Under the agreement, the Company was obligated to issue to Frondeur Partners
LLC convertible notes having principal of $15,000, interest of 10% per annum, maturity of seven months. The notes were convertible into
shares of common stock at a discount of 50% to the lowest bid price in the twenty trading days immediately preceding the notice of conversion. On
December 1, 2021, the Company issued a convertible promissory note to Frondeur Partners LLC for $15,000 in principal for services (service
agreement replacing agreement with Livingston Asset Management LLC). The convertible note bears interest of 10% per annum and matures
in nine months. The note issued is convertible into shares of common stock at a discount of 50% of the lowest closing bid price during
the thirty trading days prior to conversion. The note has a conversion feature and is treated as stock settled debt under ASC 480 and
a debt premium of $15,000 is recognized as interest expense on note issuance date. During the year ended September 30, 2022 the principal
and accrued interest of $748, were converted to common stock. Premium of $15,000 was reclassified to additional paid in capital. On
January 1, 2022, the Company issued a convertible promissory note to Frondeur Partners LLC for $15,000 in principal for services (service
agreement replacing agreement with Livingston Asset Management LLC). The convertible note bears interest of 10% per annum and matures
in nine months. The note issued is convertible into shares of common stock at a discount of 50% of the lowest closing bid price during
the thirty trading days prior to conversion. The note has a conversion feature and is treated as stock settled debt under ASC 480 and
a debt premium of $15,000 is recognized as interest expense on note issuance date. During the year ended September 30, 2022 the principal
and accrued interest of $744, were converted to common stock. Premium of $15,000 was reclassified to additional paid in capital. On
February 1, 2022, the Company issued a convertible promissory note to Frondeur Partners LLC for $15,000 in principal for services (service
agreement replacing agreement with Livingston Asset Management LLC). The convertible note bears interest of 10% per annum and matures
in nine months. The note issued is convertible into shares of common stock at a discount of 50% of the lowest closing bid price during
the thirty trading days prior to conversion. The note has a conversion feature and is treated as stock settled debt under ASC 480 and
a debt premium of $15,000 is recognized as interest expense on note issuance date. During the year ended September 30, 2022 the principal
and accrued interest of $777, were converted to common stock. Premium of $15,000 was reclassified to additional paid in capital. Between
March 1, 2022 and September 1, 2022, the Company issued convertible promissory notes to Frondeur Partners LLC for an aggregate principal
amount of $105,000 for services (service agreement replacing agreement with Livingston Asset Management LLC). The convertible notes bore
interest of 10% per annum and matures in nine months. The notes issued were convertible into shares of common stock at a discount of
50% of the lowest closing bid price during the thirty trading days prior to conversion. The notes had conversion features and were treated
as stock settled debt under ASC 480 and a total debt premium of $105,000 were recognized as interest expense on note issuance dates.
At September 30, 2022 the accrued interest was $3,265. Between October 3, 2022 and March 2023, the Company issued an aggregate of 2,090,007
shares of common stock in conversion of Frondeur Partners LLC, convertible note payables dated from March 1, 2022 to August 1, 2022,
all principal of $90,000 and accrued interest of $5,388 (including conversion fees of $18,705) were converted. Premium of $90,000 was
reclassified to additional paid in capital. Between
October 1, 2022 to May 1, 2023, the Company issued convertible promissory notes to Frondeur Partners LLC for an aggregate amount of $120,000
in principal for services (service agreement replacing agreement with Livingston Asset Management LLC). The convertible notes bear interest
ranging from 10% to 12% per annum and matures in nine months. The notes issued were convertible into shares of common stock at a discount
of 50% of the lowest closing bid price during the thirty trading days prior to conversion. The notes had conversion features and were
treated as stock settled debt under ASC 480 and a total debt premium of $120,000 is recognized as interest expense on the note issuance
dates. On
July 10, 2023, the Company and Frondeur Partners LLC., signed an Omnibus Amendment to Promissory Notes dated between October 2022 and
May 2023 eliminating conversion rights in each note. All other terms remain the same. Accordingly, at September 30, 2023, the Company
reclassified the principal balance of convertible notes of $135,000 into notes payable (see Note 11) and recognized the remaining related
debt put premium of $135,000 as gain on debt extinguishment and settlements in the accompanying consolidated statements of operations
during the year ended September 30, 2023. The
principal balance for the Frondeur notes was $0 and $105,000 at September 30, 2023 and 2022, respectively, as detailed above. Accrued
interest for these convertible notes totaled $0 and $3,631 at September 30, 2023 and 2022, respectively also detailed above. Convertible
notes for legal services From
May 1, 2022 until June 1, 2023, the Company issued a $4,000 convertible notes every month to the law firm for fees incurred, each note
having six-month term to maturity and 10% annual interest. The notes are convertible into shares of common stock at a fixed discount
of 50% of the lowest bid price in the 30 trading days immediately preceding the notice of conversion from the lender. The notes have
cross default provisions. The Company has accounted for the convertible promissory notes as stock settled debt under ASC 480 and recorded
debt premiums equal to the face value of the notes with a charge to interest expense. The notes principal amount were charged to professional
fees during the month the notes were issued. The
principal balances owed to the law firm under the agreement as of September 30, 2023 and 2022 were $56,000, and $20,000 respectively
and accrued interest was $4,866 and $563 as of September 30, 2023 and 2022, respectively. Convertible
note issued to a vendor On
November 13, 2018, the Company issued a convertible promissory note for $90,000 to a vendor in settlement of approximately $161,700 of
past due amounts due for services. The note bears interest at 5%, matured on June 30, 2019 and is convertible into the Company’s
common stock at 50% of the lowest closing bid price during the 20 trading days immediately preceding the notice of conversion. The note
matured on June 30, 2019, there is no default penalty or interest rate increase associated with the note, nor are there any cross-default
provisions in the note. The Company has accounted for the convertible promissory note as stock settled debt under ASC 480 and recorded
debt premium $90,000 with a charge to interest expense for the notes. At September 30, 2023 and 2022 the principal, and premium were
both $90,000. At September 30, 2023 and 2022 accrued interest was $46,961 and $36,614, respectively (see Note 15). 1800
Diagonal Lending LLC On
September 6, 2023, the Company entered into the Securities Purchase Agreement with 1800 Diagonal Lending LLC (the “Lender”),
pursuant to which the Company issued a promissory note to the Lender in the principal amount of $49,000, including a debt issuance cost
of $5,000 to be amortized over the term of this note. The note matures on September 6, 2024 and bears interest at 10% per annum. The
conversion price shall be a variable conversion price equal to 65% of the average of the two lowest closing price per share of the common
stock during the fifteen trading day period ending on the latest complete trading day prior to the conversion date, provided, however,
that the Lender and its affiliates may not beneficially own more than 4.99% of the Company’s outstanding shares of common stock
upon the conversion of the September 6, 2023 note. The Company has accounted for the convertible promissory note as stock settled debt
under ASC 480 and recorded debt premium $26,385 with a charge to interest expense for the note. At September 30, 2023, principal balance
and accrued interest was $49,000 and $3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tes and Loans Payable</t>
        </is>
      </c>
      <c r="B1" s="2" t="inlineStr">
        <is>
          <t>6 Months Ended</t>
        </is>
      </c>
      <c r="C1" s="2" t="inlineStr">
        <is>
          <t>12 Months Ended</t>
        </is>
      </c>
    </row>
    <row r="2">
      <c r="B2" s="2" t="inlineStr">
        <is>
          <t>Mar. 31, 2024</t>
        </is>
      </c>
      <c r="C2" s="2" t="inlineStr">
        <is>
          <t>Sep. 30, 2023</t>
        </is>
      </c>
    </row>
    <row r="3">
      <c r="A3" s="3" t="inlineStr">
        <is>
          <t>Notes and Loans Payable [Abstract]</t>
        </is>
      </c>
      <c r="B3" s="4" t="inlineStr">
        <is>
          <t xml:space="preserve"> </t>
        </is>
      </c>
      <c r="C3" s="4" t="inlineStr">
        <is>
          <t xml:space="preserve"> </t>
        </is>
      </c>
    </row>
    <row r="4">
      <c r="A4" s="4" t="inlineStr">
        <is>
          <t>NOTES AND LOANS PAYABLE</t>
        </is>
      </c>
      <c r="B4" s="4" t="inlineStr">
        <is>
          <t>NOTE
9 – NOTES AND LOANS PAYABLE AND OTHER ADVANCES The
notes balance consisted of the following at March 31, 2024 and September 30, 2023
March 31, September 30,
Principal loans,
notes and other advances $ 1,115,617 $ 1,077,013
Discounts (67,122 ) (63,161 )
Total 1,048,495 1,013,852
Less Current portion (898,495 ) (863,852 )
Non-current $ 150,000 $ 150,000 For
the six months ended March 31, 2024 and 2023, amortization of debt discount on the above notes amounted to $66,428 and $169,712, respectively. Small
Business Administration On June 17, 2020, the Company through Howco,
entered into a loan directly with the Small Business Administration (“SBA”) for $150,000. The loan term is thirty years and
begins amortization one year from the date of promissory note to be issued upon funding. Amortization payments are $731 per month and
include interest and principal of 3.75% from the date of funding. The loan is secured by the assets of Howco. As of March 31, 2024 and
September 30, 2023, the principal balance and accrued interest on this note amounted to $150,000, $16,398 and $150,000, $13,621, respectively.
During the year ended September 30, 2023, the Company paid accrued interest of $4,386. As of March 31, 2024 and September 30, 2023, the
$150,000 is classified as non-current. In April 2024, the Company enrolled in the SBA’s Hardship Accommodation Plan (“HAP”)
for this loan. SBA is offering HAP for COVID-19 Economic Injury Disaster Loan borrowers experiencing short-term financial challenges.
The Company will pay 10% of the usual payments for six months, without first catching up on missed payments. Borrowers will have
the option to renew after the plan concludes. Interest will continue to accrue, which may increase (or create) a balloon payment
due at the end of the loan term. The Company’s next payment is due on June 17, 2024 amounting to $73. Notes
payable to service vendor During
fiscal year 2021, the Company issued seven notes payable totaling $17,500. The notes were issued for monthly fees ($2,500) for a service
vendor and are issued the first day of the month and each has one year maturity and does not bear interest. The service arrangement was
terminated in April 2021, with $17,500 owed as of March 31, 2024 and September 30, 2023. Notes
payable to a consultant In
August 2023, Howco executed a line of credit agreement with an advance up to $100,000 with a consultant of the Company. The loan shall
bear 18% interest per annum and shall be due on February 19, 2024 and also renewable at the lender’s option. The minimum monthly
payment towards principal and interest will be $3,000. This loan is personally guaranteed by the CEO of the Company along with the accounts
receivable of Howco and Bantec, Inc. During the fiscal year ended September 30, 2023, the Company borrowed $111,000 and repaid $19,000,
leaving an outstanding balance of $92,000 and accrued interest of $2,012 as of September 30, 2023. In
January 2024, Bantec Inc. and Howco renewed the line of credit agreements with an aggregate advance up to $700,000. The loans are due
on demand and shall bear 18% interest per annum. During the six months ended March 31, 2024, the Company borrowed $100,000 and repaid
$37,000, leaving an outstanding balance of $155,000 and accrued interest of $10,476 as of March 31, 2024. Trillium
Partners, LP On
July 1, 2022, the Company entered into a Securities Purchase Agreement with Trillium Partners, LP (“Trillium”). Under the
terms of the SPA, Trillium agreed to advance funds under a merchant financing arrangement, treated as a loan. The loan principal is $224,000,
including legal fees of $5,000 and OID of $24,000, the Company received cash of $195,000. Loan bears interest of 12% per annum and matured
on June 30, 2023. The Company agreed to issue 224,000 shares of the Company’s Series B Preferred Stock, and a Warrant to purchase
1,120,000 shares of common stock as consideration for the advance agreement. The Series B Preferred Stock met the criteria for treatment
as temporary equity and debt discount of $50,684 was recognized. The Warrant caused a recognition of $100,194 in debt discount. Total
debt discount recognized was $179,878, to be amortized over the term of the loan, $44,846 was recognized as interest expense as of September
30, 2022 from amortization of discounts. The Company defaulted on the weekly payment terms of the note; however, the note holder granted
a limited waiver of the default. Under the waiver amendment, the default interest rate still applies and now the note accrues interest
of 22% and the payments are due upon the notes maturity. Total accrued interest at March 31, 2024 and September 30, 2023 was $64,208
and $43,994, respectively. On October 25, 2022, the Company repaid $50,000 of the July merchant financing arrangement. The payment was
applied to the Trillium LP notes’ accrued interest and principal bringing its principal balance to $183,259, at March 31, 2024
and September 30, 2023. JP
Carey Limited Partners, LP On
July 1, 2022, the Company entered into a Securities Purchase Agreement with JP Carey Limited Partners, LP (“JPC”). Under
the terms of the SPA, JPC agreed to advance funds under a merchant financing arrangement, treated as a loan. The loan principal is $224,000,
including legal fees of $5,000 and OID of $24,000, the Company received cash of $195,000. Loan bears interest of 12% per annum and matured
on June 30, 2023. The Company agreed to issue 224,000 shares of the Company’s Series B Preferred Stock, and a Warrant to purchase
1,120,000 shares of common stock as consideration for the advance agreement. The Series B Preferred Stock met the criteria for treatment
as temporary equity and debt discount of $50,684 was recognized. The Warrant caused a recognition of $100,194 in debt discount. Total
debt discount recognized was $179,878, to be amortized over the term of the loan, $44,845 was recognized as interest expense as of September
30, 2022 from amortization of discounts. The Company defaulted on the weekly payment terms of the note; however, the note holder granted
a limited waiver of the default. Under the waiver amendment, the default interest rate still applies and now the note accrues interest
of 22%, and the payments are due upon the notes maturity. Total accrued interest at March 31, 2024 and September 30, 2023 was $84,910
and $60,202, respectively. As of March 31, 2024 and September 30, 2023, the principal balance amounted to $224,000 for both periods. Itria
Ventures LLC On
April 28, 2023, Howco executed a sale of receivables agreement with Itria Ventures LLC (“Itria”), Itria funded $125,000,
which included fees of $6,750 withheld for a net payment to Howco of $118,250. Itria will withdraw weekly repayments of $3,255.21 for
48 weeks. The total repayments is $156,250, including interest totaling $31,250. The Company recognized a total of $38,000 of debt discount
related to this agreement to be amortized over the term of the receivable agreement. On
September 14, 2023, Howco executed a sale of receivables agreement with Itria Ventures LLC, Itria funded $75,000, which included fees
of $3,500 withheld for a net payment to Howco of $71,500. Itria will withdraw weekly repayments of $1,953 for 48 weeks. The total repayments
is $93,750, including interest totaling $18,750. The Company recognized a total of $22,250 of debt discount related to this agreement
to be amortized over the term of the receivable agreement. During
the year ended September 30, 2023, the Company repaid $72,265. As of September 30, 2023, the total loan balance to Itria amounted to
$177,810 and unamortized debt discount of $42,050. During the six months ended March 31, 2024, the Company repaid $133,465. As of March
31, 2024, the total loan balance to Itria amounted to $44,345 and unamortized debt discount of $10,197. Samson
MCA LLC On
October 24, 2023, the Company’s subsidiary, Howco, executed a sale of future receipt agreement with Samson MCA LLC (“Samson”).
Under the agreement, the Company sold $136,000 in future receipt or receivables for a purchase amount of $100,000. The principal amount
is payable in weekly installments of $3,400 until such time that the obligation is fully satisfied for approximately 10 months. The Company
received $96,875 (net of origination fee of $3,000 which will be amortized over term of this agreement and $125 processing fee). The
Company has the option to repurchase the receipts it sold to Samson during the first month to the sixth month from the date of this agreement
ranging from $118,000 to $127,000. On
January 10, 2024, the Company’s subsidiary, Howco, executed a sale of future receipt agreement with Samson MCA LLC. Under the agreement,
the Company sold $173,750 in future receipt or receivables for a purchase amount of $125,000. The principal amount is payable in weekly
installments of $8,687.50 until such time that the obligation is fully satisfied for approximately 5 months. The Company received $121,225
(net of origination fee of $3,750 which will be amortized over term of this agreement and $125 processing fee). The Company has the option
to repurchase the receipts it sold to Samson during the first month to the sixth month from the date of this agreement ranging from $147,500
to $158,750. During the six months ended March 31, 2024,
the Company repaid $118,238. As of March 31, 2024, the total loan balance to Samson amounted to $191,513 and unamortized debt discount
of $56,925. 1800
Diagonal Lending LLC On
July 17, 2023, the Company entered into the Securities Purchase Agreement (the “Agreement”) with 1800 Diagonal Lending LLC
(“Lender”), pursuant to which the Company issued a promissory note (the “Note”) to the Lender in the principal
amount of $90,400, including an original issue discount of $10,400 and legal fees of $5,000. The Agreement contains certain customary
representations, warranties, and covenants made by the Company. Under the Note, the Company is required to make ten payments of $10,305.60,
which includes a one-time interest charge of 14% ($12,565). The first payment is due on August 30, 2023, with nine subsequent payments
due each month thereafter. The Note is not secured by any collateral. The Note was to mature on May 15, 2024 and contains customary events
of default. On
October 26, 2023, the Company entered into the Securities Purchase Agreement with 1800 Diagonal Lending LLC, pursuant to which the Company
issued a promissory note to the Lender in the principal amount of $90,400, including an original issue discount of $10,400 and legal
fees of $5,000. The Agreement contains certain customary representations, warranties, and covenants made by the Company. Under the Note,
the Company is required to make ten payments of $10,305.60, which includes a one-time interest charge of 14% ($12,565). The first payment
is due on November 30, 2023, with nine subsequent payments due each month thereafter. The Note is not secured by any collateral. The
Note was to mature on August 30, 2024 and contains customary events of default. Upon
the occurrence and during the continuation of any such event of default, the notes above will become immediately due and payable, and
the Company is obligated to pay to the Lender an amount equal to 150% times the sum of (w) the then outstanding principal amount of the
note plus (x) accrued and unpaid interest on the unpaid principal amount of the note to the date of payment plus (y) default interest
at 22% per annum on the amounts referred to in clauses (w) and/or (x) plus (z) any amounts owed to the Lender pursuant to Article IV
of the note (amounts set forth in clauses (w), (x), (y) and (z) are collectively referred to as the “Default Amount”). If
the Company fails to pay the Default Amount within five (5) business days of the Lender’s written notice that such amount is due
and payable, then the Lender has the right to convert the balance owed pursuant to the note, including the Default Amount, into shares
of common stock of the Company (“Common Stock”) at a variable conversion price equal to 61% of the lowest closing price pe
share of Common Stock during the ten trading day period ending on the latest complete trading day prior to the conversion date, provided
that the Lender and its affiliates may not own greater than 4.99% of the Company’s outstanding shares of Common Stock, as set forth
in the Note. The Company used the proceeds from the note for general working capital purposes. During the year ended September 30, 2023,
the Company repaid $20,611. As of September 30, 2023, the note balance amounted to $72,921 and unamortized debt discount of $11,588. During
the six months ended March 31, 2024, the Company repaid $65,917 towards these notes. The Company did not make the required December 2023
payments for a total of $20,611. In December 2023, the Company and the lender have renegotiated a revised payment plan. The lender agreed
to modify the required payments to weekly payments of $5,000 starting in January 2024. In March 2024, the Company receive a default notice
from the Lender related to the notes above and consequently, the Company recorded a default penalty of $59,792, fully amortized the remaining
debt discount of $19,023 (as of December 31, 2023), and the Company reclassified a total note balance of $179,376 which included the
default penalty into convertible notes (see Note 8). Promissory
note for legal services On
September 14, 2023, the Company issued a $15,000 promissory note to a law firm for fees to be incurred for the preparation of the Company’s
registration statement which was completed in November 2023. The maturity date of this note is March 15, 2024 and bears 10% interest
per annum. The principal balance and accrued interest owed to the law firm under the agreement as of September 30, 2023 were $15,000,
and $66 respectively. The principal balance and accrued interest owed to the law firm under the agreement as of March 31, 2024 were $15,000,
and $818 respectively. Default
on Notes and Loans On July 26, 2023, the Company received a demand
and default letter from Trillium Partners L.P. The letter references a document titled “Securities Purchase Agreement” dated
July 2022. In the demand letter, Trillium is looking for immediate payment of $275,710. On August 4, 2023, the Company received a demand
notification revising the demand amount to $214,563 with $183,259 in principal and $31,304.33 in interest and for JP Carey, a total of
$270,947.95 with $224,000 in principal and $46,947.95 in accrued interest. In addition, the demand notification included outstanding
fee notes for Frondeur Partners LLC, a total of $135,000 in principal and $7,903 of accrued interest. As of March 31, 2024, five notes,
dated from October 1, 2022 to May 2023, matured. In March 2024, the Company received a demand and
default notice from 1800 Diagonal Lending LLC. The Company received a demand notification demanding the aggregate amount of $404,700
representing the aggregate original principal balances of $269,800 multiplied by 150% default penalty, together with accrued interest
and default interest as provided for in the note. Further, on May 14, 2024, the Company was served with a lawsuit
(Case No. 2024-05888) in the Circuit Court of Fairfax County, Virginia brought by 1800 Diagonal Lending, LLC (the “Plaintiff”).
The Plaintiff alleges that the Company breached the terms of four Promissory Notes, issued in July, September, October and December of
2023, and seeks recovery of monetary damages in the amount of $318,392.00, and equitable relief. The Company is in the process of retaining
Virginia litigation counsel and plans to contest the Plaintiff’s claims (see Note 13).</t>
        </is>
      </c>
      <c r="C4" s="4" t="inlineStr">
        <is>
          <t>NOTE
11 - NOTES AND LOANS PAYABLE The
notes balance consisted of the following at September 30, 2023 and 2022
September 30, September 30,
Principal loans and notes $ 1,077,013 $ 615,500
Discounts (63,161 ) (270,064 )
Total 1,013,852 345,436
Less Current portion (863,852 ) (217,897 )
Non-current $ 150,000 $ 127,539 For the years ended September 30,
2023 and 2022, amortization of debt discount on the above notes amounted to $292,076 and $135,506, respectively. Small
Business Administration On
June 17, 2020, the Company through Howco, entered into a loan directly with the Small Business Administration for $150,000. The loan
term is thirty years and begins amortization one year from the date of promissory note to be issued upon funding. Amortization payments
are $731 per month and include interest and principal of 3.75% from the date of funding. The loan is secured by the assets of Howco.
As of September 30, 2023 and 2022, the principal balance and accrued interest on this note amounted to $150,000, $13,621 and $150,000,
$13,099, respectively. During the year ended September 30, 2023, the Company paid accrued interest of $4,386. As of September 30, 2023
and 2022, $0, and $22,461 respectively, is classified as current. Notes
payable to service vendor During
the year ended September 30, 2021, the Company issued seven notes payable totaling $17,500. The notes were issued for monthly fees ($2,500)
for a service vendor and are issued the first day of the month and each has one year maturity and does not bear interest. The service
arrangement was terminated in April 2021, with $17,500 owed as of September 30, 2023 and 2022. Trillium
Partners, LP On
July 1, 2022, the Company entered into a Securities Purchase Agreement with Trillium Partners, LP (“Trillium”). Under the
terms of the SPA, Trillium agreed to advance funds under a merchant financing arrangement, treated as a loan. The loan principal is $224,000,
including legal fees of $5,000 and OID of $24,000, the Company received cash of $195,000. Loan bears interest of 12% per annum and matured
on June 30, 2023. The Company agreed to issue 224,000 shares of the Company’s Series B Preferred Stock, and a Warrant to purchase
1,120,000 shares of common stock as consideration for the advance agreement. The Series B Preferred Stock met the criteria for treatment
as temporary equity and debt discount of $50,684 was recognized. The Warrant caused a recognition of $100,194 in debt discount. Total
debt discount recognized was $179,878, to be amortized over the term of the loan, $44,846 was recognized as interest expense as of September
30, 2022 from amortization of discounts. The Company defaulted on the weekly payment terms of the note; however, the note holder granted
a limited waiver of the default. Under the waiver amendment (see Note 12), the default interest rate still applies and now the note accrues
interest of 22% and the payments are due upon the notes maturity. Total accrued interest at September 30, 2023 and 2022 was $43,994 and
$10,923, respectively. On October 25, 2022, the Company repaid $50,000 of the July merchant financing arrangement. The payment was applied
to the Trillium LP notes’ accrued interest and principal bringing its principal balance to $183,259, at September 30, 2023. JP
Carey Limited Partners, LP On
July 1, 2022, the Company entered into a Securities Purchase Agreement with JP Carey Limited Partners, LP (“JPC”). Under
the terms of the SPA, JPC agreed to advance funds under a merchant financing arrangement, treated as a loan. The loan principal is $224,000,
including legal fees of $5,000 and OID of $24,000, the Company received cash of $195,000. Loan bears interest of 12% per annum and matured
on June 30, 2023. The Company agreed to issue 224,000 shares of the Company’s Series B Preferred Stock, and a Warrant to purchase
1,120,000 shares of common stock as consideration for the advance agreement. The Series B Preferred Stock met the criteria for treatment
as temporary equity and debt discount of $50,684 was recognized. The Warrant caused a recognition of $100,194 in debt discount. Total
debt discount recognized was $179,878, to be amortized over the term of the loan, $44,845 was recognized as interest expense as of September
30, 2022 from amortization of discounts. The Company defaulted on the weekly payment terms of the note; however, the note holder granted
a limited waiver of the default. Under the waiver amendment (see Note 12), the default interest rate still applies and now the note accrues
interest of 22%, and the payments are due upon the notes maturity. Total accrued interest at September 30, 2023 and 2022 was $60,202
and $10,923, respectively. As of September 30, 2023 and 2022, the principal balance amounted to $224,000 for both periods. Itria
Ventures LLC On
April 28, 2023, Howco executed a sale of receivables agreement with Itria Ventures LLC (“Itria”), Itria funded $125,000,
which included fees of $6,750 withheld for a net payment to Howco of $118,250. Itria will withdraw weekly repayments of $3,255.21 for
48 weeks. The total repayments is $156,250, including interest totaling $31,250. The Company recognized a total of $38,000 of debt discount
related to this agreement to be amortized over the term of the receivable agreement. On
September 14, 2023, Howco executed a sale of receivables agreement with Itria Ventures LLC, Itria funded $75,000, which included fees
of $3,500 withheld for a net payment to Howco of $71,500. Itria will withdraw weekly repayments of $1,953 for 48 weeks. The total repayments
is $93,750, including interest totaling $18,750. The Company recognized a total of $22,250 of debt discount related to this agreement
to be amortized over the term of the receivable agreement. During
the year ended September 30, 2023, the Company repaid $72,265. As of September 30, 2023, the total loan balance to Itria amounted to
$177,810, net of unamortized debt discount of $42,050. 1800
Diagonal Lending LLC On
July 17, 2023, the Company entered into the Securities Purchase Agreement (the “Agreement”) with 1800 Diagonal Lending LLC
(“Lender”), pursuant to which the Company issued a promissory note (the “Note”) to the Lender in the principal
amount of $90,400, including an original issue discount of $10,400 and legal fees of $5,000. The Agreement contains certain customary
representations, warranties, and covenants made by the Company. Under
the Note, the Company is required to make ten payments of $10,305.60, which includes a one-time interest charge of 14% ($12,565). The
first payment is due on August 30, 2023, with nine subsequent payments due each month thereafter. The Note is not secured by any collateral.
The Note matures on May 15, 2024 and contains customary events of default. Upon the occurrence and during the continuation of any such
event of default, the Note will become immediately due and payable, and the Company is obligated to pay to the Lender an amount equal
to 150% times the sum of (w) the then outstanding principal amount of the Note plus (x) accrued and unpaid interest on the unpaid principal
amount of the Note to the date of payment plus (y) default interest at 22% per annum on the amounts referred to in clauses (w) and/or
(x) plus (z) any amounts owed to the Lender pursuant to Article IV of the Note (amounts set forth in clauses (w), (x), (y) and (z) are
collectively referred to as the “Default Amount”). If the Company fails to pay the Default Amount within five (5) business
days of the Lender’s written notice that such amount is due and payable, then the Lender has the right to convert the balance owed
pursuant to the Note, including the Default Amount, into shares of common stock of the Company (“Common Stock”) at a variable
conversion price equal to 61% of the lowest closing price pe share of Common Stock during the ten trading day period ending on the latest
complete trading day prior to the conversion date, provided that the Lender and its affiliates may not own greater than 4.99% of the
Company’s outstanding shares of Common Stock, as set forth in the Note. The Company received funding under the Note on July 24,
2023. The Company used the proceeds from the Note for general working capital purposes. During the year ended September 30, 2023, the
Company repaid $20,611. As of September 30, 2023, the note balance amounted to $72,921, net of unamortized debt discount of $11,588. Promissory
note for legal services On
September 14, 2023, the Company issued a $15,000 promissory note to a law firm for fees to be incurred for the preparation of the Company’s
registration statement which was completed in November 2023. The maturity date of this note is March 15, 2024 and bears 10% interest
per annum. The principal balance and accrued interest owed to the law firm under the agreement as of September 30, 2023 were $15,000,
and $66 respectively. Default
on Notes and Loans On
July 26, 2023, the Company received a demand and default letter from Trillium Partners L.P. The letter references a document titled “Securities
Purchase Agreement” dated July 2022. In the demand letter, Trillium is looking for immediate payment of $275,710. On August 4,
2023, the Company received a demand notification revising the demand amount to $214,563 with $183,259 in principal and $31,304.33 in
interest and for JP Carey, a total of $270,947.95 with $224,000 in principal and $46,947.95 in accrued interest. In addition, the demand
notification included outstanding fee notes for Frondeur Partners LLC, a total of $135,000 in principal and $7,903 of accrued interest.
According to the demand notification, as of September 30, 2023, three notes, dated from October 1, 2022 to December 1, 2022, matured.
A company representative is in talks with Trillium and the Company is looking to resolve the matter amicab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Series B and Series C Preferred Stock</t>
        </is>
      </c>
      <c r="B1" s="2" t="inlineStr">
        <is>
          <t>6 Months Ended</t>
        </is>
      </c>
      <c r="C1" s="2" t="inlineStr">
        <is>
          <t>12 Months Ended</t>
        </is>
      </c>
    </row>
    <row r="2">
      <c r="B2" s="2" t="inlineStr">
        <is>
          <t>Mar. 31, 2024</t>
        </is>
      </c>
      <c r="C2" s="2" t="inlineStr">
        <is>
          <t>Sep. 30, 2023</t>
        </is>
      </c>
    </row>
    <row r="3">
      <c r="A3" s="3" t="inlineStr">
        <is>
          <t>Series B and Series C Preferred Stock [Abstract]</t>
        </is>
      </c>
      <c r="B3" s="4" t="inlineStr">
        <is>
          <t xml:space="preserve"> </t>
        </is>
      </c>
      <c r="C3" s="4" t="inlineStr">
        <is>
          <t xml:space="preserve"> </t>
        </is>
      </c>
    </row>
    <row r="4">
      <c r="A4" s="4" t="inlineStr">
        <is>
          <t>SERIES B AND SERIES C PREFERRED STOCK</t>
        </is>
      </c>
      <c r="B4" s="4" t="inlineStr">
        <is>
          <t>NOTE
10 - SERIES B AND SERIES C PREFERRED STOCK Temporary
Equity – Convertible Series B Preferred Stock On
July 1, 2022, the Company’s Board of Directors designated as Series B Preferred Stock and authorized 1,000,000 shares which will
not be subject to increase without the consent of the holders (each a “Holder” and collectively, the “Holders”)
of a majority of the outstanding shares of Series B Preferred Stock. The designations, powers, preferences, rights and restrictions granted
or imposed upon the Series B Preferred Stock are as set forth in the Certificate of Designation filed in the State of Delaware. Each
share of Series B Preferred Stock shall have an initial stated value of $1.00 (the “Stated Value”). The Series B Preferred
Stock will, with respect to dividend rights and rights upon liquidation, winding-up or dissolution, rank: (a) senior with respect to
dividends and right of liquidation with the Company’s common stock and (b) junior with respect to dividends and right of liquidation
to all existing and future indebtedness of the Company and existing and outstanding preferred stock of the Company. Series
B Preferred Stock shall have no right to vote on any matters requiring shareholder approval or any matters on which the shareholders
are permitted to vote, with the exception to matters that would change the number or features of the Series B Preferred Stock. Each
share of Series B Preferred Stock will carry an annual dividend in the amount of twelve percent (12%) of the Stated Value (the “Divided
Rate”), which shall be cumulative, payable solely upon redemption, liquidation or conversion. Upon the occurrence of an Event of
Default, the Dividend Rate shall automatically increase to twenty two percent (22%). Upon
any liquidation, dissolution or winding up of the Company, whether voluntary or involuntary, or upon any Deemed Liquidation Event, after
payment or provision for payment of debts and other liabilities of the Company, and after payment or provision for any liquidation preference
payable to the holders of any Preferred Stock ranking senior upon liquidation to the Series B Preferred Stock, if any, but prior to any
distribution or payment made to the holders of Common Stock or the holders of any Preferred Stock ranking junior upon liquidation to
the Series B Preferred Stock by reason of their ownership thereof, the Holders will be entitled to be paid out of the assets of the Company
available for distribution to its stockholders an amount with respect to each share of Series B Preferred Stock equal to (i) the Stated
Value plus (ii) any accrued but unpaid dividends, the Default Adjustment, if applicable, Failure to Deliver Fees, if any, (the amounts
in this clause (ii) collectively, the “Adjustment Amount”). Conversion
Right. At any time following the date which is one hundred eighty (180) days after the Issuance Date, the Holder shall have the right
at any time, to convert all or any part of the outstanding Series B Preferred Stock into fully paid and non-assessable shares of Common
Stock. The Holders of the Series B Preferred Stock are limited to holding no more than 9.99% of the Common Stock. Conversion
Price. The conversion price (the “Conversion Price”) shall equal the Fixed Conversion Price (subject to equitable adjustments
by the Company relating to the Company’s securities or the securities of any subsidiary of the Company, combinations, recapitalization,
reclassifications, extraordinary distributions and similar events). The “Fixed Conversion Price” shall mean $0.20. Notwithstanding
anything contained herein to the contrary in the Event of Default, the Conversion Price shall be the lower of the Fixed Conversion Price
and the Variable Conversion Price. The “Variable Conversion Price” shall mean 50% multiplied by the Market Price (as defined
herein) (representing a discount rate of 50%). “Market Price” means the lowest bid price for the Common Stock during the
twenty (20) Trading Day period ending on the latest complete Trading Day prior to the Conversion Date. The
Company will reserve from its authorized and unissued Common Stock a sufficient number of shares, free from preemptive rights, to provide
for the issuance of Common Stock upon the full conversion of this Series B Preferred Stock issued. The Company is required at all times
to have authorized and reserved four times the number of shares that would be issuable upon full conversion of the Series B Preferred,
at any time the Company does not maintain the required Reserved Amount, the Company shall be put on notice by the Holder, and shall have
five (5) days to cure its deficiency, after which time, such failure will be deemed an Event of Default hereunder. During
July 2022, the Company issued 448,000 shares of the Series B Preferred Stock in conjunction with a debt financing with two investors
(See Note 9). The Company determined that under ASC 480, the Series B Preferred Stock should be treated as Temporary Equity and that
it needed to apply the SAB topic 3c (SEC guidance) as well. Upon issuance of the shares, the Company allocated a relative value of $101,368
to the Preferred Stock. Upon issuance, the Company recorded an aggregate value of $461,440, with $360,072 charged to additional paid
in capital including the dividends due of $13,440 at September 30, 2022. The
Company breached its covenants in the Convertible Series B Preferred Stock in July 2022. The breached covenant defines as an event of
default as any breach of a material covenant or material terms or conditions contained in the Certificate of Designations or in any purchase
agreement, subscription agreement or other agreement with any Holder (of the Convertible Series B Preferred Stock). As a result of this
event of default, the Stated Value of the preferred stock increased to $1.50 per share and the conversion price became the “the
lower of the Fixed Conversion Price ($0.2) or 50% of the lowest closing bid price of the Company’s stock in the twenty days prior
to a conversion”. The Preferred Stock’s redemption value was increased by another $224,000 as a result of the default and
dividends are now accruing at 22%. On
April 18, 2023, the Company and the Holder of 224,000 Series B Preferred Stock (the “Holder”) entered into an Exchange Agreement
whereby the Holder exchanged (the “Exchange”) 224,000 Series B Preferred Stock of the Company for 224,000 Series C Preferred
Stock of the Company which shall have the rights and preferences in the Certificate of Designation of the Series C Preferred Stock as
discussed below and for no other consideration. Between
August 2023 to September 2023, the Company issued 2,309,360 shares of common stock to JP Carey Limited Partners, LP for the conversion
of 15,500 Series B Preferred Stock and $3,640 accrued dividends. In
December 2023, the Company issued 932,727 shares of common stock to JP Carey Limited Partners, LP for the conversion of 2,850 Series
B Preferred Stock and $855 accrued dividends. At
September 30, 2023, there remains 208,500 outstanding Convertible Series B Preferred Stock with stated value of $1.50. At September 30,
2023, the Series B Preferred Stock redemption value amounted to $463,962 (including dividends of $151,211). At March 31, 2024, there
remains 205,650 outstanding Convertible Series B Preferred Stock with stated value of $1.50 and would convert into 91,778,909 common
shares. During the six months ended March 31, 2024, the Company charged an additional $45,954 to additional paid in capital for the dividend
of the preferred shares. At March 31, 2024, the Series B Preferred Stock redemption value amounted to $504,785 (including dividends of
$196,309). Mandatory
Redeemable Series C Preferred Stock Certificate
of Designation of Series C 3% Preferred Stock On
April 25, 2023, the Company filed a Certificate of Designation for Series C Preferred Stock with the Delaware Secretary of State, designating
1,000,000 shares of preferred stock as Series C Preferred Stock. Each share of Series C Preferred Stock has a par value of $0.0001 per
share and a stated value of $1.00 (the “Stated Value”). The Series C Preferred Stock shall have no right to vote on any matters
requiring shareholder approval or any matters on which the shareholders are permitted to vote. Each
share of Series C Preferred Stock is entitled to an annual dividend equal to 3% of the stated value which shall be cumulative, payable
solely upon redemption, liquidation or conversion. Upon the occurrence of an event of default, the dividend rate shall automatically
increase to 18%. Upon
any liquidation, dissolution or winding-up of the Company, whether voluntary or involuntary or upon any deemed liquidation event, after
payment or provision for payment of debts and other liabilities of the Company and after payment or provision for ay liquidation preference
payable to the holders of any preferred stock ranking senior upon liquidation to the Series C Preferred Stock, if any, but prior to any
distribution or payment made to the holders of common stock or the holders of the preferred stock ranking junior upon liquidation to
the Series C Preferred Stock, the holders will be entitled to be paid out of the assets of the Company available for distribution an
amount equal to the stated value plus any accrued but unpaid dividends, default adjustment, if applicable, and any other fees (collectively
the “Adjustment Amount”). The
Holder shall have no right at any time to convert all or any part of the outstanding Series C Preferred Stock into shares of common stock. Mandatory
Redemption by the Company Upon
the occurrence and during the continuation of any Event of Default (other than as set forth in Section 8ai of the amendment which is
the failure to redeem), the Stated Value shall immediately be increased to $1.50 per share of Series C Preferred Stock; and upon the
occurrence and during the continuation of any Event of Default specified in Section 8ai which is the failure to redeem, the Stated Value
shall immediately be increased to $2.00 per share of Series C Preferred Stock (the amounts referred to herein shall be referred to collectively
as the “Default Adjustment”). In the event of a Default Adjustment, the Company shall immediately, upon the demand of the
Majority Holders, redeem the issued and outstanding Series C Preferred Stock and pay to the Holders the amount which is equal to (i)
the number of shares of Series C Preferred Stock held by such Holders multiplied by (ii) the Stated Value plus any Adjustment Amount.
Upon any Event of Default set forth in Section 8(A)(ix), provided that there is no other default, no Default Adjustment shall occur;
however, the Company shall immediately, upon the demand of the Majority Holders, redeem the issued and outstanding Series C Preferred
Stock and pay to the Holders the amount which is equal to (i) the number of shares of Series C Preferred Stock held by such Holders multiplied
by (ii) the Stated Value plus any Adjustment Amount. ASC
480, Distinguishing Liabilities from Equity, As
a result of the Exchange of 224,000 shares of Convertible Series B Preferred Stock for Series C Preferred Stock on April 18, 2023 (see
above), there were 224,000 shares of Series C Preferred Stock issued and outstanding as of September 30, 2023 and March 31, 2024. The
Series C preferred shares are mandatorily redeemable by the Company and are therefore classified as a liability for $336,000 (based on
the $1.50 stated value) as reflected in the consolidated balance sheet as of September 30, 2023. There was no gain or loss recognized
in connection with the Exchange Agreement. On December 31, 2023, the Company failed to redeem the Mandatory Redemption Amount and
as such the Stated Value increased to $2.00 and therefore the liability increased to $448,000 as of March 31, 2024. Consequently, the
Company recognized interest expense of $112,000 related to this liability during the six months ended March 31, 2024. At
March 31, 2024 and September 30, 2023, the Series C Preferred Stock redemption value amounted to $475,573 (including dividends of $27,573)
and $340,572 (including dividends of $4,572), respectively.</t>
        </is>
      </c>
      <c r="C4" s="4" t="inlineStr">
        <is>
          <t>NOTE
12 - SERIES B AND SERIES C PREFERRED STOCK Temporary
Equity – Convertible Series B Preferred Stock On
July 1, 2022, the Company’s Board of Directors designated as Series B Preferred Stock and authorized 1,000,000 shares which will
not be subject to increase without the consent of the holders (each a “Holder” and collectively, the “Holders”)
of a majority of the outstanding shares of Series B Preferred Stock. The designations, powers, preferences, rights and restrictions granted
or imposed upon the Series B Preferred Stock are as set forth in the Certificate of Designation filed in the State of Delaware. Each
share of Series B Preferred Stock shall have an initial stated value of $1.00 (the “Stated Value”). The Series B Preferred
Stock will, with respect to dividend rights and rights upon liquidation, winding-up or dissolution, rank: (a) senior with respect to
dividends and right of liquidation with the Company’s common stock and (b) junior with respect to dividends and right of liquidation
to all existing and future indebtedness of the Company and existing and outstanding preferred stock of the Company. Series
B Preferred Stock shall have no right to vote on any matters requiring shareholder approval or any matters on which the shareholders
are permitted to vote, with the exception to matters that would change the number or features of the Series B Preferred Stock. Each
share of Series B Preferred Stock will carry an annual dividend in the amount of twelve percent (12%) of the Stated Value (the “Divided
Rate”), which shall be cumulative, payable solely upon redemption, liquidation or conversion. Upon the occurrence of an Event of
Default, the Dividend Rate shall automatically increase to twenty two percent (22%). Upon
any liquidation, dissolution or winding up of the Company, whether voluntary or involuntary, or upon any Deemed Liquidation Event, after
payment or provision for payment of debts and other liabilities of the Company, and after payment or provision for any liquidation preference
payable to the holders of any Preferred Stock ranking senior upon liquidation to the Series B Preferred Stock, if any, but prior to any
distribution or payment made to the holders of Common Stock or the holders of any Preferred Stock ranking junior upon liquidation to
the Series B Preferred Stock by reason of their ownership thereof, the Holders will be entitled to be paid out of the assets of the Company
available for distribution to its stockholders an amount with respect to each share of Series B Preferred Stock equal to (i) the Stated
Value plus (ii) any accrued but unpaid dividends, the Default Adjustment, if applicable, Failure to Deliver Fees, if any, (the amounts
in this clause (ii) collectively, the “Adjustment Amount”). Conversion
Right. At any time following the date which is one hundred eighty (180) days after the Issuance Date, the Holder shall have the right
at any time, to convert all or any part of the outstanding Series B Preferred Stock into fully paid and non-assessable shares of Common
Stock. The Holders of the Series B Preferred Stock are limited to holding no more than 9.99% of the Common Stock. Conversion
Price. The conversion price (the “Conversion Price”) shall equal the Fixed Conversion Price (subject to equitable adjustments
by the Company relating to the Company’s securities or the securities of any subsidiary of the Company, combinations, recapitalization,
reclassifications, extraordinary distributions and similar events). The “Fixed Conversion Price” shall mean $0.20. Notwithstanding
anything contained herein to the contrary in the Event of Default, the Conversion Price shall be the lower of the Fixed Conversion Price
and the Variable Conversion Price. The “Variable Conversion Price” shall mean 50% multiplied by the Market Price (as defined
herein) (representing a discount rate of 50%). “Market Price” means the lowest bid price for the Common Stock during the
twenty (20) Trading Day period ending on the latest complete Trading Day prior to the Conversion Date. The
Company will reserve from its authorized and unissued Common Stock a sufficient number of shares, free from preemptive rights, to provide
for the issuance of Common Stock upon the full conversion of this Series B Preferred Stock issued. The Company is required at all times
to have authorized and reserved four times the number of shares that would be issuable upon full conversion of the Series B Preferred,
at any time the Company does not maintain the required Reserved Amount, the Company shall be put on notice by the Holder, and shall have
five (5) days to cure its deficiency, after which time, such failure will be deemed an Event of Default hereunder. During
July 2022, the Company issued 448,000 shares of the Series B Preferred Stock in conjunction with a debt financing with two investors
(See Note 11). The Company determined that under ASC 480, the Series B Preferred Stock should be treated as Temporary Equity and that
it needed to apply the SAB topic 3c (SEC guidance) as well. Upon issuance of the shares, the Company allocated a relative value of $101,368
to the Preferred Stock. Upon issuance, the Company recorded an aggregate value of $461,440, with $360,072 charged to additional paid
in capital including the dividends due of $13,440 at September 30, 2022. The
Company breached its covenants in the Convertible Series B Preferred Stock in July 2022. The breached covenant defines as an event of
default as any breach of a material covenant or material terms or conditions contained in the Certificate of Designations or in any purchase
agreement, subscription agreement or other agreement with any Holder (of the Convertible Series B Preferred Stock). As a result of this
event of default, the Stated Value of the preferred stock increased to $1.50 per share and the conversion price became the “the
lower of the Fixed Conversion Price ($0.2) or 50% of the lowest closing bid price of the Company’s stock in the twenty days prior
to a conversion”. The Preferred Stock’s redemption value was increased by another $224,000 as a result of the default and
dividends are now accruing at 22%. On
April 18, 2023, the Company and the Holder of 224,000 Series B Preferred Stock (the “Holder”) entered into an Exchange Agreement
whereby the Holder exchanged (the “Exchange”) 224,000 Series B Preferred Stock of the Company for 224,000 Series C Preferred
Stock of the Company which shall have the rights and preferences in the Certificate of Designation of the Series C Preferred Stock as
discussed below and for no other consideration (see below). Between
August 2023 to September 2023, the Company issued 2,309,360 shares of common stock to JP Carey Limited Partners, LP for the conversion
of 15,500 Series B Preferred Stock and $3,640 accrued dividends. At
September 30, 2023, there remains 208,500 outstanding Convertible Series B Preferred Stock with stated value of $1.50 and would convert
into 46,396,197 common shares. During the years ended September 30, 2023 and 2022, the Company charged $141,411 and $13,440, respectively,
to additional paid in capital for the dividend of the preferred shares. At September 30, 2023 and 2022, the Series B Preferred Stock
redemption value amounted to $463,962 (including dividends of $151,211) and $685,440 (including dividends of $13,440), respectively. Mandatory
Redeemable Series C Preferred Stock Certificate
of Designation of Series C 3% Preferred Stock On
April 25, 2023, the Company filed a Certificate of Designation for Series C Preferred Stock with the Delaware Secretary of State, designating
1,000,000 shares of preferred stock as Series C Preferred Stock. Each share of Series C Preferred Stock has a par value of $0.0001 per
share and a stated value of $1.00 (the “Stated Value”). The Series C Preferred Stock shall have no right to vote on any matters
requiring shareholder approval or any matters on which the shareholders are permitted to vote. Each
share of Series C Preferred Stock is entitled to an annual dividend equal to 3% of the stated value which shall be cumulative, payable
solely upon redemption, liquidation or conversion. Upon the occurrence of an event of default, the dividend rate shall automatically
increase to 18%. Upon
any liquidation, dissolution or winding-up of the Company, whether voluntary or involuntary or upon any deemed liquidation event, after
payment or provision for payment of debts and other liabilities of the Company and after payment or provision for any liquidation preference
payable to the holders of any preferred stock ranking senior upon liquidation to the Series C Preferred Stock, if any, but prior to any
distribution or payment made to the holders of common stock or the holders of the preferred stock ranking junior upon liquidation to
the Series C Preferred Stock, the holders will be entitled to be paid out of the assets of the Company available for distribution an
amount equal to the stated value plus any accrued but unpaid dividends, default adjustment, if applicable, and any other fees (collectively
the “Adjustment Amount”). The
Holder shall have no right at any time to convert all or any part of the outstanding Series C Preferred Stock into shares of common stock. Mandatory
Redemption by the Company Upon
the occurrence and during the continuation of any Event of Default (other than as set forth in Section 8ai of the amendment which is
the failure to redeem), the Stated Value shall immediately be increased to $1.50 per share of Series C Preferred Stock; and upon the
occurrence and during the continuation of any Event of Default specified in Section 8ai which is the failure to redeem, the Stated Value
shall immediately be increased to $2.00 per share of Series C Preferred Stock (the amounts referred to herein shall be referred to collectively
as the “Default Adjustment”). In the event of a Default Adjustment, the Company shall immediately, upon the demand of the
Majority Holders, redeem the issued and outstanding Series C Preferred Stock and pay to the Holders the amount which is equal to (i)
the number of shares of Series C Preferred Stock held by such Holders multiplied by (ii) the Stated Value plus any Adjustment Amount.
Upon any Event of Default set forth in Section 8(A)(ix), provided that there is no other default, no Default Adjustment shall occur;
however, the Company shall immediately, upon the demand of the Majority Holders, redeem the issued and outstanding Series C Preferred
Stock and pay to the Holders the amount which is equal to (i) the number of shares of Series C Preferred Stock held by such Holders multiplied
by (ii) the Stated Value plus any Adjustment Amount. ASC
480, Distinguishing Liabilities from Equity, As
a result of the Exchange of 224,000 shares of Convertible Series B Preferred Stock for Series C Preferred Stock on April 18, 2023 (see
above), there were 224,000 shares of Series C Preferred Stock issued and outstanding as of September 30, 2023. The Series C preferred
shares are mandatorily redeemable by the Company and are therefore classified as a liability for $336,000 (based on the $1.50 stated
value). There was no gain or loss recognized in connection with the Exchange Agreement. At September 30, 2023, the Series C Preferred
Stock redemption value amounted to $340,572 (including dividends of $4,5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densed Consolidated Balance Sheets - USD ($)</t>
        </is>
      </c>
      <c r="B1" s="2" t="inlineStr">
        <is>
          <t>Mar. 31, 2024</t>
        </is>
      </c>
      <c r="C1" s="2" t="inlineStr">
        <is>
          <t>Sep. 30, 2023</t>
        </is>
      </c>
      <c r="D1" s="2" t="inlineStr">
        <is>
          <t>Sep. 30, 2022</t>
        </is>
      </c>
    </row>
    <row r="2">
      <c r="A2" s="3" t="inlineStr">
        <is>
          <t>CURRENT ASSETS:</t>
        </is>
      </c>
      <c r="B2" s="4" t="inlineStr">
        <is>
          <t xml:space="preserve"> </t>
        </is>
      </c>
      <c r="C2" s="4" t="inlineStr">
        <is>
          <t xml:space="preserve"> </t>
        </is>
      </c>
      <c r="D2" s="4" t="inlineStr">
        <is>
          <t xml:space="preserve"> </t>
        </is>
      </c>
    </row>
    <row r="3">
      <c r="A3" s="4" t="inlineStr">
        <is>
          <t>Cash</t>
        </is>
      </c>
      <c r="B3" s="5" t="n">
        <v>44967</v>
      </c>
      <c r="C3" s="5" t="n">
        <v>35443</v>
      </c>
      <c r="D3" s="5" t="n">
        <v>186386</v>
      </c>
    </row>
    <row r="4">
      <c r="A4" s="4" t="inlineStr">
        <is>
          <t>Accounts receivable, net</t>
        </is>
      </c>
      <c r="B4" s="6" t="n">
        <v>196256</v>
      </c>
      <c r="C4" s="6" t="n">
        <v>138609</v>
      </c>
      <c r="D4" s="6" t="n">
        <v>419951</v>
      </c>
    </row>
    <row r="5">
      <c r="A5" s="4" t="inlineStr">
        <is>
          <t>Inventory</t>
        </is>
      </c>
      <c r="B5" s="6" t="n">
        <v>234616</v>
      </c>
      <c r="C5" s="6" t="n">
        <v>178056</v>
      </c>
      <c r="D5" s="6" t="n">
        <v>92917</v>
      </c>
    </row>
    <row r="6">
      <c r="A6" s="4" t="inlineStr">
        <is>
          <t>Prepaid expenses and other current assets</t>
        </is>
      </c>
      <c r="B6" s="6" t="n">
        <v>20000</v>
      </c>
      <c r="C6" s="6" t="n">
        <v>15000</v>
      </c>
      <c r="D6" s="6" t="n">
        <v>4663</v>
      </c>
    </row>
    <row r="7">
      <c r="A7" s="4" t="inlineStr">
        <is>
          <t>TOTAL CURRENT ASSETS</t>
        </is>
      </c>
      <c r="B7" s="6" t="n">
        <v>495839</v>
      </c>
      <c r="C7" s="6" t="n">
        <v>367108</v>
      </c>
      <c r="D7" s="6" t="n">
        <v>703917</v>
      </c>
    </row>
    <row r="8">
      <c r="A8" s="4" t="inlineStr">
        <is>
          <t>Property and equipment, net</t>
        </is>
      </c>
      <c r="B8" s="6" t="n">
        <v>2627</v>
      </c>
      <c r="C8" s="6" t="n">
        <v>1542</v>
      </c>
      <c r="D8" s="6" t="n">
        <v>1461</v>
      </c>
    </row>
    <row r="9">
      <c r="A9" s="4" t="inlineStr">
        <is>
          <t>Right of use asset</t>
        </is>
      </c>
      <c r="B9" s="6" t="n">
        <v>106371</v>
      </c>
      <c r="C9" s="6" t="n">
        <v>127276</v>
      </c>
      <c r="D9" s="6" t="n">
        <v>33568</v>
      </c>
    </row>
    <row r="10">
      <c r="A10" s="4" t="inlineStr">
        <is>
          <t>TOTAL ASSETS</t>
        </is>
      </c>
      <c r="B10" s="6" t="n">
        <v>604837</v>
      </c>
      <c r="C10" s="6" t="n">
        <v>495926</v>
      </c>
      <c r="D10" s="6" t="n">
        <v>738946</v>
      </c>
    </row>
    <row r="11">
      <c r="A11" s="3" t="inlineStr">
        <is>
          <t>CURRENT LIABILITIES:</t>
        </is>
      </c>
      <c r="B11" s="4" t="inlineStr">
        <is>
          <t xml:space="preserve"> </t>
        </is>
      </c>
      <c r="C11" s="4" t="inlineStr">
        <is>
          <t xml:space="preserve"> </t>
        </is>
      </c>
      <c r="D11" s="4" t="inlineStr">
        <is>
          <t xml:space="preserve"> </t>
        </is>
      </c>
    </row>
    <row r="12">
      <c r="A12" s="4" t="inlineStr">
        <is>
          <t>Accounts payable</t>
        </is>
      </c>
      <c r="B12" s="6" t="n">
        <v>2535296</v>
      </c>
      <c r="C12" s="6" t="n">
        <v>2215246</v>
      </c>
      <c r="D12" s="6" t="n">
        <v>2730309</v>
      </c>
    </row>
    <row r="13">
      <c r="A13" s="4" t="inlineStr">
        <is>
          <t>Accrued expenses and interest</t>
        </is>
      </c>
      <c r="B13" s="6" t="n">
        <v>4082611</v>
      </c>
      <c r="C13" s="6" t="n">
        <v>3530406</v>
      </c>
      <c r="D13" s="6" t="n">
        <v>5094394</v>
      </c>
    </row>
    <row r="14">
      <c r="A14" s="4" t="inlineStr">
        <is>
          <t>Convertible notes, net of debt discount and premiums</t>
        </is>
      </c>
      <c r="B14" s="6" t="n">
        <v>810872</v>
      </c>
      <c r="C14" s="6" t="n">
        <v>386180</v>
      </c>
      <c r="D14" s="6" t="n">
        <v>7422326</v>
      </c>
    </row>
    <row r="15">
      <c r="A15" s="4" t="inlineStr">
        <is>
          <t>Line of credit</t>
        </is>
      </c>
      <c r="B15" s="6" t="n">
        <v>50000</v>
      </c>
      <c r="C15" s="6" t="n">
        <v>35000</v>
      </c>
      <c r="D15" s="4" t="inlineStr">
        <is>
          <t xml:space="preserve"> </t>
        </is>
      </c>
    </row>
    <row r="16">
      <c r="A16" s="4" t="inlineStr">
        <is>
          <t>Note payable – seller</t>
        </is>
      </c>
      <c r="B16" s="6" t="n">
        <v>834000</v>
      </c>
      <c r="C16" s="6" t="n">
        <v>834000</v>
      </c>
      <c r="D16" s="6" t="n">
        <v>837000</v>
      </c>
    </row>
    <row r="17">
      <c r="A17" s="4" t="inlineStr">
        <is>
          <t>Current portion notes and loans payable and other advances – net of discounts</t>
        </is>
      </c>
      <c r="B17" s="6" t="n">
        <v>898495</v>
      </c>
      <c r="C17" s="6" t="n">
        <v>863852</v>
      </c>
      <c r="D17" s="6" t="n">
        <v>217897</v>
      </c>
    </row>
    <row r="18">
      <c r="A18" s="4" t="inlineStr">
        <is>
          <t>Mandatorily redeemable Preferred Stock</t>
        </is>
      </c>
      <c r="B18" s="6" t="n">
        <v>475573</v>
      </c>
      <c r="C18" s="6" t="n">
        <v>340572</v>
      </c>
      <c r="D18" s="4" t="inlineStr">
        <is>
          <t xml:space="preserve"> </t>
        </is>
      </c>
    </row>
    <row r="19">
      <c r="A19" s="4" t="inlineStr">
        <is>
          <t>Settlement payable</t>
        </is>
      </c>
      <c r="B19" s="4" t="inlineStr">
        <is>
          <t xml:space="preserve"> </t>
        </is>
      </c>
      <c r="C19" s="4" t="inlineStr">
        <is>
          <t xml:space="preserve"> </t>
        </is>
      </c>
      <c r="D19" s="6" t="n">
        <v>154562</v>
      </c>
    </row>
    <row r="20">
      <c r="A20" s="4" t="inlineStr">
        <is>
          <t>Lease liability - current portion</t>
        </is>
      </c>
      <c r="B20" s="6" t="n">
        <v>45364</v>
      </c>
      <c r="C20" s="6" t="n">
        <v>41946</v>
      </c>
      <c r="D20" s="6" t="n">
        <v>34475</v>
      </c>
    </row>
    <row r="21">
      <c r="A21" s="4" t="inlineStr">
        <is>
          <t>TOTAL CURRENT LIABILITIES</t>
        </is>
      </c>
      <c r="B21" s="6" t="n">
        <v>9837106</v>
      </c>
      <c r="C21" s="6" t="n">
        <v>8352264</v>
      </c>
      <c r="D21" s="6" t="n">
        <v>16504500</v>
      </c>
    </row>
    <row r="22">
      <c r="A22" s="3" t="inlineStr">
        <is>
          <t>LONG-TERM LIABILITIES:</t>
        </is>
      </c>
      <c r="B22" s="4" t="inlineStr">
        <is>
          <t xml:space="preserve"> </t>
        </is>
      </c>
      <c r="C22" s="4" t="inlineStr">
        <is>
          <t xml:space="preserve"> </t>
        </is>
      </c>
      <c r="D22" s="4" t="inlineStr">
        <is>
          <t xml:space="preserve"> </t>
        </is>
      </c>
    </row>
    <row r="23">
      <c r="A23" s="4" t="inlineStr">
        <is>
          <t>Lease liability - long-term portion</t>
        </is>
      </c>
      <c r="B23" s="6" t="n">
        <v>62384</v>
      </c>
      <c r="C23" s="6" t="n">
        <v>85880</v>
      </c>
      <c r="D23" s="4" t="inlineStr">
        <is>
          <t xml:space="preserve"> </t>
        </is>
      </c>
    </row>
    <row r="24">
      <c r="A24" s="4" t="inlineStr">
        <is>
          <t>Notes and loans payable – net of current portion</t>
        </is>
      </c>
      <c r="B24" s="6" t="n">
        <v>150000</v>
      </c>
      <c r="C24" s="6" t="n">
        <v>150000</v>
      </c>
      <c r="D24" s="6" t="n">
        <v>127539</v>
      </c>
    </row>
    <row r="25">
      <c r="A25" s="4" t="inlineStr">
        <is>
          <t>TOTAL LONG-TERM LIABILITIES</t>
        </is>
      </c>
      <c r="B25" s="6" t="n">
        <v>9000259</v>
      </c>
      <c r="C25" s="6" t="n">
        <v>8936134</v>
      </c>
      <c r="D25" s="6" t="n">
        <v>127539</v>
      </c>
    </row>
    <row r="26">
      <c r="A26" s="4" t="inlineStr">
        <is>
          <t>TOTAL LIABILITIES</t>
        </is>
      </c>
      <c r="B26" s="6" t="n">
        <v>18837365</v>
      </c>
      <c r="C26" s="6" t="n">
        <v>17288398</v>
      </c>
      <c r="D26" s="6" t="n">
        <v>16632039</v>
      </c>
    </row>
    <row r="27">
      <c r="A27" s="4" t="inlineStr">
        <is>
          <t>Temporary Equity – Convertible Preferred Stock</t>
        </is>
      </c>
      <c r="B27" s="6" t="n">
        <v>504784</v>
      </c>
      <c r="C27" s="6" t="n">
        <v>463962</v>
      </c>
      <c r="D27" s="6" t="n">
        <v>685440</v>
      </c>
    </row>
    <row r="28">
      <c r="A28" s="4" t="inlineStr">
        <is>
          <t>Commitments and Contingencies (See Note 13)</t>
        </is>
      </c>
      <c r="B28" s="4" t="inlineStr">
        <is>
          <t xml:space="preserve"> </t>
        </is>
      </c>
      <c r="C28" s="4" t="inlineStr">
        <is>
          <t xml:space="preserve"> </t>
        </is>
      </c>
      <c r="D28" s="4" t="inlineStr">
        <is>
          <t xml:space="preserve"> </t>
        </is>
      </c>
    </row>
    <row r="29">
      <c r="A29" s="3" t="inlineStr">
        <is>
          <t>STOCKHOLDERS’ DEFICIT:</t>
        </is>
      </c>
      <c r="B29" s="4" t="inlineStr">
        <is>
          <t xml:space="preserve"> </t>
        </is>
      </c>
      <c r="C29" s="4" t="inlineStr">
        <is>
          <t xml:space="preserve"> </t>
        </is>
      </c>
      <c r="D29" s="4" t="inlineStr">
        <is>
          <t xml:space="preserve"> </t>
        </is>
      </c>
    </row>
    <row r="30">
      <c r="A30" s="4" t="inlineStr">
        <is>
          <t>Preferred stock</t>
        </is>
      </c>
      <c r="B30" s="4" t="inlineStr">
        <is>
          <t xml:space="preserve"> </t>
        </is>
      </c>
      <c r="C30" s="4" t="inlineStr">
        <is>
          <t xml:space="preserve"> </t>
        </is>
      </c>
      <c r="D30" s="4" t="inlineStr">
        <is>
          <t xml:space="preserve"> </t>
        </is>
      </c>
    </row>
    <row r="31">
      <c r="A31" s="4" t="inlineStr">
        <is>
          <t>Common stock</t>
        </is>
      </c>
      <c r="B31" s="6" t="n">
        <v>1073</v>
      </c>
      <c r="C31" s="6" t="n">
        <v>930</v>
      </c>
      <c r="D31" s="6" t="n">
        <v>441</v>
      </c>
    </row>
    <row r="32">
      <c r="A32" s="4" t="inlineStr">
        <is>
          <t>Additional paid-in capital</t>
        </is>
      </c>
      <c r="B32" s="6" t="n">
        <v>20539727</v>
      </c>
      <c r="C32" s="6" t="n">
        <v>20598156</v>
      </c>
      <c r="D32" s="6" t="n">
        <v>19051212</v>
      </c>
    </row>
    <row r="33">
      <c r="A33" s="4" t="inlineStr">
        <is>
          <t>Accumulated deficit</t>
        </is>
      </c>
      <c r="B33" s="6" t="n">
        <v>-39278112</v>
      </c>
      <c r="C33" s="6" t="n">
        <v>-37855520</v>
      </c>
      <c r="D33" s="6" t="n">
        <v>-35630186</v>
      </c>
    </row>
    <row r="34">
      <c r="A34" s="4" t="inlineStr">
        <is>
          <t>TOTAL STOCKHOLDERS’ DEFICIT</t>
        </is>
      </c>
      <c r="B34" s="6" t="n">
        <v>-18737312</v>
      </c>
      <c r="C34" s="6" t="n">
        <v>-17256434</v>
      </c>
      <c r="D34" s="6" t="n">
        <v>-16578533</v>
      </c>
    </row>
    <row r="35">
      <c r="A35" s="4" t="inlineStr">
        <is>
          <t>TOTAL LIABILITIES AND STOCKHOLDERS’ DEFICIT</t>
        </is>
      </c>
      <c r="B35" s="6" t="n">
        <v>604837</v>
      </c>
      <c r="C35" s="6" t="n">
        <v>495926</v>
      </c>
      <c r="D35" s="6" t="n">
        <v>738946</v>
      </c>
    </row>
    <row r="36">
      <c r="A36" s="4" t="inlineStr">
        <is>
          <t>Related Party</t>
        </is>
      </c>
      <c r="B36" s="4" t="inlineStr">
        <is>
          <t xml:space="preserve"> </t>
        </is>
      </c>
      <c r="C36" s="4" t="inlineStr">
        <is>
          <t xml:space="preserve"> </t>
        </is>
      </c>
      <c r="D36" s="4" t="inlineStr">
        <is>
          <t xml:space="preserve"> </t>
        </is>
      </c>
    </row>
    <row r="37">
      <c r="A37" s="3" t="inlineStr">
        <is>
          <t>CURRENT LIABILITIES:</t>
        </is>
      </c>
      <c r="B37" s="4" t="inlineStr">
        <is>
          <t xml:space="preserve"> </t>
        </is>
      </c>
      <c r="C37" s="4" t="inlineStr">
        <is>
          <t xml:space="preserve"> </t>
        </is>
      </c>
      <c r="D37" s="4" t="inlineStr">
        <is>
          <t xml:space="preserve"> </t>
        </is>
      </c>
    </row>
    <row r="38">
      <c r="A38" s="4" t="inlineStr">
        <is>
          <t>Notes payable – related party</t>
        </is>
      </c>
      <c r="B38" s="6" t="n">
        <v>104895</v>
      </c>
      <c r="C38" s="6" t="n">
        <v>105062</v>
      </c>
      <c r="D38" s="6" t="n">
        <v>13537</v>
      </c>
    </row>
    <row r="39">
      <c r="A39" s="3" t="inlineStr">
        <is>
          <t>LONG-TERM LIABILITIES:</t>
        </is>
      </c>
      <c r="B39" s="4" t="inlineStr">
        <is>
          <t xml:space="preserve"> </t>
        </is>
      </c>
      <c r="C39" s="4" t="inlineStr">
        <is>
          <t xml:space="preserve"> </t>
        </is>
      </c>
      <c r="D39" s="4" t="inlineStr">
        <is>
          <t xml:space="preserve"> </t>
        </is>
      </c>
    </row>
    <row r="40">
      <c r="A40" s="4" t="inlineStr">
        <is>
          <t>Note payable including accrued interest – related party - long-term portion</t>
        </is>
      </c>
      <c r="B40" s="5" t="n">
        <v>8787875</v>
      </c>
      <c r="C40" s="5" t="n">
        <v>8700254</v>
      </c>
      <c r="D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tockholders' Deficit</t>
        </is>
      </c>
      <c r="B1" s="2" t="inlineStr">
        <is>
          <t>6 Months Ended</t>
        </is>
      </c>
      <c r="C1" s="2" t="inlineStr">
        <is>
          <t>12 Months Ended</t>
        </is>
      </c>
    </row>
    <row r="2">
      <c r="B2" s="2" t="inlineStr">
        <is>
          <t>Mar. 31, 2024</t>
        </is>
      </c>
      <c r="C2" s="2" t="inlineStr">
        <is>
          <t>Sep. 30, 2023</t>
        </is>
      </c>
    </row>
    <row r="3">
      <c r="A3" s="3" t="inlineStr">
        <is>
          <t>Stockholders' Deficit [Abstract]</t>
        </is>
      </c>
      <c r="B3" s="4" t="inlineStr">
        <is>
          <t xml:space="preserve"> </t>
        </is>
      </c>
      <c r="C3" s="4" t="inlineStr">
        <is>
          <t xml:space="preserve"> </t>
        </is>
      </c>
    </row>
    <row r="4">
      <c r="A4" s="4" t="inlineStr">
        <is>
          <t>STOCKHOLDERS’ DEFICIT</t>
        </is>
      </c>
      <c r="B4" s="4" t="inlineStr">
        <is>
          <t>NOTE
11 - STOCKHOLDERS’ DEFICIT Preferred
Stock As
of March 31, 2024, the Company is authorized to issue 5,000,000 shares of $0.0001 par value preferred stock, with designations, voting,
and other rights and preferences to be determined by the Board of Directors of which 2,999,750 remain available for designation and issuance. As
of March 31, 2024 and September 30, 2023, the Company has designated 250 shares of $0.0001 par value Series A preferred stock, of which
250 shares are issued and outstanding. These preferred shares have voting rights per shareholder equal to the total number of issued
and outstanding shares of common stock divided by 0.99. See
Note 10, regarding the issuance of Series B and Series C Preferred Stock and the related designations. Common
Stock As
of March 31, 2024 and September 30, 2023, there were 10,743,178 and 9,306,954, shares outstanding, respectively. Reverse
Stock Split On
July 11, 2023, the Company filed a certificate of amendment to its certificate of incorporation, as amended, to effect a one-for-one
thousand (1:1,000) Reverse Stock Split, effective as of July 17, 2023. Proportional adjustments for the Reverse Stock Split were made
to the Company’s outstanding stock options, warrants and equity incentive plans. All share and per-share data and amounts have
been retroactively adjusted as of the earliest period presented in the consolidated financial statements to reflect the Reverse Stock
Split. Stock
Incentive Plan The
Company established its 2016 Stock Incentive Plan (the “Plan”) that permits the granting of incentive stock options and other
common stock awards. The maximum number of shares available under the Plan is 100 shares. The Plan is open to all employees, officers,
directors, and non-employees of the Company. Options granted under the Plan will terminate and may no longer be exercised (i) immediately
upon termination of an employee or consultant for cause or (ii) one year after termination of employment, but not later than the remaining
term of the option. As of March 31, 2024, 84 awards remain available for grant under the Plan. Equity
Financing Agreement with GHS Investments, LLC On
October 5, 2023, the Company entered into an Equity Financing Agreement (the “Equity Financing Agreement”) with GHS Investments,
LLC, a Nevada limited liability company (“GHS”). Under the terms of the Equity Financing Agreement, GHS will purchase,
at the Company’s election, up to $10,000,000 of the Company’s registered common stock (the “Shares”). During
the term of the Equity Financing Agreement, the Company may at any time deliver a “put notice” to GHS thereby requiring GHS
to purchase a certain dollar amount of the Shares. Simultaneous with the delivery of such Shares, GHS shall deliver payment for the Shares.
Subject to certain restrictions, the purchase price for the Shares shall be equal to 80% of the Market Price during the Pricing
Period as such capitalized terms are defined in the Agreement. Following an up-list to the NASDAQ or an equivalent national exchange
by the Company, the Purchase price shall mean ninety percent (90%) of the lowest volume weighted average price (“VWAP”) during
the relevant Pricing Period, subject to a floor of $0.0135 per share, below which the Company shall not deliver a Put. The
number of Shares sold to GHS shall not exceed the number of such shares that, when aggregated with all other shares of common stock of
the Company then beneficially owned by GHS, would result in GHS owning more than 4.99% of all of the Company’s common stock
then outstanding. Additionally, GHS may not execute any short sales of the Company’s common stock. Further, the Company has the
right, but never the obligation to draw down. No shares have been sold as of the date of this report. The
Equity Financing Agreement shall terminate (i) on the date on which GHS shall have purchased Shares pursuant to the Equity Financing
Agreement for an aggregate Purchase Price of $10,000,000, or (ii) on the date occurring 24 months from the date on which the Equity Financing
Agreement was executed and delivered by the Company and GHS. As
a condition for the execution of the Equity Financing Agreement by GHS, the Company is obligated to issue $20,000 worth of shares
to GHS (“Commitment Shares”). These shares have not been issued as of the date of filing of this report. The Company recorded
accrued expense of $20,000 as of March 31, 2024. Stock
Options The
Company recognizes compensation cost for unvested stock-based incentive awards on a straight-line basis over the requisite service period. There
were no options granted under the 2016 Stock Incentive Plan for the six months ended March 31, 2024 and 2023. For
the six months ended March 31, 2024, a summary of the Company’s stock options activity is as follows: Number of Weighted- Weighted- Weighted- Aggregate Outstanding at September 30, 2023 16 $ 220,000 0.97 $ - $ - Outstanding and Exercisable at March 31, 2024 16 $ 220,000 0.47 $ - $ - All
options were issued at an options price equal to the market price of the shares on the date of the grant. Warrants For
the six months ended March 31, 2024, a summary of the Company’s warrant activity is as follows: Number of Weighted- Weighted- Weighted- Aggregate Outstanding and exercisable at September 30, 2023 2,240,000 $ 0.20 5.50 $ 0.20 $ - Outstanding and exercisable at March 31, 2024 2,240,000 $ 0.20 5.00 $ 0.20 $ - There
were no new warrants issued during the six months ended March 31, 2024.</t>
        </is>
      </c>
      <c r="C4" s="4" t="inlineStr">
        <is>
          <t>NOTE
13 - STOCKHOLDERS’ DEFICIT Preferred
Stock As
of September 30, 2023, the Company is authorized to issue 5,000,000 shares of $0.0001 par value preferred stock, with designations, voting,
and other rights and preferences to be determined by the Board of Directors of which 2,999,750 remain available for designation and issuance. As
of September 30, 2023 and 2022, the Company has designated 250 shares of $0.0001 par value Series A preferred stock, of which 250 shares
are issued and outstanding. These preferred shares have voting rights per shareholder equal to the total number of issued and outstanding
shares of common stock divided by 0.99. See
Note 12, regarding the issuance of Series B and Series C Preferred Stock and the related designations. Common
Stock As
of September 30, 2023 and 2022, there were 9,306,954 and 4,407,321, shares outstanding, respectively. Reverse
Stock Split On
July 11, 2023, the Company filed a certificate of amendment to its certificate of incorporation, as amended, to effect a one-for-one
thousand (1:1,000) Reverse Stock Split, effective as of July 17, 2023. Proportional adjustments for the Reverse Stock Split were made
to the Company’s outstanding stock options, warrants and equity incentive plans. All share and per-share data and amounts have
been retroactively adjusted as of the earliest period presented in the consolidated financial statements to reflect the Reverse Stock
Split. Stock
Incentive Plan The
Company established its 2016 Stock Incentive Plan (the “Plan”) that permits the granting of incentive stock options and other
common stock awards. The maximum number of shares available under the Plan is 100 shares. The Plan is open to all employees, officers,
directors, and non-employees of the Company. Options granted under the Plan will terminate and may no longer be exercised (i) immediately
upon termination of an employee or consultant for cause or (ii) one year after termination of employment, but not later than the remaining
term of the option. As of September 30, 2023, 84 awards remain available for grant under the Plan. S-1
Offerings On
January 20, 2022, the Company filed a Post-Effective Amendment to its Form S-1 filed on June 9, 2021, deregistering all unissued shares
of common stock from that offering. On
January 21, 2022, the Company submitted a registration statement filed on Form S-1. The Company requested accelerated status and the
registration statement became effective on January 24, 2022. The offering provides for the issuance of up to 1,800,000 shares of common
stock at a price of $.60, under subscriptions. The Company will use the proceeds for working capital and may seek to expand the business
through investment. On February 1, 2022 the Form S-1 offering was made effective. Since
September 30, 2021, the Company issued 100,000 shares of common stock under the June 9, 2021 S-1 offering and received $250,000. Since
February 2, 2022, Trillium Partners LP subscribed to 749,313 shares of common stock under the new S-1 for cash payments of $449,589. On
September 16, 2022, the Company filed a registration statement on Form S-1. The registration statement became effective on September
29, 2022. The offering provided for the issuance of up to 5,000,000 shares of common stock at a price of $0.20, under subscriptions.
The Company used the proceeds for working capital. During
the year ended September 30, 2023, the Company issued 496,667 shares of common stock under the September 16, 2022 S-1 offering and received
$99,333. Shares
Issued for Conversion of Convertible Notes In
total 1,124,318 shares of common stock were issued upon conversion of convertible notes and accrued interest during the year ended September
30, 2022 as follows: On
November 4, 2021, Geneva Roth Remark Holdings Inc. converted principal of $58,500 and accrued interest of $2,925 from its convertible
note dated May 3, 2021 into 40,950 shares of common stock at contracted prices. Following the conversions, the balance of principal and
accrued interest was $0. On
December 17, 2021, Geneva Roth Remark Holdings Inc. converted principal of $58,500 and accrued interest of $2,925 from its convertible
note dated June 14, 2021 into 81,900 shares of common stock at contracted prices. Following the conversions, the balance of principal
and accrued interest was $0. On
January 21, 2022, Geneva Roth Remark Holdings Inc. converted principal of $53,750 and accrued interest of $2,688 from its convertible
note dated July 19, 2021 into 78,385 shares of common stock at contracted prices. Following the conversions, the balance of principal
and accrued interest was $0. On
March 22, 2022 and March 25, 2022, Geneva Roth Remark Holdings Inc. converted principal of $50,000 and accrued interest of $2,500 from
its convertible note dated September 17, 2021 into 159,091 shares of common stock at contracted prices. Following the conversions, the
balance of principal and accrued interest was $0. On
May 18, 2022 and May 25, 2022 1800 Diagonal Lending LLC (f/k/a Sixth Street Lending LLC, fully converted principal and accrued interest
of $55,000 and $2,750 from the convertible note dated November 12, 2021 into 197,640 shares of common stock. On
June 6, 2022, Frondeur Partners LLC fully converted principal and accrued interest of $15,000 and $747 from the convertible note dated
December 1, 2021 into 95,215 shares of common stock. On
July 12, 2022, Frondeur Partners LLC fully converted principal and accrued interest of $15,000 and $744 from the convertible note dated
January 1, 2022 into 126,926 shares of common stock. On
July 14, 2022 and July 18, 2022 1800 Diagonal Lending LLC (f/k/a Sixth Street Lending LLC, fully converted principal and accrued interest
of $53,750 and $2,688 from the convertible note dated November 12, 2021 into 217,067 shares of common stock. On
September 23, 2022, Frondeur Partners LLC fully converted principal and accrued interest of $15,000 and $777 from the convertible note
dated February 1, 2022 into 127,145 shares of common stock. Approximately
$222,000 of put premiums (related to the Stock Settled Debt treatment of the conversions listed above) was reclassified to additional
paid in capital in fiscal 2022. In
total 2,090,007 shares of common stock were issued upon conversion of convertible notes and accrued interest during the year ended September
30, 2023 as follows: On
October 3, 2022, the Company issued 191,827 shares of common stock in conversion of Frondeur Partners LLC, convertible note payable dated
March 1, 2022, all principal of $15,000 and accrued interest of $888 were converted. On
November 17, 2022, the Company issued 384,804 shares of common stock in conversion of Frondeur Partners LLC, convertible note payable
dated April 1, 2022, all principal of $15,000 and accrued interest of $945 were converted. On
December 1, 2022, the Company issued 383,489 shares of common stock in conversion of Frondeur Partners LLC, convertible note payable
dated May 1, 2022, all principal of $15,000 and accrued interest of $879 were converted. On
January 11, 2023, the Company issued 384,311 shares of common stock in conversion of Frondeur Partners LLC, convertible note payable
dated June 1, 2022, all principal of $15,000 and accrued interest of $921 were converted. On
February 1, 2023, the Company issued 372,911 shares of common stock in conversion of Frondeur Partners LLC, convertible note payable
dated July 1, 2022, all principal of $15,000 and accrued interest of $884 were converted. On
March 1, 2023, the Company issued 372,665 shares of common stock in conversion of Frondeur Partners LLC, convertible note payable dated
August 1, 2022, all principal of $15,000 and accrued interest of $871 were converted. $90,000
of put premiums (related to the Stock Settled Debt treatment of the conversions listed above) was reclassified to additional paid in
capital during the year ended September 30, 2023. Shares
Issued in Potential Settlement of Legal Matter On
September 30, 2021, the Company issued 36,821 common shares to a former officer in potential settlement of a claim for compensation due
plus accrued interest. The shares were valued at $119,670, with $92,723 related to salary due and $26,947 was charged to interest expense.
At September 30, 2021, $119,670 was recognized as a deferred charge presented as other assets on the consolidated balance sheet. During
the year ended September 30, 2022, the shares were cancelled (see Note 7). All
shares issued to employees and non-employees are valued at the quoted trading prices on the respective grant dates. Stock
Options The
Company recognizes compensation cost for unvested stock-based incentive awards on a straight-line basis over the requisite service period. There
were no options granted under the 2016 Stock Incentive Plan for the years ended September 30, 2023 and 2022. For
the years ended September 30, 2023 and 2022, the Company recorded $0 and $69,108 of compensation and consulting expense related to stock
options, respectively. Total unrecognized compensation was $0, at September 30, 2023 and 2022. For
the years ended September 30, 2023 and 2022, a summary of the Company’s stock options activity is as follows: Number of Weighted- Weighted- Weighted- Aggregate Outstanding at September 30, 2021 17 230,000.00 3.71 - - Forfeited (1 ) Outstanding at September 30, 2022 16 220,000.00 1.97 - - Forfeited (- ) - - - Outstanding and Exercisable at September 30, 2023 16 220,000.00 0.97 - - All
options were issued at an options price equal to the market price of the shares on the date of the grant. Warrants On
July 1, 2022, the “Company entered into separate Securities Purchase Agreements with Trillium Partners, LP (“Trillium”)
and with JP Carey Limited Partners, LP (“JPC”). Under the terms of each SPA, Trillium and JPC each agreed to advance funds
under a merchant financing arrangement, treated as loans. Warrants for the purchase of 1,120,000 shares of Common Stock were issued as
consideration for the advance agreement. In total 2,240,000 warrants were issued and a relative value for the bundled transaction of
$200,387, was charged to debt discount (amortized to interest expense over the term of the related loans), additional paid in capital
was credited for the same amount. The
Warrants are exercisable at $0.20 for a term of 7 years, permit the Holder thereof to elect a cashless exercise, are subject to adjustment
according to certain anti-dilution provisions, and carry no voting rights. For
the years ended September 30, 2023 and 2022, a summary of the Company’s warrant activity is as follows: Number of Weighted- Weighted- Weighted- Aggregate Outstanding and exercisable at September 30, 2021 42,777 $ 1.12 1.11 - $ 93,255 Anti-dilution adjustment 356,479 - - - - Surrender of warrants (399,256 ) - - - - Issuance of warrants 2,240,000 $ 0.20 6.75 $ 0.20 $ 448,000 Outstanding and exercisable at September 30, 2022 2,240,000 $ 0.20 6.5 $ 0.20 $ 224,000 Outstanding and exercisable at September Outstanding and exercisable at September 30, 2023 2,240,000 $ 0.20 5.5 $ 0.20 $ - There
were no new warrants issued during the year ended Sept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Mar. 31, 2024</t>
        </is>
      </c>
      <c r="C2" s="2" t="inlineStr">
        <is>
          <t>Sep. 30, 2023</t>
        </is>
      </c>
    </row>
    <row r="3">
      <c r="A3" s="3" t="inlineStr">
        <is>
          <t>Related Party Transactions [Abstract]</t>
        </is>
      </c>
      <c r="B3" s="4" t="inlineStr">
        <is>
          <t xml:space="preserve"> </t>
        </is>
      </c>
      <c r="C3" s="4" t="inlineStr">
        <is>
          <t xml:space="preserve"> </t>
        </is>
      </c>
    </row>
    <row r="4">
      <c r="A4" s="4" t="inlineStr">
        <is>
          <t>RELATED PARTY TRANSACTIONS</t>
        </is>
      </c>
      <c r="B4" s="4" t="inlineStr">
        <is>
          <t>NOTE
12 - RELATED PARTY TRANSACTIONS On
October 1, 2016, the Company entered into employment agreements with the Company’s President and CEO which provides for annual
base compensation of $370,000 for a period of three years, which can, at the Company’s election, be paid in cash or Common Stock
or deferred if insufficient cash is available, and provides for other benefits, including a discretionary bonus and equity provision
for the equivalent of 12 months’ base salary, and an additional one-time severance payment of $2,500,000 upon termination under
certain circumstances, as defined in the agreement. On September 16, 2019, this employment agreement was modified for a period of five
years to provide an annual salary of $624,000 along with the aforementioned benefits including education reimbursement. The Company recognized
expenses of $312,000 for the six months ended March 31, 2024 and 2023, respectively, for the CEO’s base compensation. The
Company had certain promissory notes payable to related parties (see Note 7).</t>
        </is>
      </c>
      <c r="C4" s="4" t="inlineStr">
        <is>
          <t>NOTE
14 - RELATED PARTY TRANSACTIONS On
October 1, 2016, the Company entered into employment agreements with the Company’s President and CEO which provides for annual
base compensation of $370,000 for a period of three years, which can, at the Company’s election, be paid in cash or Common Stock
or deferred if insufficient cash is available, and provides for other benefits, including a discretionary bonus and equity provision
for the equivalent of 12 months’ base salary, and an additional one-time severance payment of $2,500,000 upon termination under
certain circumstances, as defined in the agreement. On September 16, 2019, this employment agreement was modified for a period of five
years to provide an annual salary of $624,000 along with the aforementioned benefits including education reimbursement. The Company recognized
expenses of $624,000 for the year ended September 30, 2023 and 2022 for the CEO’s base compensation. The
Company had certain promissory notes payable to related parties (see Note 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Mar. 31, 2024</t>
        </is>
      </c>
      <c r="C2" s="2" t="inlineStr">
        <is>
          <t>Sep. 30, 2023</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13 - COMMITMENTS AND CONTINGENCIES Contingencies Legal
Matters On
February 6, 2018, the Company sent a letter to the previous owners of Howco Distributing Co. (“Howco”) alleging that they
made certain financial misrepresentations under the terms of the Stock Purchase Agreement by which the Company acquired control of Howco
during 2016. The Company claimed that the previous owners took excessive amounts of cash from the business prior to the close of the
merger. On March 13, 2018, the Company filed a lawsuit against the previous owners by issuing a summons. On April 12, 2018, the Company
received the Defendants’ answer. On July 22, 2019, the Company sought and was granted a dismissal without prejudice of the lawsuit
filed against the previous owners of Howco. A company representative and the previous owners have been in contact. An informal oral agreement
with the Seller was made whereby the Company had been paying the previous owners $3,000 per month. The Company is no longer paying the
previous owner $3,000 a month. A company representative informed the previous owner that the Company will resume the $3,000 payment as
soon as it is able to do so (see Note 6). In
connection with the merger in fiscal 2016, with Texas Wyoming Drilling, Inc., a vendor has a claim for unpaid bills of approximately
$75,000 against the Company. The Company and its legal counsel believe the Company is not liable for the claim pursuant to its indemnification
clause in the merger agreement. On April 10, 2019, a former service provider
filed a complaint with three charges with the Superior Court Judicial District of New Haven, CT seeking payment for professional services.
The Company has previously recognized expenses of $218,637, which remain unpaid in accounts payable. On
May 2, 2023, the Company reached a settlement agreement with a former vendor which had a pending legal action against the Company concerning
services rendered having outstanding amounts owed of $219,613. The Company agreed to pay a total of $110,000 in total, consisting of
a cash payment of $25,000 and a note payable of $85,000 (having a 3% annual interest). The Company will pay $2,472 for 36 months .
On December 30, 2020, a Howco vendor filed a lawsuit seeking payment of past due invoices totaling $276,430 and finance charges of $40,212. The Company has recorded the liability for the invoices in the normal course of business. Management at Howco as well as an intermediary consultant structured a repayment plan with this vendor and other vendors as well. On May 14, 2024, the Company was served with a lawsuit
(Case No. 2024-05888) in the Circuit Court of Fairfax County, Virginia brought by 1800 Diagonal Lending, LLC. The Plaintiff alleges that
the Company breached the terms of four Promissory Notes, issued in July, September, October and December of 2023, and seeks recovery
of monetary damages in the amount of $318,392.00, and equitable relief. The Company is in the process of retaining Virginia litigation
counsel and plans to contest the Plaintiff’s claims (see Note 9). Settlements On
November 13, 2018, the Company and a vendor agreed to settle $161,700 in past due professional fees for a convertible note in the amount
of $90,000. The note bears interest at 5% and matures in July 2019, and has a fixed discount conversion feature. The note is now past
due and remains unconverted at March 31, 2024 and September 30, 2023; however there is no default interest or penalty associated with
the default. On
June 23, 2023, Howco entered into a settlement agreement with Crane Machinery Inc. (CMI). Howco agreed to pay $16,500 with an initial
settlement of $2,000, to be followed by five monthly installments of $2,900, until paid in full. As of March 31, 2024, the settlement
amount has been fully paid. As
of March 31, 2024, the Company has received demand for payment of past due amounts for services by several consultants and service providers. Commitments Lease
Obligations On
April 16, 2023, Howco renewed its office and warehouse lease for an additional three years. The initial year (commencing on June 1, 2023)
monthly lease payment is $4,542, in years two and three the monthly lease payments are $4,679 and $4,819 respectively. Monthly common
charges at $1,481 for the first year, subject to change in years two and three. The
Company recognized a right-of-use asset of and a lease liability of $140 Right
of use asset (ROU) is summarized below:
March 31, September 30,
Operating lease at inception $ 140,561 $ 140,561
Less accumulated reduction (34,190 ) (13,285 )
Balance ROU asset $ 106,371 $ 127,276 Operating
lease liability related to the ROU asset is summarized below:
Operating lease liabilities at inception $ 140,561 $ 140,561
Reduction of lease liabilities (32,813 ) (12,735 )
Total lease liabilities $ 107,748 $ 127,826
Less: current portion (45,364 ) (41,946 )
Lease liabilities, non-current $ 62,384 $ 85,880 Non-cancellable
operating lease total future payments are summarized below:
Total minimum operating lease payments $ 123,046 $ 150,298
Less discount to fair value (15,298 ) (22,472 )
Total lease liability $ 107,748 $ 127,826 Future
minimum lease payments under non-cancellable operating leases at March 31, 2024 are as follows:
Years ending September 30, Amount
2024 (remainder) $ 27,797
2025 56,701
2026 38,548
Total minimum non-cancelable operating lease payments $ 123,046 The
weighted average remaining lease term for the operating lease is 2.17 years as of March 31, 2024. In December 2019, the Company relocated its primary office to 195 Paterson Avenue, Little Falls, New Jersey, under a one-year lease with a renewal option having monthly payments of $500. On April 30, 2023, the Company ended its lease at 195 Paterson Avenue Little Falls, NJ. On May 9, 2023, the Company signed an application to deliver its mail at 37 Main Street, Sparta, NJ for $79 per month. For the six months ended March 31, 2024 and 2023, rent expense
for all leases amounted to $37,121 and $38,991, respectively.</t>
        </is>
      </c>
      <c r="C4" s="4" t="inlineStr">
        <is>
          <t>NOTE
15 - COMMITMENTS AND CONTINGENCIES Contingencies Legal
Matters On
February 6, 2018, the Company sent a letter to the previous owners of Howco Distributing Co. (“Howco”) alleging that they
made certain financial misrepresentations under the terms of the Stock Purchase Agreement by which the Company acquired control of Howco
during 2016. The Company claimed that the previous owners took excessive amounts of cash from the business prior to the close of the
merger. On March 13, 2018, the Company filed a lawsuit against the previous owners by issuing a summons. On April 12, 2018, the Company
received the Defendants’ answer. On July 22, 2019, the Company sought and was granted a dismissal without prejudice of the lawsuit
filed against the previous owners of Howco. A company representative and the previous owners have been in contact. An informal oral agreement
with the Seller was made whereby the Company had been paying the previous owners $3,000 per month. The Company is no longer paying the
previous owner $3,000 a month. A company representative informed the previous owner that the Company will resume the $3,000 payment as
soon as it is able to do so (see Note 8). In
connection with the merger in fiscal 2016, with Texas Wyoming Drilling, Inc., a vendor has a claim for unpaid bills of approximately
$75,000 against the Company. The Company and its legal counsel believe the Company is not liable for the claim pursuant to its indemnification
clause in the merger agreement. In
the suit Drone USA, Inc and Michael Bannon (plaintiffs) vs the former Chief Financial Officer or CFO, the plaintiffs sought to compel
the former CFO to meet his obligations under an agreement guaranteeing payments to another former executive. The former CFO filed a cross-claim
against the plaintiffs for past due salary. The employment agreement with the former CFO allowed salary payments to be paid in cash or
stock. During the year ended September 30, 2021, the Company issued 36,821 shares of its common stock for the past due salary and claims
that this payment moots the former CFO’s claim for past due salary. During the year ended September 30, 2022, the Company began
the process to cancel the shares issued and reclassified the amount to equity and a previously recorded liability for $119,670. The former
CFO filed a motion for summary judgement which was denied, then filed an appeal to that order. The appellate court reversed the lower
court’s decision. The Company settled the lawsuit for $90,000. Three equal payments of $30,000 were required to be made. The May
2023, June 2023 and July 2023 payments of $90,000 were made. (see Note 7). On
April 10, 2019, a former service provider filed a complaint with three charges with the Superior Court Judicial District of New Haven,
CT seeking payment for professional services. The Company has previously recognized expenses of $218,637, which remain unpaid in accounts
payable. On May 2, 2023, the Company reached a settlement agreement with a former vendor which had a pending legal action against the
Company concerning services rendered having outstanding amounts owed of $219,613. The Company agreed to pay a total of $110,000 in total,
consisting of a cash payment of $25,000 and a note payable of $85,000 (having a 3% annual interest). The Company will pay $2,472 for
36 months . On
December 30, 2020, a Howco vendor filed a lawsuit seeking payment of past due invoices totaling $276,430 and finance charges of $40,212.
The Company has recorded the liability for the invoices in the normal course of business. Management at Howco as well as an intermediary
consultant structured a repayment plan with this vendor and other vendors as well. Settlements On
November 13, 2018, the Company and a vendor agreed to settle $161,700 in past due professional fees for a convertible note in the amount
of $90,000. The note bears interest at 5% and matures in July 2019, and has a fixed discount conversion feature. The note is past due
and remains unconverted at September 30, 2023 and 2022; however there is no default interest or penalty associated with the default.
The difference between the settlement amount and the recorded amount in accounts payable of $71,700 was recognized as a gain on debt
extinguishment upon receipt of the waiver and release from the vendor in 2018. On
June 23, 2023, Howco entered into a settlement agreement with Crane Machinery Inc. (CMI). Howco agreed to pay $16,500 with an initial
settlement of $2,000, to be followed by five monthly installments of $2,900, until paid in full. As
of September 30, 2023, the Company has received demand for payment of past due amounts for services by several consultants and service
providers. During the year ended September 30, 2023,
the Company did an evaluation of certain unsecured, previously accrued payables to various third parties and the related jurisdiction(s)
such amounts arose from, selected amounts were written off in accordance with ASC 405-20-40-1 - Extinguishment of Liabilities Commitments Lease
Obligations On
April 16, 2020 the Company’s subsidiary Howco renewed its office and warehouse lease in Vancouver, WA for a term commencing on
June 1, 2020 extending through June 1, 2023 at an initial monthly rent of approximately $5,154. The lease required monthly payments including
base rent plus CAM with annual increases. On
April 16, 2023, Howco renewed its office and warehouse lease for an additional three years. The initial year (commencing on June 1, 2023)
monthly lease payment is $4,542, in years two and three the monthly lease payments are $4,679 and $4,819 respectively. Monthly common
charges at $1,481 for the first year, subject to change in years two and three. The
Company recognized a right-of-use asset of and a lease liability of $140,561, which represents the fair value of the lease payments calculated
as present value of the minimum lease payments using a discount rate of 12% on date of the lease renewal in accordance with ASC 842.
The asset and liability will be amortized as monthly payments are made and lease expense will be recognized on a straight-line basis
over the term of the lease. Right
of use asset (ROU) is summarized below:
September 30, September 30,
Operating lease at inception $ 140,561 $ 156,554
Less accumulated reduction (13,285 ) (122,986 )
Balance ROU asset $ 127,276 $ 33,568 Operating
lease liability related to the ROU asset is summarized below:
Operating lease liabilities at inception $ 140,561 $ 156,554
Reduction of lease liabilities (12,735 ) (122,079 )
Total lease liabilities $ 127,826 $ 34,475
Less: current portion (41,946 ) -
Lease liabilities, non-current $ 85,880 $ - Non-cancellable
operating lease total future payments are summarized below:
Total minimum operating lease payments $ 150,298 $ 42,929
Less discount to fair value (22,472 ) (8,454 )
Total lease liability $ 127,826 $ 34,475 Future
minimum lease payments under non-cancellable operating leases at September 30, 2023 are as follows:
Years ending September 30, Amount
2024 $ 55,049
2025 56,701
2026 38,548
Total minimum non-cancelable operating lease payments $ 150,298 The
weighted average remaining lease term for the operating lease is 2.67 years as of September 30, 2023. In
December 2019, the Company relocated its primary office to 195 Paterson Avenue, Little Falls, New Jersey, under a one-year lease with
a renewal option having monthly payments of $500. On June 1, 2023, the Company moved its address from 195 Paterson Avenue Little Falls,
NJ to 37 Main Street Sparta, NJ. Following subsequent renewals the current rent is $700, per month as of September 30, 2023. For
the years ended September 30, 2023 and 2022, rent expense for all leases amounted to $76,117 and $73,346, respectively. Notice
of Default On
September 6, 2019, the Company received a notice of default under its senior secured credit facility with TCA, for non-payment of amounts
due among other matters. Left uncured the default remedies include seizure of operating assets such as the Company’s subsidiary.
Additionally, the default may trigger cross default provisions under other agreements with other creditors. On April 12, 2023, the receiver
for TCA sold and assigned to Ekimnel Strategies, LLC, a Delaware limited liability company, and Ekimnel purchased and assumed, all of
TCA’s rights and obligations as a lender under that certain Senior Secured Credit Facility Agreement (see Note 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Concentrations</t>
        </is>
      </c>
      <c r="B1" s="2" t="inlineStr">
        <is>
          <t>6 Months Ended</t>
        </is>
      </c>
      <c r="C1" s="2" t="inlineStr">
        <is>
          <t>12 Months Ended</t>
        </is>
      </c>
    </row>
    <row r="2">
      <c r="B2" s="2" t="inlineStr">
        <is>
          <t>Mar. 31, 2024</t>
        </is>
      </c>
      <c r="C2" s="2" t="inlineStr">
        <is>
          <t>Sep. 30, 2023</t>
        </is>
      </c>
    </row>
    <row r="3">
      <c r="A3" s="3" t="inlineStr">
        <is>
          <t>Concentrations [Abstract]</t>
        </is>
      </c>
      <c r="B3" s="4" t="inlineStr">
        <is>
          <t xml:space="preserve"> </t>
        </is>
      </c>
      <c r="C3" s="4" t="inlineStr">
        <is>
          <t xml:space="preserve"> </t>
        </is>
      </c>
    </row>
    <row r="4">
      <c r="A4" s="4" t="inlineStr">
        <is>
          <t>CONCENTRATIONS</t>
        </is>
      </c>
      <c r="B4" s="4" t="inlineStr">
        <is>
          <t>NOTE
14 - CONCENTRATIONS Concentration
of Credit Risk The
Company maintains its cash in bank and financial institution deposits that at times may exceed federally insured limits of $250,000.
At March 31, 2024, cash in a bank did not exceed the federally insured limits. The Company has not experienced any losses in such accounts
through March 31, 2024. Economic
Concentrations With
respect to customer concentration, one customer accounted for approximately 86% of total sales for the six months ended March 31, 2024.
With respect to customer concentration, one customer accounted for approximately 86% of total sales for the six months ended March 31,
2023. With
respect to accounts receivable concentration, one customer accounted for 91% of total accounts receivable at March 31, 2024. With respect
to accounts receivable concentration, two customers accounted for 88% and 10% of total accounts receivable at September 30, 2023. With
respect to supplier concentrations, one supplier accounted for approximately 12% of total purchases for the six months ended March 31,
2024. With respect to supplier concentration, three suppliers accounted for approximately 13%, 11% and 10% of total purchases for the
six months ended March 31, 2023. With
respect to Howco accounts payable concentration, three suppliers accounted for approximately 18%, 16%, and 10% of total accounts payable
at March 31, 2024. With respect to Howco accounts payable concentration, three suppliers accounted for approximately 11%, 18% and 20%
of total accounts payable at September 30, 2023. Foreign
sales were $0 and $4,509 for the six months ended March 31, 2024 and 2023, respectively.</t>
        </is>
      </c>
      <c r="C4" s="4" t="inlineStr">
        <is>
          <t>NOTE
16 - CONCENTRATIONS Concentration
of Credit Risk The
Company maintains its cash in bank and financial institution deposits that at times may exceed federally insured limits of $250,000.
At September 30, 2023, cash in a bank did not exceed the federally insured limits. The Company has not experienced any losses in such
accounts through September 30, 2023. Economic
Concentrations With
respect to customer concentration, one customer accounted for approximately 85% of total sales for the year ended September 30, 2023.
One customer accounted for approximately 73% of total sales for the year ended September 30, 2022. With
respect to accounts receivable concentration, two customers accounted for 88% and 10% of total accounts receivable at September 30, 2023.
Three customers accounted for approximately 50%, 23%, and 15%, of total accounts receivable at September 30, 2022. With
respect to supplier concentrations, two suppliers accounted for approximately 15% and 10% of total purchases for the year ended September
30, 2023. Two suppliers accounted for approximately 17% and 13%, of total purchases for the year ended September 30, 2022. With respect to Howco accounts payable concentration,
three suppliers accounted for approximately 11%, 18% and 20% of total accounts payable at September 30, 2023. With respect to Howco accounts
payable concentration, three suppliers accounted for approximately 27%, 24%, and 13% of total accounts payable at September 30, 2022. Foreign
sales were $4,509 and $0 for the years ended September 30,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Sep. 30, 2023</t>
        </is>
      </c>
    </row>
    <row r="3">
      <c r="A3" s="3" t="inlineStr">
        <is>
          <t>Income Taxes [Abstract]</t>
        </is>
      </c>
      <c r="B3" s="4" t="inlineStr">
        <is>
          <t xml:space="preserve"> </t>
        </is>
      </c>
    </row>
    <row r="4">
      <c r="A4" s="4" t="inlineStr">
        <is>
          <t>INCOME TAXES</t>
        </is>
      </c>
      <c r="B4" s="4" t="inlineStr">
        <is>
          <t>NOTE
17 - INCOME TAXES The
Company recognizes deferred tax assets and liabilities for the tax effects of differences between the financial statement and tax basis
of assets and liabilities. A valuation allowance is established to reduce the deferred tax assets if it is more likely than not that
a deferred tax asset will not be realized. As
of September 30, 2023, the Company has net operating loss carryforwards of approximately $19,264,000 to reduce future taxable income.
Of the $19,264,000, approximately $14,604,000 can be used through 2039, and $4,660,000 may be carried forward indefinitely. A valuation
allowance for the entire amount of deferred tax assets has been established as of September 30, 2023 and 2022. A
reconciliation of the provision for income taxes at the federal statutory rates of 21% to the Company’s provision for income tax
is as follows:
Year Ended Year Ended
U.S. Federal (tax benefit) provision at statutory rate $ (467,320 ) $ (561,403 )
State (tax benefit) income taxes, net of federal benefit (188,041 ) (225,898 )
Permanent differences (64,035 ) (40,511 )
True up 28,151 78,612
Changes in valuation allowance 691,245 749,200
Total $ - $ -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for the periods presented:
September 30, September 30,
Deferred Tax Assets
Stock-based compensation $ 873,096 $ 873,096
Accrued salary – unpaid 992,450 827,377
Net operating losses 5,673,374 5,147,202
Total deferred tax assets 7,538,920 6,847,675
Valuation allowance (7,538,920 ) (6,847,675 )
Net deferred tax assets $ - $ - The
Company determines its valuation allowance on deferred tax assets by considering both positive and negative evidence in order to ascertain
whether it is more likely than not that deferred tax assets will be realized. Realization of deferred tax assets is dependent upon the
generation of future taxable income, if any, the timing and amount of which are uncertain. Due to the history of losses the Company has
generated in the past, the Company believes that it is not more likely than not that all of the deferred tax assets in the U.S. can be
realized as of September 30, 2023 and 2022, accordingly, the Company has recorded a full valuation allowance on its U.S. deferred tax
assets. The
Company files income tax returns in the United States on federal basis and various states. The Company is not currently under any international
or any United States federal, state and local income tax examinations for any taxable years. All of the Company’s net operating
losses are subject to tax authority adjustment upon examin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Mar. 31, 2024</t>
        </is>
      </c>
      <c r="C2" s="2" t="inlineStr">
        <is>
          <t>Sep. 30, 2023</t>
        </is>
      </c>
    </row>
    <row r="3">
      <c r="A3" s="3" t="inlineStr">
        <is>
          <t>Subsequent Events [Abstract]</t>
        </is>
      </c>
      <c r="B3" s="4" t="inlineStr">
        <is>
          <t xml:space="preserve"> </t>
        </is>
      </c>
      <c r="C3" s="4" t="inlineStr">
        <is>
          <t xml:space="preserve"> </t>
        </is>
      </c>
    </row>
    <row r="4">
      <c r="A4" s="4" t="inlineStr">
        <is>
          <t>SUBSEQUENT EVENTS</t>
        </is>
      </c>
      <c r="B4" s="4" t="inlineStr">
        <is>
          <t>NOTE
15 - SUBSEQUENT EVENTS Convertible
Notes for Legal Services From April 1, 2024 until May 1, 2024, the
Company issued $6,000 convertible notes every month to the law firm for fees incurred, each note having six-month term to maturity and
10% annual interest compounded monthly. The notes are convertible into shares of common stock at a fixed discount of 70% of the lowest
bid price in the 10 trading days immediately preceding the notice of conversion from the lender. The notes have cross default provisions.
The Company has accounted for the convertible promissory notes as stock settled debt under ASC 480 and recorded debt premiums equal to
the face value of the notes with a charge to interest expense. The principal amount of these notes will be charged to professional fees
during the month the notes were issued. The Company has accounted for the convertible promissory note as stock settled debt under ASC
480 and recorded debt premium of $5,143. Sale
of Future Receipts Agreements On April 8, 2024,
the Company’s subsidiary, Howco, executed a sale of future receipt agreement with Samson MCA LLC. Under the agreement, the Company
sold $310,500 in future receipt or receivables for a purchase amount of $225,000. The principal amount is payable in weekly installments
of $11,942.31 until such time that the obligation is fully satisfied for approximately six months. The Company received $56,425 after
paying-off the remaining balance of the two Samson MCA, LLC loans (see Note 9) dated in August 2023 and January 2024 for $164,000 (net
of origination fee of $4,500 which will be amortized over term of this agreement and $75 processing fee). The Company has the option
to repurchase the receipts it sold to Samson during the first month to the sixth month from the date of this agreement ranging from $258,750
to $279,000. Conversion
of Notes In April 2024, the Company issued an aggregate
of 6,029,598 shares of common stock in conversion of $33,255 principal balance of a convertible note dated in September 2023 (see Note
8). Accordingly, $17,907 of the put premium was released to additional paid in capital upon conversion.</t>
        </is>
      </c>
      <c r="C4" s="4" t="inlineStr">
        <is>
          <t>NOTE
18 - SUBSEQUENT EVENTS Promissory
Note Issued On
October 26, 2023, the Company entered into the Securities Purchase Agreement (the “Agreement”) with 1800 Diagonal Lending
LLC (“Lender”), pursuant to which the Company issued a promissory note (the “Note”) to the Lender in the principal
amount of $90,400, including an original issue discount of $10,400 and legal fees of $5,000. The Agreement contains certain customary
representations, warranties, and covenants made by the Company. Under
the Note, the Company is required to make ten payments of $10,305.60, which includes a one-time interest charge of 14% ($12,565). The
first payment is due on November 30, 2023, with nine subsequent payments due each month thereafter. The Note is not secured by any collateral.
The Note matures on August 30, 2024 and contains customary events of default. Upon the occurrence and during the continuation of any
such event of default, the Note will become immediately due and payable, and the Company is obligated to pay to the Lender an amount
equal to 150% times the sum of (w) the then outstanding principal amount of the Note plus (x) accrued and unpaid interest on the unpaid
principal amount of the Note to the date of payment plus (y) default interest at 22% per annum on the amounts referred to in clauses
(w) and/or (x) plus (z) any amounts owed to the Lender pursuant to Article IV of the Note (amounts set forth in clauses (w), (x), (y)
and (z) are collectively referred to as the “Default Amount”). If the Company fails to pay the Default Amount within five
(5) business days of the Lender’s written notice that such amount is due and payable, then the Lender has the right to convert
the balance owed pursuant to the Note, including the Default Amount, into shares of common stock of the Company (“Common Stock”)
at a variable conversion price equal to 61% of the lowest closing price pe share of Common Stock during the ten trading day period ending
on the latest complete trading day prior to the conversion date, provided that the Lender and its affiliates may not own greater than
4.99% of the Company’s outstanding shares of Common Stock, as set forth in the Note. The Company received funding under the Note
on October 26, 2023. The Company intends to use the proceeds from the Note for general working capital purposes. Convertible
Note Issued On
December 11, 2023, the Company entered into the Securities Purchase Agreement with 1800 Diagonal Lending LLC (the “Lender”),
pursuant to which the Company issued a promissory note to the Lender in the principal amount of $40,000, including a debt issuance cost
of $5,000 to be amortized over the term of this note. The note matures on December 11, 2024 and bears interest at 12% per annum. The
conversion price shall be a variable conversion price equal to 65% of the average of the two lowest closing price per share of the common
stock during the fifteen trading day period ending on the latest complete trading day prior to the conversion date, provided, however,
that the Lender and its affiliates may not beneficially own more than 4.99% of the Company’s outstanding shares of common stock
upon the conversion of the December 11, 2023 note. The Company has accounted for the convertible promissory note as stock settled debt
under ASC 480 and recorded debt premium of $21,538. Convertible
Notes for Legal Services From December 1, 2023 until February
1, 2024, the Company issued a $6,000 convertible notes every month to the law firm for fees incurred, each note having six-month term
to maturity and 10% annual interest compounded monthly. The notes are convertible into shares of common stock at a fixed discount of
70% of the lowest bid price in the 10 trading days immediately preceding the notice of conversion from the lender. The notes have cross
default provisions. The Company has accounted for the convertible promissory notes as stock settled debt under ASC 480 and recorded debt
premiums equal to the face value of the notes with a charge to interest expense. The principal amount of these notes will be charged
to professional fees during the month the notes were issued. The Company has accounted for the convertible promissory note as stock settled
debt under ASC 480 and recorded debt premium of $7,714. Conversion
of Series B Preferred Stock into Common Stock In
December 2023, the Company issued 932,727 shares of common stock to JP Carey Limited Partners, LP for the conversion of 2,850 Series
B Preferred Stock and $855 accrued dividends. Equity
Financing Agreement with GHS Investments, LLC On
October 5, 2023, the Company entered into an Equity Financing Agreement (the “Equity Financing Agreement”) with GHS Investments,
LLC, a Nevada limited liability company (“GHS”). Under the terms of the Equity Financing Agreement, GHS will purchase,
at the Company’s election, up to $10,000,000 of the Company’s registered common stock (the “Shares”). During
the term of the Equity Financing Agreement, the Company may at any time deliver a “put notice” to GHS thereby requiring GHS
to purchase a certain dollar amount of the Shares. Simultaneous with the delivery of such Shares, GHS shall deliver payment for the Shares.
Subject to certain restrictions, the purchase price for the Shares shall be equal to 80% of the Market Price during the Pricing Period
as such capitalized terms are defined in the Agreement. Following an up-list to the NASDAQ or an equivalent national exchange by the
Company, the Purchase price shall mean ninety percent (90%) of the lowest volume weighted average price (“VWAP”) during the
relevant Pricing Period, subject to a floor of $0.0135 per share, below which the Company shall not deliver a Put. The
number of Shares sold to GHS shall not exceed the number of such shares that, when aggregated with all other shares of common stock of
the Company then beneficially owned by GHS, would result in GHS owning more than 4.99% of all of the Company’s common stock then
outstanding. Additionally, GHS may not execute any short sales of the Company’s common stock. Further, the Company has the right,
but never the obligation to draw down. No shares have been issued as of the date of this report. The
Equity Financing Agreement shall terminate (i) on the date on which GHS shall have purchased Shares pursuant to the Equity Financing
Agreement for an aggregate Purchase Price of $10,000,000, or (ii) on the date occurring 24 months from the date on which the Equity Financing
Agreement was executed and delivered by the Company and GHS. As a condition for the execution of the Equity
Financing Agreement by GHS, the Company is obligated to issue $20,000 worth of shares to GHS (“Commitment Shares”). These
shares have not been issued as of the date of filing of this report. Registration
Rights Agreement with GHS Investments, LLC In
addition, on October 5, 2023, the Company and GHS entered into a Registration Rights Agreement (the “Registration Agreement”).
Under the terms of the Registration Agreement the Company agreed to file a registration statement with the Securities and Exchange Commission
with respect to the Shares within 30 days of October 5, 2023. The Company is obligated to keep such registration statement effective
until (i) three months after the last closing of a sale of Shares under the Purchase Agreement, (ii) the date when GHS may sell all the
Shares under Rule 144 without volume limitations, or (iii) the date GHS no longer owns any of the Shares. Sale
of Future Receipts Agreements On October
24, 2023, the Company’s subsidiary, Howco, executed a sale of future receipt agreement with Samson MCA LLC (“Samson”).
Under the agreement, the Company sold $136,000 in future receipt or receivables for a purchase amount of $100,000. The principal amount
is payable in weekly installments of $3,400 until such time that the obligation is fully satisfied for approximately 10 months. The Company
received $96,875 (net of origination fee of $3,000 which will be amortized over term of this agreement and $125 processing fee). The
Company has the option to repurchase the receipts it sold to Samson during the first month to the sixth month from the date of this agreement
ranging from $118,000 to $127,000. On January
10, 2024, the Company’s subsidiary, Howco, executed a sale of future receipt agreement with Samson MCA LLC. Under the agreement,
the Company sold $173,750 in future receipt or receivables for a purchase amount of $125,000. The principal amount is payable in weekly
installments of $8,687.50 until such time that the obligation is fully satisfied for approximately 5 months. The Company received $121,225
(net of origination fee of $3,750 which will be amortized over term of this agreement and $125 processing fee). The Company has the option
to repurchase the receipts it sold to Samson during the first month to the sixth month from the date of this agreement ranging from $147,500
to $158,7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Mar. 31, 2024</t>
        </is>
      </c>
      <c r="C2" s="2" t="inlineStr">
        <is>
          <t>Sep. 30, 2023</t>
        </is>
      </c>
    </row>
    <row r="3">
      <c r="A3" s="3" t="inlineStr">
        <is>
          <t>Summary of Significant Accounting Policies and Going Concern [Abstract]</t>
        </is>
      </c>
      <c r="B3" s="4" t="inlineStr">
        <is>
          <t xml:space="preserve"> </t>
        </is>
      </c>
      <c r="C3" s="4" t="inlineStr">
        <is>
          <t xml:space="preserve"> </t>
        </is>
      </c>
    </row>
    <row r="4">
      <c r="A4" s="4" t="inlineStr">
        <is>
          <t>Basis of Presentation and Principles of Consolidation</t>
        </is>
      </c>
      <c r="B4" s="4" t="inlineStr">
        <is>
          <t>Basis
of Presentation and Principles of Consolidation The
Company prepares its consolidated financial statements in accordance with U.S. generally accepted accounting principles (“GAAP”).
The accompanying consolidated financial statements include the accounts of Bantec Inc. and its wholly-owned subsidiaries, Drone USA,
LLC, Bantec Construction, LLC, Bantec Sanitizing, LLC, Bantec Logistics LLC and Howco. Bantec Construction, LLC, Bantec Logistics LLC
and Bantec Sanitizing, LLC are in start-up stages with minor revenues and cash expenditures. All significant intercompany accounts and
transactions have been eliminated in consolidation. The
accompanying unaudited condensed consolidated financial statements have been prepared in accordance with accounting principles generally
accepted in the United States of America (“GAAP”) and the rules and regulations of the Securities and Exchange Commission
(“SEC”) for interim financial information. Accordingly, certain information and footnote disclosures normally included in
financial statements in accordance with GAAP have been omitted. In the opinion of management, all adjustments (consisting of normal recurring
adjustments) considered necessary for a fair presentation have been included. Operating results for the six months ended March 31, 2024
are not necessarily indicative of the results that may be expected for the year ending September 30, 2024. The unaudited condensed consolidated
financial statements should be read in conjunction with the audited consolidated financial statements as of and for the year ended September
30, 2023 and footnotes thereto included in the Company’s Annual Report on Form 10-K filed with the SEC on February 5, 2024. The
consolidated balance sheet as of September 30, 2023 contained herein has been derived from the audited consolidated financial statements
as of September 30, 2023 but does not include all disclosures required by GAAP.</t>
        </is>
      </c>
      <c r="C4" s="4" t="inlineStr">
        <is>
          <t>Basis
of Presentation and Principles of Consolidation The Company prepares its consolidated
financial statements in accordance with U.S. generally accepted accounting principles (“GAAP”). The accompanying consolidated
financial statements include the accounts of Bantec Inc. and its wholly-owned subsidiaries, Drone USA, LLC, Bantec Construction, LLC,
Bantec Sanitizing, LLC, Bantec Logistics LLC, Bantec Environmental Corp, and Howco. Bantec Construction, LLC, Bantec Logistics LLC, Bantec
Environmental Corp and Bantec Sanitizing, LLC are in start-up stages with minor revenues and cash expenditures. All significant intercompany
accounts and transactions have been eliminated in consolidation.</t>
        </is>
      </c>
    </row>
    <row r="5">
      <c r="A5" s="4" t="inlineStr">
        <is>
          <t>Going Concern</t>
        </is>
      </c>
      <c r="B5" s="4" t="inlineStr">
        <is>
          <t xml:space="preserve">Going
Concern The
accompanying consolidated financial statements have been prepared assuming the Company will continue as a going concern, which contemplates
the recoverability of assets and the satisfaction of liabilities in the normal course of business. For the six months ended March 31,
2024, the Company has incurred a net loss of $1,422,592 and used cash in operations of $57,380. The working capital deficit, stockholders’
deficit and accumulated deficit was $9,341,267, $18,737,312 and $39,278,112, respectively, at March 31, 2024. In March 2024, the Company
received a default notice under certain promissory notes and convertible notes from a lender (see Note 8). On September 6, 2019, the
Company received a default notice on its payment obligations under the senior secured credit facility agreement which was previously
in default (see Note 8). The Company also defaulted on its Note Payable – Seller in September 2017 and has since defaulted on other
promissory notes. As of March 31, 2024, the Company has received demands for payment of past due amounts from several consultants and
service providers. It is the management’s opinion that these matters raise substantial doubt about the Company’s ability
to continue as a going concern for a period of twelve months from the issuance date of this report. The ability of the Company to continue
as a going concern is dependent upon the management’s ability to further implement its business plan and raise additional capital
as needed from the sales of stock or debt. The Company has continued to implement cost-cutting measures and restructuring or setting
up payment plans with vendors and service providers and plans to raise equity through a private placement, and restructure or repay its
obligations. The accompanying consolidated financial statements do not include any adjustments that might be required should the Company
be unable to continue as a going concern. However, additional funding may not be available to the Company on acceptable terms, or at
all. Any failure to raise capital as and when needed could have a negative impact on the Company’s ability to pursue its business
plans and strategies, and the Company would likely be forced to delay, reduce, or terminate some or all of its activities, all of which
could have a material adverse effect on the Company’s business, results of operations and financial condition. </t>
        </is>
      </c>
      <c r="C5" s="4" t="inlineStr">
        <is>
          <t>Going
Concern The
accompanying consolidated financial statements have been prepared assuming the Company will continue as a going concern, which contemplates
the recoverability of assets and the satisfaction of liabilities in the normal course of business. For the year ended September 30, 2023,
the Company has incurred a net loss of $2,225,334 and used cash in operations of $639,392. The working capital deficit, stockholders’
deficit and accumulated deficit was $7,985,156, $17,256,434, and $37,855,520, respectively, at September 30, 2023. On September 6, 2019,
the Company received a default notice on its payment obligations under the senior secured credit facility agreement which was previously
in default (see Note 10). The Company also defaulted on its Note Payable – Seller in September 2017 and has since defaulted on
other promissory notes. As of September 30, 2023, the Company has received demands for payment of past due amounts from several consultants
and service providers. It is the management’s opinion that these matters raise substantial doubt about the Company’s ability
to continue as a going concern for a period of twelve months from the issuance date of this report. The ability of the Company to continue
as a going concern is dependent upon the management’s ability to further implement its business plan and raise additional capital
as needed from the sales of stock or debt. The Company has continued to implement cost-cutting measures and restructuring or setting
up payment plans with vendors and service providers and plans to raise equity through a private placement, and restructure or repay its
obligations. The accompanying consolidated financial statements do not include any adjustments that might be required should the Company
be unable to continue as a going concern. However, additional funding may not be available to the Company on acceptable terms, or at
all. Any failure to raise capital as and when needed could have a negative impact on the Company’s ability to pursue its business
plans and strategies, and the Company would likely be forced to delay, reduce, or terminate some or all of its activities, all of which
could have a material adverse effect on the Company’s business, results of operations and financial condition.</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s of contingent liabilities at the date of the consolidated financial statements and the reported amounts of
revenues and expenses during the reporting period. Actual results could differ from those estimates. Significant estimates include the
allowance for credit losses on accounts receivable, reserves on inventory, valuation of the lease liability and related right-of-use
asset, valuation of stock-based compensation, valuation of redeemable preferred stock, and the valuation allowance on deferred tax assets.</t>
        </is>
      </c>
      <c r="C6" s="4" t="inlineStr">
        <is>
          <t xml:space="preserve">Use
of Estimates The
preparation of consolidated financial statements in conformity with GAAP requires management to make estimates and assumptions that affect
the reported amounts of assets and liabilities and disclosures of contingent liabilities at the date of the consolidated financial statements
and the reported amounts of revenues and expenses during the reporting period. Actual results could differ from those estimates. Significant
estimates include the allowance for bad debt on accounts receivable, reserves on inventory, valuation of intangible assets for impairment
analysis, valuation of the lease liability and related right-of-use asset, valuation of stock-based compensation, valuation of redeemable
preferred stock, valuation of derivative liabilities, and the valuation allowance on deferred tax assets. </t>
        </is>
      </c>
    </row>
    <row r="7">
      <c r="A7" s="4" t="inlineStr">
        <is>
          <t>Fair Value Measurements</t>
        </is>
      </c>
      <c r="B7" s="4" t="inlineStr">
        <is>
          <t>Fair
Value Measurements The
Company follows the FASB Fair Value Measurements Fair
value is defined as the price that would be received to sell an asset, or paid to transfer a liability, in an orderly transaction between
market participants at the measurement date. The standard establishes a hierarchy in determining the fair value of an asset or liability.
The fair value hierarchy has three levels of inputs, both observable and unobservable. Level 1 inputs include quoted market prices for
identical assets or liabilities in an active market that the Company has the ability to access at the measurement date. Level 2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The standard requires the utilization of
the lowest possible level of input to determine fair value and carrying amounts of current liabilities approximate fair value due to
their short-term nature.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ompany’s non-financial assets, such as ROU assets, and property and equipment, are adjusted to fair value only when an impairment
is recognized. Such fair value measurements are based predominantly on Level 3 inputs .</t>
        </is>
      </c>
      <c r="C7" s="4" t="inlineStr">
        <is>
          <t xml:space="preserve">Fair
Value Measurements The
Company follows the FASB Fair Value Measurements Fair
value is defined as the price that would be received to sell an asset, or paid to transfer a liability, in an orderly transaction between
market participants at the measurement date. The standard establishes a hierarchy in determining the fair value of an asset or liability.
The fair value hierarchy has three levels of inputs, both observable and unobservable. Level 1 inputs include quoted market prices for
identical assets or liabilities in an active market that the Company has the ability to access at the measurement date. Level 2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The standard requires the utilization of
the lowest possible level of input to determine fair value and carrying amounts of current liabilities approximate fair value due to
their short-term nature.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ompany’s non-financial assets, such as ROU assets, and property and equipment, are adjusted to fair value only when an impairment
is recognized. Such fair value measurements are based predominantly on Level 3 inputs . A
roll-forward of the level 3 valuation financial instruments is as follows:
Derivative
Balance at September 30, 2021 $ 125,693
Change in fair market value of warrant 8,710
Surrender of warrants (134,403 )
Balance at September 30, 2022 $ - </t>
        </is>
      </c>
    </row>
    <row r="8">
      <c r="A8" s="4" t="inlineStr">
        <is>
          <t>Cash and Cash Equivalents</t>
        </is>
      </c>
      <c r="B8" s="4" t="inlineStr">
        <is>
          <t>Cash
and Cash Equivalents Cash
equivalents consist of liquid investments with maturities of three months or less at the time of purchase. There are no cash equivalents
at the balance sheet dates.</t>
        </is>
      </c>
      <c r="C8" s="4" t="inlineStr">
        <is>
          <t>Cash
and Cash Equivalents Cash
equivalents consist of liquid investments with maturities of three months or less at the time of purchase. There are no cash equivalents
at the balance sheet dates.</t>
        </is>
      </c>
    </row>
    <row r="9">
      <c r="A9" s="4" t="inlineStr">
        <is>
          <t>Accounts Receivable</t>
        </is>
      </c>
      <c r="B9" s="4" t="inlineStr">
        <is>
          <t xml:space="preserve">Accounts
Receivable Trade
receivables are recorded at net realizable value consisting of the carrying amount less the allowance for credit losses, as needed. Factors
used to establish an allowance include the credit quality of the customer and whether the balance is significant. The Company may also
use the direct write-off method to account for uncollectible accounts that are not received. Using the direct write-off method, trade
receivable balances are written off to bad debt expense when an account balance is deemed to be uncollectible. The Company maintains
an allowance for credit losses primarily for estimated losses resulting from the inability or failure of individual customers to make
required payments. The Company maintains an allowance under Accounting Standards Codification (“ASC”) 326 based on historical
losses, changes in payment history, customer-specific information, current economic conditions, and reasonable and supportable forecasts
of future economic conditions. The allowance under ASC 326 is updated as additional losses are incurred or information becomes available
related to the customer or economic conditions. As of March 31, 2024 and September 30, 2023, the allowance for credit losses was $27,472
and $29,472, respectively. </t>
        </is>
      </c>
      <c r="C9" s="4" t="inlineStr">
        <is>
          <t>Accounts
Receivable Trade
receivables are recorded at net realizable value consisting of the carrying amount less the allowance for credit losses, as needed. Factors
used to establish an allowance include the credit quality of the customer and whether the balance is significant. The Company may also
use the direct write-off method to account for uncollectible accounts that are not received. Using the direct write-off method, trade
receivable balances are written off to bad debt expense when an account balance is deemed to be uncollectible. The Company maintains
an allowance for credit losses primarily for estimated losses resulting from the inability or failure of individual customers to make
required payments. The Company maintains an allowance under Accounting Standards Codification (“ASC”) 326 based on historical
losses, changes in payment history, customer-specific information, current economic conditions, and reasonable and supportable forecasts
of future economic conditions. The allowance under ASC 326 is updated as additional losses are incurred or information becomes available
related to the customer or economic conditions. As of September 30, 2023 and 2022, the allowance for credit losses $0</t>
        </is>
      </c>
    </row>
    <row r="10">
      <c r="A10" s="4" t="inlineStr">
        <is>
          <t>Inventory</t>
        </is>
      </c>
      <c r="B10" s="4" t="inlineStr">
        <is>
          <t>Inventory Inventory
consists of finished goods, which are purchased directly from manufacturers. The Company utilizes a just-in-time type of inventory system
where products are ordered from the vendor only when the Company has received sales order from its customers. Inventory is stated at
the lower of cost and net realizable value on a first-in, first-out basis.</t>
        </is>
      </c>
      <c r="C10" s="4" t="inlineStr">
        <is>
          <t>Inventory Inventory
consists of finished goods, which are purchased directly from manufacturers. The Company utilizes a just-in-time type of inventory system
where products are ordered from the vendor only when the Company has received sales order from its customers. Inventory is stated at
the lower of cost and net realizable value on a first-in, first-out basis.</t>
        </is>
      </c>
    </row>
    <row r="11">
      <c r="A11" s="4" t="inlineStr">
        <is>
          <t>Property &amp; Equipment</t>
        </is>
      </c>
      <c r="B11" s="4" t="inlineStr">
        <is>
          <t>Property &amp;
Equipment Property
and equipment are stated at cost and depreciated over their estimated useful live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The Company depreciates
these demonstration units over a period of 3 years. Depreciation expense was $473 and $0 for the six months ended March 31, 2024 and
2023, respectively.</t>
        </is>
      </c>
      <c r="C11" s="4" t="inlineStr">
        <is>
          <t xml:space="preserve">Property
&amp; Equipment Property
and equipment are stated at cost and depreciated over their estimated useful live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The Company depreciates
these demonstration units over a period of 3 years. Depreciation expense was $1,461 and $0 </t>
        </is>
      </c>
    </row>
    <row r="12">
      <c r="A12" s="4" t="inlineStr">
        <is>
          <t>Goodwill and Intangible Assets</t>
        </is>
      </c>
      <c r="B12" s="4" t="inlineStr">
        <is>
          <t xml:space="preserve"> </t>
        </is>
      </c>
      <c r="C12" s="4" t="inlineStr">
        <is>
          <t>Goodwill
and Intangible Assets The
Company acquired a patent for a new product during the year ended September 30, 2021. The Company capitalized acquisition and related
legal fees related to the patent totaling $44,650. The capitalized amount will be amortized over five years. Impairment will be tested
annually or as indicators of impairment are available. (see Note 5)</t>
        </is>
      </c>
    </row>
    <row r="13">
      <c r="A13" s="4" t="inlineStr">
        <is>
          <t>Long-Lived Assets</t>
        </is>
      </c>
      <c r="B13" s="4" t="inlineStr">
        <is>
          <t>Long-Lived
Assets Long-lived
assets are reviewed for impairment whenever events or changes in circumstances indicate that the carrying value may not be recoverable.
Impairment is determined by comparing the carrying value of the long-lived assets to the estimated undiscounted future cash flows expected
to result from use of the assets and their ultimate disposition. In instances where impairment is determined to exist, the Company writes
down the asset to its fair value based on the present value of estimated future cash flows.</t>
        </is>
      </c>
      <c r="C13" s="4" t="inlineStr">
        <is>
          <t>Long-Lived
Assets Long-lived
assets are reviewed for impairment whenever events or changes in circumstances indicate that the carrying value may not be recoverable.
Impairment is determined by comparing the carrying value of the long-lived assets to the estimated undiscounted future cash flows expected
to result from use of the assets and their ultimate disposition. In instances where impairment is determined to exist, the Company writes
down the asset to its fair value based on the present value of estimated future cash flows.</t>
        </is>
      </c>
    </row>
    <row r="14">
      <c r="A14" s="4" t="inlineStr">
        <is>
          <t>Deferred Financing Costs</t>
        </is>
      </c>
      <c r="B14" s="4" t="inlineStr">
        <is>
          <t>Deferred
Financing Costs All
unamortized deferred financing costs related to the Company’s borrowings are presented in the consolidated balance sheets as a
direct deduction from the related debt. Amortization of these costs is reported as interest and financing costs</t>
        </is>
      </c>
      <c r="C14" s="4" t="inlineStr">
        <is>
          <t>Deferred
Financing Costs All
unamortized deferred financing costs related to the Company’s borrowings are presented in the consolidated balance sheets as a
direct deduction from the related debt. Amortization of these costs is reported as interest and financing costs included in the consolidated
statement of operations.</t>
        </is>
      </c>
    </row>
    <row r="15">
      <c r="A15" s="4" t="inlineStr">
        <is>
          <t>Revenue Recognition</t>
        </is>
      </c>
      <c r="B15" s="4" t="inlineStr">
        <is>
          <t>Revenue
Recognition The
Company follows Accounting Standards Codification (“ASC”) 606, Revenue From Contracts With Customers, which has a five-step
process: a) Determine whether a contract exists; b) Identify the performance obligations; c) Determine the transaction price; d) Allocate
the transaction price; and e) Recognize revenue when (or as) performance obligations are satisfied. The
Company sells a variety of products to government entities. The purchase order received specifies each item and its manufacturer; the
Company only needs to fulfill the performance obligation by shipping the specified items. No other performance obligations exist under
the terms of the contracts. The Company recognizes revenue for the agreed upon sales price when the product is shipped to the customer,
which satisfies the performance obligation. The
Company through its subsidiary Howco enters into contracts to package products for a third-party company servicing the same government
customer base. The contracts are based on the job lot as shipped to Howco for packaging. The customer is billed upon completion each
job lot at which time revenue is recognized. The
Company sells drones and related products manufactured by third parties to various parties, primarily local government entities. Contracts
for drone related products and services sales will be evaluated using the five-step process outline above. There have been no material
sales for drone products or other services for which full compliance with performance obligations has not been met. Upon significant
sales for drone products, the Company will disaggregate sales by these lines of business and within the lines of business to the extent
that the product or service has different revenue recognition characteristics. The
Company began sales of sanitizing products and services during the fiscal year 2022. Revenue for this line of business is recognized
upon shipment and delivery of training services (as applicable).</t>
        </is>
      </c>
      <c r="C15" s="4" t="inlineStr">
        <is>
          <t>Revenue
Recognition The
Company follows ASC 606, Revenue From Contracts With Customers, which has a five-step process: a) Determine whether a contract exists;
b) Identify the performance obligations; c) Determine the transaction price; d) Allocate the transaction price; and e) Recognize revenue
when (or as) performance obligations are satisfied. The
Company sells a variety of products to government entities. The purchase order received specifies each item and its manufacturer; the
Company only needs to fulfill the performance obligation by shipping the specified items. No other performance obligations exist under
the terms of the contracts. The Company recognizes revenue for the agreed upon sales price when the product is shipped to the customer,
which satisfies the performance obligation. The
Company through its subsidiary Howco enters into contracts to package products for a third-party company servicing the same government
customer base. The contracts are based on the job lot as shipped to Howco for packaging. The customer is billed upon completion of each
job lot at which time revenue is recognized. The
Company sells drones and related products manufactured by third parties to various parties, primarily local government entities. Contracts
for drone related products and services sales will be evaluated using the five-step process outline above. There have been no material
sales for drone products or other services for which full compliance with performance obligations has not been met. Upon significant
sales for drone products, the Company will disaggregate sales by these lines of business and within the lines of business to the extent
that the product or service has different revenue recognition characteristics. The
Company began sales of sanitizing products and services during the year ended September 30, 2022. Revenue for this line of business is
recognized upon shipment and delivery of training services (as applicable).</t>
        </is>
      </c>
    </row>
    <row r="16">
      <c r="A16" s="4" t="inlineStr">
        <is>
          <t>Stock-based compensation</t>
        </is>
      </c>
      <c r="B16" s="4" t="inlineStr">
        <is>
          <t>Stock-based
compensation Stock-based
compensation is accounted for based on the requirements of ASC 718 – “Compensation –Stock Compensation ), Improvements
to Employee Share-Based Payment Accounting</t>
        </is>
      </c>
      <c r="C16" s="4" t="inlineStr">
        <is>
          <t>Stock-based
compensation Stock-based
compensation is accounted for based on the requirements of ASC 718 – “Compensation–Stock Compensation ), Improvements to Employee Share-Based Payment Accounting As
of October 1, 2018, the Company has early adopted ASU 2018-7 Compensation-Stock Compensation which conforms the accounting for non-employees
to the accounting treatment for employees. The new standard replaces using a fair value as of each reporting date with use of the calculated
fair value as of the grant date. The implementation of the standard provides for the use of the fair market value as of the adoption
date, rather than using the value as of the original grant date. Therefore, the values calculated and reported at September 30, 2018
become a proxy for the grant date value. The Company utilizes the Black-Scholes option pricing model and uses the simplified method to
determine expected term because of lack of sufficient exercise history. There was no cumulative effect on the adoption date.</t>
        </is>
      </c>
    </row>
    <row r="17">
      <c r="A17" s="4" t="inlineStr">
        <is>
          <t>Shipping and Handling Costs</t>
        </is>
      </c>
      <c r="B17" s="4" t="inlineStr">
        <is>
          <t>Shipping
and Handling Costs The
Company has included freight-out as a component of cost of sales, which amounted to $26,356 and $20,683 for the six months ended March
31, 2024 and 2023, respectively.</t>
        </is>
      </c>
      <c r="C17" s="4" t="inlineStr">
        <is>
          <t>Shipping
and Handling Costs The
Company has included freight-out as a component of cost of sales, which amounted to $52,248 and $61,032 for the year ended September
30, 2023 and 2022, respectively.</t>
        </is>
      </c>
    </row>
    <row r="18">
      <c r="A18" s="4" t="inlineStr">
        <is>
          <t>Convertible Notes with Fixed Rate Conversion Options</t>
        </is>
      </c>
      <c r="B18" s="4" t="inlineStr">
        <is>
          <t>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t>
        </is>
      </c>
      <c r="C18" s="4" t="inlineStr">
        <is>
          <t>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t>
        </is>
      </c>
    </row>
    <row r="19">
      <c r="A19" s="4" t="inlineStr">
        <is>
          <t>Derivative Liabilities</t>
        </is>
      </c>
      <c r="B19" s="4" t="inlineStr">
        <is>
          <t xml:space="preserve">Derivative
Liabilities The
Company has certain financial instruments that are derivatives or contain embedded derivatives. The Company evaluates all its financial
instruments to determine if those contracts or any potential embedded components of those contracts qualify as derivatives to be separately
accounted for in accordance with ASC 810-10-05-4 and 815-40. This accounting treatment requires that the carrying amount of any
derivative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extinguishment. </t>
        </is>
      </c>
      <c r="C19" s="4" t="inlineStr">
        <is>
          <t>Derivative
Liabilities The
Company has certain financial instruments that are derivatives or contain embedded derivatives. The Company evaluates all its financial
instruments to determine if those contracts or any potential embedded components of those contracts qualify as derivatives to be separately
accounted for in accordance with ASC 810-10-05-4 and 815-40. This accounting treatment requires that the carrying amount of any
derivative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extinguishment.</t>
        </is>
      </c>
    </row>
    <row r="20">
      <c r="A20" s="4" t="inlineStr">
        <is>
          <t>Lease Accounting</t>
        </is>
      </c>
      <c r="B20" s="4" t="inlineStr">
        <is>
          <t>Lease
Accounting The
Company follows ASU No. 2016-02, Leases In
2020, the Company’s subsidiary renewed the lease for the warehouse and office facility in Vancouver, Washington through May 30,
2023, and accounted for it under ASC 842. The Company signed the seventh amendment to the lease on May 2, 2023 extending the lease end
date to May 31, 2026 with two additional option years. The corporate office is an annual arrangement which provides for a single office
in a shared office environment and is exempt from ASC 842 treatment. The Company recognized a lease liability of $140,561 and the related
right-of-use asset for the same amount in fiscal 2023 and will amortize both over the life of the lease.</t>
        </is>
      </c>
      <c r="C20" s="4" t="inlineStr">
        <is>
          <t>Lease
Accounting In
February 2016, the FASB issued ASU No. 2016-02, Leases In
2020, the Company’s subsidiary renewed the lease for the warehouse and office facility in Vancouver, Washington through May 30,
2023, and accounted for it under ASC 842. The Company signed the seventh amendment to the lease on May 2, 2023 extending the lease end
date to May 31, 2026 with two additional option years. The corporate office is an annual arrangement which provides for a single office
in a shared office environment and is exempt from ASC 842 treatment. The Company recognized a lease liability of $140,561 and the related
right-of-use asset for the same amount in fiscal 2023 and will amortize both over the life of the lease.</t>
        </is>
      </c>
    </row>
    <row r="21">
      <c r="A21" s="4" t="inlineStr">
        <is>
          <t>Income Taxes</t>
        </is>
      </c>
      <c r="B21" s="4" t="inlineStr">
        <is>
          <t>Income
Taxes The
Company’s current provision for income taxes is based upon its estimated taxable income in each of the jurisdictions in which it
operates, after considering the impact on taxable income of temporary differences resulting from different treatment of items for tax
and financial reporting purposes. Deferred tax assets and liabilities are recognized for the future tax consequences attributable to
differences between the financial statement carrying amounts of existing assets and liabilities and their respective tax bases and any
operating loss or tax credit carryforwards. Deferred tax assets and liabilities are measured using enacted tax rates expected to apply
to taxable income in the year in which those temporary differences are expected to be recovered or settled. The ultimate realization
of deferred tax assets is dependent upon the generation of future taxable income in those periods in which temporary differences become
deductible. Should management determine that it is more likely than not that some portion of the deferred tax assets will not be realized,
a valuation allowance against the deferred tax assets would be established in the period such determination was made. The Company follows
the accounting for uncertainty in income taxes guidance, which clarifies the accounting and disclosures for uncertainty in income taxes
recognized in the Company’s financial statements and prescribes a recognition threshold and measurement attribute for the financial
statement recognition and measurement of a tax position taken or expected to be taken in a tax return. It also provides guidance on derecognition
and measurement of a tax position taken or expected to be taken in a tax return. The
Company currently has no federal or state tax examinations in progress. As of March 31, 2024, the Company’s tax returns for the
tax years 2023, 2022, 2021 and 2020 remain subject to audit, primarily by the Internal Revenue Service. The
Company did not have material unrecognized tax benefits as of March 31, 2024 and does not expect this to change significantly over the
next 12 months. The Company will recognize interest and penalties accrued on any unrecognized tax benefits as a component of the provision
for income taxes.</t>
        </is>
      </c>
      <c r="C21" s="4" t="inlineStr">
        <is>
          <t>Income
Taxes The
Company’s current provision for income taxes is based upon its estimated taxable income in each of the jurisdictions in which it
operates, after considering the impact on taxable income of temporary differences resulting from different treatment of items for tax
and financial reporting purposes. Deferred tax assets and liabilities are recognized for the future tax consequences attributable to
differences between the financial statement carrying amounts of existing assets and liabilities and their respective tax bases and any
operating loss or tax credit carryforwards. Deferred tax assets and liabilities are measured using enacted tax rates expected to apply
to taxable income in the year in which those temporary differences are expected to be recovered or settled. The ultimate realization
of deferred tax assets is dependent upon the generation of future taxable income in those periods in which temporary differences become
deductible. Should management determine that it is more likely than not that some portion of the deferred tax assets will not be realized,
a valuation allowance against the deferred tax assets would be established in the period such determination was made. The Company follows
the accounting for uncertainty in income taxes guidance, which clarifies the accounting and disclosures for uncertainty in income taxes
recognized in the Company’s financial statements and prescribes a recognition threshold and measurement attribute for the financial
statement recognition and measurement of a tax position taken or expected to be taken in a tax return. It also provides guidance on derecognition
and measurement of a tax position taken or expected to be taken in a tax return. The
Company currently has no federal or state tax examinations in progress. As of September 30, 2023, the Company’s tax returns for
the tax years 2022, 2021 and 2020 remain subject to audit, primarily by the Internal Revenue Service. The
Company did not have material unrecognized tax benefits as of September 30, 2023 and does not expect this to change significantly over
the next 12 months. The Company will recognize interest and penalties accrued on any unrecognized tax benefits as a component of the
provision for income taxes.</t>
        </is>
      </c>
    </row>
    <row r="22">
      <c r="A22" s="4" t="inlineStr">
        <is>
          <t>Net Loss Per Share</t>
        </is>
      </c>
      <c r="B22" s="4" t="inlineStr">
        <is>
          <t xml:space="preserve">Net
Loss Per Share Basic
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loss) of
the Company. Diluted loss per share is computed by dividing the loss available to stockholders by the weighted average number of shares
outstanding for the period and dilutive potential shares outstanding unless such dilutive potential shares would result in anti-dilution.
It should be noted that contractually the limitations on the third-party notes (and the related warrants) limit the number of shares
converted to either 4.99% or 9.99% of the then outstanding shares. The Company’s CEO and Chairman of the Board of Directors holds
all issued and outstanding shares of Series A Preferred Stock, which confers upon him a majority vote in all Company matters including
authorization of additional shares of common stock or reverse stock split. As of March 31, 2024 and 2023, potentially dilutive securities
consisted of the following:
March 31, March 31,
Stock options 16 16
Warrants 2,240,000 2,240,000
Series B Preferred Stock 91,778,909 6,720,000
Third party convertible debt 88,313,209 192,162,564
Total 182,332,134 201,122,580 </t>
        </is>
      </c>
      <c r="C22" s="4" t="inlineStr">
        <is>
          <t xml:space="preserve">Net
Loss Per Share Basic
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loss) of
the Company. Diluted loss per share is computed by dividing the loss available to stockholders by the weighted average number of shares
outstanding for the period and dilutive potential shares outstanding unless such dilutive potential shares would result in anti-dilution.
It should be noted that contractually the limitations on the third-party notes (and the related warrants) limit the number of shares
converted to either 4.99% or 9.99% of the then outstanding shares. The Company’s CEO and Chairman of the Board of Directors holds
all issued and outstanding shares of Series A Preferred Stock, which confers upon him a majority vote in all Company matters including
authorization of additional shares of common stock or reverse stock split. As of September 30, 2023 and 2022, potentially dilutive securities
consisted of the following:
September 30, September 30,
Stock options 16 16
Warrants 2,240,000 2,240,000
Series B Preferred Stock 46,396,197 4,480,000
Third party convertible debt 16,329,524 31,756,035
Total 64,965,737 38,476,051 </t>
        </is>
      </c>
    </row>
    <row r="23">
      <c r="A23" s="4" t="inlineStr">
        <is>
          <t>Segment Reporting</t>
        </is>
      </c>
      <c r="B23" s="4" t="inlineStr">
        <is>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For the six months ended March 31, 2024, the Company had three operating segments. Howco generated
100% of the consolidated sales which are primarily from department of defense. Bantec Sanitizing Inc. had no contribution to consolidated
sales of its sanitizing products for the six months ended March 31, 2024. Howco had 96% of the consolidated tangible assets, Drone and
Bantec Sanitizing Inc. had no allocated assets and the parent company had 4% of the consolidated tangible assets as of March 31, 2024
and additionally, there are no formal cost allocations to Howco or the other subsidiaries. Management
decisions about allocation of working capital and other assets are based on sales, inventory and operating costs, with no formal processes
in place.</t>
        </is>
      </c>
      <c r="C23" s="4" t="inlineStr">
        <is>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For the year ended September 30, 2023, the Company had three operating segments. Howco generated
99.83% of the consolidated sales which are primarily from department of defense. Drone LLC generated less than 0.17% of sales primarily
due to state and municipal government purchases of drones and accessories. Bantec Sanitizing Inc. had no contribution to consolidated
sales of its sanitizing products for the year ended September 30, 2023. Howco had 92% of the consolidated tangible assets, Drone had
no allocated assets and Bantec Sanitizing Inc. had 3% of consolidated assets and the parent company had 5% of the consolidated tangible
assets as of September 30, 2023 and additionally, there are no formal cost allocations to Howco or the other subsidiaries. Management
decisions about allocation of working capital and other assets are based on sales, inventory and operating costs, with no formal processes
in place.</t>
        </is>
      </c>
    </row>
    <row r="24">
      <c r="A24" s="4" t="inlineStr">
        <is>
          <t>Recent Accounting Pronouncements</t>
        </is>
      </c>
      <c r="B24" s="4" t="inlineStr">
        <is>
          <t>Recent
Accounting Pronouncements The
Company has reviewed the Financial Accounting Standards Boar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 In
August 2020, the FASB issued Accounting Standards Update (“ASU”) 2020-06, Debt – Debt with Conversion and Other Options
(Subtopic 470-20) and Derivatives and Hedging Contracts in Entity’s Own Equity (Subtopic 815-40), which eliminates the beneficial
conversion and cash conversion accounting models for convertible instruments, amends the accounting for certain contracts in an entity’s
own equity that are currently accounted for as derivatives because of specific settlement provisions, and modifies how particular convertible
instruments and certain contracts that may be settled in cash or shares impact the diluted EPS calculation. The standard is effective
for annual periods beginning after December 15, 2023 for smaller reporting companies, and interim periods within those reporting periods.
This adoption did not have a material effect to the Company. In
March 2022, the FASB issued ASU 2022-02, “Financial Instruments - Credit Losses (Topic 326)”, which is intended to address
issues identified during the post-implementation review of ASU 2016-13, “Financial Instruments - Credit Losses (Topic 326): Measurement
of Credit Losses on Financial Instruments”. The amendment, among other things, eliminates the accounting guidance for troubled
debt restructurings by creditors in Subtopic 310-40, “Receivables - Troubled Debt Restructurings by Creditors”, while enhancing
disclosure requirements for certain loan refinancings and restructurings by creditors when a borrower is experiencing financial difficulty.
The new guidance is effective for interim and annual periods beginning after December 15, 2022. This adoption did not have a material
effect to the Company. In November 2023, the FASB issued ASU 2023-07,
“Segment Reporting: Improvements to Reportable Segment Disclosures” (“ASU 2023-07”). ASU 2023-07 modifies the
reportable segment disclosure requirements, primarily by requiring enhanced disclosures about significant segment expenses. In addition,
ASU 2023-07: (i) enhances interim disclosure requirements, (ii) clarifies the circumstances in which an entity can disclose multiple
measures of a segment’s profit or loss, (iii) provides new segment disclosure requirements for public entities with a single reportable
segment, and (iv) requires that a public entity disclose the title and position of the chief operating decision maker (“CODM”)
and an explanation of how the CODM uses the reported measure(s) of segment profit or loss in assessing segment performance and deciding
how to allocate resources. ASU 2023-07 is effective for fiscal years beginning after December 15, 2023, and interim periods within fiscal
years beginning after December 15, 2024. Early adoption is permitted. The amendments in ASU 2023-07 are to be applied retrospectively
to all prior periods presented in the financial statements. The
Company does not believe that any other recently issued but not yet effective accounting pronouncements, if adopted, would have a material
effect on the accompanying consolidated financial statements.</t>
        </is>
      </c>
      <c r="C24" s="4" t="inlineStr">
        <is>
          <t>Recent
Accounting Pronouncements The
Company has reviewed the Financial Accounting Standards Boar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 In
August 2020, the FASB issued Accounting Standards Update (“ASU”) 2020-06, Debt – Debt with Conversion and Other Options
(Subtopic 470-20) and Derivatives and Hedging Contracts in Entity’s Own Equity (Subtopic 815-40), which eliminates the beneficial
conversion and cash conversion accounting models for convertible instruments, amends the accounting for certain contracts in an entity’s
own equity that are currently accounted for as derivatives because of specific settlement provisions, and modifies how particular convertible
instruments and certain contracts that may be settled in cash or shares impact the diluted EPS calculation. The standard is effective
for annual periods beginning after December 15, 2023 for smaller reporting companies, and interim periods within those reporting periods.
Early adoption is permitted, but no earlier than fiscal years beginning after December 15, 2020, including interim periods within those
reporting periods. The Company is currently assessing the impact the new guidance will have on its consolidated financial statements. In
March 2022, the FASB issued ASU 2022-02, “Financial Instruments - Credit Losses (Topic 326)”, which is intended to address
issues identified during the post-implementation review of ASU 2016-13, “Financial Instruments - Credit Losses (Topic 326): Measurement
of Credit Losses on Financial Instruments”. The amendment, among other things, eliminates the accounting guidance for troubled
debt restructurings by creditors in Subtopic 310-40, “Receivables - Troubled Debt Restructurings by Creditors”, while enhancing
disclosure requirements for certain loan refinancings and restructurings by creditors when a borrower is experiencing financial difficulty.
The new guidance is effective for interim and annual periods beginning after December 15, 2022. This adoption did not have a material
effect to the Company. The
Company does not believe that any other recently issued but not yet effective accounting pronouncements, if adopted, would have a material
effect on the accompanying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ummary of Significant Accounting Policies and Going Concern (Tables)</t>
        </is>
      </c>
      <c r="B1" s="2" t="inlineStr">
        <is>
          <t>6 Months Ended</t>
        </is>
      </c>
      <c r="C1" s="2" t="inlineStr">
        <is>
          <t>12 Months Ended</t>
        </is>
      </c>
    </row>
    <row r="2">
      <c r="B2" s="2" t="inlineStr">
        <is>
          <t>Mar. 31, 2024</t>
        </is>
      </c>
      <c r="C2" s="2" t="inlineStr">
        <is>
          <t>Sep. 30, 2023</t>
        </is>
      </c>
    </row>
    <row r="3">
      <c r="A3" s="3" t="inlineStr">
        <is>
          <t>Summary of Significant Accounting Policies and Going Concern [Abstract]</t>
        </is>
      </c>
      <c r="B3" s="4" t="inlineStr">
        <is>
          <t xml:space="preserve"> </t>
        </is>
      </c>
      <c r="C3" s="4" t="inlineStr">
        <is>
          <t xml:space="preserve"> </t>
        </is>
      </c>
    </row>
    <row r="4">
      <c r="A4" s="4" t="inlineStr">
        <is>
          <t>Schedule of Level 3 Valuation Financial Instruments</t>
        </is>
      </c>
      <c r="B4" s="4" t="inlineStr">
        <is>
          <t xml:space="preserve"> </t>
        </is>
      </c>
      <c r="C4" s="4" t="inlineStr">
        <is>
          <t xml:space="preserve">A
roll-forward of the level 3 valuation financial instruments is as follows:
Derivative
Balance at September 30, 2021 $ 125,693
Change in fair market value of warrant 8,710
Surrender of warrants (134,403 )
Balance at September 30, 2022 $ - </t>
        </is>
      </c>
    </row>
    <row r="5">
      <c r="A5" s="4" t="inlineStr">
        <is>
          <t>Schedule of Potentially Dilutive Securities</t>
        </is>
      </c>
      <c r="B5" s="4" t="inlineStr">
        <is>
          <t xml:space="preserve"> </t>
        </is>
      </c>
      <c r="C5" s="4" t="inlineStr">
        <is>
          <t xml:space="preserve">As of September 30, 2023 and 2022, potentially dilutive securities
consisted of the following:
September 30, September 30,
Stock options 16 16
Warrants 2,240,000 2,240,000
Series B Preferred Stock 46,396,197 4,480,000
Third party convertible debt 16,329,524 31,756,035
Total 64,965,737 38,476,051 </t>
        </is>
      </c>
    </row>
    <row r="6">
      <c r="A6" s="4" t="inlineStr">
        <is>
          <t>Schedule of Potentially Dilutive Securities</t>
        </is>
      </c>
      <c r="B6" s="4" t="inlineStr">
        <is>
          <t xml:space="preserve">The Company’s CEO and Chairman of the Board of Directors holds
all issued and outstanding shares of Series A Preferred Stock, which confers upon him a majority vote in all Company matters including
authorization of additional shares of common stock or reverse stock split. As of March 31, 2024 and 2023, potentially dilutive securities
consisted of the following:
March 31, March 31,
Stock options 16 16
Warrants 2,240,000 2,240,000
Series B Preferred Stock 91,778,909 6,720,000
Third party convertible debt 88,313,209 192,162,564
Total 182,332,134 201,122,580 </t>
        </is>
      </c>
      <c r="C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Accounts Receivable, Net (Tables)</t>
        </is>
      </c>
      <c r="B1" s="2" t="inlineStr">
        <is>
          <t>6 Months Ended</t>
        </is>
      </c>
      <c r="C1" s="2" t="inlineStr">
        <is>
          <t>12 Months Ended</t>
        </is>
      </c>
    </row>
    <row r="2">
      <c r="B2" s="2" t="inlineStr">
        <is>
          <t>Mar. 31, 2024</t>
        </is>
      </c>
      <c r="C2" s="2" t="inlineStr">
        <is>
          <t>Sep. 30, 2023</t>
        </is>
      </c>
    </row>
    <row r="3">
      <c r="A3" s="3" t="inlineStr">
        <is>
          <t>Accounts Receivable, Net [Abstract]</t>
        </is>
      </c>
      <c r="B3" s="4" t="inlineStr">
        <is>
          <t xml:space="preserve"> </t>
        </is>
      </c>
      <c r="C3" s="4" t="inlineStr">
        <is>
          <t xml:space="preserve"> </t>
        </is>
      </c>
    </row>
    <row r="4">
      <c r="A4" s="4" t="inlineStr">
        <is>
          <t>Schedule of Accounts Receivable</t>
        </is>
      </c>
      <c r="B4" s="4" t="inlineStr">
        <is>
          <t xml:space="preserve">The
Company’s accounts receivable at March 31, 2024 and September 30, 2023 was as follow:
March 31, September 30,
Accounts receivable $ 223,728 $ 168,081
Allowance
for credit losses (27,472 ) (29,472 )
$ 196,256 $ 138,609 </t>
        </is>
      </c>
      <c r="C4" s="4" t="inlineStr">
        <is>
          <t xml:space="preserve">The
Company’s accounts receivable at September 30, 2023 and 2022 was as follow:
September 30, September 30,
Accounts receivable $ 168,081 $ 419,951
Reserve for doubtful accounts (29,472 ) -
$ 138,609 $ 419,9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omissory Notes Payable – Related Party Officer and his Affiliates (Tables)</t>
        </is>
      </c>
      <c r="B1" s="2" t="inlineStr">
        <is>
          <t>6 Months Ended</t>
        </is>
      </c>
      <c r="C1" s="2" t="inlineStr">
        <is>
          <t>12 Months Ended</t>
        </is>
      </c>
    </row>
    <row r="2">
      <c r="B2" s="2" t="inlineStr">
        <is>
          <t>Mar. 31, 2024</t>
        </is>
      </c>
      <c r="C2" s="2" t="inlineStr">
        <is>
          <t>Sep. 30, 2023</t>
        </is>
      </c>
    </row>
    <row r="3">
      <c r="A3" s="3" t="inlineStr">
        <is>
          <t>Promissory Notes Payable – Related Party Officer and his Affiliates [Abstract]</t>
        </is>
      </c>
      <c r="B3" s="4" t="inlineStr">
        <is>
          <t xml:space="preserve"> </t>
        </is>
      </c>
      <c r="C3" s="4" t="inlineStr">
        <is>
          <t xml:space="preserve"> </t>
        </is>
      </c>
    </row>
    <row r="4">
      <c r="A4" s="4" t="inlineStr">
        <is>
          <t>Schedule of Outstanding Balance of Convertible and Other Notes Issued</t>
        </is>
      </c>
      <c r="B4" s="4" t="inlineStr">
        <is>
          <t xml:space="preserve"> </t>
        </is>
      </c>
      <c r="C4" s="4" t="inlineStr">
        <is>
          <t xml:space="preserve">The
outstanding balance of notes issued to the Company’s chief executive officer and his affiliates consisted of the following at September
30, 2023 and 2022:
September 30, September 30,
Principal $ 8,805,316 $ 13,537
Less: Current portion (105,062 ) (13,537 )
Long term portion (including accrued interest – long term) $ 8,700,254 $ - </t>
        </is>
      </c>
    </row>
    <row r="5">
      <c r="A5" s="4" t="inlineStr">
        <is>
          <t>Schedule of the Outstanding Balance of Notes Issued to the Company’s Chief Executive Officer and his Affiliates</t>
        </is>
      </c>
      <c r="B5" s="4" t="inlineStr">
        <is>
          <t xml:space="preserve">The
outstanding balance of notes issued to the Company’s chief executive officer and his affiliates consisted of the following at March
31, 2024 and September 30, 2023:
March 31, September 30,
Principal $ 8,892,770 $ 8,805,316
Less: Current portion (104,895 ) (105,062 )
Long term portion (including accrued interest – long term) $ 8,787,875 $ 8,700,254 </t>
        </is>
      </c>
      <c r="C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s) - $ / shares</t>
        </is>
      </c>
      <c r="B1" s="2" t="inlineStr">
        <is>
          <t>Mar. 31, 2024</t>
        </is>
      </c>
      <c r="C1" s="2" t="inlineStr">
        <is>
          <t>Sep. 30, 2023</t>
        </is>
      </c>
      <c r="D1" s="2" t="inlineStr">
        <is>
          <t>Sep. 30, 2022</t>
        </is>
      </c>
    </row>
    <row r="2">
      <c r="A2" s="4" t="inlineStr">
        <is>
          <t>Common stock, par value (in Dollars per share)</t>
        </is>
      </c>
      <c r="B2" s="7" t="n">
        <v>0.0001</v>
      </c>
      <c r="C2" s="7" t="n">
        <v>0.0001</v>
      </c>
      <c r="D2" s="7" t="n">
        <v>0.0001</v>
      </c>
    </row>
    <row r="3">
      <c r="A3" s="4" t="inlineStr">
        <is>
          <t>Common stock, shares authorized</t>
        </is>
      </c>
      <c r="B3" s="6" t="n">
        <v>12000000000</v>
      </c>
      <c r="C3" s="6" t="n">
        <v>12000000000</v>
      </c>
      <c r="D3" s="6" t="n">
        <v>12000000000</v>
      </c>
    </row>
    <row r="4">
      <c r="A4" s="4" t="inlineStr">
        <is>
          <t>Common stock, shares issued</t>
        </is>
      </c>
      <c r="B4" s="6" t="n">
        <v>10743178</v>
      </c>
      <c r="C4" s="6" t="n">
        <v>9306954</v>
      </c>
      <c r="D4" s="6" t="n">
        <v>4407321</v>
      </c>
    </row>
    <row r="5">
      <c r="A5" s="4" t="inlineStr">
        <is>
          <t>Common stock, shares outstanding</t>
        </is>
      </c>
      <c r="B5" s="6" t="n">
        <v>10743178</v>
      </c>
      <c r="C5" s="6" t="n">
        <v>9306954</v>
      </c>
      <c r="D5" s="6" t="n">
        <v>4407321</v>
      </c>
    </row>
    <row r="6">
      <c r="A6" s="4" t="inlineStr">
        <is>
          <t>Preferred Stock Series C</t>
        </is>
      </c>
      <c r="B6" s="4" t="inlineStr">
        <is>
          <t xml:space="preserve"> </t>
        </is>
      </c>
      <c r="C6" s="4" t="inlineStr">
        <is>
          <t xml:space="preserve"> </t>
        </is>
      </c>
      <c r="D6" s="4" t="inlineStr">
        <is>
          <t xml:space="preserve"> </t>
        </is>
      </c>
    </row>
    <row r="7">
      <c r="A7" s="4" t="inlineStr">
        <is>
          <t>Mandatorily redeemable preferred stock value (in Dollars per share)</t>
        </is>
      </c>
      <c r="B7" s="5" t="n">
        <v>2</v>
      </c>
      <c r="C7" s="8" t="n">
        <v>1.5</v>
      </c>
      <c r="D7" s="8" t="n">
        <v>1.5</v>
      </c>
    </row>
    <row r="8">
      <c r="A8" s="4" t="inlineStr">
        <is>
          <t>Mandatorily redeemable preferred stock series C shares designated</t>
        </is>
      </c>
      <c r="B8" s="6" t="n">
        <v>1000000</v>
      </c>
      <c r="C8" s="6" t="n">
        <v>1000000</v>
      </c>
      <c r="D8" s="6" t="n">
        <v>1000000</v>
      </c>
    </row>
    <row r="9">
      <c r="A9" s="4" t="inlineStr">
        <is>
          <t>Mandatorily redeemable preferred stock series C shares authorized</t>
        </is>
      </c>
      <c r="B9" s="6" t="n">
        <v>1000000</v>
      </c>
      <c r="C9" s="6" t="n">
        <v>1000000</v>
      </c>
      <c r="D9" s="6" t="n">
        <v>1000000</v>
      </c>
    </row>
    <row r="10">
      <c r="A10" s="4" t="inlineStr">
        <is>
          <t>Mandatorily redeemable preferred stock series C issued</t>
        </is>
      </c>
      <c r="B10" s="6" t="n">
        <v>224000</v>
      </c>
      <c r="C10" s="6" t="n">
        <v>224000</v>
      </c>
      <c r="D10" s="4" t="inlineStr">
        <is>
          <t xml:space="preserve"> </t>
        </is>
      </c>
    </row>
    <row r="11">
      <c r="A11" s="4" t="inlineStr">
        <is>
          <t>Mandatorily redeemable preferred stock series C outstanding</t>
        </is>
      </c>
      <c r="B11" s="6" t="n">
        <v>224000</v>
      </c>
      <c r="C11" s="6" t="n">
        <v>224000</v>
      </c>
      <c r="D11" s="4" t="inlineStr">
        <is>
          <t xml:space="preserve"> </t>
        </is>
      </c>
    </row>
    <row r="12">
      <c r="A12" s="4" t="inlineStr">
        <is>
          <t>Convertible Preferred Stock Series B</t>
        </is>
      </c>
      <c r="B12" s="4" t="inlineStr">
        <is>
          <t xml:space="preserve"> </t>
        </is>
      </c>
      <c r="C12" s="4" t="inlineStr">
        <is>
          <t xml:space="preserve"> </t>
        </is>
      </c>
      <c r="D12" s="4" t="inlineStr">
        <is>
          <t xml:space="preserve"> </t>
        </is>
      </c>
    </row>
    <row r="13">
      <c r="A13" s="4" t="inlineStr">
        <is>
          <t>Temporary Equity – Convertible Preferred Stock Series B stated value (in Dollars per share)</t>
        </is>
      </c>
      <c r="B13" s="8" t="n">
        <v>1.5</v>
      </c>
      <c r="C13" s="8" t="n">
        <v>1.5</v>
      </c>
      <c r="D13" s="8" t="n">
        <v>1.5</v>
      </c>
    </row>
    <row r="14">
      <c r="A14" s="4" t="inlineStr">
        <is>
          <t>Temporary Equity – Convertible Preferred Stock Series B shares designated</t>
        </is>
      </c>
      <c r="B14" s="6" t="n">
        <v>1000000</v>
      </c>
      <c r="C14" s="6" t="n">
        <v>1000000</v>
      </c>
      <c r="D14" s="6" t="n">
        <v>1000000</v>
      </c>
    </row>
    <row r="15">
      <c r="A15" s="4" t="inlineStr">
        <is>
          <t>Temporary Equity – Convertible Preferred Stock Series B shares authorized</t>
        </is>
      </c>
      <c r="B15" s="6" t="n">
        <v>1000000</v>
      </c>
      <c r="C15" s="6" t="n">
        <v>1000000</v>
      </c>
      <c r="D15" s="6" t="n">
        <v>1000000</v>
      </c>
    </row>
    <row r="16">
      <c r="A16" s="4" t="inlineStr">
        <is>
          <t>Temporary Equity – Convertible Preferred Stock Series B issued</t>
        </is>
      </c>
      <c r="B16" s="6" t="n">
        <v>205650</v>
      </c>
      <c r="C16" s="6" t="n">
        <v>208500</v>
      </c>
      <c r="D16" s="6" t="n">
        <v>448000</v>
      </c>
    </row>
    <row r="17">
      <c r="A17" s="4" t="inlineStr">
        <is>
          <t>Temporary Equity – Convertible Preferred Stock Series B outstanding</t>
        </is>
      </c>
      <c r="B17" s="6" t="n">
        <v>205650</v>
      </c>
      <c r="C17" s="6" t="n">
        <v>208500</v>
      </c>
      <c r="D17" s="6" t="n">
        <v>448000</v>
      </c>
    </row>
    <row r="18">
      <c r="A18" s="4" t="inlineStr">
        <is>
          <t>Series A Preferred Stock</t>
        </is>
      </c>
      <c r="B18" s="4" t="inlineStr">
        <is>
          <t xml:space="preserve"> </t>
        </is>
      </c>
      <c r="C18" s="4" t="inlineStr">
        <is>
          <t xml:space="preserve"> </t>
        </is>
      </c>
      <c r="D18" s="4" t="inlineStr">
        <is>
          <t xml:space="preserve"> </t>
        </is>
      </c>
    </row>
    <row r="19">
      <c r="A19" s="4" t="inlineStr">
        <is>
          <t>Preferred stock, par value (in Dollars per share)</t>
        </is>
      </c>
      <c r="B19" s="7" t="n">
        <v>0.0001</v>
      </c>
      <c r="C19" s="7" t="n">
        <v>0.0001</v>
      </c>
      <c r="D19" s="7" t="n">
        <v>0.0001</v>
      </c>
    </row>
    <row r="20">
      <c r="A20" s="4" t="inlineStr">
        <is>
          <t>Preferred stock, shares designated</t>
        </is>
      </c>
      <c r="B20" s="6" t="n">
        <v>250</v>
      </c>
      <c r="C20" s="6" t="n">
        <v>250</v>
      </c>
      <c r="D20" s="6" t="n">
        <v>250</v>
      </c>
    </row>
    <row r="21">
      <c r="A21" s="4" t="inlineStr">
        <is>
          <t>Preferred stock, shares authorized</t>
        </is>
      </c>
      <c r="B21" s="6" t="n">
        <v>5000000</v>
      </c>
      <c r="C21" s="6" t="n">
        <v>5000000</v>
      </c>
      <c r="D21" s="6" t="n">
        <v>5000000</v>
      </c>
    </row>
    <row r="22">
      <c r="A22" s="4" t="inlineStr">
        <is>
          <t>Preferred stock, shares issued</t>
        </is>
      </c>
      <c r="B22" s="6" t="n">
        <v>250</v>
      </c>
      <c r="C22" s="6" t="n">
        <v>250</v>
      </c>
      <c r="D22" s="6" t="n">
        <v>250</v>
      </c>
    </row>
    <row r="23">
      <c r="A23" s="4" t="inlineStr">
        <is>
          <t>Preferred stock, shares outstanding</t>
        </is>
      </c>
      <c r="B23" s="6" t="n">
        <v>250</v>
      </c>
      <c r="C23" s="6" t="n">
        <v>250</v>
      </c>
      <c r="D23" s="6" t="n">
        <v>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vertible Notes Payable and Advisory Fee Liabilities (Tables)</t>
        </is>
      </c>
      <c r="B1" s="2" t="inlineStr">
        <is>
          <t>6 Months Ended</t>
        </is>
      </c>
      <c r="C1" s="2" t="inlineStr">
        <is>
          <t>12 Months Ended</t>
        </is>
      </c>
    </row>
    <row r="2">
      <c r="B2" s="2" t="inlineStr">
        <is>
          <t>Mar. 31, 2024</t>
        </is>
      </c>
      <c r="C2" s="2" t="inlineStr">
        <is>
          <t>Sep. 30, 2023</t>
        </is>
      </c>
    </row>
    <row r="3">
      <c r="A3" s="3" t="inlineStr">
        <is>
          <t>Convertible Notes Payable and Advisory Fee Liabilities [Abstract]</t>
        </is>
      </c>
      <c r="B3" s="4" t="inlineStr">
        <is>
          <t xml:space="preserve"> </t>
        </is>
      </c>
      <c r="C3" s="4" t="inlineStr">
        <is>
          <t xml:space="preserve"> </t>
        </is>
      </c>
    </row>
    <row r="4">
      <c r="A4" s="4" t="inlineStr">
        <is>
          <t>Schedule of Senior Secured Credit Facility Note Balance and Convertible Debt Balances</t>
        </is>
      </c>
      <c r="B4" s="4" t="inlineStr">
        <is>
          <t xml:space="preserve"> </t>
        </is>
      </c>
      <c r="C4" s="4" t="inlineStr">
        <is>
          <t xml:space="preserve">The
senior secured credit facility note balance and convertible debt balances consisted of the following at September 30, 2023 and 2022:
September 30, September 30,
2023 2022
Principal $ 211,019 $ 5,978,891
Premiums 179,833 1,443,435
Less: debt discount (4,672 ) -
$ 386,180 $ 7,442,326 </t>
        </is>
      </c>
    </row>
    <row r="5">
      <c r="A5" s="4" t="inlineStr">
        <is>
          <t>Schedule of Convertible Debt Balances</t>
        </is>
      </c>
      <c r="B5" s="4" t="inlineStr">
        <is>
          <t xml:space="preserve">The
convertible debt balances consisted of the following at March 31, 2024 and September 30, 2023:
March 31, September 30,
2024 2023
Principal $ 475,295 $ 211,019
Premiums 335,577 179,833
Less: debt discount - (4,672 )
$ 810,872 $ 386,180 </t>
        </is>
      </c>
      <c r="C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Notes and Loans Payable (Tables)</t>
        </is>
      </c>
      <c r="B1" s="2" t="inlineStr">
        <is>
          <t>6 Months Ended</t>
        </is>
      </c>
      <c r="C1" s="2" t="inlineStr">
        <is>
          <t>12 Months Ended</t>
        </is>
      </c>
    </row>
    <row r="2">
      <c r="B2" s="2" t="inlineStr">
        <is>
          <t>Mar. 31, 2024</t>
        </is>
      </c>
      <c r="C2" s="2" t="inlineStr">
        <is>
          <t>Sep. 30, 2023</t>
        </is>
      </c>
    </row>
    <row r="3">
      <c r="A3" s="3" t="inlineStr">
        <is>
          <t>Notes and Loans Payable [Line Items]</t>
        </is>
      </c>
      <c r="B3" s="4" t="inlineStr">
        <is>
          <t xml:space="preserve"> </t>
        </is>
      </c>
      <c r="C3" s="4" t="inlineStr">
        <is>
          <t xml:space="preserve"> </t>
        </is>
      </c>
    </row>
    <row r="4">
      <c r="A4" s="4" t="inlineStr">
        <is>
          <t>Schedule of Loans and Notes Payable</t>
        </is>
      </c>
      <c r="B4" s="4" t="inlineStr">
        <is>
          <t xml:space="preserve"> </t>
        </is>
      </c>
      <c r="C4" s="4" t="inlineStr">
        <is>
          <t xml:space="preserve">The
notes balance consisted of the following at September 30, 2023 and 2022
September 30, September 30,
Principal loans and notes $ 1,077,013 $ 615,500
Discounts (63,161 ) (270,064 )
Total 1,013,852 345,436
Less Current portion (863,852 ) (217,897 )
Non-current $ 150,000 $ 127,539 </t>
        </is>
      </c>
    </row>
    <row r="5">
      <c r="A5" s="4" t="inlineStr">
        <is>
          <t>Schedule of Notes Balance</t>
        </is>
      </c>
      <c r="B5" s="4" t="inlineStr">
        <is>
          <t xml:space="preserve">The
notes balance consisted of the following at March 31, 2024 and September 30, 2023
March 31, September 30,
Principal loans,
notes and other advances $ 1,115,617 $ 1,077,013
Discounts (67,122 ) (63,161 )
Total 1,048,495 1,013,852
Less Current portion (898,495 ) (863,852 )
Non-current $ 150,000 $ 150,000 </t>
        </is>
      </c>
      <c r="C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tockholders' Deficit (Tables)</t>
        </is>
      </c>
      <c r="B1" s="2" t="inlineStr">
        <is>
          <t>6 Months Ended</t>
        </is>
      </c>
      <c r="C1" s="2" t="inlineStr">
        <is>
          <t>12 Months Ended</t>
        </is>
      </c>
    </row>
    <row r="2">
      <c r="B2" s="2" t="inlineStr">
        <is>
          <t>Mar. 31, 2024</t>
        </is>
      </c>
      <c r="C2" s="2" t="inlineStr">
        <is>
          <t>Sep. 30, 2023</t>
        </is>
      </c>
    </row>
    <row r="3">
      <c r="A3" s="3" t="inlineStr">
        <is>
          <t>Stockholders' Deficit [Abstract]</t>
        </is>
      </c>
      <c r="B3" s="4" t="inlineStr">
        <is>
          <t xml:space="preserve"> </t>
        </is>
      </c>
      <c r="C3" s="4" t="inlineStr">
        <is>
          <t xml:space="preserve"> </t>
        </is>
      </c>
    </row>
    <row r="4">
      <c r="A4" s="4" t="inlineStr">
        <is>
          <t>Schedule of Stock Options Activity</t>
        </is>
      </c>
      <c r="B4" s="4" t="inlineStr">
        <is>
          <t xml:space="preserve">For
the six months ended March 31, 2024, a summary of the Company’s stock options activity is as follows: Number of Weighted- Weighted- Weighted- Aggregate Outstanding at September 30, 2023 16 $ 220,000 0.97 $ - $ - Outstanding and Exercisable at March 31, 2024 16 $ 220,000 0.47 $ - $ - </t>
        </is>
      </c>
      <c r="C4" s="4" t="inlineStr">
        <is>
          <t xml:space="preserve">For
the years ended September 30, 2023 and 2022, a summary of the Company’s stock options activity is as follows: Number of Weighted- Weighted- Weighted- Aggregate Outstanding at September 30, 2021 17 230,000.00 3.71 - - Forfeited (1 ) Outstanding at September 30, 2022 16 220,000.00 1.97 - - Forfeited (- ) - - - Outstanding and Exercisable at September 30, 2023 16 220,000.00 0.97 - - </t>
        </is>
      </c>
    </row>
    <row r="5">
      <c r="A5" s="4" t="inlineStr">
        <is>
          <t>Schedule of Warrant Activity</t>
        </is>
      </c>
      <c r="B5" s="4" t="inlineStr">
        <is>
          <t xml:space="preserve">For
the six months ended March 31, 2024, a summary of the Company’s warrant activity is as follows: Number of Weighted- Weighted- Weighted- Aggregate Outstanding and exercisable at September 30, 2023 2,240,000 $ 0.20 5.50 $ 0.20 $ - Outstanding and exercisable at March 31, 2024 2,240,000 $ 0.20 5.00 $ 0.20 $ - </t>
        </is>
      </c>
      <c r="C5" s="4" t="inlineStr">
        <is>
          <t xml:space="preserve">For
the years ended September 30, 2023 and 2022, a summary of the Company’s warrant activity is as follows: Number of Weighted- Weighted- Weighted- Aggregate Outstanding and exercisable at September 30, 2021 42,777 $ 1.12 1.11 - $ 93,255 Anti-dilution adjustment 356,479 - - - - Surrender of warrants (399,256 ) - - - - Issuance of warrants 2,240,000 $ 0.20 6.75 $ 0.20 $ 448,000 Outstanding and exercisable at September 30, 2022 2,240,000 $ 0.20 6.5 $ 0.20 $ 224,000 Outstanding and exercisable at September Outstanding and exercisable at September 30, 2023 2,240,000 $ 0.20 5.5 $ 0.2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Mar. 31, 2024</t>
        </is>
      </c>
      <c r="C2" s="2" t="inlineStr">
        <is>
          <t>Sep. 30, 2023</t>
        </is>
      </c>
    </row>
    <row r="3">
      <c r="A3" s="3" t="inlineStr">
        <is>
          <t>Commitments and Contingencies [Abstract]</t>
        </is>
      </c>
      <c r="B3" s="4" t="inlineStr">
        <is>
          <t xml:space="preserve"> </t>
        </is>
      </c>
      <c r="C3" s="4" t="inlineStr">
        <is>
          <t xml:space="preserve"> </t>
        </is>
      </c>
    </row>
    <row r="4">
      <c r="A4" s="4" t="inlineStr">
        <is>
          <t>Schedule of Right of Use Asset</t>
        </is>
      </c>
      <c r="B4" s="4" t="inlineStr">
        <is>
          <t xml:space="preserve">Right
of use asset (ROU) is summarized below:
March 31, September 30,
Operating lease at inception $ 140,561 $ 140,561
Less accumulated reduction (34,190 ) (13,285 )
Balance ROU asset $ 106,371 $ 127,276 Operating
lease liability related to the ROU asset is summarized below:
Operating lease liabilities at inception $ 140,561 $ 140,561
Reduction of lease liabilities (32,813 ) (12,735 )
Total lease liabilities $ 107,748 $ 127,826
Less: current portion (45,364 ) (41,946 )
Lease liabilities, non-current $ 62,384 $ 85,880 Non-cancellable
operating lease total future payments are summarized below:
Total minimum operating lease payments $ 123,046 $ 150,298
Less discount to fair value (15,298 ) (22,472 )
Total lease liability $ 107,748 $ 127,826 </t>
        </is>
      </c>
      <c r="C4" s="4" t="inlineStr">
        <is>
          <t xml:space="preserve">Right
of use asset (ROU) is summarized below:
September 30, September 30,
Operating lease at inception $ 140,561 $ 156,554
Less accumulated reduction (13,285 ) (122,986 )
Balance ROU asset $ 127,276 $ 33,568 Operating
lease liability related to the ROU asset is summarized below:
Operating lease liabilities at inception $ 140,561 $ 156,554
Reduction of lease liabilities (12,735 ) (122,079 )
Total lease liabilities $ 127,826 $ 34,475
Less: current portion (41,946 ) -
Lease liabilities, non-current $ 85,880 $ - Non-cancellable
operating lease total future payments are summarized below:
Total minimum operating lease payments $ 150,298 $ 42,929
Less discount to fair value (22,472 ) (8,454 )
Total lease liability $ 127,826 $ 34,475 </t>
        </is>
      </c>
    </row>
    <row r="5">
      <c r="A5" s="4" t="inlineStr">
        <is>
          <t>Schedule of Future Minimum Lease Payments</t>
        </is>
      </c>
      <c r="B5" s="4" t="inlineStr">
        <is>
          <t xml:space="preserve">Years ending September 30, Amount
2024 (remainder) $ 27,797
2025 56,701
2026 38,548
Total minimum non-cancelable operating lease payments $ 123,046 </t>
        </is>
      </c>
      <c r="C5" s="4" t="inlineStr">
        <is>
          <t xml:space="preserve">Years ending September 30, Amount
2024 $ 55,049
2025 56,701
2026 38,548
Total minimum non-cancelable operating lease payments $ 150,2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Sep. 30, 2023</t>
        </is>
      </c>
    </row>
    <row r="3">
      <c r="A3" s="3" t="inlineStr">
        <is>
          <t>Income Taxes [Abstract]</t>
        </is>
      </c>
      <c r="B3" s="4" t="inlineStr">
        <is>
          <t xml:space="preserve"> </t>
        </is>
      </c>
    </row>
    <row r="4">
      <c r="A4" s="4" t="inlineStr">
        <is>
          <t>Schedule of Provision for Income Taxes</t>
        </is>
      </c>
      <c r="B4" s="4" t="inlineStr">
        <is>
          <t xml:space="preserve">A
reconciliation of the provision for income taxes at the federal statutory rates of 21% to the Company’s provision for income tax
is as follows:
Year Ended Year Ended
U.S. Federal (tax benefit) provision at statutory rate $ (467,320 ) $ (561,403 )
State (tax benefit) income taxes, net of federal benefit (188,041 ) (225,898 )
Permanent differences (64,035 ) (40,511 )
True up 28,151 78,612
Changes in valuation allowance 691,245 749,200
Total $ - $ - </t>
        </is>
      </c>
    </row>
    <row r="5">
      <c r="A5" s="4" t="inlineStr">
        <is>
          <t>Schedule of Deferred Tax Assets and Liabilities</t>
        </is>
      </c>
      <c r="B5" s="4" t="inlineStr">
        <is>
          <t xml:space="preserve">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for the periods presented:
September 30, September 30,
Deferred Tax Assets
Stock-based compensation $ 873,096 $ 873,096
Accrued salary – unpaid 992,450 827,377
Net operating losses 5,673,374 5,147,202
Total deferred tax assets 7,538,920 6,847,675
Valuation allowance (7,538,920 ) (6,847,675 )
Net deferred tax asset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ure of Operations (Details)</t>
        </is>
      </c>
      <c r="B1" s="2" t="inlineStr">
        <is>
          <t>12 Months Ended</t>
        </is>
      </c>
    </row>
    <row r="2">
      <c r="B2" s="2" t="inlineStr">
        <is>
          <t>Sep. 30, 2023</t>
        </is>
      </c>
    </row>
    <row r="3">
      <c r="A3" s="3" t="inlineStr">
        <is>
          <t>Nature of Operations [Line Items]</t>
        </is>
      </c>
      <c r="B3" s="4" t="inlineStr">
        <is>
          <t xml:space="preserve"> </t>
        </is>
      </c>
    </row>
    <row r="4">
      <c r="A4" s="4" t="inlineStr">
        <is>
          <t>Reverse stock split ratio, description</t>
        </is>
      </c>
      <c r="B4" s="4" t="inlineStr">
        <is>
          <t>On
July 11, 2023, the Company filed a certificate of amendment to its certificate of incorporation, as amended, to effect a one-for-one
thousand (1:1,000) Reverse Stock Split (the “Reverse Stock Split”). Proportional adjustments for the Reverse Stock Split
were made to the Company’s outstanding stock options, warrants and equity incentive pla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4" customWidth="1" min="7" max="7"/>
    <col width="14" customWidth="1" min="8" max="8"/>
    <col width="14" customWidth="1" min="9" max="9"/>
    <col width="80" customWidth="1" min="10" max="10"/>
    <col width="14" customWidth="1" min="11" max="11"/>
    <col width="80" customWidth="1" min="12" max="12"/>
    <col width="14" customWidth="1" min="13" max="13"/>
    <col width="14" customWidth="1" min="14" max="14"/>
  </cols>
  <sheetData>
    <row r="1">
      <c r="A1" s="1" t="inlineStr">
        <is>
          <t>Summary of Significant Accounting Policies and Going Concern (Details) - USD ($)</t>
        </is>
      </c>
      <c r="F1" s="2" t="inlineStr">
        <is>
          <t>3 Months Ended</t>
        </is>
      </c>
      <c r="J1" s="2" t="inlineStr">
        <is>
          <t>6 Months Ended</t>
        </is>
      </c>
      <c r="L1" s="2" t="inlineStr">
        <is>
          <t>12 Months Ended</t>
        </is>
      </c>
    </row>
    <row r="2">
      <c r="B2" s="2" t="inlineStr">
        <is>
          <t>Sep. 06, 2023</t>
        </is>
      </c>
      <c r="C2" s="2" t="inlineStr">
        <is>
          <t>Jul. 03, 2023</t>
        </is>
      </c>
      <c r="D2" s="2" t="inlineStr">
        <is>
          <t>Jun. 03, 2023</t>
        </is>
      </c>
      <c r="E2" s="2" t="inlineStr">
        <is>
          <t>May 04, 2023</t>
        </is>
      </c>
      <c r="F2" s="2" t="inlineStr">
        <is>
          <t>Mar. 31, 2024</t>
        </is>
      </c>
      <c r="G2" s="2" t="inlineStr">
        <is>
          <t>Dec. 31, 2023</t>
        </is>
      </c>
      <c r="H2" s="2" t="inlineStr">
        <is>
          <t>Mar. 31, 2023</t>
        </is>
      </c>
      <c r="I2" s="2" t="inlineStr">
        <is>
          <t>Dec. 31, 2022</t>
        </is>
      </c>
      <c r="J2" s="2" t="inlineStr">
        <is>
          <t>Mar. 31, 2024</t>
        </is>
      </c>
      <c r="K2" s="2" t="inlineStr">
        <is>
          <t>Mar. 31, 2023</t>
        </is>
      </c>
      <c r="L2" s="2" t="inlineStr">
        <is>
          <t>Sep. 30, 2023</t>
        </is>
      </c>
      <c r="M2" s="2" t="inlineStr">
        <is>
          <t>Sep. 30, 2022</t>
        </is>
      </c>
      <c r="N2" s="2" t="inlineStr">
        <is>
          <t>Sep. 30, 2021</t>
        </is>
      </c>
    </row>
    <row r="3">
      <c r="A3" s="3" t="inlineStr">
        <is>
          <t>Summary of Significant Accounting Policies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946212</v>
      </c>
      <c r="G4" s="5" t="n">
        <v>-476380</v>
      </c>
      <c r="H4" s="5" t="n">
        <v>-830668</v>
      </c>
      <c r="I4" s="5" t="n">
        <v>-781675</v>
      </c>
      <c r="J4" s="5" t="n">
        <v>-1422592</v>
      </c>
      <c r="K4" s="5" t="n">
        <v>-1612343</v>
      </c>
      <c r="L4" s="5" t="n">
        <v>-2225334</v>
      </c>
      <c r="M4" s="5" t="n">
        <v>-2673346</v>
      </c>
      <c r="N4" s="4" t="inlineStr">
        <is>
          <t xml:space="preserve"> </t>
        </is>
      </c>
    </row>
    <row r="5">
      <c r="A5" s="4" t="inlineStr">
        <is>
          <t>Cash in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7380</v>
      </c>
      <c r="K5" s="6" t="n">
        <v>-320732</v>
      </c>
      <c r="L5" s="6" t="n">
        <v>-639392</v>
      </c>
      <c r="M5" s="6" t="n">
        <v>-1644132</v>
      </c>
      <c r="N5" s="4" t="inlineStr">
        <is>
          <t xml:space="preserve"> </t>
        </is>
      </c>
    </row>
    <row r="6">
      <c r="A6" s="4" t="inlineStr">
        <is>
          <t>Working capital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9341267</v>
      </c>
      <c r="K6" s="4" t="inlineStr">
        <is>
          <t xml:space="preserve"> </t>
        </is>
      </c>
      <c r="L6" s="6" t="n">
        <v>7985156</v>
      </c>
      <c r="M6" s="4" t="inlineStr">
        <is>
          <t xml:space="preserve"> </t>
        </is>
      </c>
      <c r="N6" s="4" t="inlineStr">
        <is>
          <t xml:space="preserve"> </t>
        </is>
      </c>
    </row>
    <row r="7">
      <c r="A7" s="4" t="inlineStr">
        <is>
          <t>Stockholders’ deficit</t>
        </is>
      </c>
      <c r="B7" s="4" t="inlineStr">
        <is>
          <t xml:space="preserve"> </t>
        </is>
      </c>
      <c r="C7" s="4" t="inlineStr">
        <is>
          <t xml:space="preserve"> </t>
        </is>
      </c>
      <c r="D7" s="4" t="inlineStr">
        <is>
          <t xml:space="preserve"> </t>
        </is>
      </c>
      <c r="E7" s="4" t="inlineStr">
        <is>
          <t xml:space="preserve"> </t>
        </is>
      </c>
      <c r="F7" s="6" t="n">
        <v>-18737312</v>
      </c>
      <c r="G7" s="6" t="n">
        <v>-17752958</v>
      </c>
      <c r="H7" s="5" t="n">
        <v>-17964143</v>
      </c>
      <c r="I7" s="5" t="n">
        <v>-17195238</v>
      </c>
      <c r="J7" s="6" t="n">
        <v>-18737312</v>
      </c>
      <c r="K7" s="6" t="n">
        <v>-17964143</v>
      </c>
      <c r="L7" s="6" t="n">
        <v>-17256434</v>
      </c>
      <c r="M7" s="6" t="n">
        <v>-16578533</v>
      </c>
      <c r="N7" s="5" t="n">
        <v>-14796078</v>
      </c>
    </row>
    <row r="8">
      <c r="A8" s="4" t="inlineStr">
        <is>
          <t>Accumulated deficit</t>
        </is>
      </c>
      <c r="B8" s="4" t="inlineStr">
        <is>
          <t xml:space="preserve"> </t>
        </is>
      </c>
      <c r="C8" s="4" t="inlineStr">
        <is>
          <t xml:space="preserve"> </t>
        </is>
      </c>
      <c r="D8" s="4" t="inlineStr">
        <is>
          <t xml:space="preserve"> </t>
        </is>
      </c>
      <c r="E8" s="4" t="inlineStr">
        <is>
          <t xml:space="preserve"> </t>
        </is>
      </c>
      <c r="F8" s="6" t="n">
        <v>-39278112</v>
      </c>
      <c r="G8" s="4" t="inlineStr">
        <is>
          <t xml:space="preserve"> </t>
        </is>
      </c>
      <c r="H8" s="4" t="inlineStr">
        <is>
          <t xml:space="preserve"> </t>
        </is>
      </c>
      <c r="I8" s="4" t="inlineStr">
        <is>
          <t xml:space="preserve"> </t>
        </is>
      </c>
      <c r="J8" s="6" t="n">
        <v>-39278112</v>
      </c>
      <c r="K8" s="4" t="inlineStr">
        <is>
          <t xml:space="preserve"> </t>
        </is>
      </c>
      <c r="L8" s="6" t="n">
        <v>-37855520</v>
      </c>
      <c r="M8" s="6" t="n">
        <v>-35630186</v>
      </c>
      <c r="N8" s="4" t="inlineStr">
        <is>
          <t xml:space="preserve"> </t>
        </is>
      </c>
    </row>
    <row r="9">
      <c r="A9" s="4" t="inlineStr">
        <is>
          <t>Allowance for doubtful accou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9472</v>
      </c>
      <c r="M9" s="4" t="inlineStr">
        <is>
          <t xml:space="preserve"> </t>
        </is>
      </c>
      <c r="N9" s="4" t="inlineStr">
        <is>
          <t xml:space="preserve"> </t>
        </is>
      </c>
    </row>
    <row r="10">
      <c r="A10" s="4" t="inlineStr">
        <is>
          <t>Property and equipment lif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3 years</t>
        </is>
      </c>
      <c r="M10" s="4" t="inlineStr">
        <is>
          <t xml:space="preserve"> </t>
        </is>
      </c>
      <c r="N10" s="4" t="inlineStr">
        <is>
          <t xml:space="preserve"> </t>
        </is>
      </c>
    </row>
    <row r="11">
      <c r="A11" s="4" t="inlineStr">
        <is>
          <t>Depreci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73</v>
      </c>
      <c r="K11" s="4" t="inlineStr">
        <is>
          <t xml:space="preserve"> </t>
        </is>
      </c>
      <c r="L11" s="4" t="inlineStr">
        <is>
          <t xml:space="preserve"> </t>
        </is>
      </c>
      <c r="M11" s="4" t="inlineStr">
        <is>
          <t xml:space="preserve"> </t>
        </is>
      </c>
      <c r="N11" s="4" t="inlineStr">
        <is>
          <t xml:space="preserve"> </t>
        </is>
      </c>
    </row>
    <row r="12">
      <c r="A12" s="4" t="inlineStr">
        <is>
          <t>Legal fees related to the patent</t>
        </is>
      </c>
      <c r="B12" s="4" t="inlineStr">
        <is>
          <t xml:space="preserve"> </t>
        </is>
      </c>
      <c r="C12" s="5" t="n">
        <v>90000</v>
      </c>
      <c r="D12" s="5" t="n">
        <v>90000</v>
      </c>
      <c r="E12" s="5" t="n">
        <v>9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mortized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5 years</t>
        </is>
      </c>
    </row>
    <row r="14">
      <c r="A14" s="4" t="inlineStr">
        <is>
          <t>Cost of sales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6356</v>
      </c>
      <c r="K14" s="6" t="n">
        <v>20683</v>
      </c>
      <c r="L14" s="5" t="n">
        <v>52248</v>
      </c>
      <c r="M14" s="6" t="n">
        <v>61032</v>
      </c>
      <c r="N14" s="4" t="inlineStr">
        <is>
          <t xml:space="preserve"> </t>
        </is>
      </c>
    </row>
    <row r="15">
      <c r="A15" s="4" t="inlineStr">
        <is>
          <t>Lease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40561</v>
      </c>
      <c r="M15" s="4" t="inlineStr">
        <is>
          <t xml:space="preserve"> </t>
        </is>
      </c>
      <c r="N15" s="4" t="inlineStr">
        <is>
          <t xml:space="preserve"> </t>
        </is>
      </c>
    </row>
    <row r="16">
      <c r="A16" s="4" t="inlineStr">
        <is>
          <t>Shares converted percentage</t>
        </is>
      </c>
      <c r="B16" s="10" t="n">
        <v>0.049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0.0499</v>
      </c>
      <c r="K16" s="4" t="inlineStr">
        <is>
          <t xml:space="preserve"> </t>
        </is>
      </c>
      <c r="L16" s="10" t="n">
        <v>0.0499</v>
      </c>
      <c r="M16" s="4" t="inlineStr">
        <is>
          <t xml:space="preserve"> </t>
        </is>
      </c>
      <c r="N16" s="4" t="inlineStr">
        <is>
          <t xml:space="preserve"> </t>
        </is>
      </c>
    </row>
    <row r="17">
      <c r="A17" s="4" t="inlineStr">
        <is>
          <t>Outstanding shares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0.0999</v>
      </c>
      <c r="K17" s="4" t="inlineStr">
        <is>
          <t xml:space="preserve"> </t>
        </is>
      </c>
      <c r="L17" s="10" t="n">
        <v>0.0999</v>
      </c>
      <c r="M17" s="4" t="inlineStr">
        <is>
          <t xml:space="preserve"> </t>
        </is>
      </c>
      <c r="N17" s="4" t="inlineStr">
        <is>
          <t xml:space="preserve"> </t>
        </is>
      </c>
    </row>
    <row r="18">
      <c r="A18" s="4" t="inlineStr">
        <is>
          <t>Operating seg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v>
      </c>
      <c r="K18" s="4" t="inlineStr">
        <is>
          <t xml:space="preserve"> </t>
        </is>
      </c>
      <c r="L18" s="6" t="n">
        <v>3</v>
      </c>
      <c r="M18" s="4" t="inlineStr">
        <is>
          <t xml:space="preserve"> </t>
        </is>
      </c>
      <c r="N18" s="4" t="inlineStr">
        <is>
          <t xml:space="preserve"> </t>
        </is>
      </c>
    </row>
    <row r="19">
      <c r="A19" s="4" t="inlineStr">
        <is>
          <t>Segment reporting,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Howco generated
100% of the consolidated sales which are primarily from department of defense. Bantec Sanitizing Inc. had no contribution to consolidated
sales of its sanitizing products for the six months ended March 31, 2024.</t>
        </is>
      </c>
      <c r="K19" s="4" t="inlineStr">
        <is>
          <t xml:space="preserve"> </t>
        </is>
      </c>
      <c r="L19" s="4" t="inlineStr">
        <is>
          <t>Howco generated
99.83% of the consolidated sales which are primarily from department of defense. Drone LLC generated less than 0.17% of sales primarily
due to state and municipal government purchases of drones and accessories. Bantec Sanitizing Inc. had no contribution to consolidated
sales of its sanitizing products for the year ended September 30, 2023. Howco had 92% of the consolidated tangible assets, Drone had
no allocated assets and Bantec Sanitizing Inc. had 3% of consolidated assets and the parent company had 5% of the consolidated tangible
assets as of September 30, 2023 and additionally, there are no formal cost allocations to Howco or the other subsidiaries.</t>
        </is>
      </c>
      <c r="M19" s="4" t="inlineStr">
        <is>
          <t xml:space="preserve"> </t>
        </is>
      </c>
      <c r="N19" s="4" t="inlineStr">
        <is>
          <t xml:space="preserve"> </t>
        </is>
      </c>
    </row>
    <row r="20">
      <c r="A20" s="4" t="inlineStr">
        <is>
          <t>Allowance for credit losses</t>
        </is>
      </c>
      <c r="B20" s="4" t="inlineStr">
        <is>
          <t xml:space="preserve"> </t>
        </is>
      </c>
      <c r="C20" s="4" t="inlineStr">
        <is>
          <t xml:space="preserve"> </t>
        </is>
      </c>
      <c r="D20" s="4" t="inlineStr">
        <is>
          <t xml:space="preserve"> </t>
        </is>
      </c>
      <c r="E20" s="4" t="inlineStr">
        <is>
          <t xml:space="preserve"> </t>
        </is>
      </c>
      <c r="F20" s="6" t="n">
        <v>27472</v>
      </c>
      <c r="G20" s="4" t="inlineStr">
        <is>
          <t xml:space="preserve"> </t>
        </is>
      </c>
      <c r="H20" s="4" t="inlineStr">
        <is>
          <t xml:space="preserve"> </t>
        </is>
      </c>
      <c r="I20" s="4" t="inlineStr">
        <is>
          <t xml:space="preserve"> </t>
        </is>
      </c>
      <c r="J20" s="5" t="n">
        <v>27472</v>
      </c>
      <c r="K20" s="4" t="inlineStr">
        <is>
          <t xml:space="preserve"> </t>
        </is>
      </c>
      <c r="L20" s="5" t="n">
        <v>29472</v>
      </c>
      <c r="M20" s="4" t="inlineStr">
        <is>
          <t xml:space="preserve"> </t>
        </is>
      </c>
      <c r="N20" s="4" t="inlineStr">
        <is>
          <t xml:space="preserve"> </t>
        </is>
      </c>
    </row>
    <row r="21">
      <c r="A21" s="4" t="inlineStr">
        <is>
          <t>Depreci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73</v>
      </c>
      <c r="K21" s="5" t="n">
        <v>0</v>
      </c>
      <c r="L21" s="4" t="inlineStr">
        <is>
          <t xml:space="preserve"> </t>
        </is>
      </c>
      <c r="M21" s="4" t="inlineStr">
        <is>
          <t xml:space="preserve"> </t>
        </is>
      </c>
      <c r="N21" s="4" t="inlineStr">
        <is>
          <t xml:space="preserve"> </t>
        </is>
      </c>
    </row>
    <row r="22">
      <c r="A22" s="4" t="inlineStr">
        <is>
          <t>Prepaid expenses and other current assets</t>
        </is>
      </c>
      <c r="B22" s="4" t="inlineStr">
        <is>
          <t xml:space="preserve"> </t>
        </is>
      </c>
      <c r="C22" s="4" t="inlineStr">
        <is>
          <t xml:space="preserve"> </t>
        </is>
      </c>
      <c r="D22" s="4" t="inlineStr">
        <is>
          <t xml:space="preserve"> </t>
        </is>
      </c>
      <c r="E22" s="4" t="inlineStr">
        <is>
          <t xml:space="preserve"> </t>
        </is>
      </c>
      <c r="F22" s="5" t="n">
        <v>20000</v>
      </c>
      <c r="G22" s="4" t="inlineStr">
        <is>
          <t xml:space="preserve"> </t>
        </is>
      </c>
      <c r="H22" s="4" t="inlineStr">
        <is>
          <t xml:space="preserve"> </t>
        </is>
      </c>
      <c r="I22" s="4" t="inlineStr">
        <is>
          <t xml:space="preserve"> </t>
        </is>
      </c>
      <c r="J22" s="5" t="n">
        <v>20000</v>
      </c>
      <c r="K22" s="4" t="inlineStr">
        <is>
          <t xml:space="preserve"> </t>
        </is>
      </c>
      <c r="L22" s="6" t="n">
        <v>15000</v>
      </c>
      <c r="M22" s="6" t="n">
        <v>4663</v>
      </c>
      <c r="N22" s="4" t="inlineStr">
        <is>
          <t xml:space="preserve"> </t>
        </is>
      </c>
    </row>
    <row r="23">
      <c r="A23" s="4" t="inlineStr">
        <is>
          <t>Percentage of tangibl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1" t="n">
        <v>0.96</v>
      </c>
      <c r="K23" s="4" t="inlineStr">
        <is>
          <t xml:space="preserve"> </t>
        </is>
      </c>
      <c r="L23" s="4" t="inlineStr">
        <is>
          <t xml:space="preserve"> </t>
        </is>
      </c>
      <c r="M23" s="4" t="inlineStr">
        <is>
          <t xml:space="preserve"> </t>
        </is>
      </c>
      <c r="N23" s="4" t="inlineStr">
        <is>
          <t xml:space="preserve"> </t>
        </is>
      </c>
    </row>
    <row r="24">
      <c r="A24" s="4" t="inlineStr">
        <is>
          <t>Washingt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ummary of Significant Accounting Policies and Going Conce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ease liability</t>
        </is>
      </c>
      <c r="B26" s="4" t="inlineStr">
        <is>
          <t xml:space="preserve"> </t>
        </is>
      </c>
      <c r="C26" s="4" t="inlineStr">
        <is>
          <t xml:space="preserve"> </t>
        </is>
      </c>
      <c r="D26" s="4" t="inlineStr">
        <is>
          <t xml:space="preserve"> </t>
        </is>
      </c>
      <c r="E26" s="4" t="inlineStr">
        <is>
          <t xml:space="preserve"> </t>
        </is>
      </c>
      <c r="F26" s="4" t="inlineStr">
        <is>
          <t xml:space="preserve"> </t>
        </is>
      </c>
      <c r="G26" s="5" t="n">
        <v>14056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preciation Method, Units-of-Produc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ummary of Significant Accounting Policies and Going Conce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operty and equipment life</t>
        </is>
      </c>
      <c r="B29" s="4" t="inlineStr">
        <is>
          <t xml:space="preserve"> </t>
        </is>
      </c>
      <c r="C29" s="4" t="inlineStr">
        <is>
          <t xml:space="preserve"> </t>
        </is>
      </c>
      <c r="D29" s="4" t="inlineStr">
        <is>
          <t xml:space="preserve"> </t>
        </is>
      </c>
      <c r="E29" s="4" t="inlineStr">
        <is>
          <t xml:space="preserve"> </t>
        </is>
      </c>
      <c r="F29" s="4" t="inlineStr">
        <is>
          <t>3 years</t>
        </is>
      </c>
      <c r="G29" s="4" t="inlineStr">
        <is>
          <t xml:space="preserve"> </t>
        </is>
      </c>
      <c r="H29" s="4" t="inlineStr">
        <is>
          <t xml:space="preserve"> </t>
        </is>
      </c>
      <c r="I29" s="4" t="inlineStr">
        <is>
          <t xml:space="preserve"> </t>
        </is>
      </c>
      <c r="J29" s="4" t="inlineStr">
        <is>
          <t>3 years</t>
        </is>
      </c>
      <c r="K29" s="4" t="inlineStr">
        <is>
          <t xml:space="preserve"> </t>
        </is>
      </c>
      <c r="L29" s="4" t="inlineStr">
        <is>
          <t xml:space="preserve"> </t>
        </is>
      </c>
      <c r="M29" s="4" t="inlineStr">
        <is>
          <t xml:space="preserve"> </t>
        </is>
      </c>
      <c r="N29" s="4" t="inlineStr">
        <is>
          <t xml:space="preserve"> </t>
        </is>
      </c>
    </row>
    <row r="30">
      <c r="A30" s="4" t="inlineStr">
        <is>
          <t>Drone and Bantec Sanitizing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ummary of Significant Accounting Policies and Going Conce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ercentage of consolidated tangibl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1" t="n">
        <v>0.04</v>
      </c>
      <c r="K32" s="4" t="inlineStr">
        <is>
          <t xml:space="preserve"> </t>
        </is>
      </c>
      <c r="L32" s="4" t="inlineStr">
        <is>
          <t xml:space="preserve"> </t>
        </is>
      </c>
      <c r="M32" s="4" t="inlineStr">
        <is>
          <t xml:space="preserve"> </t>
        </is>
      </c>
      <c r="N32" s="4" t="inlineStr">
        <is>
          <t xml:space="preserve"> </t>
        </is>
      </c>
    </row>
    <row r="33">
      <c r="A33" s="4" t="inlineStr">
        <is>
          <t>Intangible asse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ummary of Significant Accounting Policies and Going Conce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egal fees related to the pat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44650</v>
      </c>
    </row>
    <row r="36">
      <c r="A36" s="4" t="inlineStr">
        <is>
          <t>Property &amp; Equip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ummary of Significant Accounting Policies and Going Conce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preciation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461</v>
      </c>
      <c r="M38" s="4" t="inlineStr">
        <is>
          <t xml:space="preserve"> </t>
        </is>
      </c>
      <c r="N38" s="4" t="inlineStr">
        <is>
          <t xml:space="preserve"> </t>
        </is>
      </c>
    </row>
  </sheetData>
  <mergeCells count="4">
    <mergeCell ref="A1:A2"/>
    <mergeCell ref="F1:I1"/>
    <mergeCell ref="J1:K1"/>
    <mergeCell ref="L1:N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Going Concern (Details) - Schedule of Level 3 Valuation Financial Instruments</t>
        </is>
      </c>
      <c r="B1" s="2" t="inlineStr">
        <is>
          <t>12 Months Ended</t>
        </is>
      </c>
    </row>
    <row r="2">
      <c r="B2" s="2" t="inlineStr">
        <is>
          <t>Sep. 30, 2023 USD ($)</t>
        </is>
      </c>
    </row>
    <row r="3">
      <c r="A3" s="3" t="inlineStr">
        <is>
          <t>Schedule of Level 3 Valuation Financial Instruments [Abstract]</t>
        </is>
      </c>
      <c r="B3" s="4" t="inlineStr">
        <is>
          <t xml:space="preserve"> </t>
        </is>
      </c>
    </row>
    <row r="4">
      <c r="A4" s="4" t="inlineStr">
        <is>
          <t>Balance at beginning</t>
        </is>
      </c>
      <c r="B4" s="5" t="n">
        <v>125693</v>
      </c>
    </row>
    <row r="5">
      <c r="A5" s="4" t="inlineStr">
        <is>
          <t>Change in fair market value of warrant</t>
        </is>
      </c>
      <c r="B5" s="6" t="n">
        <v>8710</v>
      </c>
    </row>
    <row r="6">
      <c r="A6" s="4" t="inlineStr">
        <is>
          <t>Surrender of warrants</t>
        </is>
      </c>
      <c r="B6" s="6" t="n">
        <v>-134403</v>
      </c>
    </row>
    <row r="7">
      <c r="A7" s="4" t="inlineStr">
        <is>
          <t>Balance at ending</t>
        </is>
      </c>
      <c r="B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and Going Concern (Details) - Schedule of Potentially Dilutive Securities - shares</t>
        </is>
      </c>
      <c r="B1" s="2" t="inlineStr">
        <is>
          <t>6 Months Ended</t>
        </is>
      </c>
      <c r="D1" s="2" t="inlineStr">
        <is>
          <t>12 Months Ended</t>
        </is>
      </c>
    </row>
    <row r="2">
      <c r="B2" s="2" t="inlineStr">
        <is>
          <t>Mar. 31, 2024</t>
        </is>
      </c>
      <c r="C2" s="2" t="inlineStr">
        <is>
          <t>Mar. 31, 2023</t>
        </is>
      </c>
      <c r="D2" s="2" t="inlineStr">
        <is>
          <t>Sep. 30, 2023</t>
        </is>
      </c>
      <c r="E2" s="2" t="inlineStr">
        <is>
          <t>Sep. 30, 2022</t>
        </is>
      </c>
    </row>
    <row r="3">
      <c r="A3" s="3" t="inlineStr">
        <is>
          <t>Schedule of Potentially Dilutive Securities [Abstract]</t>
        </is>
      </c>
      <c r="B3" s="4" t="inlineStr">
        <is>
          <t xml:space="preserve"> </t>
        </is>
      </c>
      <c r="C3" s="4" t="inlineStr">
        <is>
          <t xml:space="preserve"> </t>
        </is>
      </c>
      <c r="D3" s="4" t="inlineStr">
        <is>
          <t xml:space="preserve"> </t>
        </is>
      </c>
      <c r="E3" s="4" t="inlineStr">
        <is>
          <t xml:space="preserve"> </t>
        </is>
      </c>
    </row>
    <row r="4">
      <c r="A4" s="4" t="inlineStr">
        <is>
          <t>Stock options</t>
        </is>
      </c>
      <c r="B4" s="6" t="n">
        <v>16</v>
      </c>
      <c r="C4" s="6" t="n">
        <v>16</v>
      </c>
      <c r="D4" s="6" t="n">
        <v>16</v>
      </c>
      <c r="E4" s="6" t="n">
        <v>16</v>
      </c>
    </row>
    <row r="5">
      <c r="A5" s="4" t="inlineStr">
        <is>
          <t>Warrants</t>
        </is>
      </c>
      <c r="B5" s="6" t="n">
        <v>2240000</v>
      </c>
      <c r="C5" s="6" t="n">
        <v>2240000</v>
      </c>
      <c r="D5" s="6" t="n">
        <v>2240000</v>
      </c>
      <c r="E5" s="6" t="n">
        <v>2240000</v>
      </c>
    </row>
    <row r="6">
      <c r="A6" s="4" t="inlineStr">
        <is>
          <t>Series B Preferred Stock</t>
        </is>
      </c>
      <c r="B6" s="6" t="n">
        <v>91778909</v>
      </c>
      <c r="C6" s="6" t="n">
        <v>6720000</v>
      </c>
      <c r="D6" s="6" t="n">
        <v>46396197</v>
      </c>
      <c r="E6" s="6" t="n">
        <v>4480000</v>
      </c>
    </row>
    <row r="7">
      <c r="A7" s="4" t="inlineStr">
        <is>
          <t>Third party convertible debt</t>
        </is>
      </c>
      <c r="B7" s="4" t="inlineStr">
        <is>
          <t xml:space="preserve"> </t>
        </is>
      </c>
      <c r="C7" s="4" t="inlineStr">
        <is>
          <t xml:space="preserve"> </t>
        </is>
      </c>
      <c r="D7" s="6" t="n">
        <v>16329524</v>
      </c>
      <c r="E7" s="6" t="n">
        <v>31756035</v>
      </c>
    </row>
    <row r="8">
      <c r="A8" s="4" t="inlineStr">
        <is>
          <t>Total</t>
        </is>
      </c>
      <c r="B8" s="6" t="n">
        <v>182332134</v>
      </c>
      <c r="C8" s="6" t="n">
        <v>201122580</v>
      </c>
      <c r="D8" s="6" t="n">
        <v>64965737</v>
      </c>
      <c r="E8" s="6" t="n">
        <v>3847605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5" customWidth="1" min="1" max="1"/>
    <col width="15" customWidth="1" min="2" max="2"/>
    <col width="14" customWidth="1" min="3" max="3"/>
    <col width="16" customWidth="1" min="4" max="4"/>
    <col width="14" customWidth="1" min="5" max="5"/>
  </cols>
  <sheetData>
    <row r="1">
      <c r="A1" s="1" t="inlineStr">
        <is>
          <t>Accounts Receivable, Net (Details) - USD ($)</t>
        </is>
      </c>
      <c r="B1" s="2" t="inlineStr">
        <is>
          <t>6 Months Ended</t>
        </is>
      </c>
      <c r="D1" s="2" t="inlineStr">
        <is>
          <t>12 Months Ended</t>
        </is>
      </c>
    </row>
    <row r="2">
      <c r="B2" s="2" t="inlineStr">
        <is>
          <t>Mar. 31, 2024</t>
        </is>
      </c>
      <c r="C2" s="2" t="inlineStr">
        <is>
          <t>Mar. 31, 2023</t>
        </is>
      </c>
      <c r="D2" s="2" t="inlineStr">
        <is>
          <t>Sep. 30, 2023</t>
        </is>
      </c>
      <c r="E2" s="2" t="inlineStr">
        <is>
          <t>Sep. 30, 2022</t>
        </is>
      </c>
    </row>
    <row r="3">
      <c r="A3" s="3" t="inlineStr">
        <is>
          <t>Accounts Receivable [Abstract]</t>
        </is>
      </c>
      <c r="B3" s="4" t="inlineStr">
        <is>
          <t xml:space="preserve"> </t>
        </is>
      </c>
      <c r="C3" s="4" t="inlineStr">
        <is>
          <t xml:space="preserve"> </t>
        </is>
      </c>
      <c r="D3" s="4" t="inlineStr">
        <is>
          <t xml:space="preserve"> </t>
        </is>
      </c>
      <c r="E3" s="4" t="inlineStr">
        <is>
          <t xml:space="preserve"> </t>
        </is>
      </c>
    </row>
    <row r="4">
      <c r="A4" s="4" t="inlineStr">
        <is>
          <t>Credit loss expense</t>
        </is>
      </c>
      <c r="B4" s="4" t="inlineStr">
        <is>
          <t xml:space="preserve"> </t>
        </is>
      </c>
      <c r="C4" s="4" t="inlineStr">
        <is>
          <t xml:space="preserve"> </t>
        </is>
      </c>
      <c r="D4" s="5" t="n">
        <v>29472</v>
      </c>
      <c r="E4" s="4" t="inlineStr">
        <is>
          <t xml:space="preserve"> </t>
        </is>
      </c>
    </row>
    <row r="5">
      <c r="A5" s="4" t="inlineStr">
        <is>
          <t>Accounts Receivable [Member]</t>
        </is>
      </c>
      <c r="B5" s="4" t="inlineStr">
        <is>
          <t xml:space="preserve"> </t>
        </is>
      </c>
      <c r="C5" s="4" t="inlineStr">
        <is>
          <t xml:space="preserve"> </t>
        </is>
      </c>
      <c r="D5" s="4" t="inlineStr">
        <is>
          <t xml:space="preserve"> </t>
        </is>
      </c>
      <c r="E5" s="4" t="inlineStr">
        <is>
          <t xml:space="preserve"> </t>
        </is>
      </c>
    </row>
    <row r="6">
      <c r="A6" s="3" t="inlineStr">
        <is>
          <t>Accounts Receivable [Abstract]</t>
        </is>
      </c>
      <c r="B6" s="4" t="inlineStr">
        <is>
          <t xml:space="preserve"> </t>
        </is>
      </c>
      <c r="C6" s="4" t="inlineStr">
        <is>
          <t xml:space="preserve"> </t>
        </is>
      </c>
      <c r="D6" s="4" t="inlineStr">
        <is>
          <t xml:space="preserve"> </t>
        </is>
      </c>
      <c r="E6" s="4" t="inlineStr">
        <is>
          <t xml:space="preserve"> </t>
        </is>
      </c>
    </row>
    <row r="7">
      <c r="A7" s="4" t="inlineStr">
        <is>
          <t>Credit loss expense</t>
        </is>
      </c>
      <c r="B7" s="5" t="n">
        <v>-2011</v>
      </c>
      <c r="C7" s="5" t="n">
        <v>0</v>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Income (Loss) (Unaudited) - USD ($)</t>
        </is>
      </c>
      <c r="B1" s="2" t="inlineStr">
        <is>
          <t>3 Months Ended</t>
        </is>
      </c>
      <c r="D1" s="2" t="inlineStr">
        <is>
          <t>6 Months Ended</t>
        </is>
      </c>
      <c r="F1" s="2" t="inlineStr">
        <is>
          <t>12 Months Ended</t>
        </is>
      </c>
    </row>
    <row r="2">
      <c r="B2" s="2" t="inlineStr">
        <is>
          <t>Mar. 31, 2024</t>
        </is>
      </c>
      <c r="C2" s="2" t="inlineStr">
        <is>
          <t>Mar. 31, 2023</t>
        </is>
      </c>
      <c r="D2" s="2" t="inlineStr">
        <is>
          <t>Mar. 31, 2024</t>
        </is>
      </c>
      <c r="E2" s="2" t="inlineStr">
        <is>
          <t>Mar. 31, 2023</t>
        </is>
      </c>
      <c r="F2" s="2" t="inlineStr">
        <is>
          <t>Sep. 30, 2023</t>
        </is>
      </c>
      <c r="G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s</t>
        </is>
      </c>
      <c r="B4" s="5" t="n">
        <v>771663</v>
      </c>
      <c r="C4" s="5" t="n">
        <v>623123</v>
      </c>
      <c r="D4" s="5" t="n">
        <v>1727397</v>
      </c>
      <c r="E4" s="5" t="n">
        <v>1229289</v>
      </c>
      <c r="F4" s="5" t="n">
        <v>2324307</v>
      </c>
      <c r="G4" s="5" t="n">
        <v>2466198</v>
      </c>
    </row>
    <row r="5">
      <c r="A5" s="4" t="inlineStr">
        <is>
          <t>Cost of Goods Sold</t>
        </is>
      </c>
      <c r="B5" s="6" t="n">
        <v>675011</v>
      </c>
      <c r="C5" s="6" t="n">
        <v>514946</v>
      </c>
      <c r="D5" s="6" t="n">
        <v>1483198</v>
      </c>
      <c r="E5" s="6" t="n">
        <v>1026162</v>
      </c>
      <c r="F5" s="6" t="n">
        <v>1944770</v>
      </c>
      <c r="G5" s="6" t="n">
        <v>2048173</v>
      </c>
    </row>
    <row r="6">
      <c r="A6" s="4" t="inlineStr">
        <is>
          <t>Gross Profit</t>
        </is>
      </c>
      <c r="B6" s="6" t="n">
        <v>96652</v>
      </c>
      <c r="C6" s="6" t="n">
        <v>108177</v>
      </c>
      <c r="D6" s="6" t="n">
        <v>244199</v>
      </c>
      <c r="E6" s="6" t="n">
        <v>203127</v>
      </c>
      <c r="F6" s="6" t="n">
        <v>379537</v>
      </c>
      <c r="G6" s="6" t="n">
        <v>418025</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lling, general, and administrative expenses</t>
        </is>
      </c>
      <c r="B8" s="6" t="n">
        <v>510599</v>
      </c>
      <c r="C8" s="6" t="n">
        <v>481483</v>
      </c>
      <c r="D8" s="6" t="n">
        <v>965384</v>
      </c>
      <c r="E8" s="6" t="n">
        <v>995773</v>
      </c>
      <c r="F8" s="6" t="n">
        <v>1885081</v>
      </c>
      <c r="G8" s="6" t="n">
        <v>2180288</v>
      </c>
    </row>
    <row r="9">
      <c r="A9" s="4" t="inlineStr">
        <is>
          <t>Intangible impairment</t>
        </is>
      </c>
      <c r="B9" s="4" t="inlineStr">
        <is>
          <t xml:space="preserve"> </t>
        </is>
      </c>
      <c r="C9" s="4" t="inlineStr">
        <is>
          <t xml:space="preserve"> </t>
        </is>
      </c>
      <c r="D9" s="4" t="inlineStr">
        <is>
          <t xml:space="preserve"> </t>
        </is>
      </c>
      <c r="E9" s="4" t="inlineStr">
        <is>
          <t xml:space="preserve"> </t>
        </is>
      </c>
      <c r="F9" s="4" t="inlineStr">
        <is>
          <t xml:space="preserve"> </t>
        </is>
      </c>
      <c r="G9" s="6" t="n">
        <v>35719</v>
      </c>
    </row>
    <row r="10">
      <c r="A10" s="4" t="inlineStr">
        <is>
          <t>Depreciation and amortization</t>
        </is>
      </c>
      <c r="B10" s="4" t="inlineStr">
        <is>
          <t xml:space="preserve"> </t>
        </is>
      </c>
      <c r="C10" s="4" t="inlineStr">
        <is>
          <t xml:space="preserve"> </t>
        </is>
      </c>
      <c r="D10" s="4" t="inlineStr">
        <is>
          <t xml:space="preserve"> </t>
        </is>
      </c>
      <c r="E10" s="4" t="inlineStr">
        <is>
          <t xml:space="preserve"> </t>
        </is>
      </c>
      <c r="F10" s="6" t="n">
        <v>1461</v>
      </c>
      <c r="G10" s="6" t="n">
        <v>8931</v>
      </c>
    </row>
    <row r="11">
      <c r="A11" s="4" t="inlineStr">
        <is>
          <t>TOTAL OPERATING EXPENSES</t>
        </is>
      </c>
      <c r="B11" s="6" t="n">
        <v>510599</v>
      </c>
      <c r="C11" s="6" t="n">
        <v>481483</v>
      </c>
      <c r="D11" s="6" t="n">
        <v>965384</v>
      </c>
      <c r="E11" s="6" t="n">
        <v>995773</v>
      </c>
      <c r="F11" s="6" t="n">
        <v>1886542</v>
      </c>
      <c r="G11" s="6" t="n">
        <v>2224938</v>
      </c>
    </row>
    <row r="12">
      <c r="A12" s="4" t="inlineStr">
        <is>
          <t>LOSS FROM OPERATIONS</t>
        </is>
      </c>
      <c r="B12" s="6" t="n">
        <v>-413947</v>
      </c>
      <c r="C12" s="6" t="n">
        <v>-373306</v>
      </c>
      <c r="D12" s="6" t="n">
        <v>-721185</v>
      </c>
      <c r="E12" s="6" t="n">
        <v>-792646</v>
      </c>
      <c r="F12" s="6" t="n">
        <v>-1507005</v>
      </c>
      <c r="G12" s="6" t="n">
        <v>-1806913</v>
      </c>
    </row>
    <row r="13">
      <c r="A13" s="3" t="inlineStr">
        <is>
          <t>OTHER INCOM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expense</t>
        </is>
      </c>
      <c r="B14" s="4" t="inlineStr">
        <is>
          <t xml:space="preserve"> </t>
        </is>
      </c>
      <c r="C14" s="4" t="inlineStr">
        <is>
          <t xml:space="preserve"> </t>
        </is>
      </c>
      <c r="D14" s="4" t="inlineStr">
        <is>
          <t xml:space="preserve"> </t>
        </is>
      </c>
      <c r="E14" s="4" t="inlineStr">
        <is>
          <t xml:space="preserve"> </t>
        </is>
      </c>
      <c r="F14" s="4" t="inlineStr">
        <is>
          <t xml:space="preserve"> </t>
        </is>
      </c>
      <c r="G14" s="6" t="n">
        <v>-7068</v>
      </c>
    </row>
    <row r="15">
      <c r="A15" s="4" t="inlineStr">
        <is>
          <t>Interest and financing costs</t>
        </is>
      </c>
      <c r="B15" s="6" t="n">
        <v>-532265</v>
      </c>
      <c r="C15" s="6" t="n">
        <v>-457362</v>
      </c>
      <c r="D15" s="6" t="n">
        <v>-701407</v>
      </c>
      <c r="E15" s="6" t="n">
        <v>-819697</v>
      </c>
      <c r="F15" s="6" t="n">
        <v>-1406007</v>
      </c>
      <c r="G15" s="6" t="n">
        <v>-1220730</v>
      </c>
    </row>
    <row r="16">
      <c r="A16" s="4" t="inlineStr">
        <is>
          <t>Loss on change in fair market value of derivative</t>
        </is>
      </c>
      <c r="B16" s="4" t="inlineStr">
        <is>
          <t xml:space="preserve"> </t>
        </is>
      </c>
      <c r="C16" s="4" t="inlineStr">
        <is>
          <t xml:space="preserve"> </t>
        </is>
      </c>
      <c r="D16" s="4" t="inlineStr">
        <is>
          <t xml:space="preserve"> </t>
        </is>
      </c>
      <c r="E16" s="4" t="inlineStr">
        <is>
          <t xml:space="preserve"> </t>
        </is>
      </c>
      <c r="F16" s="4" t="inlineStr">
        <is>
          <t xml:space="preserve"> </t>
        </is>
      </c>
      <c r="G16" s="6" t="n">
        <v>-8710</v>
      </c>
    </row>
    <row r="17">
      <c r="A17" s="4" t="inlineStr">
        <is>
          <t>Gain on extinguishment of accounts payable</t>
        </is>
      </c>
      <c r="B17" s="4" t="inlineStr">
        <is>
          <t xml:space="preserve"> </t>
        </is>
      </c>
      <c r="C17" s="4" t="inlineStr">
        <is>
          <t xml:space="preserve"> </t>
        </is>
      </c>
      <c r="D17" s="4" t="inlineStr">
        <is>
          <t xml:space="preserve"> </t>
        </is>
      </c>
      <c r="E17" s="4" t="inlineStr">
        <is>
          <t xml:space="preserve"> </t>
        </is>
      </c>
      <c r="F17" s="6" t="n">
        <v>531231</v>
      </c>
      <c r="G17" s="4" t="inlineStr">
        <is>
          <t xml:space="preserve"> </t>
        </is>
      </c>
    </row>
    <row r="18">
      <c r="A18" s="4" t="inlineStr">
        <is>
          <t>Gains on debt extinguishment and settlements, net</t>
        </is>
      </c>
      <c r="B18" s="4" t="inlineStr">
        <is>
          <t xml:space="preserve"> </t>
        </is>
      </c>
      <c r="C18" s="4" t="inlineStr">
        <is>
          <t xml:space="preserve"> </t>
        </is>
      </c>
      <c r="D18" s="4" t="inlineStr">
        <is>
          <t xml:space="preserve"> </t>
        </is>
      </c>
      <c r="E18" s="4" t="inlineStr">
        <is>
          <t xml:space="preserve"> </t>
        </is>
      </c>
      <c r="F18" s="6" t="n">
        <v>156447</v>
      </c>
      <c r="G18" s="6" t="n">
        <v>370075</v>
      </c>
    </row>
    <row r="19">
      <c r="A19" s="4" t="inlineStr">
        <is>
          <t>TOTAL OTHER EXPENSE, NET</t>
        </is>
      </c>
      <c r="B19" s="6" t="n">
        <v>-532265</v>
      </c>
      <c r="C19" s="6" t="n">
        <v>-457362</v>
      </c>
      <c r="D19" s="6" t="n">
        <v>-701407</v>
      </c>
      <c r="E19" s="6" t="n">
        <v>-819697</v>
      </c>
      <c r="F19" s="6" t="n">
        <v>-718329</v>
      </c>
      <c r="G19" s="6" t="n">
        <v>-866433</v>
      </c>
    </row>
    <row r="20">
      <c r="A20" s="4" t="inlineStr">
        <is>
          <t>LOSS BEFORE TAXES</t>
        </is>
      </c>
      <c r="B20" s="6" t="n">
        <v>-946212</v>
      </c>
      <c r="C20" s="6" t="n">
        <v>-830668</v>
      </c>
      <c r="D20" s="6" t="n">
        <v>-1422592</v>
      </c>
      <c r="E20" s="6" t="n">
        <v>-1612343</v>
      </c>
      <c r="F20" s="6" t="n">
        <v>-2225334</v>
      </c>
      <c r="G20" s="6" t="n">
        <v>-2673346</v>
      </c>
    </row>
    <row r="21">
      <c r="A21" s="4" t="inlineStr">
        <is>
          <t>Provision for Income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6" t="n">
        <v>-946212</v>
      </c>
      <c r="C22" s="6" t="n">
        <v>-830668</v>
      </c>
      <c r="D22" s="6" t="n">
        <v>-1422592</v>
      </c>
      <c r="E22" s="6" t="n">
        <v>-1612343</v>
      </c>
      <c r="F22" s="6" t="n">
        <v>-2225334</v>
      </c>
      <c r="G22" s="6" t="n">
        <v>-2673346</v>
      </c>
    </row>
    <row r="23">
      <c r="A23" s="4" t="inlineStr">
        <is>
          <t>Dividends Attributable to Series B and C Preferred Stock</t>
        </is>
      </c>
      <c r="B23" s="6" t="n">
        <v>-43680</v>
      </c>
      <c r="C23" s="6" t="n">
        <v>-39732</v>
      </c>
      <c r="D23" s="6" t="n">
        <v>-68954</v>
      </c>
      <c r="E23" s="6" t="n">
        <v>-76692</v>
      </c>
      <c r="F23" s="6" t="n">
        <v>-145983</v>
      </c>
      <c r="G23" s="6" t="n">
        <v>-584072</v>
      </c>
    </row>
    <row r="24">
      <c r="A24" s="4" t="inlineStr">
        <is>
          <t>NET LOSS AVAILABLE TO COMMON STOCKHOLDERS</t>
        </is>
      </c>
      <c r="B24" s="5" t="n">
        <v>-989892</v>
      </c>
      <c r="C24" s="5" t="n">
        <v>-870400</v>
      </c>
      <c r="D24" s="5" t="n">
        <v>-1491546</v>
      </c>
      <c r="E24" s="5" t="n">
        <v>-1689035</v>
      </c>
      <c r="F24" s="5" t="n">
        <v>-2371317</v>
      </c>
      <c r="G24" s="5" t="n">
        <v>-3257418</v>
      </c>
    </row>
    <row r="25">
      <c r="A25" s="4" t="inlineStr">
        <is>
          <t>BASIC NET LOSS PER SHARE AVAILABLE TO COMMON STOCKHOLDERS (in Dollars per share)</t>
        </is>
      </c>
      <c r="B25" s="8" t="n">
        <v>-0.1</v>
      </c>
      <c r="C25" s="9" t="n">
        <v>-0.13</v>
      </c>
      <c r="D25" s="9" t="n">
        <v>-0.15</v>
      </c>
      <c r="E25" s="9" t="n">
        <v>-0.29</v>
      </c>
      <c r="F25" s="9" t="n">
        <v>-0.36</v>
      </c>
      <c r="G25" s="9" t="n">
        <v>-0.95</v>
      </c>
    </row>
    <row r="26">
      <c r="A26" s="4" t="inlineStr">
        <is>
          <t>BASIC WEIGHTED AVERAGE SHARES OUTSTANDING (in Shares)</t>
        </is>
      </c>
      <c r="B26" s="6" t="n">
        <v>10256280</v>
      </c>
      <c r="C26" s="6" t="n">
        <v>6526895</v>
      </c>
      <c r="D26" s="6" t="n">
        <v>9899489</v>
      </c>
      <c r="E26" s="6" t="n">
        <v>5922850</v>
      </c>
      <c r="F26" s="6" t="n">
        <v>6602104</v>
      </c>
      <c r="G26" s="6" t="n">
        <v>342457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Accounts Receivable, Net (Details) - Schedule of Accounts Receivable - USD ($)</t>
        </is>
      </c>
      <c r="B1" s="2" t="inlineStr">
        <is>
          <t>Mar. 31, 2024</t>
        </is>
      </c>
      <c r="C1" s="2" t="inlineStr">
        <is>
          <t>Sep. 30, 2023</t>
        </is>
      </c>
      <c r="D1" s="2" t="inlineStr">
        <is>
          <t>Sep. 30, 2022</t>
        </is>
      </c>
    </row>
    <row r="2">
      <c r="A2" s="3" t="inlineStr">
        <is>
          <t>Schedule of Accounts Receivable [Abstract]</t>
        </is>
      </c>
      <c r="B2" s="4" t="inlineStr">
        <is>
          <t xml:space="preserve"> </t>
        </is>
      </c>
      <c r="C2" s="4" t="inlineStr">
        <is>
          <t xml:space="preserve"> </t>
        </is>
      </c>
      <c r="D2" s="4" t="inlineStr">
        <is>
          <t xml:space="preserve"> </t>
        </is>
      </c>
    </row>
    <row r="3">
      <c r="A3" s="4" t="inlineStr">
        <is>
          <t>Accounts receivable</t>
        </is>
      </c>
      <c r="B3" s="5" t="n">
        <v>223728</v>
      </c>
      <c r="C3" s="5" t="n">
        <v>168081</v>
      </c>
      <c r="D3" s="5" t="n">
        <v>419951</v>
      </c>
    </row>
    <row r="4">
      <c r="A4" s="4" t="inlineStr">
        <is>
          <t>Reserve for doubtful accounts</t>
        </is>
      </c>
      <c r="B4" s="4" t="inlineStr">
        <is>
          <t xml:space="preserve"> </t>
        </is>
      </c>
      <c r="C4" s="6" t="n">
        <v>-29472</v>
      </c>
      <c r="D4" s="4" t="inlineStr">
        <is>
          <t xml:space="preserve"> </t>
        </is>
      </c>
    </row>
    <row r="5">
      <c r="A5" s="4" t="inlineStr">
        <is>
          <t>Total accounts receivable</t>
        </is>
      </c>
      <c r="B5" s="5" t="n">
        <v>196256</v>
      </c>
      <c r="C5" s="5" t="n">
        <v>138609</v>
      </c>
      <c r="D5" s="5" t="n">
        <v>4199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1" customWidth="1" min="1" max="1"/>
    <col width="14" customWidth="1" min="2" max="2"/>
    <col width="14" customWidth="1" min="3" max="3"/>
    <col width="14" customWidth="1" min="4" max="4"/>
  </cols>
  <sheetData>
    <row r="1">
      <c r="A1" s="1" t="inlineStr">
        <is>
          <t>Inventory (Details) - USD ($)</t>
        </is>
      </c>
      <c r="B1" s="2" t="inlineStr">
        <is>
          <t>Mar. 31, 2024</t>
        </is>
      </c>
      <c r="C1" s="2" t="inlineStr">
        <is>
          <t>Sep. 30, 2023</t>
        </is>
      </c>
      <c r="D1" s="2" t="inlineStr">
        <is>
          <t>Sep. 30, 2022</t>
        </is>
      </c>
    </row>
    <row r="2">
      <c r="A2" s="3" t="inlineStr">
        <is>
          <t>Inventory [Abstract]</t>
        </is>
      </c>
      <c r="B2" s="4" t="inlineStr">
        <is>
          <t xml:space="preserve"> </t>
        </is>
      </c>
      <c r="C2" s="4" t="inlineStr">
        <is>
          <t xml:space="preserve"> </t>
        </is>
      </c>
      <c r="D2" s="4" t="inlineStr">
        <is>
          <t xml:space="preserve"> </t>
        </is>
      </c>
    </row>
    <row r="3">
      <c r="A3" s="4" t="inlineStr">
        <is>
          <t>Inventory finished goods value</t>
        </is>
      </c>
      <c r="B3" s="5" t="n">
        <v>234616</v>
      </c>
      <c r="C3" s="5" t="n">
        <v>178056</v>
      </c>
      <c r="D3" s="5" t="n">
        <v>92917</v>
      </c>
    </row>
    <row r="4">
      <c r="A4" s="4" t="inlineStr">
        <is>
          <t>Inventory finished goods value</t>
        </is>
      </c>
      <c r="B4" s="5" t="n">
        <v>234616</v>
      </c>
      <c r="C4" s="5" t="n">
        <v>178056</v>
      </c>
      <c r="D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38" customWidth="1" min="1" max="1"/>
    <col width="14" customWidth="1" min="2" max="2"/>
    <col width="14" customWidth="1" min="3" max="3"/>
    <col width="13" customWidth="1" min="4" max="4"/>
    <col width="16" customWidth="1" min="5" max="5"/>
    <col width="14" customWidth="1" min="6" max="6"/>
    <col width="14" customWidth="1" min="7" max="7"/>
  </cols>
  <sheetData>
    <row r="1">
      <c r="A1" s="1" t="inlineStr">
        <is>
          <t>Intangible Assets (Details) - USD ($)</t>
        </is>
      </c>
      <c r="E1" s="2" t="inlineStr">
        <is>
          <t>12 Months Ended</t>
        </is>
      </c>
    </row>
    <row r="2">
      <c r="B2" s="2" t="inlineStr">
        <is>
          <t>Jul. 03, 2023</t>
        </is>
      </c>
      <c r="C2" s="2" t="inlineStr">
        <is>
          <t>Jun. 03, 2023</t>
        </is>
      </c>
      <c r="D2" s="2" t="inlineStr">
        <is>
          <t>May 04, 2023</t>
        </is>
      </c>
      <c r="E2" s="2" t="inlineStr">
        <is>
          <t>Sep. 30, 2023</t>
        </is>
      </c>
      <c r="F2" s="2" t="inlineStr">
        <is>
          <t>Sep. 30, 2022</t>
        </is>
      </c>
      <c r="G2" s="2" t="inlineStr">
        <is>
          <t>Sep. 30, 2021</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gal fees</t>
        </is>
      </c>
      <c r="B4" s="5" t="n">
        <v>90000</v>
      </c>
      <c r="C4" s="5" t="n">
        <v>90000</v>
      </c>
      <c r="D4" s="5" t="n">
        <v>90000</v>
      </c>
      <c r="E4" s="4" t="inlineStr">
        <is>
          <t xml:space="preserve"> </t>
        </is>
      </c>
      <c r="F4" s="4" t="inlineStr">
        <is>
          <t xml:space="preserve"> </t>
        </is>
      </c>
      <c r="G4" s="4" t="inlineStr">
        <is>
          <t xml:space="preserve"> </t>
        </is>
      </c>
    </row>
    <row r="5">
      <c r="A5" s="4" t="inlineStr">
        <is>
          <t>Amortization amount</t>
        </is>
      </c>
      <c r="B5" s="4" t="inlineStr">
        <is>
          <t xml:space="preserve"> </t>
        </is>
      </c>
      <c r="C5" s="4" t="inlineStr">
        <is>
          <t xml:space="preserve"> </t>
        </is>
      </c>
      <c r="D5" s="4" t="inlineStr">
        <is>
          <t xml:space="preserve"> </t>
        </is>
      </c>
      <c r="E5" s="5" t="n">
        <v>1461</v>
      </c>
      <c r="F5" s="5" t="n">
        <v>8931</v>
      </c>
      <c r="G5" s="4" t="inlineStr">
        <is>
          <t xml:space="preserve"> </t>
        </is>
      </c>
    </row>
    <row r="6">
      <c r="A6" s="4" t="inlineStr">
        <is>
          <t>Intangible impairment</t>
        </is>
      </c>
      <c r="B6" s="4" t="inlineStr">
        <is>
          <t xml:space="preserve"> </t>
        </is>
      </c>
      <c r="C6" s="4" t="inlineStr">
        <is>
          <t xml:space="preserve"> </t>
        </is>
      </c>
      <c r="D6" s="4" t="inlineStr">
        <is>
          <t xml:space="preserve"> </t>
        </is>
      </c>
      <c r="E6" s="4" t="inlineStr">
        <is>
          <t xml:space="preserve"> </t>
        </is>
      </c>
      <c r="F6" s="5" t="n">
        <v>35719</v>
      </c>
      <c r="G6" s="4" t="inlineStr">
        <is>
          <t xml:space="preserve"> </t>
        </is>
      </c>
    </row>
    <row r="7">
      <c r="A7" s="4" t="inlineStr">
        <is>
          <t>Intangible asse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gal fees</t>
        </is>
      </c>
      <c r="B9" s="4" t="inlineStr">
        <is>
          <t xml:space="preserve"> </t>
        </is>
      </c>
      <c r="C9" s="4" t="inlineStr">
        <is>
          <t xml:space="preserve"> </t>
        </is>
      </c>
      <c r="D9" s="4" t="inlineStr">
        <is>
          <t xml:space="preserve"> </t>
        </is>
      </c>
      <c r="E9" s="4" t="inlineStr">
        <is>
          <t xml:space="preserve"> </t>
        </is>
      </c>
      <c r="F9" s="4" t="inlineStr">
        <is>
          <t xml:space="preserve"> </t>
        </is>
      </c>
      <c r="G9" s="5" t="n">
        <v>44650</v>
      </c>
    </row>
  </sheetData>
  <mergeCells count="2">
    <mergeCell ref="A1:A2"/>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Line of Credit - Bank (Details) - USD ($)</t>
        </is>
      </c>
      <c r="B1" s="2" t="inlineStr">
        <is>
          <t>Mar. 31, 2024</t>
        </is>
      </c>
      <c r="C1" s="2" t="inlineStr">
        <is>
          <t>Sep. 30, 2023</t>
        </is>
      </c>
      <c r="D1" s="2" t="inlineStr">
        <is>
          <t>Sep. 30, 2022</t>
        </is>
      </c>
    </row>
    <row r="2">
      <c r="A2" s="3" t="inlineStr">
        <is>
          <t>Line of Credit - Bank [Line Items]</t>
        </is>
      </c>
      <c r="B2" s="4" t="inlineStr">
        <is>
          <t xml:space="preserve"> </t>
        </is>
      </c>
      <c r="C2" s="4" t="inlineStr">
        <is>
          <t xml:space="preserve"> </t>
        </is>
      </c>
      <c r="D2" s="4" t="inlineStr">
        <is>
          <t xml:space="preserve"> </t>
        </is>
      </c>
    </row>
    <row r="3">
      <c r="A3" s="4" t="inlineStr">
        <is>
          <t>Line of credit</t>
        </is>
      </c>
      <c r="B3" s="5" t="n">
        <v>50000</v>
      </c>
      <c r="C3" s="5" t="n">
        <v>35000</v>
      </c>
      <c r="D3" s="4" t="inlineStr">
        <is>
          <t xml:space="preserve"> </t>
        </is>
      </c>
    </row>
    <row r="4">
      <c r="A4" s="4" t="inlineStr">
        <is>
          <t>Line of credit available</t>
        </is>
      </c>
      <c r="B4" s="6" t="n">
        <v>0</v>
      </c>
      <c r="C4" s="6" t="n">
        <v>15000</v>
      </c>
      <c r="D4" s="4" t="inlineStr">
        <is>
          <t xml:space="preserve"> </t>
        </is>
      </c>
    </row>
    <row r="5">
      <c r="A5" s="4" t="inlineStr">
        <is>
          <t>Line of credit</t>
        </is>
      </c>
      <c r="B5" s="5" t="n">
        <v>50000</v>
      </c>
      <c r="C5" s="5" t="n">
        <v>35000</v>
      </c>
      <c r="D5" s="4" t="inlineStr">
        <is>
          <t xml:space="preserve"> </t>
        </is>
      </c>
    </row>
    <row r="6">
      <c r="A6" s="4" t="inlineStr">
        <is>
          <t>Chief Executive Officer [Member]</t>
        </is>
      </c>
      <c r="B6" s="4" t="inlineStr">
        <is>
          <t xml:space="preserve"> </t>
        </is>
      </c>
      <c r="C6" s="4" t="inlineStr">
        <is>
          <t xml:space="preserve"> </t>
        </is>
      </c>
      <c r="D6" s="4" t="inlineStr">
        <is>
          <t xml:space="preserve"> </t>
        </is>
      </c>
    </row>
    <row r="7">
      <c r="A7" s="3" t="inlineStr">
        <is>
          <t>Line of Credit - Bank [Line Items]</t>
        </is>
      </c>
      <c r="B7" s="4" t="inlineStr">
        <is>
          <t xml:space="preserve"> </t>
        </is>
      </c>
      <c r="C7" s="4" t="inlineStr">
        <is>
          <t xml:space="preserve"> </t>
        </is>
      </c>
      <c r="D7" s="4" t="inlineStr">
        <is>
          <t xml:space="preserve"> </t>
        </is>
      </c>
    </row>
    <row r="8">
      <c r="A8" s="4" t="inlineStr">
        <is>
          <t>Debt interest rate</t>
        </is>
      </c>
      <c r="B8" s="10" t="n">
        <v>0.0425</v>
      </c>
      <c r="C8" s="10" t="n">
        <v>0.0425</v>
      </c>
      <c r="D8" s="4" t="inlineStr">
        <is>
          <t xml:space="preserve"> </t>
        </is>
      </c>
    </row>
    <row r="9">
      <c r="A9" s="4" t="inlineStr">
        <is>
          <t>Revolving Credit Facility [Member]</t>
        </is>
      </c>
      <c r="B9" s="4" t="inlineStr">
        <is>
          <t xml:space="preserve"> </t>
        </is>
      </c>
      <c r="C9" s="4" t="inlineStr">
        <is>
          <t xml:space="preserve"> </t>
        </is>
      </c>
      <c r="D9" s="4" t="inlineStr">
        <is>
          <t xml:space="preserve"> </t>
        </is>
      </c>
    </row>
    <row r="10">
      <c r="A10" s="3" t="inlineStr">
        <is>
          <t>Line of Credit - Bank [Line Items]</t>
        </is>
      </c>
      <c r="B10" s="4" t="inlineStr">
        <is>
          <t xml:space="preserve"> </t>
        </is>
      </c>
      <c r="C10" s="4" t="inlineStr">
        <is>
          <t xml:space="preserve"> </t>
        </is>
      </c>
      <c r="D10" s="4" t="inlineStr">
        <is>
          <t xml:space="preserve"> </t>
        </is>
      </c>
    </row>
    <row r="11">
      <c r="A11" s="4" t="inlineStr">
        <is>
          <t>Revolving line of credit</t>
        </is>
      </c>
      <c r="B11" s="5" t="n">
        <v>50000</v>
      </c>
      <c r="C11" s="5" t="n">
        <v>50000</v>
      </c>
      <c r="D11" s="4" t="inlineStr">
        <is>
          <t xml:space="preserve"> </t>
        </is>
      </c>
    </row>
    <row r="12">
      <c r="A12" s="4" t="inlineStr">
        <is>
          <t>Debt interest rate</t>
        </is>
      </c>
      <c r="B12" s="10" t="n">
        <v>0.1275</v>
      </c>
      <c r="C12" s="10" t="n">
        <v>0.1275</v>
      </c>
      <c r="D12" s="10" t="n">
        <v>0.1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R23"/>
  <sheetViews>
    <sheetView workbookViewId="0">
      <selection activeCell="A1" sqref="A1"/>
    </sheetView>
  </sheetViews>
  <sheetFormatPr baseColWidth="8" defaultRowHeight="15"/>
  <cols>
    <col width="32" customWidth="1" min="1" max="1"/>
    <col width="14" customWidth="1" min="2" max="2"/>
    <col width="14" customWidth="1" min="3" max="3"/>
    <col width="14" customWidth="1" min="4" max="4"/>
    <col width="14" customWidth="1" min="5" max="5"/>
    <col width="13" customWidth="1" min="6" max="6"/>
    <col width="13" customWidth="1" min="7" max="7"/>
    <col width="14" customWidth="1" min="8" max="8"/>
    <col width="15"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s>
  <sheetData>
    <row r="1">
      <c r="A1" s="1" t="inlineStr">
        <is>
          <t>Settlements (Details) - USD ($)</t>
        </is>
      </c>
      <c r="I1" s="2" t="inlineStr">
        <is>
          <t>1 Months Ended</t>
        </is>
      </c>
    </row>
    <row r="2">
      <c r="B2" s="2" t="inlineStr">
        <is>
          <t>Jul. 31, 2023</t>
        </is>
      </c>
      <c r="C2" s="2" t="inlineStr">
        <is>
          <t>Jul. 03, 2023</t>
        </is>
      </c>
      <c r="D2" s="2" t="inlineStr">
        <is>
          <t>Jun. 30, 2023</t>
        </is>
      </c>
      <c r="E2" s="2" t="inlineStr">
        <is>
          <t>Jun. 03, 2023</t>
        </is>
      </c>
      <c r="F2" s="2" t="inlineStr">
        <is>
          <t>May 31, 2023</t>
        </is>
      </c>
      <c r="G2" s="2" t="inlineStr">
        <is>
          <t>May 04, 2023</t>
        </is>
      </c>
      <c r="H2" s="2" t="inlineStr">
        <is>
          <t>Jun. 27, 2022</t>
        </is>
      </c>
      <c r="I2" s="2" t="inlineStr">
        <is>
          <t>Jan. 27, 2020</t>
        </is>
      </c>
      <c r="J2" s="2" t="inlineStr">
        <is>
          <t>Mar. 31, 2024</t>
        </is>
      </c>
      <c r="K2" s="2" t="inlineStr">
        <is>
          <t>Sep. 30, 2023</t>
        </is>
      </c>
      <c r="L2" s="2" t="inlineStr">
        <is>
          <t>Jun. 23, 2023</t>
        </is>
      </c>
      <c r="M2" s="2" t="inlineStr">
        <is>
          <t>May 02, 2023</t>
        </is>
      </c>
      <c r="N2" s="2" t="inlineStr">
        <is>
          <t>Mar. 31, 2023</t>
        </is>
      </c>
      <c r="O2" s="2" t="inlineStr">
        <is>
          <t>Feb. 14, 2023</t>
        </is>
      </c>
      <c r="P2" s="2" t="inlineStr">
        <is>
          <t>Sep. 30, 2022</t>
        </is>
      </c>
      <c r="Q2" s="2" t="inlineStr">
        <is>
          <t>Mar. 07, 2022</t>
        </is>
      </c>
      <c r="R2" s="2" t="inlineStr">
        <is>
          <t>Jul. 20, 2018</t>
        </is>
      </c>
    </row>
    <row r="3">
      <c r="A3" s="3" t="inlineStr">
        <is>
          <t>Settl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ettlement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127056</v>
      </c>
    </row>
    <row r="5">
      <c r="A5" s="4" t="inlineStr">
        <is>
          <t>Initial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2706</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ollection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042</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Monthly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Total amounts d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6500</v>
      </c>
      <c r="M8" s="4" t="inlineStr">
        <is>
          <t xml:space="preserve"> </t>
        </is>
      </c>
      <c r="N8" s="4" t="inlineStr">
        <is>
          <t xml:space="preserve"> </t>
        </is>
      </c>
      <c r="O8" s="4" t="inlineStr">
        <is>
          <t xml:space="preserve"> </t>
        </is>
      </c>
      <c r="P8" s="5" t="n">
        <v>154562</v>
      </c>
      <c r="Q8" s="4" t="inlineStr">
        <is>
          <t xml:space="preserve"> </t>
        </is>
      </c>
      <c r="R8" s="4" t="inlineStr">
        <is>
          <t xml:space="preserve"> </t>
        </is>
      </c>
    </row>
    <row r="9">
      <c r="A9" s="4" t="inlineStr">
        <is>
          <t>Accrued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119670</v>
      </c>
      <c r="Q9" s="4" t="inlineStr">
        <is>
          <t xml:space="preserve"> </t>
        </is>
      </c>
      <c r="R9" s="4" t="inlineStr">
        <is>
          <t xml:space="preserve"> </t>
        </is>
      </c>
    </row>
    <row r="10">
      <c r="A10" s="4" t="inlineStr">
        <is>
          <t>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130400</v>
      </c>
      <c r="P10" s="4" t="inlineStr">
        <is>
          <t xml:space="preserve"> </t>
        </is>
      </c>
      <c r="Q10" s="4" t="inlineStr">
        <is>
          <t xml:space="preserve"> </t>
        </is>
      </c>
      <c r="R10" s="4" t="inlineStr">
        <is>
          <t xml:space="preserve"> </t>
        </is>
      </c>
    </row>
    <row r="11">
      <c r="A11" s="4" t="inlineStr">
        <is>
          <t>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5000</v>
      </c>
      <c r="K11" s="4" t="inlineStr">
        <is>
          <t xml:space="preserve"> </t>
        </is>
      </c>
      <c r="L11" s="4" t="inlineStr">
        <is>
          <t xml:space="preserve"> </t>
        </is>
      </c>
      <c r="M11" s="5" t="n">
        <v>25000</v>
      </c>
      <c r="N11" s="5" t="n">
        <v>2222</v>
      </c>
      <c r="O11" s="4" t="inlineStr">
        <is>
          <t xml:space="preserve"> </t>
        </is>
      </c>
      <c r="P11" s="4" t="inlineStr">
        <is>
          <t xml:space="preserve"> </t>
        </is>
      </c>
      <c r="Q11" s="5" t="n">
        <v>85000</v>
      </c>
      <c r="R11" s="4" t="inlineStr">
        <is>
          <t xml:space="preserve"> </t>
        </is>
      </c>
    </row>
    <row r="12">
      <c r="A12" s="4" t="inlineStr">
        <is>
          <t>Legal fees</t>
        </is>
      </c>
      <c r="B12" s="4" t="inlineStr">
        <is>
          <t xml:space="preserve"> </t>
        </is>
      </c>
      <c r="C12" s="5" t="n">
        <v>90000</v>
      </c>
      <c r="D12" s="4" t="inlineStr">
        <is>
          <t xml:space="preserve"> </t>
        </is>
      </c>
      <c r="E12" s="5" t="n">
        <v>90000</v>
      </c>
      <c r="F12" s="4" t="inlineStr">
        <is>
          <t xml:space="preserve"> </t>
        </is>
      </c>
      <c r="G12" s="5" t="n">
        <v>9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ayments made</t>
        </is>
      </c>
      <c r="B13" s="5" t="n">
        <v>90000</v>
      </c>
      <c r="C13" s="4" t="inlineStr">
        <is>
          <t xml:space="preserve"> </t>
        </is>
      </c>
      <c r="D13" s="5" t="n">
        <v>90000</v>
      </c>
      <c r="E13" s="4" t="inlineStr">
        <is>
          <t xml:space="preserve"> </t>
        </is>
      </c>
      <c r="F13" s="5" t="n">
        <v>9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ettlement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Settl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Monthly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5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Final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85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Settl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Total amounts d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34892</v>
      </c>
      <c r="Q20" s="4" t="inlineStr">
        <is>
          <t xml:space="preserve"> </t>
        </is>
      </c>
      <c r="R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Settl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Total amounts d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119670</v>
      </c>
      <c r="Q23" s="4" t="inlineStr">
        <is>
          <t xml:space="preserve"> </t>
        </is>
      </c>
      <c r="R2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42" customWidth="1" min="1" max="1"/>
    <col width="16" customWidth="1" min="2" max="2"/>
    <col width="16" customWidth="1" min="3" max="3"/>
    <col width="13" customWidth="1" min="4" max="4"/>
    <col width="14" customWidth="1" min="5" max="5"/>
    <col width="14" customWidth="1" min="6" max="6"/>
    <col width="14" customWidth="1" min="7" max="7"/>
    <col width="14" customWidth="1" min="8" max="8"/>
  </cols>
  <sheetData>
    <row r="1">
      <c r="A1" s="1" t="inlineStr">
        <is>
          <t>Note Payable – Seller (Details) - USD ($)</t>
        </is>
      </c>
      <c r="B1" s="2" t="inlineStr">
        <is>
          <t>6 Months Ended</t>
        </is>
      </c>
      <c r="C1" s="2" t="inlineStr">
        <is>
          <t>12 Months Ended</t>
        </is>
      </c>
    </row>
    <row r="2">
      <c r="B2" s="2" t="inlineStr">
        <is>
          <t>Mar. 31, 2024</t>
        </is>
      </c>
      <c r="C2" s="2" t="inlineStr">
        <is>
          <t>Sep. 30, 2023</t>
        </is>
      </c>
      <c r="D2" s="2" t="inlineStr">
        <is>
          <t>May 02, 2023</t>
        </is>
      </c>
      <c r="E2" s="2" t="inlineStr">
        <is>
          <t>Sep. 30, 2022</t>
        </is>
      </c>
      <c r="F2" s="2" t="inlineStr">
        <is>
          <t>Jan. 03, 2018</t>
        </is>
      </c>
      <c r="G2" s="2" t="inlineStr">
        <is>
          <t>Sep. 30, 2016</t>
        </is>
      </c>
      <c r="H2" s="2" t="inlineStr">
        <is>
          <t>Sep. 13, 2016</t>
        </is>
      </c>
    </row>
    <row r="3">
      <c r="A3" s="3" t="inlineStr">
        <is>
          <t>Note Payable – Sell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ed of note payable</t>
        </is>
      </c>
      <c r="B4" s="4" t="inlineStr">
        <is>
          <t xml:space="preserve"> </t>
        </is>
      </c>
      <c r="C4" s="5" t="n">
        <v>0</v>
      </c>
      <c r="D4" s="5" t="n">
        <v>85000</v>
      </c>
      <c r="E4" s="5" t="n">
        <v>13537</v>
      </c>
      <c r="F4" s="4" t="inlineStr">
        <is>
          <t xml:space="preserve"> </t>
        </is>
      </c>
      <c r="G4" s="5" t="n">
        <v>900000</v>
      </c>
      <c r="H4" s="4" t="inlineStr">
        <is>
          <t xml:space="preserve"> </t>
        </is>
      </c>
    </row>
    <row r="5">
      <c r="A5" s="4" t="inlineStr">
        <is>
          <t>Bears interest rate per annum</t>
        </is>
      </c>
      <c r="B5" s="4" t="inlineStr">
        <is>
          <t xml:space="preserve"> </t>
        </is>
      </c>
      <c r="C5" s="10" t="n">
        <v>0.05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incipal of notes payable</t>
        </is>
      </c>
      <c r="B6" s="4" t="inlineStr">
        <is>
          <t xml:space="preserve"> </t>
        </is>
      </c>
      <c r="C6" s="5" t="n">
        <v>834000</v>
      </c>
      <c r="D6" s="4" t="inlineStr">
        <is>
          <t xml:space="preserve"> </t>
        </is>
      </c>
      <c r="E6" s="6" t="n">
        <v>837000</v>
      </c>
      <c r="F6" s="4" t="inlineStr">
        <is>
          <t xml:space="preserve"> </t>
        </is>
      </c>
      <c r="G6" s="4" t="inlineStr">
        <is>
          <t xml:space="preserve"> </t>
        </is>
      </c>
      <c r="H6" s="4" t="inlineStr">
        <is>
          <t xml:space="preserve"> </t>
        </is>
      </c>
    </row>
    <row r="7">
      <c r="A7" s="4" t="inlineStr">
        <is>
          <t>Accrued interest</t>
        </is>
      </c>
      <c r="B7" s="4" t="inlineStr">
        <is>
          <t xml:space="preserve"> </t>
        </is>
      </c>
      <c r="C7" s="5" t="n">
        <v>477093</v>
      </c>
      <c r="D7" s="4" t="inlineStr">
        <is>
          <t xml:space="preserve"> </t>
        </is>
      </c>
      <c r="E7" s="5" t="n">
        <v>409063</v>
      </c>
      <c r="F7" s="4" t="inlineStr">
        <is>
          <t xml:space="preserve"> </t>
        </is>
      </c>
      <c r="G7" s="4" t="inlineStr">
        <is>
          <t xml:space="preserve"> </t>
        </is>
      </c>
      <c r="H7" s="4" t="inlineStr">
        <is>
          <t xml:space="preserve"> </t>
        </is>
      </c>
    </row>
    <row r="8">
      <c r="A8" s="4" t="inlineStr">
        <is>
          <t>Notes bears interest rate</t>
        </is>
      </c>
      <c r="B8" s="10" t="n">
        <v>0.05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fault interest rate</t>
        </is>
      </c>
      <c r="B9" s="11" t="n">
        <v>0.0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nior Secured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ote Payable – Seller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fault interest rate</t>
        </is>
      </c>
      <c r="B12" s="4" t="inlineStr">
        <is>
          <t xml:space="preserve"> </t>
        </is>
      </c>
      <c r="C12" s="11" t="n">
        <v>0.08</v>
      </c>
      <c r="D12" s="4" t="inlineStr">
        <is>
          <t xml:space="preserve"> </t>
        </is>
      </c>
      <c r="E12" s="4" t="inlineStr">
        <is>
          <t xml:space="preserve"> </t>
        </is>
      </c>
      <c r="F12" s="11" t="n">
        <v>0.18</v>
      </c>
      <c r="G12" s="4" t="inlineStr">
        <is>
          <t xml:space="preserve"> </t>
        </is>
      </c>
      <c r="H12" s="11" t="n">
        <v>0.18</v>
      </c>
    </row>
    <row r="13">
      <c r="A13" s="4" t="inlineStr">
        <is>
          <t>Howc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ote Payable – Seller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rued interest</t>
        </is>
      </c>
      <c r="B15" s="5" t="n">
        <v>509216</v>
      </c>
      <c r="C15" s="5" t="n">
        <v>47709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e payable issued</t>
        </is>
      </c>
      <c r="B16" s="4" t="inlineStr">
        <is>
          <t xml:space="preserve"> </t>
        </is>
      </c>
      <c r="C16" s="4" t="inlineStr">
        <is>
          <t xml:space="preserve"> </t>
        </is>
      </c>
      <c r="D16" s="4" t="inlineStr">
        <is>
          <t xml:space="preserve"> </t>
        </is>
      </c>
      <c r="E16" s="4" t="inlineStr">
        <is>
          <t xml:space="preserve"> </t>
        </is>
      </c>
      <c r="F16" s="4" t="inlineStr">
        <is>
          <t xml:space="preserve"> </t>
        </is>
      </c>
      <c r="G16" s="5" t="n">
        <v>900000</v>
      </c>
      <c r="H16" s="4" t="inlineStr">
        <is>
          <t xml:space="preserve"> </t>
        </is>
      </c>
    </row>
    <row r="17">
      <c r="A17" s="4" t="inlineStr">
        <is>
          <t>Principal of note payable</t>
        </is>
      </c>
      <c r="B17" s="5" t="n">
        <v>834000</v>
      </c>
      <c r="C17" s="5" t="n">
        <v>834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tes Payabl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Note Payable – Selle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turity date</t>
        </is>
      </c>
      <c r="B20" s="4" t="inlineStr">
        <is>
          <t>Sep.  09,  2017</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tes Payab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Note Payable – Seller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turity date</t>
        </is>
      </c>
      <c r="B23" s="4" t="inlineStr">
        <is>
          <t xml:space="preserve"> </t>
        </is>
      </c>
      <c r="C23" s="4" t="inlineStr">
        <is>
          <t>Sep.  09,  2017</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Q6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s>
  <sheetData>
    <row r="1">
      <c r="A1" s="1" t="inlineStr">
        <is>
          <t>Promissory Notes Payable – Related Party Officer and his Affiliates (Details) - USD ($)</t>
        </is>
      </c>
      <c r="D1" s="2" t="inlineStr">
        <is>
          <t>1 Months Ended</t>
        </is>
      </c>
      <c r="F1" s="2" t="inlineStr">
        <is>
          <t>6 Months Ended</t>
        </is>
      </c>
      <c r="G1" s="2" t="inlineStr">
        <is>
          <t>12 Months Ended</t>
        </is>
      </c>
    </row>
    <row r="2">
      <c r="B2" s="2" t="inlineStr">
        <is>
          <t>Jan. 01, 2023</t>
        </is>
      </c>
      <c r="C2" s="2" t="inlineStr">
        <is>
          <t>Sep. 30, 2022</t>
        </is>
      </c>
      <c r="D2" s="2" t="inlineStr">
        <is>
          <t>Apr. 25, 2022</t>
        </is>
      </c>
      <c r="E2" s="2" t="inlineStr">
        <is>
          <t>Jan. 25, 2022</t>
        </is>
      </c>
      <c r="F2" s="2" t="inlineStr">
        <is>
          <t>Mar. 31, 2024</t>
        </is>
      </c>
      <c r="G2" s="2" t="inlineStr">
        <is>
          <t>Sep. 30, 2023</t>
        </is>
      </c>
      <c r="H2" s="2" t="inlineStr">
        <is>
          <t>Sep. 30, 2022</t>
        </is>
      </c>
      <c r="I2" s="2" t="inlineStr">
        <is>
          <t>Oct. 26, 2023</t>
        </is>
      </c>
      <c r="J2" s="2" t="inlineStr">
        <is>
          <t>Oct. 24, 2023</t>
        </is>
      </c>
      <c r="K2" s="2" t="inlineStr">
        <is>
          <t>Aug. 12, 2023</t>
        </is>
      </c>
      <c r="L2" s="2" t="inlineStr">
        <is>
          <t>Aug. 04, 2023</t>
        </is>
      </c>
      <c r="M2" s="2" t="inlineStr">
        <is>
          <t>Jul. 17, 2023</t>
        </is>
      </c>
      <c r="N2" s="2" t="inlineStr">
        <is>
          <t>May 02, 2023</t>
        </is>
      </c>
      <c r="O2" s="2" t="inlineStr">
        <is>
          <t>Apr. 12, 2023</t>
        </is>
      </c>
      <c r="P2" s="2" t="inlineStr">
        <is>
          <t>Sep. 30, 2018</t>
        </is>
      </c>
      <c r="Q2" s="2" t="inlineStr">
        <is>
          <t>Sep. 30, 2016</t>
        </is>
      </c>
    </row>
    <row r="3">
      <c r="A3" s="3" t="inlineStr">
        <is>
          <t>Promissory Notes Payable – Related Party Officer and His Affil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dvance amount</t>
        </is>
      </c>
      <c r="B4" s="4" t="inlineStr">
        <is>
          <t xml:space="preserve"> </t>
        </is>
      </c>
      <c r="C4" s="5" t="n">
        <v>150000</v>
      </c>
      <c r="D4" s="4" t="inlineStr">
        <is>
          <t xml:space="preserve"> </t>
        </is>
      </c>
      <c r="E4" s="4" t="inlineStr">
        <is>
          <t xml:space="preserve"> </t>
        </is>
      </c>
      <c r="F4" s="5" t="n">
        <v>224000</v>
      </c>
      <c r="G4" s="5" t="n">
        <v>224000</v>
      </c>
      <c r="H4" s="5" t="n">
        <v>150000</v>
      </c>
      <c r="I4" s="5" t="n">
        <v>904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owered interest rates, percentage</t>
        </is>
      </c>
      <c r="B5" s="11" t="n">
        <v>0.26</v>
      </c>
      <c r="C5" s="4" t="inlineStr">
        <is>
          <t xml:space="preserve"> </t>
        </is>
      </c>
      <c r="D5" s="4" t="inlineStr">
        <is>
          <t xml:space="preserve"> </t>
        </is>
      </c>
      <c r="E5" s="4" t="inlineStr">
        <is>
          <t xml:space="preserve"> </t>
        </is>
      </c>
      <c r="F5" s="4" t="inlineStr">
        <is>
          <t xml:space="preserve"> </t>
        </is>
      </c>
      <c r="G5" s="11" t="n">
        <v>0.1</v>
      </c>
      <c r="H5" s="4" t="inlineStr">
        <is>
          <t xml:space="preserve"> </t>
        </is>
      </c>
      <c r="I5" s="4" t="inlineStr">
        <is>
          <t xml:space="preserve"> </t>
        </is>
      </c>
      <c r="J5" s="4" t="inlineStr">
        <is>
          <t xml:space="preserve"> </t>
        </is>
      </c>
      <c r="K5" s="4" t="inlineStr">
        <is>
          <t xml:space="preserve"> </t>
        </is>
      </c>
      <c r="L5" s="4" t="inlineStr">
        <is>
          <t xml:space="preserve"> </t>
        </is>
      </c>
      <c r="M5" s="11" t="n">
        <v>0.14</v>
      </c>
      <c r="N5" s="4" t="inlineStr">
        <is>
          <t xml:space="preserve"> </t>
        </is>
      </c>
      <c r="O5" s="4" t="inlineStr">
        <is>
          <t xml:space="preserve"> </t>
        </is>
      </c>
      <c r="P5" s="4" t="inlineStr">
        <is>
          <t xml:space="preserve"> </t>
        </is>
      </c>
      <c r="Q5" s="4" t="inlineStr">
        <is>
          <t xml:space="preserve"> </t>
        </is>
      </c>
    </row>
    <row r="6">
      <c r="A6" s="4" t="inlineStr">
        <is>
          <t>Interest</t>
        </is>
      </c>
      <c r="B6" s="4" t="inlineStr">
        <is>
          <t xml:space="preserve"> </t>
        </is>
      </c>
      <c r="C6" s="6" t="n">
        <v>44845</v>
      </c>
      <c r="D6" s="4" t="inlineStr">
        <is>
          <t xml:space="preserve"> </t>
        </is>
      </c>
      <c r="E6" s="4" t="inlineStr">
        <is>
          <t xml:space="preserve"> </t>
        </is>
      </c>
      <c r="F6" s="4" t="inlineStr">
        <is>
          <t xml:space="preserve"> </t>
        </is>
      </c>
      <c r="G6" s="4" t="inlineStr">
        <is>
          <t xml:space="preserve"> </t>
        </is>
      </c>
      <c r="H6" s="6" t="n">
        <v>10783</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otes payable</t>
        </is>
      </c>
      <c r="B7" s="4" t="inlineStr">
        <is>
          <t xml:space="preserve"> </t>
        </is>
      </c>
      <c r="C7" s="6" t="n">
        <v>13537</v>
      </c>
      <c r="D7" s="4" t="inlineStr">
        <is>
          <t xml:space="preserve"> </t>
        </is>
      </c>
      <c r="E7" s="4" t="inlineStr">
        <is>
          <t xml:space="preserve"> </t>
        </is>
      </c>
      <c r="F7" s="4" t="inlineStr">
        <is>
          <t xml:space="preserve"> </t>
        </is>
      </c>
      <c r="G7" s="5" t="n">
        <v>0</v>
      </c>
      <c r="H7" s="6" t="n">
        <v>13537</v>
      </c>
      <c r="I7" s="4" t="inlineStr">
        <is>
          <t xml:space="preserve"> </t>
        </is>
      </c>
      <c r="J7" s="4" t="inlineStr">
        <is>
          <t xml:space="preserve"> </t>
        </is>
      </c>
      <c r="K7" s="4" t="inlineStr">
        <is>
          <t xml:space="preserve"> </t>
        </is>
      </c>
      <c r="L7" s="4" t="inlineStr">
        <is>
          <t xml:space="preserve"> </t>
        </is>
      </c>
      <c r="M7" s="4" t="inlineStr">
        <is>
          <t xml:space="preserve"> </t>
        </is>
      </c>
      <c r="N7" s="5" t="n">
        <v>85000</v>
      </c>
      <c r="O7" s="4" t="inlineStr">
        <is>
          <t xml:space="preserve"> </t>
        </is>
      </c>
      <c r="P7" s="4" t="inlineStr">
        <is>
          <t xml:space="preserve"> </t>
        </is>
      </c>
      <c r="Q7" s="5" t="n">
        <v>900000</v>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11" t="n">
        <v>0.0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dditional paid in capital</t>
        </is>
      </c>
      <c r="B9" s="4" t="inlineStr">
        <is>
          <t xml:space="preserve"> </t>
        </is>
      </c>
      <c r="C9" s="4" t="inlineStr">
        <is>
          <t xml:space="preserve"> </t>
        </is>
      </c>
      <c r="D9" s="4" t="inlineStr">
        <is>
          <t xml:space="preserve"> </t>
        </is>
      </c>
      <c r="E9" s="4" t="inlineStr">
        <is>
          <t xml:space="preserve"> </t>
        </is>
      </c>
      <c r="F9" s="6" t="n">
        <v>1363100</v>
      </c>
      <c r="G9" s="5" t="n">
        <v>13631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ercentage of advance fee</t>
        </is>
      </c>
      <c r="B10" s="11" t="n">
        <v>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Borrowed amount</t>
        </is>
      </c>
      <c r="B11" s="4" t="inlineStr">
        <is>
          <t xml:space="preserve"> </t>
        </is>
      </c>
      <c r="C11" s="4" t="inlineStr">
        <is>
          <t xml:space="preserve"> </t>
        </is>
      </c>
      <c r="D11" s="4" t="inlineStr">
        <is>
          <t xml:space="preserve"> </t>
        </is>
      </c>
      <c r="E11" s="4" t="inlineStr">
        <is>
          <t xml:space="preserve"> </t>
        </is>
      </c>
      <c r="F11" s="6" t="n">
        <v>4740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Repaid amount</t>
        </is>
      </c>
      <c r="B12" s="4" t="inlineStr">
        <is>
          <t xml:space="preserve"> </t>
        </is>
      </c>
      <c r="C12" s="4" t="inlineStr">
        <is>
          <t xml:space="preserve"> </t>
        </is>
      </c>
      <c r="D12" s="4" t="inlineStr">
        <is>
          <t xml:space="preserve"> </t>
        </is>
      </c>
      <c r="E12" s="4" t="inlineStr">
        <is>
          <t xml:space="preserve"> </t>
        </is>
      </c>
      <c r="F12" s="6" t="n">
        <v>4757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rincipal amount</t>
        </is>
      </c>
      <c r="B13" s="4" t="inlineStr">
        <is>
          <t xml:space="preserve"> </t>
        </is>
      </c>
      <c r="C13" s="6" t="n">
        <v>224000</v>
      </c>
      <c r="D13" s="4" t="inlineStr">
        <is>
          <t xml:space="preserve"> </t>
        </is>
      </c>
      <c r="E13" s="4" t="inlineStr">
        <is>
          <t xml:space="preserve"> </t>
        </is>
      </c>
      <c r="F13" s="4" t="inlineStr">
        <is>
          <t xml:space="preserve"> </t>
        </is>
      </c>
      <c r="G13" s="6" t="n">
        <v>183259</v>
      </c>
      <c r="H13" s="6" t="n">
        <v>224000</v>
      </c>
      <c r="I13" s="4" t="inlineStr">
        <is>
          <t xml:space="preserve"> </t>
        </is>
      </c>
      <c r="J13" s="5" t="n">
        <v>3400</v>
      </c>
      <c r="K13" s="4" t="inlineStr">
        <is>
          <t xml:space="preserve"> </t>
        </is>
      </c>
      <c r="L13" s="5" t="n">
        <v>183259</v>
      </c>
      <c r="M13" s="5" t="n">
        <v>90400</v>
      </c>
      <c r="N13" s="4" t="inlineStr">
        <is>
          <t xml:space="preserve"> </t>
        </is>
      </c>
      <c r="O13" s="5" t="n">
        <v>8676957</v>
      </c>
      <c r="P13" s="5" t="n">
        <v>4788642</v>
      </c>
      <c r="Q13" s="4" t="inlineStr">
        <is>
          <t xml:space="preserve"> </t>
        </is>
      </c>
    </row>
    <row r="14">
      <c r="A14" s="4" t="inlineStr">
        <is>
          <t>Ekimne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Promissory Notes Payable – Related Party Officer and His Affiliat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8676957</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ccrued Interests</t>
        </is>
      </c>
      <c r="B17" s="4" t="inlineStr">
        <is>
          <t xml:space="preserve"> </t>
        </is>
      </c>
      <c r="C17" s="4" t="inlineStr">
        <is>
          <t xml:space="preserve"> </t>
        </is>
      </c>
      <c r="D17" s="4" t="inlineStr">
        <is>
          <t xml:space="preserve"> </t>
        </is>
      </c>
      <c r="E17" s="4" t="inlineStr">
        <is>
          <t xml:space="preserve"> </t>
        </is>
      </c>
      <c r="F17" s="6" t="n">
        <v>8787875</v>
      </c>
      <c r="G17" s="6" t="n">
        <v>8700254</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Promissory Notes Payable – Related Party Officer and His Affiliat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6" t="n">
        <v>8676957</v>
      </c>
      <c r="H20" s="4" t="inlineStr">
        <is>
          <t xml:space="preserve"> </t>
        </is>
      </c>
      <c r="I20" s="4" t="inlineStr">
        <is>
          <t xml:space="preserve"> </t>
        </is>
      </c>
      <c r="J20" s="4" t="inlineStr">
        <is>
          <t xml:space="preserve"> </t>
        </is>
      </c>
      <c r="K20" s="5" t="n">
        <v>8676957</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Bantec,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Promissory Notes Payable – Related Party Officer and His Affiliat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ccrued interest</t>
        </is>
      </c>
      <c r="B23" s="4" t="inlineStr">
        <is>
          <t xml:space="preserve"> </t>
        </is>
      </c>
      <c r="C23" s="4" t="inlineStr">
        <is>
          <t xml:space="preserve"> </t>
        </is>
      </c>
      <c r="D23" s="4" t="inlineStr">
        <is>
          <t xml:space="preserve"> </t>
        </is>
      </c>
      <c r="E23" s="4" t="inlineStr">
        <is>
          <t xml:space="preserve"> </t>
        </is>
      </c>
      <c r="F23" s="4" t="inlineStr">
        <is>
          <t xml:space="preserve"> </t>
        </is>
      </c>
      <c r="G23" s="6" t="n">
        <v>23297</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HowC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Promissory Notes Payable – Related Party Officer and His Affiliat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Maturity term</t>
        </is>
      </c>
      <c r="B26" s="4" t="inlineStr">
        <is>
          <t>1 yea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Outstanding balance amount</t>
        </is>
      </c>
      <c r="B27" s="4" t="inlineStr">
        <is>
          <t xml:space="preserve"> </t>
        </is>
      </c>
      <c r="C27" s="4" t="inlineStr">
        <is>
          <t xml:space="preserve"> </t>
        </is>
      </c>
      <c r="D27" s="4" t="inlineStr">
        <is>
          <t xml:space="preserve"> </t>
        </is>
      </c>
      <c r="E27" s="4" t="inlineStr">
        <is>
          <t xml:space="preserve"> </t>
        </is>
      </c>
      <c r="F27" s="5" t="n">
        <v>40320</v>
      </c>
      <c r="G27" s="6" t="n">
        <v>4032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Line of Credi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Promissory Notes Payable – Related Party Officer and His Affiliat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Lowered interest rates, percentage</t>
        </is>
      </c>
      <c r="B30" s="11" t="n">
        <v>0.26</v>
      </c>
      <c r="C30" s="4" t="inlineStr">
        <is>
          <t xml:space="preserve"> </t>
        </is>
      </c>
      <c r="D30" s="4" t="inlineStr">
        <is>
          <t xml:space="preserve"> </t>
        </is>
      </c>
      <c r="E30" s="4" t="inlineStr">
        <is>
          <t xml:space="preserve"> </t>
        </is>
      </c>
      <c r="F30" s="11" t="n">
        <v>0.0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Promissory Notes Payable – Related Party Officer and His Affiliat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romissory notes issued</t>
        </is>
      </c>
      <c r="B33" s="4" t="inlineStr">
        <is>
          <t xml:space="preserve"> </t>
        </is>
      </c>
      <c r="C33" s="4" t="inlineStr">
        <is>
          <t xml:space="preserve"> </t>
        </is>
      </c>
      <c r="D33" s="5" t="n">
        <v>50000</v>
      </c>
      <c r="E33" s="5" t="n">
        <v>75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ayments</t>
        </is>
      </c>
      <c r="B34" s="4" t="inlineStr">
        <is>
          <t xml:space="preserve"> </t>
        </is>
      </c>
      <c r="C34" s="4" t="inlineStr">
        <is>
          <t xml:space="preserve"> </t>
        </is>
      </c>
      <c r="D34" s="6" t="n">
        <v>1570</v>
      </c>
      <c r="E34" s="6" t="n">
        <v>387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nterest</t>
        </is>
      </c>
      <c r="B35" s="4" t="inlineStr">
        <is>
          <t xml:space="preserve"> </t>
        </is>
      </c>
      <c r="C35" s="4" t="inlineStr">
        <is>
          <t xml:space="preserve"> </t>
        </is>
      </c>
      <c r="D35" s="5" t="n">
        <v>28500</v>
      </c>
      <c r="E35" s="5" t="n">
        <v>21750</v>
      </c>
      <c r="F35" s="4" t="inlineStr">
        <is>
          <t xml:space="preserve"> </t>
        </is>
      </c>
      <c r="G35" s="4" t="inlineStr">
        <is>
          <t xml:space="preserve"> </t>
        </is>
      </c>
      <c r="H35" s="6" t="n">
        <v>1894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otes payable</t>
        </is>
      </c>
      <c r="B36" s="4" t="inlineStr">
        <is>
          <t xml:space="preserve"> </t>
        </is>
      </c>
      <c r="C36" s="5" t="n">
        <v>0</v>
      </c>
      <c r="D36" s="4" t="inlineStr">
        <is>
          <t xml:space="preserve"> </t>
        </is>
      </c>
      <c r="E36" s="4" t="inlineStr">
        <is>
          <t xml:space="preserve"> </t>
        </is>
      </c>
      <c r="F36" s="4" t="inlineStr">
        <is>
          <t xml:space="preserve"> </t>
        </is>
      </c>
      <c r="G36" s="4" t="inlineStr">
        <is>
          <t xml:space="preserve"> </t>
        </is>
      </c>
      <c r="H36" s="5" t="n">
        <v>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hief Executive Officer [Member] | Letter of Credi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Promissory Notes Payable – Related Party Officer and His Affiliat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dvance amount</t>
        </is>
      </c>
      <c r="B39" s="5" t="n">
        <v>1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hief Executive Officer [Member] | Line of Credi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Promissory Notes Payable – Related Party Officer and His Affiliat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Daily interest, percentage</t>
        </is>
      </c>
      <c r="B42" s="10" t="n">
        <v>0.000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dvance amount</t>
        </is>
      </c>
      <c r="B43" s="5" t="n">
        <v>1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Bantec, In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Promissory Notes Payable – Related Party Officer and His Affiliat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dvances paid</t>
        </is>
      </c>
      <c r="B46" s="4" t="inlineStr">
        <is>
          <t xml:space="preserve"> </t>
        </is>
      </c>
      <c r="C46" s="4" t="inlineStr">
        <is>
          <t xml:space="preserve"> </t>
        </is>
      </c>
      <c r="D46" s="4" t="inlineStr">
        <is>
          <t xml:space="preserve"> </t>
        </is>
      </c>
      <c r="E46" s="4" t="inlineStr">
        <is>
          <t xml:space="preserve"> </t>
        </is>
      </c>
      <c r="F46" s="4" t="inlineStr">
        <is>
          <t xml:space="preserve"> </t>
        </is>
      </c>
      <c r="G46" s="6" t="n">
        <v>133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Notes payable repaid</t>
        </is>
      </c>
      <c r="B47" s="4" t="inlineStr">
        <is>
          <t xml:space="preserve"> </t>
        </is>
      </c>
      <c r="C47" s="4" t="inlineStr">
        <is>
          <t xml:space="preserve"> </t>
        </is>
      </c>
      <c r="D47" s="4" t="inlineStr">
        <is>
          <t xml:space="preserve"> </t>
        </is>
      </c>
      <c r="E47" s="4" t="inlineStr">
        <is>
          <t xml:space="preserve"> </t>
        </is>
      </c>
      <c r="F47" s="4" t="inlineStr">
        <is>
          <t xml:space="preserve"> </t>
        </is>
      </c>
      <c r="G47" s="6" t="n">
        <v>68258</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Outstanding balance</t>
        </is>
      </c>
      <c r="B48" s="4" t="inlineStr">
        <is>
          <t xml:space="preserve"> </t>
        </is>
      </c>
      <c r="C48" s="4" t="inlineStr">
        <is>
          <t xml:space="preserve"> </t>
        </is>
      </c>
      <c r="D48" s="4" t="inlineStr">
        <is>
          <t xml:space="preserve"> </t>
        </is>
      </c>
      <c r="E48" s="4" t="inlineStr">
        <is>
          <t xml:space="preserve"> </t>
        </is>
      </c>
      <c r="F48" s="4" t="inlineStr">
        <is>
          <t xml:space="preserve"> </t>
        </is>
      </c>
      <c r="G48" s="6" t="n">
        <v>64742</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Fees and interest charged</t>
        </is>
      </c>
      <c r="B49" s="4" t="inlineStr">
        <is>
          <t xml:space="preserve"> </t>
        </is>
      </c>
      <c r="C49" s="4" t="inlineStr">
        <is>
          <t xml:space="preserve"> </t>
        </is>
      </c>
      <c r="D49" s="4" t="inlineStr">
        <is>
          <t xml:space="preserve"> </t>
        </is>
      </c>
      <c r="E49" s="4" t="inlineStr">
        <is>
          <t xml:space="preserve"> </t>
        </is>
      </c>
      <c r="F49" s="4" t="inlineStr">
        <is>
          <t xml:space="preserve"> </t>
        </is>
      </c>
      <c r="G49" s="6" t="n">
        <v>4576</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Outstanding balance amount</t>
        </is>
      </c>
      <c r="B50" s="4" t="inlineStr">
        <is>
          <t xml:space="preserve"> </t>
        </is>
      </c>
      <c r="C50" s="4" t="inlineStr">
        <is>
          <t xml:space="preserve"> </t>
        </is>
      </c>
      <c r="D50" s="4" t="inlineStr">
        <is>
          <t xml:space="preserve"> </t>
        </is>
      </c>
      <c r="E50" s="4" t="inlineStr">
        <is>
          <t xml:space="preserve"> </t>
        </is>
      </c>
      <c r="F50" s="5" t="n">
        <v>6457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Bantec Sanitizing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Promissory Notes Payable – Related Party Officer and His Affiliat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dvances paid</t>
        </is>
      </c>
      <c r="B53" s="4" t="inlineStr">
        <is>
          <t xml:space="preserve"> </t>
        </is>
      </c>
      <c r="C53" s="4" t="inlineStr">
        <is>
          <t xml:space="preserve"> </t>
        </is>
      </c>
      <c r="D53" s="4" t="inlineStr">
        <is>
          <t xml:space="preserve"> </t>
        </is>
      </c>
      <c r="E53" s="4" t="inlineStr">
        <is>
          <t xml:space="preserve"> </t>
        </is>
      </c>
      <c r="F53" s="4" t="inlineStr">
        <is>
          <t xml:space="preserve"> </t>
        </is>
      </c>
      <c r="G53" s="6" t="n">
        <v>14562</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otes payable repaid</t>
        </is>
      </c>
      <c r="B54" s="4" t="inlineStr">
        <is>
          <t xml:space="preserve"> </t>
        </is>
      </c>
      <c r="C54" s="4" t="inlineStr">
        <is>
          <t xml:space="preserve"> </t>
        </is>
      </c>
      <c r="D54" s="4" t="inlineStr">
        <is>
          <t xml:space="preserve"> </t>
        </is>
      </c>
      <c r="E54" s="4" t="inlineStr">
        <is>
          <t xml:space="preserve"> </t>
        </is>
      </c>
      <c r="F54" s="4" t="inlineStr">
        <is>
          <t xml:space="preserve"> </t>
        </is>
      </c>
      <c r="G54" s="6" t="n">
        <v>14562</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Outstanding balance</t>
        </is>
      </c>
      <c r="B55" s="4" t="inlineStr">
        <is>
          <t xml:space="preserve"> </t>
        </is>
      </c>
      <c r="C55" s="4" t="inlineStr">
        <is>
          <t xml:space="preserve"> </t>
        </is>
      </c>
      <c r="D55" s="4" t="inlineStr">
        <is>
          <t xml:space="preserve"> </t>
        </is>
      </c>
      <c r="E55" s="4" t="inlineStr">
        <is>
          <t xml:space="preserve"> </t>
        </is>
      </c>
      <c r="F55" s="4" t="inlineStr">
        <is>
          <t xml:space="preserve"> </t>
        </is>
      </c>
      <c r="G55" s="6" t="n">
        <v>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Fees and interest charged</t>
        </is>
      </c>
      <c r="B56" s="4" t="inlineStr">
        <is>
          <t xml:space="preserve"> </t>
        </is>
      </c>
      <c r="C56" s="4" t="inlineStr">
        <is>
          <t xml:space="preserve"> </t>
        </is>
      </c>
      <c r="D56" s="4" t="inlineStr">
        <is>
          <t xml:space="preserve"> </t>
        </is>
      </c>
      <c r="E56" s="4" t="inlineStr">
        <is>
          <t xml:space="preserve"> </t>
        </is>
      </c>
      <c r="F56" s="4" t="inlineStr">
        <is>
          <t xml:space="preserve"> </t>
        </is>
      </c>
      <c r="G56" s="6" t="n">
        <v>1664</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HowC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Promissory Notes Payable – Related Party Officer and His Affiliat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dvances paid</t>
        </is>
      </c>
      <c r="B59" s="4" t="inlineStr">
        <is>
          <t xml:space="preserve"> </t>
        </is>
      </c>
      <c r="C59" s="4" t="inlineStr">
        <is>
          <t xml:space="preserve"> </t>
        </is>
      </c>
      <c r="D59" s="4" t="inlineStr">
        <is>
          <t xml:space="preserve"> </t>
        </is>
      </c>
      <c r="E59" s="4" t="inlineStr">
        <is>
          <t xml:space="preserve"> </t>
        </is>
      </c>
      <c r="F59" s="4" t="inlineStr">
        <is>
          <t xml:space="preserve"> </t>
        </is>
      </c>
      <c r="G59" s="6" t="n">
        <v>75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Notes payable repaid</t>
        </is>
      </c>
      <c r="B60" s="4" t="inlineStr">
        <is>
          <t xml:space="preserve"> </t>
        </is>
      </c>
      <c r="C60" s="4" t="inlineStr">
        <is>
          <t xml:space="preserve"> </t>
        </is>
      </c>
      <c r="D60" s="4" t="inlineStr">
        <is>
          <t xml:space="preserve"> </t>
        </is>
      </c>
      <c r="E60" s="4" t="inlineStr">
        <is>
          <t xml:space="preserve"> </t>
        </is>
      </c>
      <c r="F60" s="4" t="inlineStr">
        <is>
          <t xml:space="preserve"> </t>
        </is>
      </c>
      <c r="G60" s="6" t="n">
        <v>4225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Outstanding balance</t>
        </is>
      </c>
      <c r="B61" s="4" t="inlineStr">
        <is>
          <t xml:space="preserve"> </t>
        </is>
      </c>
      <c r="C61" s="4" t="inlineStr">
        <is>
          <t xml:space="preserve"> </t>
        </is>
      </c>
      <c r="D61" s="4" t="inlineStr">
        <is>
          <t xml:space="preserve"> </t>
        </is>
      </c>
      <c r="E61" s="4" t="inlineStr">
        <is>
          <t xml:space="preserve"> </t>
        </is>
      </c>
      <c r="F61" s="4" t="inlineStr">
        <is>
          <t xml:space="preserve"> </t>
        </is>
      </c>
      <c r="G61" s="6" t="n">
        <v>4032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Fees and interest charged</t>
        </is>
      </c>
      <c r="B62" s="4" t="inlineStr">
        <is>
          <t xml:space="preserve"> </t>
        </is>
      </c>
      <c r="C62" s="4" t="inlineStr">
        <is>
          <t xml:space="preserve"> </t>
        </is>
      </c>
      <c r="D62" s="4" t="inlineStr">
        <is>
          <t xml:space="preserve"> </t>
        </is>
      </c>
      <c r="E62" s="4" t="inlineStr">
        <is>
          <t xml:space="preserve"> </t>
        </is>
      </c>
      <c r="F62" s="4" t="inlineStr">
        <is>
          <t xml:space="preserve"> </t>
        </is>
      </c>
      <c r="G62" s="6" t="n">
        <v>757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Weekly payments</t>
        </is>
      </c>
      <c r="B63" s="4" t="inlineStr">
        <is>
          <t xml:space="preserve"> </t>
        </is>
      </c>
      <c r="C63" s="4" t="inlineStr">
        <is>
          <t xml:space="preserve"> </t>
        </is>
      </c>
      <c r="D63" s="4" t="inlineStr">
        <is>
          <t xml:space="preserve"> </t>
        </is>
      </c>
      <c r="E63" s="4" t="inlineStr">
        <is>
          <t xml:space="preserve"> </t>
        </is>
      </c>
      <c r="F63" s="4" t="inlineStr">
        <is>
          <t xml:space="preserve"> </t>
        </is>
      </c>
      <c r="G63" s="5" t="n">
        <v>325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sheetData>
  <mergeCells count="3">
    <mergeCell ref="A1:A2"/>
    <mergeCell ref="D1:E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missory Notes Payable – Related Party Officer and his Affiliates (Details) - Schedule of Outstanding Balance of Convertible and Other Notes Issued - Related Party [Member] - USD ($)</t>
        </is>
      </c>
      <c r="B1" s="2" t="inlineStr">
        <is>
          <t>Mar. 31, 2024</t>
        </is>
      </c>
      <c r="C1" s="2" t="inlineStr">
        <is>
          <t>Sep. 30, 2023</t>
        </is>
      </c>
      <c r="D1" s="2" t="inlineStr">
        <is>
          <t>Sep. 30, 2022</t>
        </is>
      </c>
    </row>
    <row r="2">
      <c r="A2" s="3" t="inlineStr">
        <is>
          <t>Promissory Notes Payable – Related Party Officer and his Affiliates (Details) - Schedule of Outstanding Balance of Convertible and Other Notes Issued [Line Items]</t>
        </is>
      </c>
      <c r="B2" s="4" t="inlineStr">
        <is>
          <t xml:space="preserve"> </t>
        </is>
      </c>
      <c r="C2" s="4" t="inlineStr">
        <is>
          <t xml:space="preserve"> </t>
        </is>
      </c>
      <c r="D2" s="4" t="inlineStr">
        <is>
          <t xml:space="preserve"> </t>
        </is>
      </c>
    </row>
    <row r="3">
      <c r="A3" s="4" t="inlineStr">
        <is>
          <t>Principal</t>
        </is>
      </c>
      <c r="B3" s="4" t="inlineStr">
        <is>
          <t xml:space="preserve"> </t>
        </is>
      </c>
      <c r="C3" s="5" t="n">
        <v>8805316</v>
      </c>
      <c r="D3" s="5" t="n">
        <v>13537</v>
      </c>
    </row>
    <row r="4">
      <c r="A4" s="4" t="inlineStr">
        <is>
          <t>Less: Current portion</t>
        </is>
      </c>
      <c r="B4" s="4" t="inlineStr">
        <is>
          <t xml:space="preserve"> </t>
        </is>
      </c>
      <c r="C4" s="6" t="n">
        <v>-105062</v>
      </c>
      <c r="D4" s="6" t="n">
        <v>-13537</v>
      </c>
    </row>
    <row r="5">
      <c r="A5" s="4" t="inlineStr">
        <is>
          <t>Long term portion (including accrued interest – long term)</t>
        </is>
      </c>
      <c r="B5" s="5" t="n">
        <v>8787875</v>
      </c>
      <c r="C5" s="5" t="n">
        <v>8700254</v>
      </c>
      <c r="D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F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80"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3"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s>
  <sheetData>
    <row r="1">
      <c r="A1" s="1" t="inlineStr">
        <is>
          <t>Convertible Notes Payable and Advisory Fee Liabilities (Details) - Part 1 - USD ($)</t>
        </is>
      </c>
      <c r="M1" s="2" t="inlineStr">
        <is>
          <t>6 Months Ended</t>
        </is>
      </c>
      <c r="N1" s="2" t="inlineStr">
        <is>
          <t>12 Months Ended</t>
        </is>
      </c>
    </row>
    <row r="2">
      <c r="B2" s="2" t="inlineStr">
        <is>
          <t>Dec. 11, 2023</t>
        </is>
      </c>
      <c r="C2" s="2" t="inlineStr">
        <is>
          <t>Sep. 30, 2022</t>
        </is>
      </c>
      <c r="D2" s="2" t="inlineStr">
        <is>
          <t>Nov. 17, 2019</t>
        </is>
      </c>
      <c r="E2" s="2" t="inlineStr">
        <is>
          <t>Jan. 30, 2019</t>
        </is>
      </c>
      <c r="F2" s="2" t="inlineStr">
        <is>
          <t>Nov. 13, 2018</t>
        </is>
      </c>
      <c r="G2" s="2" t="inlineStr">
        <is>
          <t>Oct. 30, 2018</t>
        </is>
      </c>
      <c r="H2" s="2" t="inlineStr">
        <is>
          <t>Sep. 30, 2018</t>
        </is>
      </c>
      <c r="I2" s="2" t="inlineStr">
        <is>
          <t>Jan. 03, 2018</t>
        </is>
      </c>
      <c r="J2" s="2" t="inlineStr">
        <is>
          <t>Jun. 30, 2017</t>
        </is>
      </c>
      <c r="K2" s="2" t="inlineStr">
        <is>
          <t>Mar. 13, 2017</t>
        </is>
      </c>
      <c r="L2" s="2" t="inlineStr">
        <is>
          <t>Sep. 13, 2016</t>
        </is>
      </c>
      <c r="M2" s="2" t="inlineStr">
        <is>
          <t>Mar. 31, 2024</t>
        </is>
      </c>
      <c r="N2" s="2" t="inlineStr">
        <is>
          <t>Sep. 30, 2023</t>
        </is>
      </c>
      <c r="O2" s="2" t="inlineStr">
        <is>
          <t>Sep. 30, 2022</t>
        </is>
      </c>
      <c r="P2" s="2" t="inlineStr">
        <is>
          <t>Sep. 30, 2019</t>
        </is>
      </c>
      <c r="Q2" s="2" t="inlineStr">
        <is>
          <t>Sep. 30, 2018</t>
        </is>
      </c>
      <c r="R2" s="2" t="inlineStr">
        <is>
          <t>Jan. 31, 2024</t>
        </is>
      </c>
      <c r="S2" s="2" t="inlineStr">
        <is>
          <t>Oct. 24, 2023</t>
        </is>
      </c>
      <c r="T2" s="2" t="inlineStr">
        <is>
          <t>Aug. 31, 2023</t>
        </is>
      </c>
      <c r="U2" s="2" t="inlineStr">
        <is>
          <t>Aug. 04, 2023</t>
        </is>
      </c>
      <c r="V2" s="2" t="inlineStr">
        <is>
          <t>Jul. 17, 2023</t>
        </is>
      </c>
      <c r="W2" s="2" t="inlineStr">
        <is>
          <t>May 01, 2023</t>
        </is>
      </c>
      <c r="X2" s="2" t="inlineStr">
        <is>
          <t>Apr. 12, 2023</t>
        </is>
      </c>
      <c r="Y2" s="2" t="inlineStr">
        <is>
          <t>Aug. 01, 2022</t>
        </is>
      </c>
      <c r="Z2" s="2" t="inlineStr">
        <is>
          <t>Feb. 01, 2022</t>
        </is>
      </c>
      <c r="AA2" s="2" t="inlineStr">
        <is>
          <t>Jan. 01, 2022</t>
        </is>
      </c>
      <c r="AB2" s="2" t="inlineStr">
        <is>
          <t>Dec. 01, 2021</t>
        </is>
      </c>
      <c r="AC2" s="2" t="inlineStr">
        <is>
          <t>Sep. 30, 2021</t>
        </is>
      </c>
      <c r="AD2" s="2" t="inlineStr">
        <is>
          <t>Jan. 13, 2019</t>
        </is>
      </c>
      <c r="AE2" s="2" t="inlineStr">
        <is>
          <t>Jan. 30, 2018</t>
        </is>
      </c>
      <c r="AF2" s="2" t="inlineStr">
        <is>
          <t>Mar. 28, 2017</t>
        </is>
      </c>
    </row>
    <row r="3">
      <c r="A3" s="3" t="inlineStr">
        <is>
          <t>Convertible Notes Payable and Advisory Fee Liabilities (Details) - Part 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Amortization of debt discou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328</v>
      </c>
      <c r="O4" s="5" t="n">
        <v>2194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Convertible promissory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500000</v>
      </c>
      <c r="J5" s="4" t="inlineStr">
        <is>
          <t xml:space="preserve"> </t>
        </is>
      </c>
      <c r="K5" s="4" t="inlineStr">
        <is>
          <t xml:space="preserve"> </t>
        </is>
      </c>
      <c r="L5" s="5" t="n">
        <v>350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Interes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9834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Payment of monthly principal an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2344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Interest rate at period e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11" t="n">
        <v>0.18</v>
      </c>
      <c r="S8" s="4" t="inlineStr">
        <is>
          <t xml:space="preserve"> </t>
        </is>
      </c>
      <c r="T8" s="11" t="n">
        <v>0.18</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Additional advisory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850000</v>
      </c>
      <c r="M9" s="4" t="inlineStr">
        <is>
          <t xml:space="preserve"> </t>
        </is>
      </c>
      <c r="N9" s="5" t="n">
        <v>850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Sales procee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270320</v>
      </c>
      <c r="Q10" s="5" t="n">
        <v>30810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Conversion rate of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1" t="n">
        <v>0.5</v>
      </c>
      <c r="N11" s="11" t="n">
        <v>0.85</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Debt premi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7714</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Investment fund receiv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788642</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Principal balance</t>
        </is>
      </c>
      <c r="B14" s="4" t="inlineStr">
        <is>
          <t xml:space="preserve"> </t>
        </is>
      </c>
      <c r="C14" s="5" t="n">
        <v>224000</v>
      </c>
      <c r="D14" s="4" t="inlineStr">
        <is>
          <t xml:space="preserve"> </t>
        </is>
      </c>
      <c r="E14" s="4" t="inlineStr">
        <is>
          <t xml:space="preserve"> </t>
        </is>
      </c>
      <c r="F14" s="4" t="inlineStr">
        <is>
          <t xml:space="preserve"> </t>
        </is>
      </c>
      <c r="G14" s="4" t="inlineStr">
        <is>
          <t xml:space="preserve"> </t>
        </is>
      </c>
      <c r="H14" s="6" t="n">
        <v>4788642</v>
      </c>
      <c r="I14" s="4" t="inlineStr">
        <is>
          <t xml:space="preserve"> </t>
        </is>
      </c>
      <c r="J14" s="4" t="inlineStr">
        <is>
          <t xml:space="preserve"> </t>
        </is>
      </c>
      <c r="K14" s="4" t="inlineStr">
        <is>
          <t xml:space="preserve"> </t>
        </is>
      </c>
      <c r="L14" s="4" t="inlineStr">
        <is>
          <t xml:space="preserve"> </t>
        </is>
      </c>
      <c r="M14" s="4" t="inlineStr">
        <is>
          <t xml:space="preserve"> </t>
        </is>
      </c>
      <c r="N14" s="6" t="n">
        <v>183259</v>
      </c>
      <c r="O14" s="6" t="n">
        <v>224000</v>
      </c>
      <c r="P14" s="4" t="inlineStr">
        <is>
          <t xml:space="preserve"> </t>
        </is>
      </c>
      <c r="Q14" s="6" t="n">
        <v>4788642</v>
      </c>
      <c r="R14" s="4" t="inlineStr">
        <is>
          <t xml:space="preserve"> </t>
        </is>
      </c>
      <c r="S14" s="5" t="n">
        <v>3400</v>
      </c>
      <c r="T14" s="4" t="inlineStr">
        <is>
          <t xml:space="preserve"> </t>
        </is>
      </c>
      <c r="U14" s="5" t="n">
        <v>183259</v>
      </c>
      <c r="V14" s="5" t="n">
        <v>90400</v>
      </c>
      <c r="W14" s="4" t="inlineStr">
        <is>
          <t xml:space="preserve"> </t>
        </is>
      </c>
      <c r="X14" s="5" t="n">
        <v>8676957</v>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Premium stock settl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03878</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288642</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Principal and premium</t>
        </is>
      </c>
      <c r="B17" s="4" t="inlineStr">
        <is>
          <t xml:space="preserve"> </t>
        </is>
      </c>
      <c r="C17" s="6" t="n">
        <v>777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0476</v>
      </c>
      <c r="N17" s="6" t="n">
        <v>2012</v>
      </c>
      <c r="O17" s="6" t="n">
        <v>7777</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5" t="n">
        <v>5388</v>
      </c>
      <c r="Z17" s="4" t="inlineStr">
        <is>
          <t xml:space="preserve"> </t>
        </is>
      </c>
      <c r="AA17" s="4" t="inlineStr">
        <is>
          <t xml:space="preserve"> </t>
        </is>
      </c>
      <c r="AB17" s="4" t="inlineStr">
        <is>
          <t xml:space="preserve"> </t>
        </is>
      </c>
      <c r="AC17" s="5" t="n">
        <v>378</v>
      </c>
      <c r="AD17" s="5" t="n">
        <v>52500</v>
      </c>
      <c r="AE17" s="4" t="inlineStr">
        <is>
          <t xml:space="preserve"> </t>
        </is>
      </c>
      <c r="AF17" s="4" t="inlineStr">
        <is>
          <t xml:space="preserve"> </t>
        </is>
      </c>
    </row>
    <row r="18">
      <c r="A18" s="4" t="inlineStr">
        <is>
          <t>Received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081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270320</v>
      </c>
      <c r="Q18" s="5" t="n">
        <v>30810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5" t="n">
        <v>120000</v>
      </c>
      <c r="X19" s="4" t="inlineStr">
        <is>
          <t xml:space="preserve"> </t>
        </is>
      </c>
      <c r="Y19" s="4" t="inlineStr">
        <is>
          <t xml:space="preserve"> </t>
        </is>
      </c>
      <c r="Z19" s="5" t="n">
        <v>15000</v>
      </c>
      <c r="AA19" s="5" t="n">
        <v>15000</v>
      </c>
      <c r="AB19" s="5" t="n">
        <v>15000</v>
      </c>
      <c r="AC19" s="4" t="inlineStr">
        <is>
          <t xml:space="preserve"> </t>
        </is>
      </c>
      <c r="AD19" s="4" t="inlineStr">
        <is>
          <t xml:space="preserve"> </t>
        </is>
      </c>
      <c r="AE19" s="4" t="inlineStr">
        <is>
          <t xml:space="preserve"> </t>
        </is>
      </c>
      <c r="AF19" s="4" t="inlineStr">
        <is>
          <t xml:space="preserve"> </t>
        </is>
      </c>
    </row>
    <row r="20">
      <c r="A20" s="4" t="inlineStr">
        <is>
          <t>Effective Income Tax Rate Reconciliation, Tax Settlement, Percent</t>
        </is>
      </c>
      <c r="B20" s="4" t="inlineStr">
        <is>
          <t xml:space="preserve"> </t>
        </is>
      </c>
      <c r="C20" s="4" t="inlineStr">
        <is>
          <t xml:space="preserve"> </t>
        </is>
      </c>
      <c r="D20" s="4" t="inlineStr">
        <is>
          <t xml:space="preserve"> </t>
        </is>
      </c>
      <c r="E20" s="10" t="n">
        <v>0.099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Vendor settlement</t>
        </is>
      </c>
      <c r="B21" s="4" t="inlineStr">
        <is>
          <t xml:space="preserve"> </t>
        </is>
      </c>
      <c r="C21" s="4" t="inlineStr">
        <is>
          <t xml:space="preserve"> </t>
        </is>
      </c>
      <c r="D21" s="4" t="inlineStr">
        <is>
          <t xml:space="preserve"> </t>
        </is>
      </c>
      <c r="E21" s="5" t="n">
        <v>1666667</v>
      </c>
      <c r="F21" s="5" t="n">
        <v>1617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Based on discount</t>
        </is>
      </c>
      <c r="B22" s="4" t="inlineStr">
        <is>
          <t xml:space="preserve"> </t>
        </is>
      </c>
      <c r="C22" s="4" t="inlineStr">
        <is>
          <t xml:space="preserve"> </t>
        </is>
      </c>
      <c r="D22" s="4" t="inlineStr">
        <is>
          <t xml:space="preserve"> </t>
        </is>
      </c>
      <c r="E22" s="11" t="n">
        <v>0.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Securities share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2</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1273</v>
      </c>
      <c r="Q23" s="6" t="n">
        <v>102</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Shares cancelled (in Shares)</t>
        </is>
      </c>
      <c r="B24" s="4" t="inlineStr">
        <is>
          <t xml:space="preserve"> </t>
        </is>
      </c>
      <c r="C24" s="4" t="inlineStr">
        <is>
          <t xml:space="preserve"> </t>
        </is>
      </c>
      <c r="D24" s="6" t="n">
        <v>19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Additional paid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363100</v>
      </c>
      <c r="N25" s="5" t="n">
        <v>13631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Michael Bann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3" t="inlineStr">
        <is>
          <t>Convertible Notes Payable and Advisory Fee Liabilities (Details) - Part 1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11" t="n">
        <v>1</v>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Senior Secured Credit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3" t="inlineStr">
        <is>
          <t>Convertible Notes Payable and Advisory Fee Liabilities (Details) - Part 1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Bore interest,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1" t="n">
        <v>0.18</v>
      </c>
      <c r="J31" s="4" t="inlineStr">
        <is>
          <t xml:space="preserve"> </t>
        </is>
      </c>
      <c r="K31" s="4" t="inlineStr">
        <is>
          <t xml:space="preserve"> </t>
        </is>
      </c>
      <c r="L31" s="11" t="n">
        <v>0.18</v>
      </c>
      <c r="M31" s="4" t="inlineStr">
        <is>
          <t xml:space="preserve"> </t>
        </is>
      </c>
      <c r="N31" s="11" t="n">
        <v>0.08</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Debt premi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617647</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1" t="n">
        <v>0.12</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Interest R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3" t="inlineStr">
        <is>
          <t>Convertible Notes Payable and Advisory Fee Liabilities (Details) - Part 1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Increase in interest rate,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1" t="n">
        <v>0.25</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Note B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3" t="inlineStr">
        <is>
          <t>Convertible Notes Payable and Advisory Fee Liabilities (Details) - Part 1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Maturity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Jan. 13,  2019</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Note 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3" t="inlineStr">
        <is>
          <t>Convertible Notes Payable and Advisory Fee Liabilities (Details) - Part 1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Maturit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Mar. 13,  2018</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Livingston Asset Management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3" t="inlineStr">
        <is>
          <t>Convertible Notes Payable and Advisory Fee Liabilities (Details) - Part 1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Settlement agreement, descri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The Company issued free trading shares of its common stock under section 3(a) (10) of the
Securities Act to Livingston in the amount of such judgment in a series of tranches so that Livingston will not own more than 9.99% of
the Company’s outstanding shares per tranche. The parties reasonably estimate that the fair market value of the Settlement Shares
to be received by Livingston is equal to approximately $1,666,667 which was based on a discount of 40%.</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Settlement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3" t="inlineStr">
        <is>
          <t>Convertible Notes Payable and Advisory Fee Liabilities (Details) - Part 1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Premium stock settl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617647</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Convertible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3" t="inlineStr">
        <is>
          <t>Convertible Notes Payable and Advisory Fee Liabilities (Details) - Part 1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Sales procee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850000</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Accrued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4866</v>
      </c>
      <c r="O52" s="6" t="n">
        <v>563</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Note 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3" t="inlineStr">
        <is>
          <t>Convertible Notes Payable and Advisory Fee Liabilities (Details) - Part 1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Principal balance</t>
        </is>
      </c>
      <c r="B55" s="4" t="inlineStr">
        <is>
          <t xml:space="preserve"> </t>
        </is>
      </c>
      <c r="C55" s="4" t="inlineStr">
        <is>
          <t xml:space="preserve"> </t>
        </is>
      </c>
      <c r="D55" s="4" t="inlineStr">
        <is>
          <t xml:space="preserve"> </t>
        </is>
      </c>
      <c r="E55" s="4" t="inlineStr">
        <is>
          <t xml:space="preserve"> </t>
        </is>
      </c>
      <c r="F55" s="4" t="inlineStr">
        <is>
          <t xml:space="preserve"> </t>
        </is>
      </c>
      <c r="G55" s="5" t="n">
        <v>1000000</v>
      </c>
      <c r="H55" s="4" t="inlineStr">
        <is>
          <t xml:space="preserve"> </t>
        </is>
      </c>
      <c r="I55" s="6" t="n">
        <v>10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Note B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3" t="inlineStr">
        <is>
          <t>Convertible Notes Payable and Advisory Fee Liabilities (Details) - Part 1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Principal balance</t>
        </is>
      </c>
      <c r="B58" s="4" t="inlineStr">
        <is>
          <t xml:space="preserve"> </t>
        </is>
      </c>
      <c r="C58" s="4" t="inlineStr">
        <is>
          <t xml:space="preserve"> </t>
        </is>
      </c>
      <c r="D58" s="4" t="inlineStr">
        <is>
          <t xml:space="preserve"> </t>
        </is>
      </c>
      <c r="E58" s="4" t="inlineStr">
        <is>
          <t xml:space="preserve"> </t>
        </is>
      </c>
      <c r="F58" s="4" t="inlineStr">
        <is>
          <t xml:space="preserve"> </t>
        </is>
      </c>
      <c r="G58" s="6" t="n">
        <v>4788642</v>
      </c>
      <c r="H58" s="4" t="inlineStr">
        <is>
          <t xml:space="preserve"> </t>
        </is>
      </c>
      <c r="I58" s="6" t="n">
        <v>4788642</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Settlement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3" t="inlineStr">
        <is>
          <t>Convertible Notes Payable and Advisory Fee Liabilities (Details) - Part 1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Advisory fe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205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Investment fund receiv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5788642</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Settlement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350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Convertible Notes Payabl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3" t="inlineStr">
        <is>
          <t>Convertible Notes Payable and Advisory Fee Liabilities (Details) - Part 1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Accrued intere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38642</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Principal bal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15000</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Principal and premi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9277</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Two Notes [Member] | Note A [Member] | Livingston Asset Management LL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3" t="inlineStr">
        <is>
          <t>Convertible Notes Payable and Advisory Fee Liabilities (Details) - Part 1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5" t="n">
        <v>1000000</v>
      </c>
      <c r="AF71" s="4" t="inlineStr">
        <is>
          <t xml:space="preserve"> </t>
        </is>
      </c>
    </row>
    <row r="72">
      <c r="A72" s="4" t="inlineStr">
        <is>
          <t>Senior Secured Credit Facili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3" t="inlineStr">
        <is>
          <t>Convertible Notes Payable and Advisory Fee Liabilities (Details) - Part 1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Interest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5250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Payment of monthly principal and intere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298341</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Interest rate at period en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11" t="n">
        <v>0.25</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Additional advisory fe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850000</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Advisory fee</t>
        </is>
      </c>
      <c r="B78" s="4" t="inlineStr">
        <is>
          <t xml:space="preserve"> </t>
        </is>
      </c>
      <c r="C78" s="6" t="n">
        <v>85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850000</v>
      </c>
      <c r="O78" s="6" t="n">
        <v>850000</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Current liab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850000</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Accrued interest</t>
        </is>
      </c>
      <c r="B80" s="4" t="inlineStr">
        <is>
          <t xml:space="preserve"> </t>
        </is>
      </c>
      <c r="C80" s="4" t="inlineStr">
        <is>
          <t xml:space="preserve"> </t>
        </is>
      </c>
      <c r="D80" s="4" t="inlineStr">
        <is>
          <t xml:space="preserve"> </t>
        </is>
      </c>
      <c r="E80" s="4" t="inlineStr">
        <is>
          <t xml:space="preserve"> </t>
        </is>
      </c>
      <c r="F80" s="4" t="inlineStr">
        <is>
          <t xml:space="preserve"> </t>
        </is>
      </c>
      <c r="G80" s="6" t="n">
        <v>537643</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Principal and premi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0</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Principal amount</t>
        </is>
      </c>
      <c r="B82" s="4" t="inlineStr">
        <is>
          <t xml:space="preserve"> </t>
        </is>
      </c>
      <c r="C82" s="4" t="inlineStr">
        <is>
          <t xml:space="preserve"> </t>
        </is>
      </c>
      <c r="D82" s="4" t="inlineStr">
        <is>
          <t xml:space="preserve"> </t>
        </is>
      </c>
      <c r="E82" s="4" t="inlineStr">
        <is>
          <t xml:space="preserve"> </t>
        </is>
      </c>
      <c r="F82" s="4" t="inlineStr">
        <is>
          <t xml:space="preserve"> </t>
        </is>
      </c>
      <c r="G82" s="6" t="n">
        <v>6018192</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Additional debt premium</t>
        </is>
      </c>
      <c r="B83" s="4" t="inlineStr">
        <is>
          <t xml:space="preserve"> </t>
        </is>
      </c>
      <c r="C83" s="4" t="inlineStr">
        <is>
          <t xml:space="preserve"> </t>
        </is>
      </c>
      <c r="D83" s="4" t="inlineStr">
        <is>
          <t xml:space="preserve"> </t>
        </is>
      </c>
      <c r="E83" s="4" t="inlineStr">
        <is>
          <t xml:space="preserve"> </t>
        </is>
      </c>
      <c r="F83" s="4" t="inlineStr">
        <is>
          <t xml:space="preserve"> </t>
        </is>
      </c>
      <c r="G83" s="5" t="n">
        <v>94878</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Interest rate</t>
        </is>
      </c>
      <c r="B84" s="11" t="n">
        <v>0.12</v>
      </c>
      <c r="C84" s="4" t="inlineStr">
        <is>
          <t xml:space="preserve"> </t>
        </is>
      </c>
      <c r="D84" s="4" t="inlineStr">
        <is>
          <t xml:space="preserve"> </t>
        </is>
      </c>
      <c r="E84" s="4" t="inlineStr">
        <is>
          <t xml:space="preserve"> </t>
        </is>
      </c>
      <c r="F84" s="4" t="inlineStr">
        <is>
          <t xml:space="preserve"> </t>
        </is>
      </c>
      <c r="G84" s="11" t="n">
        <v>0.12</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Securities shares issued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1375</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Additional paid capit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180618</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Convertible debt balance amount</t>
        </is>
      </c>
      <c r="B87" s="4" t="inlineStr">
        <is>
          <t xml:space="preserve"> </t>
        </is>
      </c>
      <c r="C87" s="6" t="n">
        <v>421587</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6" t="n">
        <v>421587</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Convertible debt premium</t>
        </is>
      </c>
      <c r="B88" s="4" t="inlineStr">
        <is>
          <t xml:space="preserve"> </t>
        </is>
      </c>
      <c r="C88" s="6" t="n">
        <v>281054</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6" t="n">
        <v>281054</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Senior Secured Credit Facility [Member] | Convertible Notes Payabl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3" t="inlineStr">
        <is>
          <t>Convertible Notes Payable and Advisory Fee Liabilities (Details) - Part 1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Advisory fe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5" t="n">
        <v>1200000</v>
      </c>
    </row>
    <row r="92">
      <c r="A92" s="4" t="inlineStr">
        <is>
          <t>Senior Secured Credit Facility [Member] | Note A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3" t="inlineStr">
        <is>
          <t>Convertible Notes Payable and Advisory Fee Liabilities (Details) - Part 1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Principal amount</t>
        </is>
      </c>
      <c r="B94" s="4" t="inlineStr">
        <is>
          <t xml:space="preserve"> </t>
        </is>
      </c>
      <c r="C94" s="6" t="n">
        <v>421587</v>
      </c>
      <c r="D94" s="4" t="inlineStr">
        <is>
          <t xml:space="preserve"> </t>
        </is>
      </c>
      <c r="E94" s="4" t="inlineStr">
        <is>
          <t xml:space="preserve"> </t>
        </is>
      </c>
      <c r="F94" s="4" t="inlineStr">
        <is>
          <t xml:space="preserve"> </t>
        </is>
      </c>
      <c r="G94" s="5" t="n">
        <v>691907</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6" t="n">
        <v>421587</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Senior Secured Credit Facility [Member] | Note B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3" t="inlineStr">
        <is>
          <t>Convertible Notes Payable and Advisory Fee Liabilities (Details) - Part 1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Accrued interest</t>
        </is>
      </c>
      <c r="B97" s="4" t="inlineStr">
        <is>
          <t xml:space="preserve"> </t>
        </is>
      </c>
      <c r="C97" s="6" t="n">
        <v>2377557</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Principal amount</t>
        </is>
      </c>
      <c r="B98" s="4" t="inlineStr">
        <is>
          <t xml:space="preserve"> </t>
        </is>
      </c>
      <c r="C98" s="5" t="n">
        <v>5326285</v>
      </c>
      <c r="D98" s="4" t="inlineStr">
        <is>
          <t xml:space="preserve"> </t>
        </is>
      </c>
      <c r="E98" s="4" t="inlineStr">
        <is>
          <t xml:space="preserve"> </t>
        </is>
      </c>
      <c r="F98" s="4" t="inlineStr">
        <is>
          <t xml:space="preserve"> </t>
        </is>
      </c>
      <c r="G98" s="5" t="n">
        <v>5326285</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5" t="n">
        <v>5326285</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Senior Secured Credit Facility [Member] | Convertible Promissory Not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3" t="inlineStr">
        <is>
          <t>Convertible Notes Payable and Advisory Fee Liabilities (Details) - Part 1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Borrowing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6500000</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sheetData>
  <mergeCells count="2">
    <mergeCell ref="A1:A2"/>
    <mergeCell ref="N1:Q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s>
  <sheetData>
    <row r="1">
      <c r="A1" s="1" t="inlineStr">
        <is>
          <t>Convertible Notes Payable and Advisory Fee Liabilities (Details) - Part 2 - USD ($)</t>
        </is>
      </c>
      <c r="M1" s="2" t="inlineStr">
        <is>
          <t>12 Months Ended</t>
        </is>
      </c>
    </row>
    <row r="2">
      <c r="B2" s="2" t="inlineStr">
        <is>
          <t>Sep. 30, 2022</t>
        </is>
      </c>
      <c r="C2" s="2" t="inlineStr">
        <is>
          <t>Mar. 01, 2022</t>
        </is>
      </c>
      <c r="D2" s="2" t="inlineStr">
        <is>
          <t>Feb. 01, 2022</t>
        </is>
      </c>
      <c r="E2" s="2" t="inlineStr">
        <is>
          <t>Jan. 01, 2022</t>
        </is>
      </c>
      <c r="F2" s="2" t="inlineStr">
        <is>
          <t>Dec. 01, 2021</t>
        </is>
      </c>
      <c r="G2" s="2" t="inlineStr">
        <is>
          <t>Nov. 01, 2021</t>
        </is>
      </c>
      <c r="H2" s="2" t="inlineStr">
        <is>
          <t>Oct. 01, 2021</t>
        </is>
      </c>
      <c r="I2" s="2" t="inlineStr">
        <is>
          <t>Sep. 30, 2021</t>
        </is>
      </c>
      <c r="J2" s="2" t="inlineStr">
        <is>
          <t>Sep. 01, 2021</t>
        </is>
      </c>
      <c r="K2" s="2" t="inlineStr">
        <is>
          <t>Aug. 01, 2021</t>
        </is>
      </c>
      <c r="L2" s="2" t="inlineStr">
        <is>
          <t>Jul. 01, 2021</t>
        </is>
      </c>
      <c r="M2" s="2" t="inlineStr">
        <is>
          <t>Sep. 30, 2023</t>
        </is>
      </c>
      <c r="N2" s="2" t="inlineStr">
        <is>
          <t>Sep. 30, 2022</t>
        </is>
      </c>
      <c r="O2" s="2" t="inlineStr">
        <is>
          <t>Mar. 31, 2024</t>
        </is>
      </c>
      <c r="P2" s="2" t="inlineStr">
        <is>
          <t>Oct. 24, 2023</t>
        </is>
      </c>
      <c r="Q2" s="2" t="inlineStr">
        <is>
          <t>Aug. 04, 2023</t>
        </is>
      </c>
      <c r="R2" s="2" t="inlineStr">
        <is>
          <t>Jul. 17, 2023</t>
        </is>
      </c>
      <c r="S2" s="2" t="inlineStr">
        <is>
          <t>Jun. 01, 2023</t>
        </is>
      </c>
      <c r="T2" s="2" t="inlineStr">
        <is>
          <t>May 02, 2023</t>
        </is>
      </c>
      <c r="U2" s="2" t="inlineStr">
        <is>
          <t>May 01, 2023</t>
        </is>
      </c>
      <c r="V2" s="2" t="inlineStr">
        <is>
          <t>Apr. 12, 2023</t>
        </is>
      </c>
      <c r="W2" s="2" t="inlineStr">
        <is>
          <t>Mar. 31, 2023</t>
        </is>
      </c>
      <c r="X2" s="2" t="inlineStr">
        <is>
          <t>Aug. 01, 2022</t>
        </is>
      </c>
      <c r="Y2" s="2" t="inlineStr">
        <is>
          <t>Mar. 07, 2022</t>
        </is>
      </c>
      <c r="Z2" s="2" t="inlineStr">
        <is>
          <t>Jan. 13, 2019</t>
        </is>
      </c>
      <c r="AA2" s="2" t="inlineStr">
        <is>
          <t>Nov. 13, 2018</t>
        </is>
      </c>
      <c r="AB2" s="2" t="inlineStr">
        <is>
          <t>Oct. 30, 2018</t>
        </is>
      </c>
      <c r="AC2" s="2" t="inlineStr">
        <is>
          <t>Sep. 30, 2018</t>
        </is>
      </c>
      <c r="AD2" s="2" t="inlineStr">
        <is>
          <t>Jan. 03, 2018</t>
        </is>
      </c>
    </row>
    <row r="3">
      <c r="A3" s="3" t="inlineStr">
        <is>
          <t>Convertible Notes Payable and Advisory Fee Liabilities (Details) - Part 2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Principal balance</t>
        </is>
      </c>
      <c r="B4" s="5" t="n">
        <v>224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83259</v>
      </c>
      <c r="N4" s="5" t="n">
        <v>224000</v>
      </c>
      <c r="O4" s="4" t="inlineStr">
        <is>
          <t xml:space="preserve"> </t>
        </is>
      </c>
      <c r="P4" s="5" t="n">
        <v>3400</v>
      </c>
      <c r="Q4" s="5" t="n">
        <v>183259</v>
      </c>
      <c r="R4" s="5" t="n">
        <v>90400</v>
      </c>
      <c r="S4" s="4" t="inlineStr">
        <is>
          <t xml:space="preserve"> </t>
        </is>
      </c>
      <c r="T4" s="4" t="inlineStr">
        <is>
          <t xml:space="preserve"> </t>
        </is>
      </c>
      <c r="U4" s="4" t="inlineStr">
        <is>
          <t xml:space="preserve"> </t>
        </is>
      </c>
      <c r="V4" s="5" t="n">
        <v>8676957</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5" t="n">
        <v>4788642</v>
      </c>
      <c r="AD4" s="4" t="inlineStr">
        <is>
          <t xml:space="preserve"> </t>
        </is>
      </c>
    </row>
    <row r="5">
      <c r="A5" s="4" t="inlineStr">
        <is>
          <t>Principal and premium</t>
        </is>
      </c>
      <c r="B5" s="6" t="n">
        <v>777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78</v>
      </c>
      <c r="J5" s="4" t="inlineStr">
        <is>
          <t xml:space="preserve"> </t>
        </is>
      </c>
      <c r="K5" s="4" t="inlineStr">
        <is>
          <t xml:space="preserve"> </t>
        </is>
      </c>
      <c r="L5" s="4" t="inlineStr">
        <is>
          <t xml:space="preserve"> </t>
        </is>
      </c>
      <c r="M5" s="5" t="n">
        <v>2012</v>
      </c>
      <c r="N5" s="6" t="n">
        <v>7777</v>
      </c>
      <c r="O5" s="5" t="n">
        <v>10476</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5" t="n">
        <v>5388</v>
      </c>
      <c r="Y5" s="4" t="inlineStr">
        <is>
          <t xml:space="preserve"> </t>
        </is>
      </c>
      <c r="Z5" s="5" t="n">
        <v>52500</v>
      </c>
      <c r="AA5" s="4" t="inlineStr">
        <is>
          <t xml:space="preserve"> </t>
        </is>
      </c>
      <c r="AB5" s="4" t="inlineStr">
        <is>
          <t xml:space="preserve"> </t>
        </is>
      </c>
      <c r="AC5" s="4" t="inlineStr">
        <is>
          <t xml:space="preserve"> </t>
        </is>
      </c>
      <c r="AD5" s="4" t="inlineStr">
        <is>
          <t xml:space="preserve"> </t>
        </is>
      </c>
    </row>
    <row r="6">
      <c r="A6" s="4" t="inlineStr">
        <is>
          <t>Convertible promissory note,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5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5" t="n">
        <v>90000</v>
      </c>
      <c r="AB6" s="4" t="inlineStr">
        <is>
          <t xml:space="preserve"> </t>
        </is>
      </c>
      <c r="AC6" s="4" t="inlineStr">
        <is>
          <t xml:space="preserve"> </t>
        </is>
      </c>
      <c r="AD6" s="4" t="inlineStr">
        <is>
          <t xml:space="preserve"> </t>
        </is>
      </c>
    </row>
    <row r="7">
      <c r="A7" s="4" t="inlineStr">
        <is>
          <t>Bearing interest</t>
        </is>
      </c>
      <c r="B7" s="4" t="inlineStr">
        <is>
          <t xml:space="preserve"> </t>
        </is>
      </c>
      <c r="C7" s="4" t="inlineStr">
        <is>
          <t xml:space="preserve"> </t>
        </is>
      </c>
      <c r="D7" s="4" t="inlineStr">
        <is>
          <t xml:space="preserve"> </t>
        </is>
      </c>
      <c r="E7" s="11" t="n">
        <v>0.1</v>
      </c>
      <c r="F7" s="11" t="n">
        <v>0.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Conversion discount</t>
        </is>
      </c>
      <c r="B8" s="4" t="inlineStr">
        <is>
          <t xml:space="preserve"> </t>
        </is>
      </c>
      <c r="C8" s="11" t="n">
        <v>0.5</v>
      </c>
      <c r="D8" s="11" t="n">
        <v>0.5</v>
      </c>
      <c r="E8" s="11" t="n">
        <v>0.5</v>
      </c>
      <c r="F8" s="11" t="n">
        <v>0.5</v>
      </c>
      <c r="G8" s="11" t="n">
        <v>0.5</v>
      </c>
      <c r="H8" s="11" t="n">
        <v>0.5</v>
      </c>
      <c r="I8" s="4" t="inlineStr">
        <is>
          <t xml:space="preserve"> </t>
        </is>
      </c>
      <c r="J8" s="11" t="n">
        <v>0.5</v>
      </c>
      <c r="K8" s="4" t="inlineStr">
        <is>
          <t xml:space="preserve"> </t>
        </is>
      </c>
      <c r="L8" s="11" t="n">
        <v>0.5</v>
      </c>
      <c r="M8" s="11" t="n">
        <v>0.5</v>
      </c>
      <c r="N8" s="4" t="inlineStr">
        <is>
          <t xml:space="preserve"> </t>
        </is>
      </c>
      <c r="O8" s="4" t="inlineStr">
        <is>
          <t xml:space="preserve"> </t>
        </is>
      </c>
      <c r="P8" s="4" t="inlineStr">
        <is>
          <t xml:space="preserve"> </t>
        </is>
      </c>
      <c r="Q8" s="4" t="inlineStr">
        <is>
          <t xml:space="preserve"> </t>
        </is>
      </c>
      <c r="R8" s="4" t="inlineStr">
        <is>
          <t xml:space="preserve"> </t>
        </is>
      </c>
      <c r="S8" s="11" t="n">
        <v>0.5</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Debt premium</t>
        </is>
      </c>
      <c r="B9" s="4" t="inlineStr">
        <is>
          <t xml:space="preserve"> </t>
        </is>
      </c>
      <c r="C9" s="4" t="inlineStr">
        <is>
          <t xml:space="preserve"> </t>
        </is>
      </c>
      <c r="D9" s="4" t="inlineStr">
        <is>
          <t xml:space="preserve"> </t>
        </is>
      </c>
      <c r="E9" s="4" t="inlineStr">
        <is>
          <t xml:space="preserve"> </t>
        </is>
      </c>
      <c r="F9" s="4" t="inlineStr">
        <is>
          <t xml:space="preserve"> </t>
        </is>
      </c>
      <c r="G9" s="5" t="n">
        <v>15000</v>
      </c>
      <c r="H9" s="5" t="n">
        <v>15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Accrued interest</t>
        </is>
      </c>
      <c r="B10" s="6" t="n">
        <v>238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Convertible promissory note</t>
        </is>
      </c>
      <c r="B11" s="4" t="inlineStr">
        <is>
          <t xml:space="preserve"> </t>
        </is>
      </c>
      <c r="C11" s="4" t="inlineStr">
        <is>
          <t xml:space="preserve"> </t>
        </is>
      </c>
      <c r="D11" s="4" t="inlineStr">
        <is>
          <t xml:space="preserve"> </t>
        </is>
      </c>
      <c r="E11" s="4" t="inlineStr">
        <is>
          <t xml:space="preserve"> </t>
        </is>
      </c>
      <c r="F11" s="4" t="inlineStr">
        <is>
          <t xml:space="preserve"> </t>
        </is>
      </c>
      <c r="G11" s="5" t="n">
        <v>15000</v>
      </c>
      <c r="H11" s="5" t="n">
        <v>15000</v>
      </c>
      <c r="I11" s="4" t="inlineStr">
        <is>
          <t xml:space="preserve"> </t>
        </is>
      </c>
      <c r="J11" s="5" t="n">
        <v>15000</v>
      </c>
      <c r="K11" s="5" t="n">
        <v>15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Bear interest percentage</t>
        </is>
      </c>
      <c r="B12" s="4" t="inlineStr">
        <is>
          <t xml:space="preserve"> </t>
        </is>
      </c>
      <c r="C12" s="11" t="n">
        <v>0.1</v>
      </c>
      <c r="D12" s="4" t="inlineStr">
        <is>
          <t xml:space="preserve"> </t>
        </is>
      </c>
      <c r="E12" s="4" t="inlineStr">
        <is>
          <t xml:space="preserve"> </t>
        </is>
      </c>
      <c r="F12" s="11" t="n">
        <v>0.1</v>
      </c>
      <c r="G12" s="11" t="n">
        <v>0.1</v>
      </c>
      <c r="H12" s="11" t="n">
        <v>0.1</v>
      </c>
      <c r="I12" s="4" t="inlineStr">
        <is>
          <t xml:space="preserve"> </t>
        </is>
      </c>
      <c r="J12" s="4" t="inlineStr">
        <is>
          <t xml:space="preserve"> </t>
        </is>
      </c>
      <c r="K12" s="4" t="inlineStr">
        <is>
          <t xml:space="preserve"> </t>
        </is>
      </c>
      <c r="L12" s="4" t="inlineStr">
        <is>
          <t xml:space="preserve"> </t>
        </is>
      </c>
      <c r="M12" s="11" t="n">
        <v>0.1</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Recognized interest expense</t>
        </is>
      </c>
      <c r="B13" s="4" t="inlineStr">
        <is>
          <t xml:space="preserve"> </t>
        </is>
      </c>
      <c r="C13" s="4" t="inlineStr">
        <is>
          <t xml:space="preserve"> </t>
        </is>
      </c>
      <c r="D13" s="5" t="n">
        <v>15000</v>
      </c>
      <c r="E13" s="4" t="inlineStr">
        <is>
          <t xml:space="preserve"> </t>
        </is>
      </c>
      <c r="F13" s="5" t="n">
        <v>15000</v>
      </c>
      <c r="G13" s="4" t="inlineStr">
        <is>
          <t xml:space="preserve"> </t>
        </is>
      </c>
      <c r="H13" s="4" t="inlineStr">
        <is>
          <t xml:space="preserve"> </t>
        </is>
      </c>
      <c r="I13" s="4" t="inlineStr">
        <is>
          <t xml:space="preserve"> </t>
        </is>
      </c>
      <c r="J13" s="4" t="inlineStr">
        <is>
          <t xml:space="preserve"> </t>
        </is>
      </c>
      <c r="K13" s="4" t="inlineStr">
        <is>
          <t xml:space="preserve"> </t>
        </is>
      </c>
      <c r="L13" s="5" t="n">
        <v>15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Cas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25000</v>
      </c>
      <c r="P14" s="4" t="inlineStr">
        <is>
          <t xml:space="preserve"> </t>
        </is>
      </c>
      <c r="Q14" s="4" t="inlineStr">
        <is>
          <t xml:space="preserve"> </t>
        </is>
      </c>
      <c r="R14" s="4" t="inlineStr">
        <is>
          <t xml:space="preserve"> </t>
        </is>
      </c>
      <c r="S14" s="4" t="inlineStr">
        <is>
          <t xml:space="preserve"> </t>
        </is>
      </c>
      <c r="T14" s="5" t="n">
        <v>25000</v>
      </c>
      <c r="U14" s="4" t="inlineStr">
        <is>
          <t xml:space="preserve"> </t>
        </is>
      </c>
      <c r="V14" s="4" t="inlineStr">
        <is>
          <t xml:space="preserve"> </t>
        </is>
      </c>
      <c r="W14" s="5" t="n">
        <v>2222</v>
      </c>
      <c r="X14" s="4" t="inlineStr">
        <is>
          <t xml:space="preserve"> </t>
        </is>
      </c>
      <c r="Y14" s="5" t="n">
        <v>85000</v>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Principal amount</t>
        </is>
      </c>
      <c r="B15" s="4" t="inlineStr">
        <is>
          <t xml:space="preserve"> </t>
        </is>
      </c>
      <c r="C15" s="4" t="inlineStr">
        <is>
          <t xml:space="preserve"> </t>
        </is>
      </c>
      <c r="D15" s="5" t="n">
        <v>15000</v>
      </c>
      <c r="E15" s="5" t="n">
        <v>15000</v>
      </c>
      <c r="F15" s="5" t="n">
        <v>15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5" t="n">
        <v>120000</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Note B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3" t="inlineStr">
        <is>
          <t>Convertible Notes Payable and Advisory Fee Liabilities (Details) - Part 2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Principal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5" t="n">
        <v>4788642</v>
      </c>
      <c r="AC18" s="4" t="inlineStr">
        <is>
          <t xml:space="preserve"> </t>
        </is>
      </c>
      <c r="AD18" s="5" t="n">
        <v>4788642</v>
      </c>
    </row>
    <row r="19">
      <c r="A19" s="4" t="inlineStr">
        <is>
          <t>Livingston Asset Management,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3" t="inlineStr">
        <is>
          <t>Convertible Notes Payable and Advisory Fee Liabilities (Details) - Part 2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Convertible promissory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5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Livingston Asset Management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3" t="inlineStr">
        <is>
          <t>Convertible Notes Payable and Advisory Fee Liabilities (Details) - Part 2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Bearing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1" t="n">
        <v>0.1</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Debt Premi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3" t="inlineStr">
        <is>
          <t>Convertible Notes Payable and Advisory Fee Liabilities (Details) - Part 2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Debt premi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5000</v>
      </c>
      <c r="K27" s="5" t="n">
        <v>15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Convertible Notes Payabl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3" t="inlineStr">
        <is>
          <t>Convertible Notes Payable and Advisory Fee Liabilities (Details) - Part 2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Principal bal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50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Principal and premi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9277</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Convertible Promissory Note One [Member] | Livingston [Member] | Note B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3" t="inlineStr">
        <is>
          <t>Convertible Notes Payable and Advisory Fee Liabilities (Details) - Part 2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Bear interest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1" t="n">
        <v>0.1</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Convertible Promissory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3" t="inlineStr">
        <is>
          <t>Convertible Notes Payable and Advisory Fee Liabilities (Details) - Part 2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Bearing interest</t>
        </is>
      </c>
      <c r="B37" s="4" t="inlineStr">
        <is>
          <t xml:space="preserve"> </t>
        </is>
      </c>
      <c r="C37" s="4" t="inlineStr">
        <is>
          <t xml:space="preserve"> </t>
        </is>
      </c>
      <c r="D37" s="11" t="n">
        <v>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Livingston Asset Management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3" t="inlineStr">
        <is>
          <t>Convertible Notes Payable and Advisory Fee Liabilities (Details) - Part 2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Convertible note, descri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The placement agent services fee amounted to $15,000 payable
to Scottsdale Capital Advisors in the form of a convertible note. The note matures six months from the date of issuance and accrues interest
at the rate of 10% per annum. The $15,000 note is convertible into shares of the Company’s common stock at a discount of 30% of
the low closing bid price for the twenty trading days prior to the conversion and is not subject to any registration rights. The Company
has accounted for the convertible promissory note as stock settled debt under ASC 480 and recorded a debt premium of $6,429 with a charge
to interest expense.</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Livingston Asset Management LLC [Member] | Convertible Promissory Note On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3" t="inlineStr">
        <is>
          <t>Convertible Notes Payable and Advisory Fee Liabilities (Details) - Part 2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Accrued interest</t>
        </is>
      </c>
      <c r="B43" s="6"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51</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Livingston Asset Management,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3" t="inlineStr">
        <is>
          <t>Convertible Notes Payable and Advisory Fee Liabilities (Details) - Part 2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Principal and premium</t>
        </is>
      </c>
      <c r="B46" s="6"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Principal amount</t>
        </is>
      </c>
      <c r="B47" s="6" t="n">
        <v>7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75000</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Penalty charges</t>
        </is>
      </c>
      <c r="B48" s="6" t="n">
        <v>761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Debt extinguishment</t>
        </is>
      </c>
      <c r="B49" s="6" t="n">
        <v>6738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Livingston Asset Management, LLC [Member] | Convertible Promissory Note On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3" t="inlineStr">
        <is>
          <t>Convertible Notes Payable and Advisory Fee Liabilities (Details) - Part 2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Accrued interest</t>
        </is>
      </c>
      <c r="B52" s="5"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23</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Livingston Asset Management, LLC [Member] | Convertible Promissory No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3" t="inlineStr">
        <is>
          <t>Convertible Notes Payable and Advisory Fee Liabilities (Details) - Part 2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Accrued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sheetData>
  <mergeCells count="2">
    <mergeCell ref="A1:A2"/>
    <mergeCell ref="M1:N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Income (Loss) (Unaudited) (Parentheticals) - $ / shares</t>
        </is>
      </c>
      <c r="B1" s="2" t="inlineStr">
        <is>
          <t>3 Months Ended</t>
        </is>
      </c>
      <c r="D1" s="2" t="inlineStr">
        <is>
          <t>6 Months Ended</t>
        </is>
      </c>
      <c r="F1" s="2" t="inlineStr">
        <is>
          <t>12 Months Ended</t>
        </is>
      </c>
    </row>
    <row r="2">
      <c r="B2" s="2" t="inlineStr">
        <is>
          <t>Mar. 31, 2024</t>
        </is>
      </c>
      <c r="C2" s="2" t="inlineStr">
        <is>
          <t>Mar. 31, 2023</t>
        </is>
      </c>
      <c r="D2" s="2" t="inlineStr">
        <is>
          <t>Mar. 31, 2024</t>
        </is>
      </c>
      <c r="E2" s="2" t="inlineStr">
        <is>
          <t>Mar. 31, 2023</t>
        </is>
      </c>
      <c r="F2" s="2" t="inlineStr">
        <is>
          <t>Sep. 30, 2023</t>
        </is>
      </c>
      <c r="G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LUTED NET LOSS PER SHARE AVAILABLE TO COMMON STOCKHOLDERS</t>
        </is>
      </c>
      <c r="B4" s="9" t="n">
        <v>-0.1</v>
      </c>
      <c r="C4" s="9" t="n">
        <v>-0.13</v>
      </c>
      <c r="D4" s="9" t="n">
        <v>-0.15</v>
      </c>
      <c r="E4" s="9" t="n">
        <v>-0.29</v>
      </c>
      <c r="F4" s="9" t="n">
        <v>-0.36</v>
      </c>
      <c r="G4" s="9" t="n">
        <v>-0.95</v>
      </c>
    </row>
    <row r="5">
      <c r="A5" s="4" t="inlineStr">
        <is>
          <t>DILUTED WEIGHTED AVERAGE SHARES OUTSTANDING</t>
        </is>
      </c>
      <c r="B5" s="6" t="n">
        <v>10256280</v>
      </c>
      <c r="C5" s="6" t="n">
        <v>6526895</v>
      </c>
      <c r="D5" s="6" t="n">
        <v>9899489</v>
      </c>
      <c r="E5" s="6" t="n">
        <v>5922850</v>
      </c>
      <c r="F5" s="6" t="n">
        <v>6602104</v>
      </c>
      <c r="G5" s="6" t="n">
        <v>3424570</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S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5"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Convertible Notes Payable and Advisory Fee Liabilities (Details) - Part 3 - USD ($)</t>
        </is>
      </c>
      <c r="I1" s="2" t="inlineStr">
        <is>
          <t>5 Months Ended</t>
        </is>
      </c>
      <c r="J1" s="2" t="inlineStr">
        <is>
          <t>6 Months Ended</t>
        </is>
      </c>
      <c r="K1" s="2" t="inlineStr">
        <is>
          <t>7 Months Ended</t>
        </is>
      </c>
      <c r="L1" s="2" t="inlineStr">
        <is>
          <t>12 Months Ended</t>
        </is>
      </c>
    </row>
    <row r="2">
      <c r="B2" s="2" t="inlineStr">
        <is>
          <t>Mar. 01, 2022</t>
        </is>
      </c>
      <c r="C2" s="2" t="inlineStr">
        <is>
          <t>Feb. 01, 2022</t>
        </is>
      </c>
      <c r="D2" s="2" t="inlineStr">
        <is>
          <t>Jan. 01, 2022</t>
        </is>
      </c>
      <c r="E2" s="2" t="inlineStr">
        <is>
          <t>Dec. 01, 2021</t>
        </is>
      </c>
      <c r="F2" s="2" t="inlineStr">
        <is>
          <t>Nov. 01, 2021</t>
        </is>
      </c>
      <c r="G2" s="2" t="inlineStr">
        <is>
          <t>Oct. 01, 2021</t>
        </is>
      </c>
      <c r="H2" s="2" t="inlineStr">
        <is>
          <t>Jul. 01, 2021</t>
        </is>
      </c>
      <c r="I2" s="2" t="inlineStr">
        <is>
          <t>Aug. 01, 2022</t>
        </is>
      </c>
      <c r="J2" s="2" t="inlineStr">
        <is>
          <t>Mar. 30, 2023</t>
        </is>
      </c>
      <c r="K2" s="2" t="inlineStr">
        <is>
          <t>May 01, 2023</t>
        </is>
      </c>
      <c r="L2" s="2" t="inlineStr">
        <is>
          <t>Sep. 30, 2023</t>
        </is>
      </c>
      <c r="M2" s="2" t="inlineStr">
        <is>
          <t>Sep. 30, 2022</t>
        </is>
      </c>
      <c r="N2" s="2" t="inlineStr">
        <is>
          <t>Mar. 31, 2024</t>
        </is>
      </c>
      <c r="O2" s="2" t="inlineStr">
        <is>
          <t>Jun. 30, 2023</t>
        </is>
      </c>
      <c r="P2" s="2" t="inlineStr">
        <is>
          <t>Jun. 01, 2023</t>
        </is>
      </c>
      <c r="Q2" s="2" t="inlineStr">
        <is>
          <t>Sep. 30, 2021</t>
        </is>
      </c>
      <c r="R2" s="2" t="inlineStr">
        <is>
          <t>Sep. 01, 2021</t>
        </is>
      </c>
      <c r="S2" s="2" t="inlineStr">
        <is>
          <t>Jan. 13, 2019</t>
        </is>
      </c>
    </row>
    <row r="3">
      <c r="A3" s="3" t="inlineStr">
        <is>
          <t>Convertible Notes Payable and Advisory Fee Liabilities (Details) - Part 3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incipal amount</t>
        </is>
      </c>
      <c r="B4" s="4" t="inlineStr">
        <is>
          <t xml:space="preserve"> </t>
        </is>
      </c>
      <c r="C4" s="5" t="n">
        <v>15000</v>
      </c>
      <c r="D4" s="5" t="n">
        <v>15000</v>
      </c>
      <c r="E4" s="5" t="n">
        <v>15000</v>
      </c>
      <c r="F4" s="4" t="inlineStr">
        <is>
          <t xml:space="preserve"> </t>
        </is>
      </c>
      <c r="G4" s="4" t="inlineStr">
        <is>
          <t xml:space="preserve"> </t>
        </is>
      </c>
      <c r="H4" s="4" t="inlineStr">
        <is>
          <t xml:space="preserve"> </t>
        </is>
      </c>
      <c r="I4" s="4" t="inlineStr">
        <is>
          <t xml:space="preserve"> </t>
        </is>
      </c>
      <c r="J4" s="4" t="inlineStr">
        <is>
          <t xml:space="preserve"> </t>
        </is>
      </c>
      <c r="K4" s="5" t="n">
        <v>12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Bear interest percentage</t>
        </is>
      </c>
      <c r="B5" s="11" t="n">
        <v>0.1</v>
      </c>
      <c r="C5" s="4" t="inlineStr">
        <is>
          <t xml:space="preserve"> </t>
        </is>
      </c>
      <c r="D5" s="4" t="inlineStr">
        <is>
          <t xml:space="preserve"> </t>
        </is>
      </c>
      <c r="E5" s="11" t="n">
        <v>0.1</v>
      </c>
      <c r="F5" s="11" t="n">
        <v>0.1</v>
      </c>
      <c r="G5" s="11" t="n">
        <v>0.1</v>
      </c>
      <c r="H5" s="4" t="inlineStr">
        <is>
          <t xml:space="preserve"> </t>
        </is>
      </c>
      <c r="I5" s="4" t="inlineStr">
        <is>
          <t xml:space="preserve"> </t>
        </is>
      </c>
      <c r="J5" s="4" t="inlineStr">
        <is>
          <t xml:space="preserve"> </t>
        </is>
      </c>
      <c r="K5" s="4" t="inlineStr">
        <is>
          <t xml:space="preserve"> </t>
        </is>
      </c>
      <c r="L5" s="11" t="n">
        <v>0.1</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onversion discount</t>
        </is>
      </c>
      <c r="B6" s="11" t="n">
        <v>0.5</v>
      </c>
      <c r="C6" s="11" t="n">
        <v>0.5</v>
      </c>
      <c r="D6" s="11" t="n">
        <v>0.5</v>
      </c>
      <c r="E6" s="11" t="n">
        <v>0.5</v>
      </c>
      <c r="F6" s="11" t="n">
        <v>0.5</v>
      </c>
      <c r="G6" s="11" t="n">
        <v>0.5</v>
      </c>
      <c r="H6" s="11" t="n">
        <v>0.5</v>
      </c>
      <c r="I6" s="4" t="inlineStr">
        <is>
          <t xml:space="preserve"> </t>
        </is>
      </c>
      <c r="J6" s="4" t="inlineStr">
        <is>
          <t xml:space="preserve"> </t>
        </is>
      </c>
      <c r="K6" s="4" t="inlineStr">
        <is>
          <t xml:space="preserve"> </t>
        </is>
      </c>
      <c r="L6" s="11" t="n">
        <v>0.5</v>
      </c>
      <c r="M6" s="4" t="inlineStr">
        <is>
          <t xml:space="preserve"> </t>
        </is>
      </c>
      <c r="N6" s="4" t="inlineStr">
        <is>
          <t xml:space="preserve"> </t>
        </is>
      </c>
      <c r="O6" s="4" t="inlineStr">
        <is>
          <t xml:space="preserve"> </t>
        </is>
      </c>
      <c r="P6" s="11" t="n">
        <v>0.5</v>
      </c>
      <c r="Q6" s="4" t="inlineStr">
        <is>
          <t xml:space="preserve"> </t>
        </is>
      </c>
      <c r="R6" s="11" t="n">
        <v>0.5</v>
      </c>
      <c r="S6" s="4" t="inlineStr">
        <is>
          <t xml:space="preserve"> </t>
        </is>
      </c>
    </row>
    <row r="7">
      <c r="A7" s="4" t="inlineStr">
        <is>
          <t>Bearing interest</t>
        </is>
      </c>
      <c r="B7" s="4" t="inlineStr">
        <is>
          <t xml:space="preserve"> </t>
        </is>
      </c>
      <c r="C7" s="4" t="inlineStr">
        <is>
          <t xml:space="preserve"> </t>
        </is>
      </c>
      <c r="D7" s="11" t="n">
        <v>0.1</v>
      </c>
      <c r="E7" s="11" t="n">
        <v>0.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Debt premium</t>
        </is>
      </c>
      <c r="B8" s="4" t="inlineStr">
        <is>
          <t xml:space="preserve"> </t>
        </is>
      </c>
      <c r="C8" s="4" t="inlineStr">
        <is>
          <t xml:space="preserve"> </t>
        </is>
      </c>
      <c r="D8" s="4" t="inlineStr">
        <is>
          <t xml:space="preserve"> </t>
        </is>
      </c>
      <c r="E8" s="4" t="inlineStr">
        <is>
          <t xml:space="preserve"> </t>
        </is>
      </c>
      <c r="F8" s="5" t="n">
        <v>15000</v>
      </c>
      <c r="G8" s="5" t="n">
        <v>15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Reclassified additional paid in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90000</v>
      </c>
      <c r="J9" s="4" t="inlineStr">
        <is>
          <t xml:space="preserve"> </t>
        </is>
      </c>
      <c r="K9" s="4" t="inlineStr">
        <is>
          <t xml:space="preserve"> </t>
        </is>
      </c>
      <c r="L9" s="4" t="inlineStr">
        <is>
          <t xml:space="preserve"> </t>
        </is>
      </c>
      <c r="M9" s="5" t="n">
        <v>15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Recognized interest expense</t>
        </is>
      </c>
      <c r="B10" s="4" t="inlineStr">
        <is>
          <t xml:space="preserve"> </t>
        </is>
      </c>
      <c r="C10" s="5" t="n">
        <v>15000</v>
      </c>
      <c r="D10" s="4" t="inlineStr">
        <is>
          <t xml:space="preserve"> </t>
        </is>
      </c>
      <c r="E10" s="5" t="n">
        <v>15000</v>
      </c>
      <c r="F10" s="4" t="inlineStr">
        <is>
          <t xml:space="preserve"> </t>
        </is>
      </c>
      <c r="G10" s="4" t="inlineStr">
        <is>
          <t xml:space="preserve"> </t>
        </is>
      </c>
      <c r="H10" s="5" t="n">
        <v>15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rincipal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090007</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rincipal and premi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388</v>
      </c>
      <c r="J12" s="4" t="inlineStr">
        <is>
          <t xml:space="preserve"> </t>
        </is>
      </c>
      <c r="K12" s="4" t="inlineStr">
        <is>
          <t xml:space="preserve"> </t>
        </is>
      </c>
      <c r="L12" s="5" t="n">
        <v>2012</v>
      </c>
      <c r="M12" s="6" t="n">
        <v>7777</v>
      </c>
      <c r="N12" s="5" t="n">
        <v>10476</v>
      </c>
      <c r="O12" s="4" t="inlineStr">
        <is>
          <t xml:space="preserve"> </t>
        </is>
      </c>
      <c r="P12" s="4" t="inlineStr">
        <is>
          <t xml:space="preserve"> </t>
        </is>
      </c>
      <c r="Q12" s="5" t="n">
        <v>378</v>
      </c>
      <c r="R12" s="4" t="inlineStr">
        <is>
          <t xml:space="preserve"> </t>
        </is>
      </c>
      <c r="S12" s="5" t="n">
        <v>52500</v>
      </c>
    </row>
    <row r="13">
      <c r="A13" s="4" t="inlineStr">
        <is>
          <t>Principal of aggregat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20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rincipal balance of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35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Extinguishment of Debt, Gain (Loss), Net of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35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Frondeu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0</v>
      </c>
      <c r="M16" s="6" t="n">
        <v>105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Deposit liabilitie accrued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0</v>
      </c>
      <c r="M17" s="6" t="n">
        <v>3631</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ommon shares conversion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4000</v>
      </c>
      <c r="Q18" s="4" t="inlineStr">
        <is>
          <t xml:space="preserve"> </t>
        </is>
      </c>
      <c r="R18" s="4" t="inlineStr">
        <is>
          <t xml:space="preserve"> </t>
        </is>
      </c>
      <c r="S18" s="4" t="inlineStr">
        <is>
          <t xml:space="preserve"> </t>
        </is>
      </c>
    </row>
    <row r="19">
      <c r="A19" s="4" t="inlineStr">
        <is>
          <t>Principal f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10</v>
      </c>
      <c r="Q19" s="4" t="inlineStr">
        <is>
          <t xml:space="preserve"> </t>
        </is>
      </c>
      <c r="R19" s="4" t="inlineStr">
        <is>
          <t xml:space="preserve"> </t>
        </is>
      </c>
      <c r="S19" s="4" t="inlineStr">
        <is>
          <t xml:space="preserve"> </t>
        </is>
      </c>
    </row>
    <row r="20">
      <c r="A20" s="4" t="inlineStr">
        <is>
          <t>Agreement principal owne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56000</v>
      </c>
      <c r="M20" s="6" t="n">
        <v>20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Frondeur Partners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Convertible Notes Payable and Advisory Fee Liabilities (Details) - Part 3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onversion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870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Convertible Notes Payable and Advisory Fee Liabilities (Details) - Part 3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rincipal and premi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66</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Convertible Notes Payable and Advisory Fee Liabilities (Details) - Part 3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rincipal and premi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5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Frondeur Partners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Convertible Notes Payable and Advisory Fee Liabilities (Details) - Part 3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rincipal amount</t>
        </is>
      </c>
      <c r="B32" s="5" t="n">
        <v>105000</v>
      </c>
      <c r="C32" s="4" t="inlineStr">
        <is>
          <t xml:space="preserve"> </t>
        </is>
      </c>
      <c r="D32" s="4" t="inlineStr">
        <is>
          <t xml:space="preserve"> </t>
        </is>
      </c>
      <c r="E32" s="5" t="n">
        <v>15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onversion disc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11" t="n">
        <v>0.5</v>
      </c>
      <c r="P33" s="4" t="inlineStr">
        <is>
          <t xml:space="preserve"> </t>
        </is>
      </c>
      <c r="Q33" s="4" t="inlineStr">
        <is>
          <t xml:space="preserve"> </t>
        </is>
      </c>
      <c r="R33" s="4" t="inlineStr">
        <is>
          <t xml:space="preserve"> </t>
        </is>
      </c>
      <c r="S33" s="4" t="inlineStr">
        <is>
          <t xml:space="preserve"> </t>
        </is>
      </c>
    </row>
    <row r="34">
      <c r="A34" s="4" t="inlineStr">
        <is>
          <t>Debt premium</t>
        </is>
      </c>
      <c r="B34" s="5" t="n">
        <v>105000</v>
      </c>
      <c r="C34" s="5" t="n">
        <v>1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Accrued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3265</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Frondeur PartnersLLC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Convertible Notes Payable and Advisory Fee Liabilities (Details) - Part 3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Bearing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1" t="n">
        <v>0.1</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Frondeur PartnersLLC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Convertible Notes Payable and Advisory Fee Liabilities (Details) - Part 3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Bearing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1" t="n">
        <v>0.12</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Livingston Asset Management,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Convertible Notes Payable and Advisory Fee Liabilities (Details) - Part 3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onversion discount</t>
        </is>
      </c>
      <c r="B44" s="4" t="inlineStr">
        <is>
          <t xml:space="preserve"> </t>
        </is>
      </c>
      <c r="C44" s="4" t="inlineStr">
        <is>
          <t xml:space="preserve"> </t>
        </is>
      </c>
      <c r="D44" s="4" t="inlineStr">
        <is>
          <t xml:space="preserve"> </t>
        </is>
      </c>
      <c r="E44" s="11" t="n">
        <v>0.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onvertible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Convertible Notes Payable and Advisory Fee Liabilities (Details) - Part 3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Accrued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4866</v>
      </c>
      <c r="M47" s="6" t="n">
        <v>563</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Frondeur Partners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Convertible Notes Payable and Advisory Fee Liabilities (Details) - Part 3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9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Convertible Promissory Note One [Member] | Frondeur Partners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Convertible Notes Payable and Advisory Fee Liabilities (Details) - Part 3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Principal and accrued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748</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onvertible Promissory No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Convertible Notes Payable and Advisory Fee Liabilities (Details) - Part 3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Reclassified additional paid in capit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15000</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Convertible Promissory Note Two [Member] | Frondeur PartnersLL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Convertible Notes Payable and Advisory Fee Liabilities (Details) - Part 3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Principal and accrued Inter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744</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Convertible Promissory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Convertible Notes Payable and Advisory Fee Liabilities (Details) - Part 3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Bearing interest</t>
        </is>
      </c>
      <c r="B62" s="4" t="inlineStr">
        <is>
          <t xml:space="preserve"> </t>
        </is>
      </c>
      <c r="C62" s="11" t="n">
        <v>0.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Convertible Promissory Note Thre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Convertible Notes Payable and Advisory Fee Liabilities (Details) - Part 3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Principal and accrued Intere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777</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onvertible Promissory No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Convertible Notes Payable and Advisory Fee Liabilities (Details) - Part 3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Reclassified additional paid in capit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15000</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sheetData>
  <mergeCells count="2">
    <mergeCell ref="A1:A2"/>
    <mergeCell ref="L1:M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onvertible Notes Payable and Advisory Fee Liabilities (Details) - Part 4 - USD ($)</t>
        </is>
      </c>
      <c r="H1" s="2" t="inlineStr">
        <is>
          <t>6 Months Ended</t>
        </is>
      </c>
      <c r="I1" s="2" t="inlineStr">
        <is>
          <t>12 Months Ended</t>
        </is>
      </c>
    </row>
    <row r="2">
      <c r="B2" s="2" t="inlineStr">
        <is>
          <t>Oct. 26, 2023</t>
        </is>
      </c>
      <c r="C2" s="2" t="inlineStr">
        <is>
          <t>Sep. 06, 2023</t>
        </is>
      </c>
      <c r="D2" s="2" t="inlineStr">
        <is>
          <t>Jul. 17, 2023</t>
        </is>
      </c>
      <c r="E2" s="2" t="inlineStr">
        <is>
          <t>Sep. 30, 2022</t>
        </is>
      </c>
      <c r="F2" s="2" t="inlineStr">
        <is>
          <t>Jan. 30, 2019</t>
        </is>
      </c>
      <c r="G2" s="2" t="inlineStr">
        <is>
          <t>Nov. 13, 2018</t>
        </is>
      </c>
      <c r="H2" s="2" t="inlineStr">
        <is>
          <t>Mar. 31, 2024</t>
        </is>
      </c>
      <c r="I2" s="2" t="inlineStr">
        <is>
          <t>Sep. 30, 2023</t>
        </is>
      </c>
      <c r="J2" s="2" t="inlineStr">
        <is>
          <t>Sep. 30, 2022</t>
        </is>
      </c>
      <c r="K2" s="2" t="inlineStr">
        <is>
          <t>Oct. 24, 2023</t>
        </is>
      </c>
      <c r="L2" s="2" t="inlineStr">
        <is>
          <t>Aug. 04, 2023</t>
        </is>
      </c>
      <c r="M2" s="2" t="inlineStr">
        <is>
          <t>Apr. 12, 2023</t>
        </is>
      </c>
      <c r="N2" s="2" t="inlineStr">
        <is>
          <t>Jul. 01, 2021</t>
        </is>
      </c>
      <c r="O2" s="2" t="inlineStr">
        <is>
          <t>Sep. 30, 2018</t>
        </is>
      </c>
    </row>
    <row r="3">
      <c r="A3" s="3" t="inlineStr">
        <is>
          <t>Convertible Notes Payable and Advisory Fee Liabilities (Details) - Part 4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nvertible promissory note, issued</t>
        </is>
      </c>
      <c r="B4" s="4" t="inlineStr">
        <is>
          <t xml:space="preserve"> </t>
        </is>
      </c>
      <c r="C4" s="4" t="inlineStr">
        <is>
          <t xml:space="preserve"> </t>
        </is>
      </c>
      <c r="D4" s="4" t="inlineStr">
        <is>
          <t xml:space="preserve"> </t>
        </is>
      </c>
      <c r="E4" s="4" t="inlineStr">
        <is>
          <t xml:space="preserve"> </t>
        </is>
      </c>
      <c r="F4" s="4" t="inlineStr">
        <is>
          <t xml:space="preserve"> </t>
        </is>
      </c>
      <c r="G4" s="5" t="n">
        <v>9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5000</v>
      </c>
      <c r="O4" s="4" t="inlineStr">
        <is>
          <t xml:space="preserve"> </t>
        </is>
      </c>
    </row>
    <row r="5">
      <c r="A5" s="4" t="inlineStr">
        <is>
          <t>Vendor settlement</t>
        </is>
      </c>
      <c r="B5" s="4" t="inlineStr">
        <is>
          <t xml:space="preserve"> </t>
        </is>
      </c>
      <c r="C5" s="4" t="inlineStr">
        <is>
          <t xml:space="preserve"> </t>
        </is>
      </c>
      <c r="D5" s="4" t="inlineStr">
        <is>
          <t xml:space="preserve"> </t>
        </is>
      </c>
      <c r="E5" s="4" t="inlineStr">
        <is>
          <t xml:space="preserve"> </t>
        </is>
      </c>
      <c r="F5" s="5" t="n">
        <v>1666667</v>
      </c>
      <c r="G5" s="5" t="n">
        <v>1617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tock percentage</t>
        </is>
      </c>
      <c r="B6" s="4" t="inlineStr">
        <is>
          <t xml:space="preserve"> </t>
        </is>
      </c>
      <c r="C6" s="4" t="inlineStr">
        <is>
          <t xml:space="preserve"> </t>
        </is>
      </c>
      <c r="D6" s="4" t="inlineStr">
        <is>
          <t xml:space="preserve"> </t>
        </is>
      </c>
      <c r="E6" s="4" t="inlineStr">
        <is>
          <t xml:space="preserve"> </t>
        </is>
      </c>
      <c r="F6" s="4" t="inlineStr">
        <is>
          <t xml:space="preserve"> </t>
        </is>
      </c>
      <c r="G6" s="11" t="n">
        <v>0.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nterest expense</t>
        </is>
      </c>
      <c r="B7" s="4" t="inlineStr">
        <is>
          <t xml:space="preserve"> </t>
        </is>
      </c>
      <c r="C7" s="4" t="inlineStr">
        <is>
          <t xml:space="preserve"> </t>
        </is>
      </c>
      <c r="D7" s="4" t="inlineStr">
        <is>
          <t xml:space="preserve"> </t>
        </is>
      </c>
      <c r="E7" s="5" t="n">
        <v>44845</v>
      </c>
      <c r="F7" s="4" t="inlineStr">
        <is>
          <t xml:space="preserve"> </t>
        </is>
      </c>
      <c r="G7" s="4" t="inlineStr">
        <is>
          <t xml:space="preserve"> </t>
        </is>
      </c>
      <c r="H7" s="4" t="inlineStr">
        <is>
          <t xml:space="preserve"> </t>
        </is>
      </c>
      <c r="I7" s="4" t="inlineStr">
        <is>
          <t xml:space="preserve"> </t>
        </is>
      </c>
      <c r="J7" s="5" t="n">
        <v>10783</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demption Premi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90000</v>
      </c>
      <c r="J8" s="6" t="n">
        <v>9000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Total 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6961</v>
      </c>
      <c r="J9" s="6" t="n">
        <v>36614</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omissory note principal amount</t>
        </is>
      </c>
      <c r="B10" s="5" t="n">
        <v>90400</v>
      </c>
      <c r="C10" s="4" t="inlineStr">
        <is>
          <t xml:space="preserve"> </t>
        </is>
      </c>
      <c r="D10" s="4" t="inlineStr">
        <is>
          <t xml:space="preserve"> </t>
        </is>
      </c>
      <c r="E10" s="6" t="n">
        <v>150000</v>
      </c>
      <c r="F10" s="4" t="inlineStr">
        <is>
          <t xml:space="preserve"> </t>
        </is>
      </c>
      <c r="G10" s="4" t="inlineStr">
        <is>
          <t xml:space="preserve"> </t>
        </is>
      </c>
      <c r="H10" s="5" t="n">
        <v>224000</v>
      </c>
      <c r="I10" s="5" t="n">
        <v>224000</v>
      </c>
      <c r="J10" s="6" t="n">
        <v>15000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Bear interest percentage</t>
        </is>
      </c>
      <c r="B11" s="4" t="inlineStr">
        <is>
          <t xml:space="preserve"> </t>
        </is>
      </c>
      <c r="C11" s="11" t="n">
        <v>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nversion price percentage</t>
        </is>
      </c>
      <c r="B12" s="4" t="inlineStr">
        <is>
          <t xml:space="preserve"> </t>
        </is>
      </c>
      <c r="C12" s="11" t="n">
        <v>0.65</v>
      </c>
      <c r="D12" s="4" t="inlineStr">
        <is>
          <t xml:space="preserve"> </t>
        </is>
      </c>
      <c r="E12" s="4" t="inlineStr">
        <is>
          <t xml:space="preserve"> </t>
        </is>
      </c>
      <c r="F12" s="4" t="inlineStr">
        <is>
          <t xml:space="preserve"> </t>
        </is>
      </c>
      <c r="G12" s="4" t="inlineStr">
        <is>
          <t xml:space="preserve"> </t>
        </is>
      </c>
      <c r="H12" s="11" t="n">
        <v>0.5</v>
      </c>
      <c r="I12" s="11" t="n">
        <v>0.5</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utstanding shares of common stock percentage</t>
        </is>
      </c>
      <c r="B13" s="4" t="inlineStr">
        <is>
          <t xml:space="preserve"> </t>
        </is>
      </c>
      <c r="C13" s="10" t="n">
        <v>0.0499</v>
      </c>
      <c r="D13" s="4" t="inlineStr">
        <is>
          <t xml:space="preserve"> </t>
        </is>
      </c>
      <c r="E13" s="4" t="inlineStr">
        <is>
          <t xml:space="preserve"> </t>
        </is>
      </c>
      <c r="F13" s="4" t="inlineStr">
        <is>
          <t xml:space="preserve"> </t>
        </is>
      </c>
      <c r="G13" s="4" t="inlineStr">
        <is>
          <t xml:space="preserve"> </t>
        </is>
      </c>
      <c r="H13" s="10" t="n">
        <v>0.0499</v>
      </c>
      <c r="I13" s="10" t="n">
        <v>0.0499</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bt premium</t>
        </is>
      </c>
      <c r="B14" s="4" t="inlineStr">
        <is>
          <t xml:space="preserve"> </t>
        </is>
      </c>
      <c r="C14" s="5" t="n">
        <v>2638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incipal balance</t>
        </is>
      </c>
      <c r="B15" s="4" t="inlineStr">
        <is>
          <t xml:space="preserve"> </t>
        </is>
      </c>
      <c r="C15" s="4" t="inlineStr">
        <is>
          <t xml:space="preserve"> </t>
        </is>
      </c>
      <c r="D15" s="5" t="n">
        <v>90400</v>
      </c>
      <c r="E15" s="5" t="n">
        <v>224000</v>
      </c>
      <c r="F15" s="4" t="inlineStr">
        <is>
          <t xml:space="preserve"> </t>
        </is>
      </c>
      <c r="G15" s="4" t="inlineStr">
        <is>
          <t xml:space="preserve"> </t>
        </is>
      </c>
      <c r="H15" s="4" t="inlineStr">
        <is>
          <t xml:space="preserve"> </t>
        </is>
      </c>
      <c r="I15" s="5" t="n">
        <v>183259</v>
      </c>
      <c r="J15" s="5" t="n">
        <v>224000</v>
      </c>
      <c r="K15" s="5" t="n">
        <v>3400</v>
      </c>
      <c r="L15" s="5" t="n">
        <v>183259</v>
      </c>
      <c r="M15" s="5" t="n">
        <v>8676957</v>
      </c>
      <c r="N15" s="4" t="inlineStr">
        <is>
          <t xml:space="preserve"> </t>
        </is>
      </c>
      <c r="O15" s="5" t="n">
        <v>4788642</v>
      </c>
    </row>
    <row r="16">
      <c r="A16" s="4" t="inlineStr">
        <is>
          <t>Diagonal Lending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onvertible Notes Payable and Advisory Fee Liabilities (Details) - Part 4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nterest expense</t>
        </is>
      </c>
      <c r="B18" s="5" t="n">
        <v>12565</v>
      </c>
      <c r="C18" s="4" t="inlineStr">
        <is>
          <t xml:space="preserve"> </t>
        </is>
      </c>
      <c r="D18" s="6" t="n">
        <v>12565</v>
      </c>
      <c r="E18" s="4" t="inlineStr">
        <is>
          <t xml:space="preserve"> </t>
        </is>
      </c>
      <c r="F18" s="4" t="inlineStr">
        <is>
          <t xml:space="preserve"> </t>
        </is>
      </c>
      <c r="G18" s="4" t="inlineStr">
        <is>
          <t xml:space="preserve"> </t>
        </is>
      </c>
      <c r="H18" s="4" t="inlineStr">
        <is>
          <t xml:space="preserve"> </t>
        </is>
      </c>
      <c r="I18" s="5" t="n">
        <v>12565</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omissory note principal amount</t>
        </is>
      </c>
      <c r="B19" s="4" t="inlineStr">
        <is>
          <t xml:space="preserve"> </t>
        </is>
      </c>
      <c r="C19" s="4" t="inlineStr">
        <is>
          <t xml:space="preserve"> </t>
        </is>
      </c>
      <c r="D19" s="5" t="n">
        <v>904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issuance cost</t>
        </is>
      </c>
      <c r="B20" s="4" t="inlineStr">
        <is>
          <t xml:space="preserve"> </t>
        </is>
      </c>
      <c r="C20" s="6" t="n">
        <v>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nvertible Promissory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Convertible Notes Payable and Advisory Fee Liabilities (Details) - Part 4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5" t="n">
        <v>9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nvertible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Convertible Notes Payable and Advisory Fee Liabilities (Details) - Part 4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11" t="n">
        <v>0.0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Maturit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Jun. 30,  2019</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omissory Note [Member] | Diagonal Lending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onvertible Notes Payable and Advisory Fee Liabilities (Details) - Part 4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omissory note principal amount</t>
        </is>
      </c>
      <c r="B30" s="4" t="inlineStr">
        <is>
          <t xml:space="preserve"> </t>
        </is>
      </c>
      <c r="C30" s="6" t="n">
        <v>49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onvertible Notes Payable and Advisory Fee Liabilities (Details) - Part 4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incipal balance</t>
        </is>
      </c>
      <c r="B33" s="4" t="inlineStr">
        <is>
          <t xml:space="preserve"> </t>
        </is>
      </c>
      <c r="C33" s="6" t="n">
        <v>49000</v>
      </c>
      <c r="D33" s="4" t="inlineStr">
        <is>
          <t xml:space="preserve"> </t>
        </is>
      </c>
      <c r="E33" s="4" t="inlineStr">
        <is>
          <t xml:space="preserve"> </t>
        </is>
      </c>
      <c r="F33" s="4" t="inlineStr">
        <is>
          <t xml:space="preserve"> </t>
        </is>
      </c>
      <c r="G33" s="4" t="inlineStr">
        <is>
          <t xml:space="preserve"> </t>
        </is>
      </c>
      <c r="H33" s="5" t="n">
        <v>818</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onvertible Notes Payable and Advisory Fee Liabilities (Details) - Part 4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incipal balance</t>
        </is>
      </c>
      <c r="B36" s="4" t="inlineStr">
        <is>
          <t xml:space="preserve"> </t>
        </is>
      </c>
      <c r="C36" s="5" t="n">
        <v>322</v>
      </c>
      <c r="D36" s="4" t="inlineStr">
        <is>
          <t xml:space="preserve"> </t>
        </is>
      </c>
      <c r="E36" s="4" t="inlineStr">
        <is>
          <t xml:space="preserve"> </t>
        </is>
      </c>
      <c r="F36" s="4" t="inlineStr">
        <is>
          <t xml:space="preserve"> </t>
        </is>
      </c>
      <c r="G36" s="4" t="inlineStr">
        <is>
          <t xml:space="preserve"> </t>
        </is>
      </c>
      <c r="H36" s="5" t="n">
        <v>15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sheetData>
  <mergeCells count="2">
    <mergeCell ref="A1:A2"/>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F10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5" customWidth="1" min="15" max="15"/>
    <col width="80" customWidth="1" min="16" max="16"/>
    <col width="14" customWidth="1" min="17" max="17"/>
    <col width="16" customWidth="1" min="18" max="18"/>
    <col width="14" customWidth="1" min="19" max="19"/>
    <col width="14" customWidth="1" min="20" max="20"/>
    <col width="16" customWidth="1" min="21" max="21"/>
    <col width="14" customWidth="1" min="22" max="22"/>
    <col width="14" customWidth="1" min="23" max="23"/>
    <col width="14" customWidth="1" min="24" max="24"/>
    <col width="14" customWidth="1" min="25" max="25"/>
    <col width="13" customWidth="1" min="26" max="26"/>
    <col width="14" customWidth="1" min="27" max="27"/>
    <col width="14" customWidth="1" min="28" max="28"/>
    <col width="14" customWidth="1" min="29" max="29"/>
    <col width="14" customWidth="1" min="30" max="30"/>
    <col width="14" customWidth="1" min="31" max="31"/>
    <col width="14" customWidth="1" min="32" max="32"/>
  </cols>
  <sheetData>
    <row r="1">
      <c r="A1" s="1" t="inlineStr">
        <is>
          <t>Convertible Notes Payable and Advisory Fee Liabilities (Details) - USD ($)</t>
        </is>
      </c>
      <c r="N1" s="2" t="inlineStr">
        <is>
          <t>3 Months Ended</t>
        </is>
      </c>
      <c r="O1" s="2" t="inlineStr">
        <is>
          <t>4 Months Ended</t>
        </is>
      </c>
      <c r="P1" s="2" t="inlineStr">
        <is>
          <t>6 Months Ended</t>
        </is>
      </c>
      <c r="R1" s="2" t="inlineStr">
        <is>
          <t>12 Months Ended</t>
        </is>
      </c>
      <c r="U1" s="2" t="inlineStr">
        <is>
          <t>13 Months Ended</t>
        </is>
      </c>
    </row>
    <row r="2">
      <c r="B2" s="2" t="inlineStr">
        <is>
          <t>Dec. 11, 2023</t>
        </is>
      </c>
      <c r="C2" s="2" t="inlineStr">
        <is>
          <t>Dec. 01, 2023</t>
        </is>
      </c>
      <c r="D2" s="2" t="inlineStr">
        <is>
          <t>Oct. 14, 2023</t>
        </is>
      </c>
      <c r="E2" s="2" t="inlineStr">
        <is>
          <t>Sep. 06, 2023</t>
        </is>
      </c>
      <c r="F2" s="2" t="inlineStr">
        <is>
          <t>Jan. 01, 2022</t>
        </is>
      </c>
      <c r="G2" s="2" t="inlineStr">
        <is>
          <t>Dec. 01, 2021</t>
        </is>
      </c>
      <c r="H2" s="2" t="inlineStr">
        <is>
          <t>Jan. 30, 2019</t>
        </is>
      </c>
      <c r="I2" s="2" t="inlineStr">
        <is>
          <t>Nov. 13, 2018</t>
        </is>
      </c>
      <c r="J2" s="2" t="inlineStr">
        <is>
          <t>Nov. 13, 2018</t>
        </is>
      </c>
      <c r="K2" s="2" t="inlineStr">
        <is>
          <t>Oct. 30, 2018</t>
        </is>
      </c>
      <c r="L2" s="2" t="inlineStr">
        <is>
          <t>Mar. 13, 2017</t>
        </is>
      </c>
      <c r="M2" s="2" t="inlineStr">
        <is>
          <t>Sep. 13, 2016</t>
        </is>
      </c>
      <c r="N2" s="2" t="inlineStr">
        <is>
          <t>Mar. 31, 2024</t>
        </is>
      </c>
      <c r="O2" s="2" t="inlineStr">
        <is>
          <t>Feb. 13, 2017</t>
        </is>
      </c>
      <c r="P2" s="2" t="inlineStr">
        <is>
          <t>Mar. 31, 2024</t>
        </is>
      </c>
      <c r="Q2" s="2" t="inlineStr">
        <is>
          <t>Mar. 31, 2023</t>
        </is>
      </c>
      <c r="R2" s="2" t="inlineStr">
        <is>
          <t>Sep. 30, 2023</t>
        </is>
      </c>
      <c r="S2" s="2" t="inlineStr">
        <is>
          <t>Sep. 30, 2022</t>
        </is>
      </c>
      <c r="T2" s="2" t="inlineStr">
        <is>
          <t>Mar. 13, 2018</t>
        </is>
      </c>
      <c r="U2" s="2" t="inlineStr">
        <is>
          <t>Jun. 01, 2023</t>
        </is>
      </c>
      <c r="V2" s="2" t="inlineStr">
        <is>
          <t>Mar. 01, 2024</t>
        </is>
      </c>
      <c r="W2" s="2" t="inlineStr">
        <is>
          <t>Oct. 24, 2023</t>
        </is>
      </c>
      <c r="X2" s="2" t="inlineStr">
        <is>
          <t>Aug. 04, 2023</t>
        </is>
      </c>
      <c r="Y2" s="2" t="inlineStr">
        <is>
          <t>Jul. 17, 2023</t>
        </is>
      </c>
      <c r="Z2" s="2" t="inlineStr">
        <is>
          <t>May 02, 2023</t>
        </is>
      </c>
      <c r="AA2" s="2" t="inlineStr">
        <is>
          <t>Apr. 12, 2023</t>
        </is>
      </c>
      <c r="AB2" s="2" t="inlineStr">
        <is>
          <t>Aug. 01, 2022</t>
        </is>
      </c>
      <c r="AC2" s="2" t="inlineStr">
        <is>
          <t>Sep. 30, 2021</t>
        </is>
      </c>
      <c r="AD2" s="2" t="inlineStr">
        <is>
          <t>Jul. 01, 2021</t>
        </is>
      </c>
      <c r="AE2" s="2" t="inlineStr">
        <is>
          <t>Jan. 13, 2019</t>
        </is>
      </c>
      <c r="AF2" s="2" t="inlineStr">
        <is>
          <t>Sep. 30, 2018</t>
        </is>
      </c>
    </row>
    <row r="3">
      <c r="A3" s="3" t="inlineStr">
        <is>
          <t>Convertible Notes Payable and Advisory Fee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Amortization of debt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36661</v>
      </c>
      <c r="Q4" s="5" t="n">
        <v>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Convertible promissory note,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90000</v>
      </c>
      <c r="J5" s="5" t="n">
        <v>9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5" t="n">
        <v>15000</v>
      </c>
      <c r="AE5" s="4" t="inlineStr">
        <is>
          <t xml:space="preserve"> </t>
        </is>
      </c>
      <c r="AF5" s="4" t="inlineStr">
        <is>
          <t xml:space="preserve"> </t>
        </is>
      </c>
    </row>
    <row r="6">
      <c r="A6" s="4" t="inlineStr">
        <is>
          <t>Interes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98341</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Annual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10" t="n">
        <v>0.055</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Purcha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10000000</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Principal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183259</v>
      </c>
      <c r="S9" s="5" t="n">
        <v>224000</v>
      </c>
      <c r="T9" s="4" t="inlineStr">
        <is>
          <t xml:space="preserve"> </t>
        </is>
      </c>
      <c r="U9" s="4" t="inlineStr">
        <is>
          <t xml:space="preserve"> </t>
        </is>
      </c>
      <c r="V9" s="4" t="inlineStr">
        <is>
          <t xml:space="preserve"> </t>
        </is>
      </c>
      <c r="W9" s="5" t="n">
        <v>3400</v>
      </c>
      <c r="X9" s="5" t="n">
        <v>183259</v>
      </c>
      <c r="Y9" s="5" t="n">
        <v>90400</v>
      </c>
      <c r="Z9" s="4" t="inlineStr">
        <is>
          <t xml:space="preserve"> </t>
        </is>
      </c>
      <c r="AA9" s="5" t="n">
        <v>8676957</v>
      </c>
      <c r="AB9" s="4" t="inlineStr">
        <is>
          <t xml:space="preserve"> </t>
        </is>
      </c>
      <c r="AC9" s="4" t="inlineStr">
        <is>
          <t xml:space="preserve"> </t>
        </is>
      </c>
      <c r="AD9" s="4" t="inlineStr">
        <is>
          <t xml:space="preserve"> </t>
        </is>
      </c>
      <c r="AE9" s="4" t="inlineStr">
        <is>
          <t xml:space="preserve"> </t>
        </is>
      </c>
      <c r="AF9" s="5" t="n">
        <v>4788642</v>
      </c>
    </row>
    <row r="10">
      <c r="A10" s="4" t="inlineStr">
        <is>
          <t>Vendor settl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666667</v>
      </c>
      <c r="I10" s="4" t="inlineStr">
        <is>
          <t xml:space="preserve"> </t>
        </is>
      </c>
      <c r="J10" s="6" t="n">
        <v>1617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Total accrue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46961</v>
      </c>
      <c r="S11" s="6" t="n">
        <v>36614</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Bearing interest</t>
        </is>
      </c>
      <c r="B12" s="4" t="inlineStr">
        <is>
          <t xml:space="preserve"> </t>
        </is>
      </c>
      <c r="C12" s="4" t="inlineStr">
        <is>
          <t xml:space="preserve"> </t>
        </is>
      </c>
      <c r="D12" s="4" t="inlineStr">
        <is>
          <t xml:space="preserve"> </t>
        </is>
      </c>
      <c r="E12" s="4" t="inlineStr">
        <is>
          <t xml:space="preserve"> </t>
        </is>
      </c>
      <c r="F12" s="11" t="n">
        <v>0.1</v>
      </c>
      <c r="G12" s="11" t="n">
        <v>0.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Principal and premi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0476</v>
      </c>
      <c r="O13" s="4" t="inlineStr">
        <is>
          <t xml:space="preserve"> </t>
        </is>
      </c>
      <c r="P13" s="6" t="n">
        <v>10476</v>
      </c>
      <c r="Q13" s="4" t="inlineStr">
        <is>
          <t xml:space="preserve"> </t>
        </is>
      </c>
      <c r="R13" s="6" t="n">
        <v>2012</v>
      </c>
      <c r="S13" s="6" t="n">
        <v>7777</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5" t="n">
        <v>5388</v>
      </c>
      <c r="AC13" s="5" t="n">
        <v>378</v>
      </c>
      <c r="AD13" s="4" t="inlineStr">
        <is>
          <t xml:space="preserve"> </t>
        </is>
      </c>
      <c r="AE13" s="5" t="n">
        <v>52500</v>
      </c>
      <c r="AF13" s="4" t="inlineStr">
        <is>
          <t xml:space="preserve"> </t>
        </is>
      </c>
    </row>
    <row r="14">
      <c r="A14" s="4" t="inlineStr">
        <is>
          <t>Additional paid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1363100</v>
      </c>
      <c r="Q14" s="4" t="inlineStr">
        <is>
          <t xml:space="preserve"> </t>
        </is>
      </c>
      <c r="R14" s="6" t="n">
        <v>1363100</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Promissory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5" t="n">
        <v>110000</v>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Repaid convertible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47575</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Convertible 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3" t="inlineStr">
        <is>
          <t>Convertible Notes Payable and Advisory Fee Liabilit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Convertible promissory note,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90000</v>
      </c>
      <c r="J19" s="5" t="n">
        <v>9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Accrued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90000</v>
      </c>
      <c r="Q20" s="4" t="inlineStr">
        <is>
          <t xml:space="preserve"> </t>
        </is>
      </c>
      <c r="R20" s="6" t="n">
        <v>90000</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Recorded debt premi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0286</v>
      </c>
      <c r="O21" s="4" t="inlineStr">
        <is>
          <t xml:space="preserve"> </t>
        </is>
      </c>
      <c r="P21" s="5" t="n">
        <v>10286</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Vendor settl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617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Convertible promissory note,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The note bears interest at 5%, matured on June 30, 2019 and is convertible into the Company’s
common stock at 50% of the lowest closing bid price during the 20 trading days immediately preceding the notice of conversion.</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Debt premium charge to 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90000</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Total accrued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51473</v>
      </c>
      <c r="Q25" s="4" t="inlineStr">
        <is>
          <t xml:space="preserve"> </t>
        </is>
      </c>
      <c r="R25" s="6" t="n">
        <v>46961</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Other Convertible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3" t="inlineStr">
        <is>
          <t>Convertible Notes Payable and Advisory Fee Liabilit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5000</v>
      </c>
      <c r="O28" s="4" t="inlineStr">
        <is>
          <t xml:space="preserve"> </t>
        </is>
      </c>
      <c r="P28" s="6" t="n">
        <v>15000</v>
      </c>
      <c r="Q28" s="4" t="inlineStr">
        <is>
          <t xml:space="preserve"> </t>
        </is>
      </c>
      <c r="R28" s="6" t="n">
        <v>15000</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Accrued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10029</v>
      </c>
      <c r="Q29" s="4" t="inlineStr">
        <is>
          <t xml:space="preserve"> </t>
        </is>
      </c>
      <c r="R29" s="6" t="n">
        <v>9277</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Legal Servic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3" t="inlineStr">
        <is>
          <t>Convertible Notes Payable and Advisory Fee Liabilit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Convertible promissory note, issued</t>
        </is>
      </c>
      <c r="B32" s="4" t="inlineStr">
        <is>
          <t xml:space="preserve"> </t>
        </is>
      </c>
      <c r="C32" s="5" t="n">
        <v>24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5" t="n">
        <v>4000</v>
      </c>
      <c r="V32" s="5" t="n">
        <v>24000</v>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Principal amount</t>
        </is>
      </c>
      <c r="B33" s="4" t="inlineStr">
        <is>
          <t xml:space="preserve"> </t>
        </is>
      </c>
      <c r="C33" s="4" t="inlineStr">
        <is>
          <t xml:space="preserve"> </t>
        </is>
      </c>
      <c r="D33" s="5" t="n">
        <v>44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15000</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Accrued interest</t>
        </is>
      </c>
      <c r="B34" s="4" t="inlineStr">
        <is>
          <t xml:space="preserve"> </t>
        </is>
      </c>
      <c r="C34" s="4" t="inlineStr">
        <is>
          <t xml:space="preserve"> </t>
        </is>
      </c>
      <c r="D34" s="6" t="n">
        <v>485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8172</v>
      </c>
      <c r="Q34" s="4" t="inlineStr">
        <is>
          <t xml:space="preserve"> </t>
        </is>
      </c>
      <c r="R34" s="6" t="n">
        <v>4866</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Annual interest rate</t>
        </is>
      </c>
      <c r="B35" s="4" t="inlineStr">
        <is>
          <t xml:space="preserve"> </t>
        </is>
      </c>
      <c r="C35" s="11" t="n">
        <v>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11" t="n">
        <v>0.1</v>
      </c>
      <c r="V35" s="11" t="n">
        <v>0.1</v>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Convertible discount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11" t="n">
        <v>0.5</v>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Purchase price</t>
        </is>
      </c>
      <c r="B37" s="4" t="inlineStr">
        <is>
          <t xml:space="preserve"> </t>
        </is>
      </c>
      <c r="C37" s="4" t="inlineStr">
        <is>
          <t xml:space="preserve"> </t>
        </is>
      </c>
      <c r="D37" s="5" t="n">
        <v>44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Principal bal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80000</v>
      </c>
      <c r="O38" s="4" t="inlineStr">
        <is>
          <t xml:space="preserve"> </t>
        </is>
      </c>
      <c r="P38" s="5" t="n">
        <v>80000</v>
      </c>
      <c r="Q38" s="4" t="inlineStr">
        <is>
          <t xml:space="preserve"> </t>
        </is>
      </c>
      <c r="R38" s="6" t="n">
        <v>56000</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Principal and premi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6" t="n">
        <v>66</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One eight Zero Zero Diagonal Lending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3" t="inlineStr">
        <is>
          <t>Convertible Notes Payable and Advisory Fee Liabilit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11" t="n">
        <v>0.22</v>
      </c>
      <c r="O42" s="4" t="inlineStr">
        <is>
          <t xml:space="preserve"> </t>
        </is>
      </c>
      <c r="P42" s="11" t="n">
        <v>0.22</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Principal amount</t>
        </is>
      </c>
      <c r="B43" s="5" t="n">
        <v>40000</v>
      </c>
      <c r="C43" s="4" t="inlineStr">
        <is>
          <t xml:space="preserve"> </t>
        </is>
      </c>
      <c r="D43" s="4" t="inlineStr">
        <is>
          <t xml:space="preserve"> </t>
        </is>
      </c>
      <c r="E43" s="5" t="n">
        <v>49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69900</v>
      </c>
      <c r="O43" s="4" t="inlineStr">
        <is>
          <t xml:space="preserve"> </t>
        </is>
      </c>
      <c r="P43" s="5" t="n">
        <v>69900</v>
      </c>
      <c r="Q43" s="4" t="inlineStr">
        <is>
          <t xml:space="preserve"> </t>
        </is>
      </c>
      <c r="R43" s="6" t="n">
        <v>49000</v>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Debt premium charge to interest expense</t>
        </is>
      </c>
      <c r="B44" s="4" t="inlineStr">
        <is>
          <t xml:space="preserve"> </t>
        </is>
      </c>
      <c r="C44" s="4" t="inlineStr">
        <is>
          <t xml:space="preserve"> </t>
        </is>
      </c>
      <c r="D44" s="4" t="inlineStr">
        <is>
          <t xml:space="preserve"> </t>
        </is>
      </c>
      <c r="E44" s="6" t="n">
        <v>2638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10769</v>
      </c>
      <c r="O44" s="4" t="inlineStr">
        <is>
          <t xml:space="preserve"> </t>
        </is>
      </c>
      <c r="P44" s="6" t="n">
        <v>13192</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Debt issuance cost</t>
        </is>
      </c>
      <c r="B45" s="5" t="n">
        <v>5000</v>
      </c>
      <c r="C45" s="4" t="inlineStr">
        <is>
          <t xml:space="preserve"> </t>
        </is>
      </c>
      <c r="D45" s="4" t="inlineStr">
        <is>
          <t xml:space="preserve"> </t>
        </is>
      </c>
      <c r="E45" s="5" t="n">
        <v>5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Maturity date</t>
        </is>
      </c>
      <c r="B46" s="4" t="inlineStr">
        <is>
          <t>Dec. 11,  2024</t>
        </is>
      </c>
      <c r="C46" s="4" t="inlineStr">
        <is>
          <t xml:space="preserve"> </t>
        </is>
      </c>
      <c r="D46" s="4" t="inlineStr">
        <is>
          <t xml:space="preserve"> </t>
        </is>
      </c>
      <c r="E46" s="4" t="inlineStr">
        <is>
          <t>Sep.  06,  2024</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Bearing interest</t>
        </is>
      </c>
      <c r="B47" s="4" t="inlineStr">
        <is>
          <t xml:space="preserve"> </t>
        </is>
      </c>
      <c r="C47" s="4" t="inlineStr">
        <is>
          <t xml:space="preserve"> </t>
        </is>
      </c>
      <c r="D47" s="4" t="inlineStr">
        <is>
          <t xml:space="preserve"> </t>
        </is>
      </c>
      <c r="E47" s="11" t="n">
        <v>0.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Conversion price, percentage</t>
        </is>
      </c>
      <c r="B48" s="4" t="inlineStr">
        <is>
          <t xml:space="preserve"> </t>
        </is>
      </c>
      <c r="C48" s="4" t="inlineStr">
        <is>
          <t xml:space="preserve"> </t>
        </is>
      </c>
      <c r="D48" s="4" t="inlineStr">
        <is>
          <t xml:space="preserve"> </t>
        </is>
      </c>
      <c r="E48" s="11" t="n">
        <v>0.6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Principal and premi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322</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Convertible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24500</v>
      </c>
      <c r="O50" s="4" t="inlineStr">
        <is>
          <t xml:space="preserve"> </t>
        </is>
      </c>
      <c r="P50" s="6" t="n">
        <v>24500</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Conversion shares issu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503497</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Conversion principal bal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360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Additional paid capit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1938</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Accrued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5513</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Promissory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179376</v>
      </c>
      <c r="O55" s="4" t="inlineStr">
        <is>
          <t xml:space="preserve"> </t>
        </is>
      </c>
      <c r="P55" s="6" t="n">
        <v>179376</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Convertible debt premi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101897</v>
      </c>
      <c r="O56" s="4" t="inlineStr">
        <is>
          <t xml:space="preserve"> </t>
        </is>
      </c>
      <c r="P56" s="6" t="n">
        <v>101897</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Repaid convertible no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20000</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Convertible Note Payabl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3" t="inlineStr">
        <is>
          <t>Convertible Notes Payable and Advisory Fee Liabilitie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60000</v>
      </c>
      <c r="O60" s="4" t="inlineStr">
        <is>
          <t xml:space="preserve"> </t>
        </is>
      </c>
      <c r="P60" s="6" t="n">
        <v>60000</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Accrued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3554</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Scottsdale Capital Advisor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3" t="inlineStr">
        <is>
          <t>Convertible Notes Payable and Advisory Fee Liabilitie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Convertible note, descri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The placement agent services fee amounted to $15,000 payable
to Scottsdale Capital Advisors in the form of a convertible note. The note matures six months from the date of issuance and accrues interest
at the rate of 10% per annum. The $15,000 note is convertible into shares of the Company’s common stock at a discount of 30% of
the low closing bid price for the twenty trading days prior to the conversion and is not subject to any registration rights. The Company
has accounted for the convertible promissory note as stock settled debt under ASC 480 and recorded a debt premium of $6,429 with a charge
to interest expense.</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Securities Purchase Agreement [Member] | One eight Zero Zero Diagonal Lending LL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3" t="inlineStr">
        <is>
          <t>Convertible Notes Payable and Advisory Fee Liabilitie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20000</v>
      </c>
      <c r="O67" s="4" t="inlineStr">
        <is>
          <t xml:space="preserve"> </t>
        </is>
      </c>
      <c r="P67" s="5" t="n">
        <v>20000</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Convertible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59792</v>
      </c>
      <c r="O68" s="4" t="inlineStr">
        <is>
          <t xml:space="preserve"> </t>
        </is>
      </c>
      <c r="P68" s="6" t="n">
        <v>59792</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Accrued intere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813</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Securities Purchase Agreement [Member] | Convertible Notes [Member] | One eight Zero Zero Diagonal Lending LL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3" t="inlineStr">
        <is>
          <t>Convertible Notes Payable and Advisory Fee Liabilitie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Principal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159376</v>
      </c>
      <c r="O72" s="4" t="inlineStr">
        <is>
          <t xml:space="preserve"> </t>
        </is>
      </c>
      <c r="P72" s="6" t="n">
        <v>159376</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Senior Secured Credit Facilit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3" t="inlineStr">
        <is>
          <t>Convertible Notes Payable and Advisory Fee Liabilitie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Convertible promissory note,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5" t="n">
        <v>8676957</v>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Interest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5250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Interest and principal payment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5" t="n">
        <v>298341</v>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Debt extinguish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6" t="n">
        <v>1363100</v>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Principal and premi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6" t="n">
        <v>0</v>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Additional paid capita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5" t="n">
        <v>180618</v>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Interest rate</t>
        </is>
      </c>
      <c r="B81" s="11" t="n">
        <v>0.12</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11" t="n">
        <v>0.12</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Convertible debt premi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5" t="n">
        <v>281054</v>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Senior Secured Credit Facility [Member] | Convertible Promissory Not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3" t="inlineStr">
        <is>
          <t>Convertible Notes Payable and Advisory Fee Liabilities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Borrowing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650000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Convertible promissory note,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3500000</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11" t="n">
        <v>0.18</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Interest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52500</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Ekimnel Strategies LLC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3" t="inlineStr">
        <is>
          <t>Convertible Notes Payable and Advisory Fee Liabilities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Owned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11" t="n">
        <v>1</v>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Common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3" t="inlineStr">
        <is>
          <t>Convertible Notes Payable and Advisory Fee Liabilities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Convertible discount percentage</t>
        </is>
      </c>
      <c r="B94" s="4" t="inlineStr">
        <is>
          <t xml:space="preserve"> </t>
        </is>
      </c>
      <c r="C94" s="11" t="n">
        <v>0.7</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11" t="n">
        <v>0.7</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Common Stock [Member] | One eight Zero Zero Diagonal Lending LLC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3" t="inlineStr">
        <is>
          <t>Convertible Notes Payable and Advisory Fee Liabilities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Outstanding shares percentage</t>
        </is>
      </c>
      <c r="B97" s="4" t="inlineStr">
        <is>
          <t xml:space="preserve"> </t>
        </is>
      </c>
      <c r="C97" s="4" t="inlineStr">
        <is>
          <t xml:space="preserve"> </t>
        </is>
      </c>
      <c r="D97" s="4" t="inlineStr">
        <is>
          <t xml:space="preserve"> </t>
        </is>
      </c>
      <c r="E97" s="10" t="n">
        <v>0.0499</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Common Stock [Member] | Convertible Note Payabl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3" t="inlineStr">
        <is>
          <t>Convertible Notes Payable and Advisory Fee Liabilities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4" t="inlineStr">
        <is>
          <t>Debt premium charge to interest expens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5" t="n">
        <v>21538</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Convertible note, descrip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The conversion price shall be a variable
conversion price equal to 65% of the average of the two lowest closing price per share of the common stock during the fifteen trading
day period ending on the latest complete trading day prior to the conversion date, provided, however, that the Lender and its affiliates
may not beneficially own more than 4.99% of the Company’s outstanding shares of common stock upon the conversion of the December
11, 2023 note.</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sheetData>
  <mergeCells count="4">
    <mergeCell ref="A1:A2"/>
    <mergeCell ref="I1:J1"/>
    <mergeCell ref="P1:Q1"/>
    <mergeCell ref="R1:T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Payable and Advisory Fee Liabilities (Details) - Schedule of Senior Secured Credit Facility Note Balance and Convertible Debt Balances - Senior Secured Credit Facility Note [Member] - USD ($)</t>
        </is>
      </c>
      <c r="B1" s="2" t="inlineStr">
        <is>
          <t>Mar. 31, 2024</t>
        </is>
      </c>
      <c r="C1" s="2" t="inlineStr">
        <is>
          <t>Sep. 30, 2023</t>
        </is>
      </c>
      <c r="D1" s="2" t="inlineStr">
        <is>
          <t>Sep. 30, 2022</t>
        </is>
      </c>
    </row>
    <row r="2">
      <c r="A2" s="3" t="inlineStr">
        <is>
          <t>Schedule of Senior Secured Credit Facility Note Balance and Convertible Debt Balances [Line Items]</t>
        </is>
      </c>
      <c r="B2" s="4" t="inlineStr">
        <is>
          <t xml:space="preserve"> </t>
        </is>
      </c>
      <c r="C2" s="4" t="inlineStr">
        <is>
          <t xml:space="preserve"> </t>
        </is>
      </c>
      <c r="D2" s="4" t="inlineStr">
        <is>
          <t xml:space="preserve"> </t>
        </is>
      </c>
    </row>
    <row r="3">
      <c r="A3" s="4" t="inlineStr">
        <is>
          <t>Principal</t>
        </is>
      </c>
      <c r="B3" s="5" t="n">
        <v>475295</v>
      </c>
      <c r="C3" s="5" t="n">
        <v>211019</v>
      </c>
      <c r="D3" s="5" t="n">
        <v>5978891</v>
      </c>
    </row>
    <row r="4">
      <c r="A4" s="4" t="inlineStr">
        <is>
          <t>Premiums</t>
        </is>
      </c>
      <c r="B4" s="5" t="n">
        <v>335577</v>
      </c>
      <c r="C4" s="6" t="n">
        <v>179833</v>
      </c>
      <c r="D4" s="6" t="n">
        <v>1443435</v>
      </c>
    </row>
    <row r="5">
      <c r="A5" s="4" t="inlineStr">
        <is>
          <t>Less: debt discount</t>
        </is>
      </c>
      <c r="B5" s="4" t="inlineStr">
        <is>
          <t xml:space="preserve"> </t>
        </is>
      </c>
      <c r="C5" s="6" t="n">
        <v>-4672</v>
      </c>
      <c r="D5" s="4" t="inlineStr">
        <is>
          <t xml:space="preserve"> </t>
        </is>
      </c>
    </row>
    <row r="6">
      <c r="A6" s="4" t="inlineStr">
        <is>
          <t>Convertible note payable</t>
        </is>
      </c>
      <c r="B6" s="4" t="inlineStr">
        <is>
          <t xml:space="preserve"> </t>
        </is>
      </c>
      <c r="C6" s="5" t="n">
        <v>386180</v>
      </c>
      <c r="D6" s="5" t="n">
        <v>74423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U24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5" customWidth="1" min="22" max="22"/>
    <col width="14" customWidth="1" min="23" max="23"/>
    <col width="14" customWidth="1" min="24" max="24"/>
    <col width="14" customWidth="1" min="25" max="25"/>
    <col width="14" customWidth="1" min="26" max="26"/>
    <col width="15" customWidth="1" min="27" max="27"/>
    <col width="15" customWidth="1" min="28" max="28"/>
    <col width="14" customWidth="1" min="29" max="29"/>
    <col width="14" customWidth="1" min="30" max="30"/>
    <col width="14" customWidth="1" min="31" max="31"/>
    <col width="16" customWidth="1" min="32" max="32"/>
    <col width="14" customWidth="1" min="33" max="33"/>
    <col width="14" customWidth="1" min="34" max="34"/>
    <col width="14" customWidth="1" min="35" max="35"/>
    <col width="13"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s>
  <sheetData>
    <row r="1">
      <c r="A1" s="1" t="inlineStr">
        <is>
          <t>Notes and Loans Payable (Details) - USD ($)</t>
        </is>
      </c>
      <c r="AA1" s="2" t="inlineStr">
        <is>
          <t>3 Months Ended</t>
        </is>
      </c>
      <c r="AB1" s="2" t="inlineStr">
        <is>
          <t>6 Months Ended</t>
        </is>
      </c>
      <c r="AF1" s="2" t="inlineStr">
        <is>
          <t>12 Months Ended</t>
        </is>
      </c>
    </row>
    <row r="2">
      <c r="B2" s="2" t="inlineStr">
        <is>
          <t>Apr. 08, 2024</t>
        </is>
      </c>
      <c r="C2" s="2" t="inlineStr">
        <is>
          <t>Jan. 31, 2024</t>
        </is>
      </c>
      <c r="D2" s="2" t="inlineStr">
        <is>
          <t>Jan. 10, 2024</t>
        </is>
      </c>
      <c r="E2" s="2" t="inlineStr">
        <is>
          <t>Dec. 11, 2023</t>
        </is>
      </c>
      <c r="F2" s="2" t="inlineStr">
        <is>
          <t>Oct. 26, 2023</t>
        </is>
      </c>
      <c r="G2" s="2" t="inlineStr">
        <is>
          <t>Oct. 24, 2023</t>
        </is>
      </c>
      <c r="H2" s="2" t="inlineStr">
        <is>
          <t>Oct. 14, 2023</t>
        </is>
      </c>
      <c r="I2" s="2" t="inlineStr">
        <is>
          <t>Sep. 14, 2023</t>
        </is>
      </c>
      <c r="J2" s="2" t="inlineStr">
        <is>
          <t>Sep. 06, 2023</t>
        </is>
      </c>
      <c r="K2" s="2" t="inlineStr">
        <is>
          <t>Aug. 31, 2023</t>
        </is>
      </c>
      <c r="L2" s="2" t="inlineStr">
        <is>
          <t>Aug. 04, 2023</t>
        </is>
      </c>
      <c r="M2" s="2" t="inlineStr">
        <is>
          <t>Jul. 17, 2023</t>
        </is>
      </c>
      <c r="N2" s="2" t="inlineStr">
        <is>
          <t>Jul. 03, 2023</t>
        </is>
      </c>
      <c r="O2" s="2" t="inlineStr">
        <is>
          <t>Jun. 30, 2023</t>
        </is>
      </c>
      <c r="P2" s="2" t="inlineStr">
        <is>
          <t>Jun. 03, 2023</t>
        </is>
      </c>
      <c r="Q2" s="2" t="inlineStr">
        <is>
          <t>May 04, 2023</t>
        </is>
      </c>
      <c r="R2" s="2" t="inlineStr">
        <is>
          <t>Apr. 28, 2023</t>
        </is>
      </c>
      <c r="S2" s="2" t="inlineStr">
        <is>
          <t>Apr. 28, 2023</t>
        </is>
      </c>
      <c r="T2" s="2" t="inlineStr">
        <is>
          <t>Oct. 25, 2022</t>
        </is>
      </c>
      <c r="U2" s="2" t="inlineStr">
        <is>
          <t>Sep. 30, 2022</t>
        </is>
      </c>
      <c r="V2" s="2" t="inlineStr">
        <is>
          <t>Jul. 01, 2022</t>
        </is>
      </c>
      <c r="W2" s="2" t="inlineStr">
        <is>
          <t>Jan. 01, 2022</t>
        </is>
      </c>
      <c r="X2" s="2" t="inlineStr">
        <is>
          <t>Dec. 01, 2021</t>
        </is>
      </c>
      <c r="Y2" s="2" t="inlineStr">
        <is>
          <t>Dec. 30, 2020</t>
        </is>
      </c>
      <c r="Z2" s="2" t="inlineStr">
        <is>
          <t>Jun. 17, 2020</t>
        </is>
      </c>
      <c r="AA2" s="2" t="inlineStr">
        <is>
          <t>Mar. 31, 2024</t>
        </is>
      </c>
      <c r="AB2" s="2" t="inlineStr">
        <is>
          <t>Mar. 31, 2024</t>
        </is>
      </c>
      <c r="AC2" s="2" t="inlineStr">
        <is>
          <t>Sep. 30, 2023</t>
        </is>
      </c>
      <c r="AD2" s="2" t="inlineStr">
        <is>
          <t>Mar. 31, 2023</t>
        </is>
      </c>
      <c r="AE2" s="2" t="inlineStr">
        <is>
          <t>Mar. 30, 2023</t>
        </is>
      </c>
      <c r="AF2" s="2" t="inlineStr">
        <is>
          <t>Sep. 30, 2023</t>
        </is>
      </c>
      <c r="AG2" s="2" t="inlineStr">
        <is>
          <t>Sep. 30, 2022</t>
        </is>
      </c>
      <c r="AH2" s="2" t="inlineStr">
        <is>
          <t>Sep. 30, 2021</t>
        </is>
      </c>
      <c r="AI2" s="2" t="inlineStr">
        <is>
          <t>Jun. 17, 2024</t>
        </is>
      </c>
      <c r="AJ2" s="2" t="inlineStr">
        <is>
          <t>May 01, 2024</t>
        </is>
      </c>
      <c r="AK2" s="2" t="inlineStr">
        <is>
          <t>Apr. 30, 2024</t>
        </is>
      </c>
      <c r="AL2" s="2" t="inlineStr">
        <is>
          <t>Mar. 01, 2024</t>
        </is>
      </c>
      <c r="AM2" s="2" t="inlineStr">
        <is>
          <t>Dec. 31, 2023</t>
        </is>
      </c>
      <c r="AN2" s="2" t="inlineStr">
        <is>
          <t>Dec. 01, 2023</t>
        </is>
      </c>
      <c r="AO2" s="2" t="inlineStr">
        <is>
          <t>Jul. 26, 2023</t>
        </is>
      </c>
      <c r="AP2" s="2" t="inlineStr">
        <is>
          <t>Jun. 01, 2023</t>
        </is>
      </c>
      <c r="AQ2" s="2" t="inlineStr">
        <is>
          <t>Apr. 12, 2023</t>
        </is>
      </c>
      <c r="AR2" s="2" t="inlineStr">
        <is>
          <t>Jan. 01, 2023</t>
        </is>
      </c>
      <c r="AS2" s="2" t="inlineStr">
        <is>
          <t>Aug. 01, 2022</t>
        </is>
      </c>
      <c r="AT2" s="2" t="inlineStr">
        <is>
          <t>Jan. 13, 2019</t>
        </is>
      </c>
      <c r="AU2" s="2" t="inlineStr">
        <is>
          <t>Sep. 30, 2018</t>
        </is>
      </c>
    </row>
    <row r="3">
      <c r="A3" s="3" t="inlineStr">
        <is>
          <t>Notes and Loan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row>
    <row r="4">
      <c r="A4" s="4" t="inlineStr">
        <is>
          <t>Amortization of debt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5" t="n">
        <v>66428</v>
      </c>
      <c r="AC4" s="4" t="inlineStr">
        <is>
          <t xml:space="preserve"> </t>
        </is>
      </c>
      <c r="AD4" s="5" t="n">
        <v>169712</v>
      </c>
      <c r="AE4" s="4" t="inlineStr">
        <is>
          <t xml:space="preserve"> </t>
        </is>
      </c>
      <c r="AF4" s="5" t="n">
        <v>292076</v>
      </c>
      <c r="AG4" s="5" t="n">
        <v>135506</v>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5" t="n">
        <v>904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150000</v>
      </c>
      <c r="V5" s="4" t="inlineStr">
        <is>
          <t xml:space="preserve"> </t>
        </is>
      </c>
      <c r="W5" s="4" t="inlineStr">
        <is>
          <t xml:space="preserve"> </t>
        </is>
      </c>
      <c r="X5" s="4" t="inlineStr">
        <is>
          <t xml:space="preserve"> </t>
        </is>
      </c>
      <c r="Y5" s="4" t="inlineStr">
        <is>
          <t xml:space="preserve"> </t>
        </is>
      </c>
      <c r="Z5" s="4" t="inlineStr">
        <is>
          <t xml:space="preserve"> </t>
        </is>
      </c>
      <c r="AA5" s="5" t="n">
        <v>224000</v>
      </c>
      <c r="AB5" s="6" t="n">
        <v>224000</v>
      </c>
      <c r="AC5" s="5" t="n">
        <v>224000</v>
      </c>
      <c r="AD5" s="4" t="inlineStr">
        <is>
          <t xml:space="preserve"> </t>
        </is>
      </c>
      <c r="AE5" s="4" t="inlineStr">
        <is>
          <t xml:space="preserve"> </t>
        </is>
      </c>
      <c r="AF5" s="6" t="n">
        <v>224000</v>
      </c>
      <c r="AG5" s="6" t="n">
        <v>150000</v>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row>
    <row r="6">
      <c r="A6" s="4" t="inlineStr">
        <is>
          <t>Amortization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5" t="n">
        <v>731</v>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row>
    <row r="7">
      <c r="A7" s="4" t="inlineStr">
        <is>
          <t>Bears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11" t="n">
        <v>0.1</v>
      </c>
      <c r="X7" s="11" t="n">
        <v>0.1</v>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row>
    <row r="8">
      <c r="A8" s="4" t="inlineStr">
        <is>
          <t>Total accru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7777</v>
      </c>
      <c r="V8" s="4" t="inlineStr">
        <is>
          <t xml:space="preserve"> </t>
        </is>
      </c>
      <c r="W8" s="4" t="inlineStr">
        <is>
          <t xml:space="preserve"> </t>
        </is>
      </c>
      <c r="X8" s="4" t="inlineStr">
        <is>
          <t xml:space="preserve"> </t>
        </is>
      </c>
      <c r="Y8" s="4" t="inlineStr">
        <is>
          <t xml:space="preserve"> </t>
        </is>
      </c>
      <c r="Z8" s="4" t="inlineStr">
        <is>
          <t xml:space="preserve"> </t>
        </is>
      </c>
      <c r="AA8" s="6" t="n">
        <v>10476</v>
      </c>
      <c r="AB8" s="6" t="n">
        <v>10476</v>
      </c>
      <c r="AC8" s="6" t="n">
        <v>2012</v>
      </c>
      <c r="AD8" s="4" t="inlineStr">
        <is>
          <t xml:space="preserve"> </t>
        </is>
      </c>
      <c r="AE8" s="4" t="inlineStr">
        <is>
          <t xml:space="preserve"> </t>
        </is>
      </c>
      <c r="AF8" s="6" t="n">
        <v>2012</v>
      </c>
      <c r="AG8" s="6" t="n">
        <v>7777</v>
      </c>
      <c r="AH8" s="5" t="n">
        <v>378</v>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5" t="n">
        <v>5388</v>
      </c>
      <c r="AT8" s="5" t="n">
        <v>52500</v>
      </c>
      <c r="AU8" s="4" t="inlineStr">
        <is>
          <t xml:space="preserve"> </t>
        </is>
      </c>
    </row>
    <row r="9">
      <c r="A9" s="4" t="inlineStr">
        <is>
          <t>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345436</v>
      </c>
      <c r="V9" s="4" t="inlineStr">
        <is>
          <t xml:space="preserve"> </t>
        </is>
      </c>
      <c r="W9" s="4" t="inlineStr">
        <is>
          <t xml:space="preserve"> </t>
        </is>
      </c>
      <c r="X9" s="4" t="inlineStr">
        <is>
          <t xml:space="preserve"> </t>
        </is>
      </c>
      <c r="Y9" s="4" t="inlineStr">
        <is>
          <t xml:space="preserve"> </t>
        </is>
      </c>
      <c r="Z9" s="4" t="inlineStr">
        <is>
          <t xml:space="preserve"> </t>
        </is>
      </c>
      <c r="AA9" s="5" t="n">
        <v>1048495</v>
      </c>
      <c r="AB9" s="6" t="n">
        <v>1048495</v>
      </c>
      <c r="AC9" s="5" t="n">
        <v>1013852</v>
      </c>
      <c r="AD9" s="4" t="inlineStr">
        <is>
          <t xml:space="preserve"> </t>
        </is>
      </c>
      <c r="AE9" s="4" t="inlineStr">
        <is>
          <t xml:space="preserve"> </t>
        </is>
      </c>
      <c r="AF9" s="6" t="n">
        <v>1013852</v>
      </c>
      <c r="AG9" s="6" t="n">
        <v>345436</v>
      </c>
      <c r="AH9" s="6" t="n">
        <v>17500</v>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row>
    <row r="10">
      <c r="A10" s="4" t="inlineStr">
        <is>
          <t>Service vendor f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6" t="n">
        <v>2500</v>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row>
    <row r="11">
      <c r="A11" s="4" t="inlineStr">
        <is>
          <t>Service arrang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5" t="n">
        <v>17500</v>
      </c>
      <c r="AC11" s="4" t="inlineStr">
        <is>
          <t xml:space="preserve"> </t>
        </is>
      </c>
      <c r="AD11" s="4" t="inlineStr">
        <is>
          <t xml:space="preserve"> </t>
        </is>
      </c>
      <c r="AE11" s="4" t="inlineStr">
        <is>
          <t xml:space="preserve"> </t>
        </is>
      </c>
      <c r="AF11" s="5" t="n">
        <v>17500</v>
      </c>
      <c r="AG11" s="6" t="n">
        <v>17500</v>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row>
    <row r="12">
      <c r="A12" s="4" t="inlineStr">
        <is>
          <t>Legal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90000</v>
      </c>
      <c r="O12" s="4" t="inlineStr">
        <is>
          <t xml:space="preserve"> </t>
        </is>
      </c>
      <c r="P12" s="5" t="n">
        <v>90000</v>
      </c>
      <c r="Q12" s="5" t="n">
        <v>9000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row>
    <row r="13">
      <c r="A13" s="4" t="inlineStr">
        <is>
          <t>Share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6" t="n">
        <v>20000</v>
      </c>
      <c r="AB13" s="6" t="n">
        <v>20000</v>
      </c>
      <c r="AC13" s="6" t="n">
        <v>20000</v>
      </c>
      <c r="AD13" s="4" t="inlineStr">
        <is>
          <t xml:space="preserve"> </t>
        </is>
      </c>
      <c r="AE13" s="4" t="inlineStr">
        <is>
          <t xml:space="preserve"> </t>
        </is>
      </c>
      <c r="AF13" s="6" t="n">
        <v>20000</v>
      </c>
      <c r="AG13" s="4" t="inlineStr">
        <is>
          <t xml:space="preserve"> </t>
        </is>
      </c>
      <c r="AH13" s="4" t="inlineStr">
        <is>
          <t xml:space="preserve"> </t>
        </is>
      </c>
      <c r="AI13" s="4" t="inlineStr">
        <is>
          <t xml:space="preserve"> </t>
        </is>
      </c>
      <c r="AJ13" s="4" t="inlineStr">
        <is>
          <t xml:space="preserve"> </t>
        </is>
      </c>
      <c r="AK13" s="6" t="n">
        <v>6029598</v>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row>
    <row r="14">
      <c r="A14" s="4" t="inlineStr">
        <is>
          <t>Total debt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225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38000</v>
      </c>
      <c r="S14" s="5" t="n">
        <v>38000</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row>
    <row r="15">
      <c r="A15" s="4" t="inlineStr">
        <is>
          <t>Interest charg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6" t="n">
        <v>44845</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6" t="n">
        <v>10783</v>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row>
    <row r="16">
      <c r="A16" s="4" t="inlineStr">
        <is>
          <t>Repai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5" t="n">
        <v>47575</v>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row>
    <row r="17">
      <c r="A17" s="4" t="inlineStr">
        <is>
          <t>Principal balance</t>
        </is>
      </c>
      <c r="B17" s="4" t="inlineStr">
        <is>
          <t xml:space="preserve"> </t>
        </is>
      </c>
      <c r="C17" s="4" t="inlineStr">
        <is>
          <t xml:space="preserve"> </t>
        </is>
      </c>
      <c r="D17" s="4" t="inlineStr">
        <is>
          <t xml:space="preserve"> </t>
        </is>
      </c>
      <c r="E17" s="4" t="inlineStr">
        <is>
          <t xml:space="preserve"> </t>
        </is>
      </c>
      <c r="F17" s="4" t="inlineStr">
        <is>
          <t xml:space="preserve"> </t>
        </is>
      </c>
      <c r="G17" s="5" t="n">
        <v>3400</v>
      </c>
      <c r="H17" s="4" t="inlineStr">
        <is>
          <t xml:space="preserve"> </t>
        </is>
      </c>
      <c r="I17" s="4" t="inlineStr">
        <is>
          <t xml:space="preserve"> </t>
        </is>
      </c>
      <c r="J17" s="4" t="inlineStr">
        <is>
          <t xml:space="preserve"> </t>
        </is>
      </c>
      <c r="K17" s="4" t="inlineStr">
        <is>
          <t xml:space="preserve"> </t>
        </is>
      </c>
      <c r="L17" s="5" t="n">
        <v>183259</v>
      </c>
      <c r="M17" s="5" t="n">
        <v>9040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224000</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5" t="n">
        <v>183259</v>
      </c>
      <c r="AD17" s="4" t="inlineStr">
        <is>
          <t xml:space="preserve"> </t>
        </is>
      </c>
      <c r="AE17" s="4" t="inlineStr">
        <is>
          <t xml:space="preserve"> </t>
        </is>
      </c>
      <c r="AF17" s="5" t="n">
        <v>183259</v>
      </c>
      <c r="AG17" s="6" t="n">
        <v>224000</v>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5" t="n">
        <v>8676957</v>
      </c>
      <c r="AR17" s="4" t="inlineStr">
        <is>
          <t xml:space="preserve"> </t>
        </is>
      </c>
      <c r="AS17" s="4" t="inlineStr">
        <is>
          <t xml:space="preserve"> </t>
        </is>
      </c>
      <c r="AT17" s="4" t="inlineStr">
        <is>
          <t xml:space="preserve"> </t>
        </is>
      </c>
      <c r="AU17" s="5" t="n">
        <v>4788642</v>
      </c>
    </row>
    <row r="18">
      <c r="A18" s="4" t="inlineStr">
        <is>
          <t>Sale of receivab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75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125000</v>
      </c>
      <c r="S18" s="6" t="n">
        <v>125000</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row>
    <row r="19">
      <c r="A19" s="4" t="inlineStr">
        <is>
          <t>F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5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6750</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5" t="n">
        <v>276430</v>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row>
    <row r="20">
      <c r="A20" s="4" t="inlineStr">
        <is>
          <t>Net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715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118250</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row>
    <row r="21">
      <c r="A21" s="4" t="inlineStr">
        <is>
          <t>Repayment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953</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12" t="n">
        <v>3255.21</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6" t="n">
        <v>20000</v>
      </c>
      <c r="AC21" s="4" t="inlineStr">
        <is>
          <t xml:space="preserve"> </t>
        </is>
      </c>
      <c r="AD21" s="4" t="inlineStr">
        <is>
          <t xml:space="preserve"> </t>
        </is>
      </c>
      <c r="AE21" s="4" t="inlineStr">
        <is>
          <t xml:space="preserve"> </t>
        </is>
      </c>
      <c r="AF21" s="4" t="inlineStr">
        <is>
          <t xml:space="preserve"> </t>
        </is>
      </c>
      <c r="AG21" s="6" t="n">
        <v>122766</v>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row>
    <row r="22">
      <c r="A22" s="4" t="inlineStr">
        <is>
          <t>Total re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6" t="n">
        <v>37000</v>
      </c>
      <c r="AC22" s="4" t="inlineStr">
        <is>
          <t xml:space="preserve"> </t>
        </is>
      </c>
      <c r="AD22" s="4" t="inlineStr">
        <is>
          <t xml:space="preserve"> </t>
        </is>
      </c>
      <c r="AE22" s="4" t="inlineStr">
        <is>
          <t xml:space="preserve"> </t>
        </is>
      </c>
      <c r="AF22" s="6" t="n">
        <v>19000</v>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row>
    <row r="23">
      <c r="A23" s="4" t="inlineStr">
        <is>
          <t>Interes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875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31250</v>
      </c>
      <c r="S23" s="6" t="n">
        <v>31250</v>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6" t="n">
        <v>112000</v>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row>
    <row r="24">
      <c r="A24" s="4" t="inlineStr">
        <is>
          <t>Company repai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5" t="n">
        <v>118238</v>
      </c>
      <c r="AB24" s="5" t="n">
        <v>118238</v>
      </c>
      <c r="AC24" s="6" t="n">
        <v>20611</v>
      </c>
      <c r="AD24" s="4" t="inlineStr">
        <is>
          <t xml:space="preserve"> </t>
        </is>
      </c>
      <c r="AE24" s="4" t="inlineStr">
        <is>
          <t xml:space="preserve"> </t>
        </is>
      </c>
      <c r="AF24" s="6" t="n">
        <v>20611</v>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row>
    <row r="25">
      <c r="A25" s="4" t="inlineStr">
        <is>
          <t>Loan bal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6" t="n">
        <v>72921</v>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row>
    <row r="26">
      <c r="A26" s="4" t="inlineStr">
        <is>
          <t>Net of unamortized debt dis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5" t="n">
        <v>11588</v>
      </c>
      <c r="AD26" s="4" t="inlineStr">
        <is>
          <t xml:space="preserve"> </t>
        </is>
      </c>
      <c r="AE26" s="4" t="inlineStr">
        <is>
          <t xml:space="preserve"> </t>
        </is>
      </c>
      <c r="AF26" s="5" t="n">
        <v>11588</v>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row>
    <row r="27">
      <c r="A27" s="4" t="inlineStr">
        <is>
          <t>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11" t="n">
        <v>0.14</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11" t="n">
        <v>0.1</v>
      </c>
      <c r="AD27" s="4" t="inlineStr">
        <is>
          <t xml:space="preserve"> </t>
        </is>
      </c>
      <c r="AE27" s="4" t="inlineStr">
        <is>
          <t xml:space="preserve"> </t>
        </is>
      </c>
      <c r="AF27" s="11" t="n">
        <v>0.1</v>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11" t="n">
        <v>0.26</v>
      </c>
      <c r="AS27" s="4" t="inlineStr">
        <is>
          <t xml:space="preserve"> </t>
        </is>
      </c>
      <c r="AT27" s="4" t="inlineStr">
        <is>
          <t xml:space="preserve"> </t>
        </is>
      </c>
      <c r="AU27" s="4" t="inlineStr">
        <is>
          <t xml:space="preserve"> </t>
        </is>
      </c>
    </row>
    <row r="28">
      <c r="A28" s="4" t="inlineStr">
        <is>
          <t>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May 15,  2024</t>
        </is>
      </c>
      <c r="AD28" s="4" t="inlineStr">
        <is>
          <t xml:space="preserve"> </t>
        </is>
      </c>
      <c r="AE28" s="4" t="inlineStr">
        <is>
          <t xml:space="preserve"> </t>
        </is>
      </c>
      <c r="AF28" s="4" t="inlineStr">
        <is>
          <t>May 15,  2024</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row>
    <row r="29">
      <c r="A29" s="4" t="inlineStr">
        <is>
          <t>Percentage of due and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11" t="n">
        <v>1.5</v>
      </c>
      <c r="AC29" s="4" t="inlineStr">
        <is>
          <t xml:space="preserve"> </t>
        </is>
      </c>
      <c r="AD29" s="4" t="inlineStr">
        <is>
          <t xml:space="preserve"> </t>
        </is>
      </c>
      <c r="AE29" s="4" t="inlineStr">
        <is>
          <t xml:space="preserve"> </t>
        </is>
      </c>
      <c r="AF29" s="11" t="n">
        <v>1.5</v>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row>
    <row r="30">
      <c r="A30" s="4" t="inlineStr">
        <is>
          <t>Affiliates percentag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9" t="n">
        <v>4.99</v>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row>
    <row r="31">
      <c r="A31" s="4" t="inlineStr">
        <is>
          <t>Company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5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6" t="n">
        <v>200387</v>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row>
    <row r="32">
      <c r="A32" s="4" t="inlineStr">
        <is>
          <t>Bear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5" t="n">
        <v>10</v>
      </c>
      <c r="AD32" s="4" t="inlineStr">
        <is>
          <t xml:space="preserve"> </t>
        </is>
      </c>
      <c r="AE32" s="4" t="inlineStr">
        <is>
          <t xml:space="preserve"> </t>
        </is>
      </c>
      <c r="AF32" s="6" t="n">
        <v>10</v>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row>
    <row r="33">
      <c r="A33" s="4" t="inlineStr">
        <is>
          <t>Payment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5" t="n">
        <v>275710</v>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row>
    <row r="34">
      <c r="A34" s="4" t="inlineStr">
        <is>
          <t>Demand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240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row>
    <row r="35">
      <c r="A35" s="4" t="inlineStr">
        <is>
          <t>Paid accrued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6" t="n">
        <v>4386</v>
      </c>
      <c r="AD35" s="4" t="inlineStr">
        <is>
          <t xml:space="preserve"> </t>
        </is>
      </c>
      <c r="AE35" s="4" t="inlineStr">
        <is>
          <t xml:space="preserve"> </t>
        </is>
      </c>
      <c r="AF35" s="6" t="n">
        <v>4386</v>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row>
    <row r="36">
      <c r="A36" s="4" t="inlineStr">
        <is>
          <t>Notes and loans payable – net of current por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6" t="n">
        <v>127539</v>
      </c>
      <c r="V36" s="4" t="inlineStr">
        <is>
          <t xml:space="preserve"> </t>
        </is>
      </c>
      <c r="W36" s="4" t="inlineStr">
        <is>
          <t xml:space="preserve"> </t>
        </is>
      </c>
      <c r="X36" s="4" t="inlineStr">
        <is>
          <t xml:space="preserve"> </t>
        </is>
      </c>
      <c r="Y36" s="4" t="inlineStr">
        <is>
          <t xml:space="preserve"> </t>
        </is>
      </c>
      <c r="Z36" s="4" t="inlineStr">
        <is>
          <t xml:space="preserve"> </t>
        </is>
      </c>
      <c r="AA36" s="5" t="n">
        <v>150000</v>
      </c>
      <c r="AB36" s="5" t="n">
        <v>150000</v>
      </c>
      <c r="AC36" s="6" t="n">
        <v>150000</v>
      </c>
      <c r="AD36" s="4" t="inlineStr">
        <is>
          <t xml:space="preserve"> </t>
        </is>
      </c>
      <c r="AE36" s="4" t="inlineStr">
        <is>
          <t xml:space="preserve"> </t>
        </is>
      </c>
      <c r="AF36" s="6" t="n">
        <v>150000</v>
      </c>
      <c r="AG36" s="6" t="n">
        <v>127539</v>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row>
    <row r="37">
      <c r="A37" s="4" t="inlineStr">
        <is>
          <t>Usual paymen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11" t="n">
        <v>0.1</v>
      </c>
      <c r="AB37" s="11" t="n">
        <v>0.1</v>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row>
    <row r="38">
      <c r="A38" s="4" t="inlineStr">
        <is>
          <t>Notes payable total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6" t="n">
        <v>837000</v>
      </c>
      <c r="V38" s="4" t="inlineStr">
        <is>
          <t xml:space="preserve"> </t>
        </is>
      </c>
      <c r="W38" s="4" t="inlineStr">
        <is>
          <t xml:space="preserve"> </t>
        </is>
      </c>
      <c r="X38" s="4" t="inlineStr">
        <is>
          <t xml:space="preserve"> </t>
        </is>
      </c>
      <c r="Y38" s="4" t="inlineStr">
        <is>
          <t xml:space="preserve"> </t>
        </is>
      </c>
      <c r="Z38" s="4" t="inlineStr">
        <is>
          <t xml:space="preserve"> </t>
        </is>
      </c>
      <c r="AA38" s="5" t="n">
        <v>834000</v>
      </c>
      <c r="AB38" s="5" t="n">
        <v>834000</v>
      </c>
      <c r="AC38" s="6" t="n">
        <v>834000</v>
      </c>
      <c r="AD38" s="4" t="inlineStr">
        <is>
          <t xml:space="preserve"> </t>
        </is>
      </c>
      <c r="AE38" s="4" t="inlineStr">
        <is>
          <t xml:space="preserve"> </t>
        </is>
      </c>
      <c r="AF38" s="6" t="n">
        <v>834000</v>
      </c>
      <c r="AG38" s="6" t="n">
        <v>837000</v>
      </c>
      <c r="AH38" s="5" t="n">
        <v>17500</v>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row>
    <row r="39">
      <c r="A39" s="4" t="inlineStr">
        <is>
          <t>Line of credit</t>
        </is>
      </c>
      <c r="B39" s="4" t="inlineStr">
        <is>
          <t xml:space="preserve"> </t>
        </is>
      </c>
      <c r="C39" s="5" t="n">
        <v>7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0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row>
    <row r="40">
      <c r="A40" s="4" t="inlineStr">
        <is>
          <t>Loan bear interest</t>
        </is>
      </c>
      <c r="B40" s="4" t="inlineStr">
        <is>
          <t xml:space="preserve"> </t>
        </is>
      </c>
      <c r="C40" s="11" t="n">
        <v>0.1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1" t="n">
        <v>0.18</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row>
    <row r="41">
      <c r="A41" s="4" t="inlineStr">
        <is>
          <t>Minimum monthly principal pay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3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row>
    <row r="42">
      <c r="A42" s="4" t="inlineStr">
        <is>
          <t>Borrowed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6" t="n">
        <v>100000</v>
      </c>
      <c r="AB42" s="6" t="n">
        <v>100000</v>
      </c>
      <c r="AC42" s="6" t="n">
        <v>111000</v>
      </c>
      <c r="AD42" s="4" t="inlineStr">
        <is>
          <t xml:space="preserve"> </t>
        </is>
      </c>
      <c r="AE42" s="4" t="inlineStr">
        <is>
          <t xml:space="preserve"> </t>
        </is>
      </c>
      <c r="AF42" s="6" t="n">
        <v>111000</v>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row>
    <row r="43">
      <c r="A43" s="4" t="inlineStr">
        <is>
          <t>Outstanding bal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5" t="n">
        <v>155000</v>
      </c>
      <c r="AB43" s="5" t="n">
        <v>155000</v>
      </c>
      <c r="AC43" s="6" t="n">
        <v>92000</v>
      </c>
      <c r="AD43" s="4" t="inlineStr">
        <is>
          <t xml:space="preserve"> </t>
        </is>
      </c>
      <c r="AE43" s="4" t="inlineStr">
        <is>
          <t xml:space="preserve"> </t>
        </is>
      </c>
      <c r="AF43" s="6" t="n">
        <v>92000</v>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row>
    <row r="44">
      <c r="A44" s="4" t="inlineStr">
        <is>
          <t>Matured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Jun. 30,  2023</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row>
    <row r="45">
      <c r="A45" s="4" t="inlineStr">
        <is>
          <t>Sale of future receipt</t>
        </is>
      </c>
      <c r="B45" s="4" t="inlineStr">
        <is>
          <t xml:space="preserve"> </t>
        </is>
      </c>
      <c r="C45" s="4" t="inlineStr">
        <is>
          <t xml:space="preserve"> </t>
        </is>
      </c>
      <c r="D45" s="5" t="n">
        <v>173750</v>
      </c>
      <c r="E45" s="4" t="inlineStr">
        <is>
          <t xml:space="preserve"> </t>
        </is>
      </c>
      <c r="F45" s="4" t="inlineStr">
        <is>
          <t xml:space="preserve"> </t>
        </is>
      </c>
      <c r="G45" s="6" t="n">
        <v>136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row>
    <row r="46">
      <c r="A46" s="4" t="inlineStr">
        <is>
          <t>Purchase amount</t>
        </is>
      </c>
      <c r="B46" s="4" t="inlineStr">
        <is>
          <t xml:space="preserve"> </t>
        </is>
      </c>
      <c r="C46" s="4" t="inlineStr">
        <is>
          <t xml:space="preserve"> </t>
        </is>
      </c>
      <c r="D46" s="6" t="n">
        <v>125000</v>
      </c>
      <c r="E46" s="4" t="inlineStr">
        <is>
          <t xml:space="preserve"> </t>
        </is>
      </c>
      <c r="F46" s="4" t="inlineStr">
        <is>
          <t xml:space="preserve"> </t>
        </is>
      </c>
      <c r="G46" s="6" t="n">
        <v>1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row>
    <row r="47">
      <c r="A47" s="4" t="inlineStr">
        <is>
          <t>Received amount</t>
        </is>
      </c>
      <c r="B47" s="4" t="inlineStr">
        <is>
          <t xml:space="preserve"> </t>
        </is>
      </c>
      <c r="C47" s="4" t="inlineStr">
        <is>
          <t xml:space="preserve"> </t>
        </is>
      </c>
      <c r="D47" s="4" t="inlineStr">
        <is>
          <t xml:space="preserve"> </t>
        </is>
      </c>
      <c r="E47" s="4" t="inlineStr">
        <is>
          <t xml:space="preserve"> </t>
        </is>
      </c>
      <c r="F47" s="4" t="inlineStr">
        <is>
          <t xml:space="preserve"> </t>
        </is>
      </c>
      <c r="G47" s="6" t="n">
        <v>9687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row>
    <row r="48">
      <c r="A48" s="4" t="inlineStr">
        <is>
          <t>Origination fees</t>
        </is>
      </c>
      <c r="B48" s="4" t="inlineStr">
        <is>
          <t xml:space="preserve"> </t>
        </is>
      </c>
      <c r="C48" s="4" t="inlineStr">
        <is>
          <t xml:space="preserve"> </t>
        </is>
      </c>
      <c r="D48" s="4" t="inlineStr">
        <is>
          <t xml:space="preserve"> </t>
        </is>
      </c>
      <c r="E48" s="4" t="inlineStr">
        <is>
          <t xml:space="preserve"> </t>
        </is>
      </c>
      <c r="F48" s="4" t="inlineStr">
        <is>
          <t xml:space="preserve"> </t>
        </is>
      </c>
      <c r="G48" s="6" t="n">
        <v>3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row>
    <row r="49">
      <c r="A49" s="4" t="inlineStr">
        <is>
          <t>Processing fee</t>
        </is>
      </c>
      <c r="B49" s="4" t="inlineStr">
        <is>
          <t xml:space="preserve"> </t>
        </is>
      </c>
      <c r="C49" s="4" t="inlineStr">
        <is>
          <t xml:space="preserve"> </t>
        </is>
      </c>
      <c r="D49" s="4" t="inlineStr">
        <is>
          <t xml:space="preserve"> </t>
        </is>
      </c>
      <c r="E49" s="4" t="inlineStr">
        <is>
          <t xml:space="preserve"> </t>
        </is>
      </c>
      <c r="F49" s="4" t="inlineStr">
        <is>
          <t xml:space="preserve"> </t>
        </is>
      </c>
      <c r="G49" s="6" t="n">
        <v>12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row>
    <row r="50">
      <c r="A50" s="4" t="inlineStr">
        <is>
          <t>Received payment</t>
        </is>
      </c>
      <c r="B50" s="4" t="inlineStr">
        <is>
          <t xml:space="preserve"> </t>
        </is>
      </c>
      <c r="C50" s="4" t="inlineStr">
        <is>
          <t xml:space="preserve"> </t>
        </is>
      </c>
      <c r="D50" s="5" t="n">
        <v>121225</v>
      </c>
      <c r="E50" s="4" t="inlineStr">
        <is>
          <t xml:space="preserve"> </t>
        </is>
      </c>
      <c r="F50" s="4" t="inlineStr">
        <is>
          <t xml:space="preserve"> </t>
        </is>
      </c>
      <c r="G50" s="6" t="n">
        <v>9687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row>
    <row r="51">
      <c r="A51" s="4" t="inlineStr">
        <is>
          <t>Net origination fees</t>
        </is>
      </c>
      <c r="B51" s="4" t="inlineStr">
        <is>
          <t xml:space="preserve"> </t>
        </is>
      </c>
      <c r="C51" s="4" t="inlineStr">
        <is>
          <t xml:space="preserve"> </t>
        </is>
      </c>
      <c r="D51" s="11" t="n">
        <v>37.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row>
    <row r="52">
      <c r="A52" s="4" t="inlineStr">
        <is>
          <t>Variable conversion price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11" t="n">
        <v>0.61</v>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row>
    <row r="53">
      <c r="A53" s="4" t="inlineStr">
        <is>
          <t>Affiliates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10" t="n">
        <v>0.0499</v>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row>
    <row r="54">
      <c r="A54" s="4" t="inlineStr">
        <is>
          <t>Lender weekly payments</t>
        </is>
      </c>
      <c r="B54" s="4" t="inlineStr">
        <is>
          <t xml:space="preserve"> </t>
        </is>
      </c>
      <c r="C54" s="5" t="n">
        <v>5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6" t="n">
        <v>7068</v>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row>
    <row r="55">
      <c r="A55" s="4" t="inlineStr">
        <is>
          <t>Convertible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6" t="n">
        <v>222000</v>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5" t="n">
        <v>90000</v>
      </c>
      <c r="AD55" s="4" t="inlineStr">
        <is>
          <t xml:space="preserve"> </t>
        </is>
      </c>
      <c r="AE55" s="4" t="inlineStr">
        <is>
          <t xml:space="preserve"> </t>
        </is>
      </c>
      <c r="AF55" s="5" t="n">
        <v>90000</v>
      </c>
      <c r="AG55" s="6" t="n">
        <v>222000</v>
      </c>
      <c r="AH55" s="4" t="inlineStr">
        <is>
          <t xml:space="preserve"> </t>
        </is>
      </c>
      <c r="AI55" s="4" t="inlineStr">
        <is>
          <t xml:space="preserve"> </t>
        </is>
      </c>
      <c r="AJ55" s="4" t="inlineStr">
        <is>
          <t xml:space="preserve"> </t>
        </is>
      </c>
      <c r="AK55" s="4" t="inlineStr">
        <is>
          <t xml:space="preserve"> </t>
        </is>
      </c>
      <c r="AL55" s="4" t="inlineStr">
        <is>
          <t xml:space="preserve"> </t>
        </is>
      </c>
      <c r="AM55" s="5" t="n">
        <v>179376</v>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row>
    <row r="56">
      <c r="A56" s="4" t="inlineStr">
        <is>
          <t>Interest bearing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10" t="n">
        <v>0.055</v>
      </c>
      <c r="AD56" s="4" t="inlineStr">
        <is>
          <t xml:space="preserve"> </t>
        </is>
      </c>
      <c r="AE56" s="4" t="inlineStr">
        <is>
          <t xml:space="preserve"> </t>
        </is>
      </c>
      <c r="AF56" s="10" t="n">
        <v>0.055</v>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row>
    <row r="57">
      <c r="A57" s="4" t="inlineStr">
        <is>
          <t>Aggregate original principal balanc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5" t="n">
        <v>2090007</v>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row>
    <row r="58">
      <c r="A58" s="4" t="inlineStr">
        <is>
          <t>Small Business Administra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row>
    <row r="59">
      <c r="A59" s="3" t="inlineStr">
        <is>
          <t>Notes and Loans Payable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row>
    <row r="60">
      <c r="A60" s="4" t="inlineStr">
        <is>
          <t>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5" t="n">
        <v>150000</v>
      </c>
      <c r="AA60" s="4" t="inlineStr">
        <is>
          <t xml:space="preserve"> </t>
        </is>
      </c>
      <c r="AB60" s="4" t="inlineStr">
        <is>
          <t xml:space="preserve"> </t>
        </is>
      </c>
      <c r="AC60" s="5" t="n">
        <v>150000</v>
      </c>
      <c r="AD60" s="4" t="inlineStr">
        <is>
          <t xml:space="preserve"> </t>
        </is>
      </c>
      <c r="AE60" s="4" t="inlineStr">
        <is>
          <t xml:space="preserve"> </t>
        </is>
      </c>
      <c r="AF60" s="5" t="n">
        <v>150000</v>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row>
    <row r="61">
      <c r="A61" s="4" t="inlineStr">
        <is>
          <t>Bears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10" t="n">
        <v>0.0375</v>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row>
    <row r="62">
      <c r="A62" s="4" t="inlineStr">
        <is>
          <t>Accrued intere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6" t="n">
        <v>13621</v>
      </c>
      <c r="AG62" s="6" t="n">
        <v>13099</v>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row>
    <row r="63">
      <c r="A63" s="4" t="inlineStr">
        <is>
          <t>Notes payable to service vendo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row>
    <row r="64">
      <c r="A64" s="3" t="inlineStr">
        <is>
          <t>Notes and Loans Payable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row>
    <row r="65">
      <c r="A65" s="4" t="inlineStr">
        <is>
          <t>Debt instrument 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1 year</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row>
    <row r="66">
      <c r="A66" s="4" t="inlineStr">
        <is>
          <t>Trillium Partners LP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row>
    <row r="67">
      <c r="A67" s="3" t="inlineStr">
        <is>
          <t>Notes and Loans Payable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row>
    <row r="68">
      <c r="A68" s="4" t="inlineStr">
        <is>
          <t>Total debt disc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5" t="n">
        <v>100194</v>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row>
    <row r="69">
      <c r="A69" s="4" t="inlineStr">
        <is>
          <t>Accrues interest,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11" t="n">
        <v>0.22</v>
      </c>
      <c r="W69" s="4" t="inlineStr">
        <is>
          <t xml:space="preserve"> </t>
        </is>
      </c>
      <c r="X69" s="4" t="inlineStr">
        <is>
          <t xml:space="preserve"> </t>
        </is>
      </c>
      <c r="Y69" s="4" t="inlineStr">
        <is>
          <t xml:space="preserve"> </t>
        </is>
      </c>
      <c r="Z69" s="4" t="inlineStr">
        <is>
          <t xml:space="preserve"> </t>
        </is>
      </c>
      <c r="AA69" s="11" t="n">
        <v>0.22</v>
      </c>
      <c r="AB69" s="11" t="n">
        <v>0.22</v>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row>
    <row r="70">
      <c r="A70" s="4" t="inlineStr">
        <is>
          <t>Matured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Jun. 30,  2023</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row>
    <row r="71">
      <c r="A71" s="4" t="inlineStr">
        <is>
          <t>Trillium L P Not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row>
    <row r="72">
      <c r="A72" s="3" t="inlineStr">
        <is>
          <t>Notes and Loans Payable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row>
    <row r="73">
      <c r="A73" s="4" t="inlineStr">
        <is>
          <t>Repaid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5" t="n">
        <v>50000</v>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row>
    <row r="74">
      <c r="A74" s="4" t="inlineStr">
        <is>
          <t>J P Carey Limited Partners L P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row>
    <row r="75">
      <c r="A75" s="3" t="inlineStr">
        <is>
          <t>Notes and Loans Payable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row>
    <row r="76">
      <c r="A76" s="4" t="inlineStr">
        <is>
          <t>Total debt disc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5" t="n">
        <v>100194</v>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row>
    <row r="77">
      <c r="A77" s="4" t="inlineStr">
        <is>
          <t>Accrues interest,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11" t="n">
        <v>0.22</v>
      </c>
      <c r="W77" s="4" t="inlineStr">
        <is>
          <t xml:space="preserve"> </t>
        </is>
      </c>
      <c r="X77" s="4" t="inlineStr">
        <is>
          <t xml:space="preserve"> </t>
        </is>
      </c>
      <c r="Y77" s="4" t="inlineStr">
        <is>
          <t xml:space="preserve"> </t>
        </is>
      </c>
      <c r="Z77" s="4" t="inlineStr">
        <is>
          <t xml:space="preserve"> </t>
        </is>
      </c>
      <c r="AA77" s="11" t="n">
        <v>0.22</v>
      </c>
      <c r="AB77" s="11" t="n">
        <v>0.22</v>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row>
    <row r="78">
      <c r="A78" s="4" t="inlineStr">
        <is>
          <t>Receivable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row>
    <row r="79">
      <c r="A79" s="3" t="inlineStr">
        <is>
          <t>Notes and Loans Payable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row>
    <row r="80">
      <c r="A80" s="4" t="inlineStr">
        <is>
          <t>Total debt disc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2225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6" t="n">
        <v>38000</v>
      </c>
      <c r="S80" s="6" t="n">
        <v>38000</v>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row>
    <row r="81">
      <c r="A81" s="4" t="inlineStr">
        <is>
          <t>Lende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row>
    <row r="82">
      <c r="A82" s="3" t="inlineStr">
        <is>
          <t>Notes and Loans Payable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row>
    <row r="83">
      <c r="A83" s="4" t="inlineStr">
        <is>
          <t>Legal fees</t>
        </is>
      </c>
      <c r="B83" s="4" t="inlineStr">
        <is>
          <t xml:space="preserve"> </t>
        </is>
      </c>
      <c r="C83" s="4" t="inlineStr">
        <is>
          <t xml:space="preserve"> </t>
        </is>
      </c>
      <c r="D83" s="4" t="inlineStr">
        <is>
          <t xml:space="preserve"> </t>
        </is>
      </c>
      <c r="E83" s="4" t="inlineStr">
        <is>
          <t xml:space="preserve"> </t>
        </is>
      </c>
      <c r="F83" s="6" t="n">
        <v>5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row>
    <row r="84">
      <c r="A84" s="4" t="inlineStr">
        <is>
          <t>Total debt discount</t>
        </is>
      </c>
      <c r="B84" s="4" t="inlineStr">
        <is>
          <t xml:space="preserve"> </t>
        </is>
      </c>
      <c r="C84" s="4" t="inlineStr">
        <is>
          <t xml:space="preserve"> </t>
        </is>
      </c>
      <c r="D84" s="4" t="inlineStr">
        <is>
          <t xml:space="preserve"> </t>
        </is>
      </c>
      <c r="E84" s="4" t="inlineStr">
        <is>
          <t xml:space="preserve"> </t>
        </is>
      </c>
      <c r="F84" s="6" t="n">
        <v>104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10400</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row>
    <row r="85">
      <c r="A85" s="4" t="inlineStr">
        <is>
          <t>One eight Zero Zero Diagonal Lending LL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row>
    <row r="86">
      <c r="A86" s="3" t="inlineStr">
        <is>
          <t>Notes and Loans Payable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row>
    <row r="87">
      <c r="A87" s="4" t="inlineStr">
        <is>
          <t>Bears 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11" t="n">
        <v>0.1</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row>
    <row r="88">
      <c r="A88" s="4" t="inlineStr">
        <is>
          <t>Total accrued interes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5" t="n">
        <v>322</v>
      </c>
      <c r="AD88" s="4" t="inlineStr">
        <is>
          <t xml:space="preserve"> </t>
        </is>
      </c>
      <c r="AE88" s="4" t="inlineStr">
        <is>
          <t xml:space="preserve"> </t>
        </is>
      </c>
      <c r="AF88" s="5" t="n">
        <v>322</v>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row>
    <row r="89">
      <c r="A89" s="4" t="inlineStr">
        <is>
          <t>Accrues interest,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11" t="n">
        <v>0.22</v>
      </c>
      <c r="AB89" s="11" t="n">
        <v>0.22</v>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row>
    <row r="90">
      <c r="A90" s="4" t="inlineStr">
        <is>
          <t>Repaid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5" t="n">
        <v>20000</v>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row>
    <row r="91">
      <c r="A91" s="4" t="inlineStr">
        <is>
          <t>Total repay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5" t="n">
        <v>20611</v>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row>
    <row r="92">
      <c r="A92" s="4" t="inlineStr">
        <is>
          <t>Conversion price equal percentage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5" t="n">
        <v>61</v>
      </c>
      <c r="AD92" s="4" t="inlineStr">
        <is>
          <t xml:space="preserve"> </t>
        </is>
      </c>
      <c r="AE92" s="4" t="inlineStr">
        <is>
          <t xml:space="preserve"> </t>
        </is>
      </c>
      <c r="AF92" s="5" t="n">
        <v>61</v>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row>
    <row r="93">
      <c r="A93" s="4" t="inlineStr">
        <is>
          <t>Maturity date</t>
        </is>
      </c>
      <c r="B93" s="4" t="inlineStr">
        <is>
          <t xml:space="preserve"> </t>
        </is>
      </c>
      <c r="C93" s="4" t="inlineStr">
        <is>
          <t xml:space="preserve"> </t>
        </is>
      </c>
      <c r="D93" s="4" t="inlineStr">
        <is>
          <t xml:space="preserve"> </t>
        </is>
      </c>
      <c r="E93" s="4" t="inlineStr">
        <is>
          <t>Dec. 11,  2024</t>
        </is>
      </c>
      <c r="F93" s="4" t="inlineStr">
        <is>
          <t xml:space="preserve"> </t>
        </is>
      </c>
      <c r="G93" s="4" t="inlineStr">
        <is>
          <t xml:space="preserve"> </t>
        </is>
      </c>
      <c r="H93" s="4" t="inlineStr">
        <is>
          <t xml:space="preserve"> </t>
        </is>
      </c>
      <c r="I93" s="4" t="inlineStr">
        <is>
          <t xml:space="preserve"> </t>
        </is>
      </c>
      <c r="J93" s="4" t="inlineStr">
        <is>
          <t>Sep.  06,  2024</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row>
    <row r="94">
      <c r="A94" s="4" t="inlineStr">
        <is>
          <t>Principal balance</t>
        </is>
      </c>
      <c r="B94" s="4" t="inlineStr">
        <is>
          <t xml:space="preserve"> </t>
        </is>
      </c>
      <c r="C94" s="4" t="inlineStr">
        <is>
          <t xml:space="preserve"> </t>
        </is>
      </c>
      <c r="D94" s="4" t="inlineStr">
        <is>
          <t xml:space="preserve"> </t>
        </is>
      </c>
      <c r="E94" s="5" t="n">
        <v>40000</v>
      </c>
      <c r="F94" s="4" t="inlineStr">
        <is>
          <t xml:space="preserve"> </t>
        </is>
      </c>
      <c r="G94" s="4" t="inlineStr">
        <is>
          <t xml:space="preserve"> </t>
        </is>
      </c>
      <c r="H94" s="4" t="inlineStr">
        <is>
          <t xml:space="preserve"> </t>
        </is>
      </c>
      <c r="I94" s="4" t="inlineStr">
        <is>
          <t xml:space="preserve"> </t>
        </is>
      </c>
      <c r="J94" s="5" t="n">
        <v>490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6" t="n">
        <v>69900</v>
      </c>
      <c r="AB94" s="6" t="n">
        <v>69900</v>
      </c>
      <c r="AC94" s="5" t="n">
        <v>49000</v>
      </c>
      <c r="AD94" s="4" t="inlineStr">
        <is>
          <t xml:space="preserve"> </t>
        </is>
      </c>
      <c r="AE94" s="4" t="inlineStr">
        <is>
          <t xml:space="preserve"> </t>
        </is>
      </c>
      <c r="AF94" s="5" t="n">
        <v>49000</v>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row>
    <row r="95">
      <c r="A95" s="4" t="inlineStr">
        <is>
          <t>Received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6" t="n">
        <v>404700</v>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row>
    <row r="96">
      <c r="A96" s="4" t="inlineStr">
        <is>
          <t>Aggregate original principal balanc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5" t="n">
        <v>269800</v>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row>
    <row r="97">
      <c r="A97" s="4" t="inlineStr">
        <is>
          <t>Default penalty,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11" t="n">
        <v>1.5</v>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row>
    <row r="98">
      <c r="A98" s="4" t="inlineStr">
        <is>
          <t>Demand Lette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row>
    <row r="99">
      <c r="A99" s="3" t="inlineStr">
        <is>
          <t>Notes and Loans Payable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row>
    <row r="100">
      <c r="A100" s="4" t="inlineStr">
        <is>
          <t>Accrued interes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12" t="n">
        <v>31304.33</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row>
    <row r="101">
      <c r="A101" s="4" t="inlineStr">
        <is>
          <t>Promissory Note for Legal Service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row>
    <row r="102">
      <c r="A102" s="3" t="inlineStr">
        <is>
          <t>Notes and Loans Payable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row>
    <row r="103">
      <c r="A103" s="4" t="inlineStr">
        <is>
          <t>Company 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15000</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row>
    <row r="104">
      <c r="A104" s="4" t="inlineStr">
        <is>
          <t>Maturity d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Mar. 15,  2024</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row>
    <row r="105">
      <c r="A105" s="4" t="inlineStr">
        <is>
          <t>Interest bearing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11" t="n">
        <v>0.1</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row>
    <row r="106">
      <c r="A106" s="4" t="inlineStr">
        <is>
          <t>Legal Service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row>
    <row r="107">
      <c r="A107" s="3" t="inlineStr">
        <is>
          <t>Notes and Loans Payable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row>
    <row r="108">
      <c r="A108" s="4" t="inlineStr">
        <is>
          <t>Accrued interes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4854</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6" t="n">
        <v>8172</v>
      </c>
      <c r="AC108" s="4" t="inlineStr">
        <is>
          <t xml:space="preserve"> </t>
        </is>
      </c>
      <c r="AD108" s="4" t="inlineStr">
        <is>
          <t xml:space="preserve"> </t>
        </is>
      </c>
      <c r="AE108" s="4" t="inlineStr">
        <is>
          <t xml:space="preserve"> </t>
        </is>
      </c>
      <c r="AF108" s="6" t="n">
        <v>4866</v>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row>
    <row r="109">
      <c r="A109" s="4" t="inlineStr">
        <is>
          <t>Total accrued interes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6" t="n">
        <v>66</v>
      </c>
      <c r="AD109" s="4" t="inlineStr">
        <is>
          <t xml:space="preserve"> </t>
        </is>
      </c>
      <c r="AE109" s="4" t="inlineStr">
        <is>
          <t xml:space="preserve"> </t>
        </is>
      </c>
      <c r="AF109" s="6" t="n">
        <v>66</v>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row>
    <row r="110">
      <c r="A110" s="4" t="inlineStr">
        <is>
          <t>Principal balan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5" t="n">
        <v>80000</v>
      </c>
      <c r="AB110" s="6" t="n">
        <v>80000</v>
      </c>
      <c r="AC110" s="6" t="n">
        <v>56000</v>
      </c>
      <c r="AD110" s="4" t="inlineStr">
        <is>
          <t xml:space="preserve"> </t>
        </is>
      </c>
      <c r="AE110" s="4" t="inlineStr">
        <is>
          <t xml:space="preserve"> </t>
        </is>
      </c>
      <c r="AF110" s="6" t="n">
        <v>56000</v>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row>
    <row r="111">
      <c r="A111" s="4" t="inlineStr">
        <is>
          <t>Interest bearing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11" t="n">
        <v>0.1</v>
      </c>
      <c r="AM111" s="4" t="inlineStr">
        <is>
          <t xml:space="preserve"> </t>
        </is>
      </c>
      <c r="AN111" s="11" t="n">
        <v>0.1</v>
      </c>
      <c r="AO111" s="4" t="inlineStr">
        <is>
          <t xml:space="preserve"> </t>
        </is>
      </c>
      <c r="AP111" s="11" t="n">
        <v>0.1</v>
      </c>
      <c r="AQ111" s="4" t="inlineStr">
        <is>
          <t xml:space="preserve"> </t>
        </is>
      </c>
      <c r="AR111" s="4" t="inlineStr">
        <is>
          <t xml:space="preserve"> </t>
        </is>
      </c>
      <c r="AS111" s="4" t="inlineStr">
        <is>
          <t xml:space="preserve"> </t>
        </is>
      </c>
      <c r="AT111" s="4" t="inlineStr">
        <is>
          <t xml:space="preserve"> </t>
        </is>
      </c>
      <c r="AU111" s="4" t="inlineStr">
        <is>
          <t xml:space="preserve"> </t>
        </is>
      </c>
    </row>
    <row r="112">
      <c r="A112" s="4" t="inlineStr">
        <is>
          <t>Principal balanc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5" t="n">
        <v>44000</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6" t="n">
        <v>15000</v>
      </c>
      <c r="AD112" s="4" t="inlineStr">
        <is>
          <t xml:space="preserve"> </t>
        </is>
      </c>
      <c r="AE112" s="4" t="inlineStr">
        <is>
          <t xml:space="preserve"> </t>
        </is>
      </c>
      <c r="AF112" s="6" t="n">
        <v>15000</v>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row>
    <row r="113">
      <c r="A113" s="4" t="inlineStr">
        <is>
          <t>Minimum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row>
    <row r="114">
      <c r="A114" s="3" t="inlineStr">
        <is>
          <t>Notes and Loans Payable (Detail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row>
    <row r="115">
      <c r="A115" s="4" t="inlineStr">
        <is>
          <t>Total accrued interes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6" t="n">
        <v>66</v>
      </c>
      <c r="AD115" s="4" t="inlineStr">
        <is>
          <t xml:space="preserve"> </t>
        </is>
      </c>
      <c r="AE115" s="4" t="inlineStr">
        <is>
          <t xml:space="preserve"> </t>
        </is>
      </c>
      <c r="AF115" s="6" t="n">
        <v>66</v>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row>
    <row r="116">
      <c r="A116" s="4" t="inlineStr">
        <is>
          <t>Curr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6" t="n">
        <v>0</v>
      </c>
      <c r="AD116" s="4" t="inlineStr">
        <is>
          <t xml:space="preserve"> </t>
        </is>
      </c>
      <c r="AE116" s="4" t="inlineStr">
        <is>
          <t xml:space="preserve"> </t>
        </is>
      </c>
      <c r="AF116" s="6" t="n">
        <v>0</v>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row>
    <row r="117">
      <c r="A117" s="4" t="inlineStr">
        <is>
          <t>Principal balanc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322</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6" t="n">
        <v>15000</v>
      </c>
      <c r="AB117" s="6" t="n">
        <v>15000</v>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row>
    <row r="118">
      <c r="A118" s="4" t="inlineStr">
        <is>
          <t>Fees</t>
        </is>
      </c>
      <c r="B118" s="4" t="inlineStr">
        <is>
          <t xml:space="preserve"> </t>
        </is>
      </c>
      <c r="C118" s="4" t="inlineStr">
        <is>
          <t xml:space="preserve"> </t>
        </is>
      </c>
      <c r="D118" s="4" t="inlineStr">
        <is>
          <t xml:space="preserve"> </t>
        </is>
      </c>
      <c r="E118" s="4" t="inlineStr">
        <is>
          <t xml:space="preserve"> </t>
        </is>
      </c>
      <c r="F118" s="13" t="n">
        <v>10305.6</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row>
    <row r="119">
      <c r="A119" s="4" t="inlineStr">
        <is>
          <t>Option to repurchase</t>
        </is>
      </c>
      <c r="B119" s="4" t="inlineStr">
        <is>
          <t xml:space="preserve"> </t>
        </is>
      </c>
      <c r="C119" s="4" t="inlineStr">
        <is>
          <t xml:space="preserve"> </t>
        </is>
      </c>
      <c r="D119" s="5" t="n">
        <v>147500</v>
      </c>
      <c r="E119" s="4" t="inlineStr">
        <is>
          <t xml:space="preserve"> </t>
        </is>
      </c>
      <c r="F119" s="4" t="inlineStr">
        <is>
          <t xml:space="preserve"> </t>
        </is>
      </c>
      <c r="G119" s="6" t="n">
        <v>118000</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row>
    <row r="120">
      <c r="A120" s="4" t="inlineStr">
        <is>
          <t>Maximum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row>
    <row r="121">
      <c r="A121" s="3" t="inlineStr">
        <is>
          <t>Notes and Loans Payable (Detail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row>
    <row r="122">
      <c r="A122" s="4" t="inlineStr">
        <is>
          <t>Total accrued interes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6" t="n">
        <v>15000</v>
      </c>
      <c r="AD122" s="4" t="inlineStr">
        <is>
          <t xml:space="preserve"> </t>
        </is>
      </c>
      <c r="AE122" s="4" t="inlineStr">
        <is>
          <t xml:space="preserve"> </t>
        </is>
      </c>
      <c r="AF122" s="6" t="n">
        <v>15000</v>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row>
    <row r="123">
      <c r="A123" s="4" t="inlineStr">
        <is>
          <t>Curr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6" t="n">
        <v>22461</v>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6" t="n">
        <v>22461</v>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row>
    <row r="124">
      <c r="A124" s="4" t="inlineStr">
        <is>
          <t>Principal balanc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5" t="n">
        <v>49000</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6" t="n">
        <v>818</v>
      </c>
      <c r="AB124" s="6" t="n">
        <v>818</v>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row>
    <row r="125">
      <c r="A125" s="4" t="inlineStr">
        <is>
          <t>Option to repurchase</t>
        </is>
      </c>
      <c r="B125" s="4" t="inlineStr">
        <is>
          <t xml:space="preserve"> </t>
        </is>
      </c>
      <c r="C125" s="4" t="inlineStr">
        <is>
          <t xml:space="preserve"> </t>
        </is>
      </c>
      <c r="D125" s="6" t="n">
        <v>158750</v>
      </c>
      <c r="E125" s="4" t="inlineStr">
        <is>
          <t xml:space="preserve"> </t>
        </is>
      </c>
      <c r="F125" s="4" t="inlineStr">
        <is>
          <t xml:space="preserve"> </t>
        </is>
      </c>
      <c r="G125" s="6" t="n">
        <v>127000</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row>
    <row r="126">
      <c r="A126" s="4" t="inlineStr">
        <is>
          <t>JP Carey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row>
    <row r="127">
      <c r="A127" s="3" t="inlineStr">
        <is>
          <t>Notes and Loans Payable (Detail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row>
    <row r="128">
      <c r="A128" s="4" t="inlineStr">
        <is>
          <t>Demand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6" t="n">
        <v>214563</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row>
    <row r="129">
      <c r="A129" s="4" t="inlineStr">
        <is>
          <t>Trillium Partners LP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row>
    <row r="130">
      <c r="A130" s="3" t="inlineStr">
        <is>
          <t>Notes and Loans Payable (Detail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row>
    <row r="131">
      <c r="A131" s="4" t="inlineStr">
        <is>
          <t>Total accrued interes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6" t="n">
        <v>64208</v>
      </c>
      <c r="AB131" s="6" t="n">
        <v>64208</v>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row>
    <row r="132">
      <c r="A132" s="4" t="inlineStr">
        <is>
          <t>Small Business Administration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row>
    <row r="133">
      <c r="A133" s="3" t="inlineStr">
        <is>
          <t>Notes and Loans Payable (Detail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row>
    <row r="134">
      <c r="A134" s="4" t="inlineStr">
        <is>
          <t>Principal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5" t="n">
        <v>150000</v>
      </c>
      <c r="AA134" s="6" t="n">
        <v>150000</v>
      </c>
      <c r="AB134" s="6" t="n">
        <v>150000</v>
      </c>
      <c r="AC134" s="6" t="n">
        <v>150000</v>
      </c>
      <c r="AD134" s="4" t="inlineStr">
        <is>
          <t xml:space="preserve"> </t>
        </is>
      </c>
      <c r="AE134" s="4" t="inlineStr">
        <is>
          <t xml:space="preserve"> </t>
        </is>
      </c>
      <c r="AF134" s="6" t="n">
        <v>150000</v>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row>
    <row r="135">
      <c r="A135" s="4" t="inlineStr">
        <is>
          <t>Bears interest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10" t="n">
        <v>0.0375</v>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row>
    <row r="136">
      <c r="A136" s="4" t="inlineStr">
        <is>
          <t>Total accrued interes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6" t="n">
        <v>4386</v>
      </c>
      <c r="AD136" s="4" t="inlineStr">
        <is>
          <t xml:space="preserve"> </t>
        </is>
      </c>
      <c r="AE136" s="4" t="inlineStr">
        <is>
          <t xml:space="preserve"> </t>
        </is>
      </c>
      <c r="AF136" s="6" t="n">
        <v>4386</v>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row>
    <row r="137">
      <c r="A137" s="4" t="inlineStr">
        <is>
          <t>Debt instrument amortization paymen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5" t="n">
        <v>731</v>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row>
    <row r="138">
      <c r="A138" s="4" t="inlineStr">
        <is>
          <t>Paid accrued interes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6" t="n">
        <v>16398</v>
      </c>
      <c r="AB138" s="6" t="n">
        <v>16398</v>
      </c>
      <c r="AC138" s="6" t="n">
        <v>13621</v>
      </c>
      <c r="AD138" s="4" t="inlineStr">
        <is>
          <t xml:space="preserve"> </t>
        </is>
      </c>
      <c r="AE138" s="4" t="inlineStr">
        <is>
          <t xml:space="preserve"> </t>
        </is>
      </c>
      <c r="AF138" s="6" t="n">
        <v>13621</v>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row>
    <row r="139">
      <c r="A139" s="4" t="inlineStr">
        <is>
          <t>Trillium Partners LP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row>
    <row r="140">
      <c r="A140" s="3" t="inlineStr">
        <is>
          <t>Notes and Loans Payable (Detail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row>
    <row r="141">
      <c r="A141" s="4" t="inlineStr">
        <is>
          <t>Principal amou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5" t="n">
        <v>24000</v>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row>
    <row r="142">
      <c r="A142" s="4" t="inlineStr">
        <is>
          <t>Total accrued interes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6" t="n">
        <v>10923</v>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6" t="n">
        <v>43994</v>
      </c>
      <c r="AD142" s="4" t="inlineStr">
        <is>
          <t xml:space="preserve"> </t>
        </is>
      </c>
      <c r="AE142" s="4" t="inlineStr">
        <is>
          <t xml:space="preserve"> </t>
        </is>
      </c>
      <c r="AF142" s="6" t="n">
        <v>43994</v>
      </c>
      <c r="AG142" s="6" t="n">
        <v>10923</v>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row>
    <row r="143">
      <c r="A143" s="4" t="inlineStr">
        <is>
          <t>Principal loa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6" t="n">
        <v>224000</v>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row>
    <row r="144">
      <c r="A144" s="4" t="inlineStr">
        <is>
          <t>Legal fe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6" t="n">
        <v>5000</v>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row>
    <row r="145">
      <c r="A145" s="4" t="inlineStr">
        <is>
          <t>OID valu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6" t="n">
        <v>24000</v>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row>
    <row r="146">
      <c r="A146" s="4" t="inlineStr">
        <is>
          <t>Cash receiv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5" t="n">
        <v>195000</v>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row>
    <row r="147">
      <c r="A147" s="4" t="inlineStr">
        <is>
          <t>Loan bears interes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11" t="n">
        <v>0.12</v>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11" t="n">
        <v>0.12</v>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row>
    <row r="148">
      <c r="A148" s="4" t="inlineStr">
        <is>
          <t>Interest charge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6" t="n">
        <v>44846</v>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6" t="n">
        <v>44846</v>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row>
    <row r="149">
      <c r="A149" s="4" t="inlineStr">
        <is>
          <t>Principal balanc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6" t="n">
        <v>183259</v>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6" t="n">
        <v>183259</v>
      </c>
      <c r="AB149" s="6" t="n">
        <v>183259</v>
      </c>
      <c r="AC149" s="6" t="n">
        <v>183259</v>
      </c>
      <c r="AD149" s="4" t="inlineStr">
        <is>
          <t xml:space="preserve"> </t>
        </is>
      </c>
      <c r="AE149" s="4" t="inlineStr">
        <is>
          <t xml:space="preserve"> </t>
        </is>
      </c>
      <c r="AF149" s="6" t="n">
        <v>183259</v>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row>
    <row r="150">
      <c r="A150" s="4" t="inlineStr">
        <is>
          <t>Payment amou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5" t="n">
        <v>275710</v>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row>
    <row r="151">
      <c r="A151" s="4" t="inlineStr">
        <is>
          <t>Demand am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6" t="n">
        <v>214563</v>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row>
    <row r="152">
      <c r="A152" s="4" t="inlineStr">
        <is>
          <t>Trillium Partners LP [Member] | Debt Discount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row>
    <row r="153">
      <c r="A153" s="3" t="inlineStr">
        <is>
          <t>Notes and Loans Payable (Detail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row>
    <row r="154">
      <c r="A154" s="4" t="inlineStr">
        <is>
          <t>Total debt disc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5" t="n">
        <v>50684</v>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row>
    <row r="155">
      <c r="A155" s="4" t="inlineStr">
        <is>
          <t>Trillium Partners LP [Member] | Total Debt Discount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row>
    <row r="156">
      <c r="A156" s="3" t="inlineStr">
        <is>
          <t>Notes and Loans Payable (Detail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row>
    <row r="157">
      <c r="A157" s="4" t="inlineStr">
        <is>
          <t>Total debt discou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6" t="n">
        <v>179878</v>
      </c>
      <c r="V157" s="5" t="n">
        <v>179878</v>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6" t="n">
        <v>179878</v>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row>
    <row r="158">
      <c r="A158" s="4" t="inlineStr">
        <is>
          <t>Trillium Partners LP [Member] | Common Stock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row>
    <row r="159">
      <c r="A159" s="3" t="inlineStr">
        <is>
          <t>Notes and Loans Payable (Detail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row>
    <row r="160">
      <c r="A160" s="4" t="inlineStr">
        <is>
          <t>Shares issued (in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6" t="n">
        <v>1120000</v>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row>
    <row r="161">
      <c r="A161" s="4" t="inlineStr">
        <is>
          <t>J P Carey Limited Partners L P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row>
    <row r="162">
      <c r="A162" s="3" t="inlineStr">
        <is>
          <t>Notes and Loans Payable (Detail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row>
    <row r="163">
      <c r="A163" s="4" t="inlineStr">
        <is>
          <t>Principal amou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5" t="n">
        <v>24000</v>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row>
    <row r="164">
      <c r="A164" s="4" t="inlineStr">
        <is>
          <t>Total accrued interes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6" t="n">
        <v>10923</v>
      </c>
      <c r="V164" s="4" t="inlineStr">
        <is>
          <t xml:space="preserve"> </t>
        </is>
      </c>
      <c r="W164" s="4" t="inlineStr">
        <is>
          <t xml:space="preserve"> </t>
        </is>
      </c>
      <c r="X164" s="4" t="inlineStr">
        <is>
          <t xml:space="preserve"> </t>
        </is>
      </c>
      <c r="Y164" s="4" t="inlineStr">
        <is>
          <t xml:space="preserve"> </t>
        </is>
      </c>
      <c r="Z164" s="4" t="inlineStr">
        <is>
          <t xml:space="preserve"> </t>
        </is>
      </c>
      <c r="AA164" s="6" t="n">
        <v>84910</v>
      </c>
      <c r="AB164" s="6" t="n">
        <v>84910</v>
      </c>
      <c r="AC164" s="6" t="n">
        <v>60202</v>
      </c>
      <c r="AD164" s="4" t="inlineStr">
        <is>
          <t xml:space="preserve"> </t>
        </is>
      </c>
      <c r="AE164" s="4" t="inlineStr">
        <is>
          <t xml:space="preserve"> </t>
        </is>
      </c>
      <c r="AF164" s="6" t="n">
        <v>60202</v>
      </c>
      <c r="AG164" s="6" t="n">
        <v>10923</v>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row>
    <row r="165">
      <c r="A165" s="4" t="inlineStr">
        <is>
          <t>Principal loan</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6" t="n">
        <v>224000</v>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row>
    <row r="166">
      <c r="A166" s="4" t="inlineStr">
        <is>
          <t>Legal fe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6" t="n">
        <v>5000</v>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row>
    <row r="167">
      <c r="A167" s="4" t="inlineStr">
        <is>
          <t>OID valu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6" t="n">
        <v>24000</v>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row>
    <row r="168">
      <c r="A168" s="4" t="inlineStr">
        <is>
          <t>Cash receive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5" t="n">
        <v>195000</v>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row>
    <row r="169">
      <c r="A169" s="4" t="inlineStr">
        <is>
          <t>Loan bears interes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11" t="n">
        <v>0.12</v>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11" t="n">
        <v>0.12</v>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row>
    <row r="170">
      <c r="A170" s="4" t="inlineStr">
        <is>
          <t>Interest charge amou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6" t="n">
        <v>44845</v>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row>
    <row r="171">
      <c r="A171" s="4" t="inlineStr">
        <is>
          <t>Principal balanc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6" t="n">
        <v>224000</v>
      </c>
      <c r="AD171" s="4" t="inlineStr">
        <is>
          <t xml:space="preserve"> </t>
        </is>
      </c>
      <c r="AE171" s="4" t="inlineStr">
        <is>
          <t xml:space="preserve"> </t>
        </is>
      </c>
      <c r="AF171" s="6" t="n">
        <v>224000</v>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row>
    <row r="172">
      <c r="A172" s="4" t="inlineStr">
        <is>
          <t>J P Carey Limited Partners L P [Member] | Debt Discount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row>
    <row r="173">
      <c r="A173" s="3" t="inlineStr">
        <is>
          <t>Notes and Loans Payable (Detail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row>
    <row r="174">
      <c r="A174" s="4" t="inlineStr">
        <is>
          <t>Total debt discou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5" t="n">
        <v>50684</v>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row>
    <row r="175">
      <c r="A175" s="4" t="inlineStr">
        <is>
          <t>J P Carey Limited Partners L P [Member] | Total Debt Discount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row>
    <row r="176">
      <c r="A176" s="3" t="inlineStr">
        <is>
          <t>Notes and Loans Payable (Detail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row>
    <row r="177">
      <c r="A177" s="4" t="inlineStr">
        <is>
          <t>Total debt discou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5" t="n">
        <v>179878</v>
      </c>
      <c r="V177" s="5" t="n">
        <v>179878</v>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5" t="n">
        <v>179878</v>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row>
    <row r="178">
      <c r="A178" s="4" t="inlineStr">
        <is>
          <t>J P Carey Limited Partners L P [Member] | Common Stock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row>
    <row r="179">
      <c r="A179" s="3" t="inlineStr">
        <is>
          <t>Notes and Loans Payable (Detail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row>
    <row r="180">
      <c r="A180" s="4" t="inlineStr">
        <is>
          <t>Shares issued (in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6" t="n">
        <v>1120000</v>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row>
    <row r="181">
      <c r="A181" s="4" t="inlineStr">
        <is>
          <t>Itria Ventures, LLC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row>
    <row r="182">
      <c r="A182" s="3" t="inlineStr">
        <is>
          <t>Notes and Loans Payable (Detail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row>
    <row r="183">
      <c r="A183" s="4" t="inlineStr">
        <is>
          <t>Repaid amou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6" t="n">
        <v>133465</v>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row>
    <row r="184">
      <c r="A184" s="4" t="inlineStr">
        <is>
          <t>Total repayme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5" t="n">
        <v>93750</v>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5" t="n">
        <v>156250</v>
      </c>
      <c r="S184" s="5" t="n">
        <v>156250</v>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row>
    <row r="185">
      <c r="A185" s="4" t="inlineStr">
        <is>
          <t>Company repai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6" t="n">
        <v>72265</v>
      </c>
      <c r="AD185" s="4" t="inlineStr">
        <is>
          <t xml:space="preserve"> </t>
        </is>
      </c>
      <c r="AE185" s="4" t="inlineStr">
        <is>
          <t xml:space="preserve"> </t>
        </is>
      </c>
      <c r="AF185" s="6" t="n">
        <v>72265</v>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row>
    <row r="186">
      <c r="A186" s="4" t="inlineStr">
        <is>
          <t>Loan balanc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6" t="n">
        <v>44345</v>
      </c>
      <c r="AC186" s="6" t="n">
        <v>177810</v>
      </c>
      <c r="AD186" s="4" t="inlineStr">
        <is>
          <t xml:space="preserve"> </t>
        </is>
      </c>
      <c r="AE186" s="4" t="inlineStr">
        <is>
          <t xml:space="preserve"> </t>
        </is>
      </c>
      <c r="AF186" s="6" t="n">
        <v>177810</v>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row>
    <row r="187">
      <c r="A187" s="4" t="inlineStr">
        <is>
          <t>Net of unamortized debt discou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6" t="n">
        <v>10197</v>
      </c>
      <c r="AB187" s="6" t="n">
        <v>10197</v>
      </c>
      <c r="AC187" s="5" t="n">
        <v>42050</v>
      </c>
      <c r="AD187" s="4" t="inlineStr">
        <is>
          <t xml:space="preserve"> </t>
        </is>
      </c>
      <c r="AE187" s="4" t="inlineStr">
        <is>
          <t xml:space="preserve"> </t>
        </is>
      </c>
      <c r="AF187" s="6" t="n">
        <v>42050</v>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row>
    <row r="188">
      <c r="A188" s="4" t="inlineStr">
        <is>
          <t>Diagonal Lending LLC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row>
    <row r="189">
      <c r="A189" s="3" t="inlineStr">
        <is>
          <t>Notes and Loans Payable (Detail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row>
    <row r="190">
      <c r="A190" s="4" t="inlineStr">
        <is>
          <t>Principal amou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6" t="n">
        <v>90400</v>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row>
    <row r="191">
      <c r="A191" s="4" t="inlineStr">
        <is>
          <t>Legal fe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6" t="n">
        <v>5000</v>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row>
    <row r="192">
      <c r="A192" s="4" t="inlineStr">
        <is>
          <t>Total debt discou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6" t="n">
        <v>10400</v>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row>
    <row r="193">
      <c r="A193" s="4" t="inlineStr">
        <is>
          <t>Interest charge amount</t>
        </is>
      </c>
      <c r="B193" s="4" t="inlineStr">
        <is>
          <t xml:space="preserve"> </t>
        </is>
      </c>
      <c r="C193" s="4" t="inlineStr">
        <is>
          <t xml:space="preserve"> </t>
        </is>
      </c>
      <c r="D193" s="4" t="inlineStr">
        <is>
          <t xml:space="preserve"> </t>
        </is>
      </c>
      <c r="E193" s="4" t="inlineStr">
        <is>
          <t xml:space="preserve"> </t>
        </is>
      </c>
      <c r="F193" s="5" t="n">
        <v>12565</v>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6" t="n">
        <v>12565</v>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6" t="n">
        <v>12565</v>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row>
    <row r="194">
      <c r="A194" s="4" t="inlineStr">
        <is>
          <t>Fe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8" t="n">
        <v>10305.6</v>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8" t="n">
        <v>10305.6</v>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row>
    <row r="195">
      <c r="A195" s="4" t="inlineStr">
        <is>
          <t>Company repai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6" t="n">
        <v>65917</v>
      </c>
      <c r="AB195" s="6" t="n">
        <v>65917</v>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row>
    <row r="196">
      <c r="A196" s="4" t="inlineStr">
        <is>
          <t>Loan balanc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6" t="n">
        <v>59792</v>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row>
    <row r="197">
      <c r="A197" s="4" t="inlineStr">
        <is>
          <t>Net of unamortized debt discou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6" t="n">
        <v>19023</v>
      </c>
      <c r="AB197" s="6" t="n">
        <v>19023</v>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row>
    <row r="198">
      <c r="A198" s="4" t="inlineStr">
        <is>
          <t>Interest</t>
        </is>
      </c>
      <c r="B198" s="4" t="inlineStr">
        <is>
          <t xml:space="preserve"> </t>
        </is>
      </c>
      <c r="C198" s="4" t="inlineStr">
        <is>
          <t xml:space="preserve"> </t>
        </is>
      </c>
      <c r="D198" s="4" t="inlineStr">
        <is>
          <t xml:space="preserve"> </t>
        </is>
      </c>
      <c r="E198" s="4" t="inlineStr">
        <is>
          <t xml:space="preserve"> </t>
        </is>
      </c>
      <c r="F198" s="11" t="n">
        <v>0.14</v>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11" t="n">
        <v>0.14</v>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row>
    <row r="199">
      <c r="A199" s="4" t="inlineStr">
        <is>
          <t>Interest bearing percentag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11" t="n">
        <v>0.14</v>
      </c>
      <c r="AD199" s="4" t="inlineStr">
        <is>
          <t xml:space="preserve"> </t>
        </is>
      </c>
      <c r="AE199" s="4" t="inlineStr">
        <is>
          <t xml:space="preserve"> </t>
        </is>
      </c>
      <c r="AF199" s="11" t="n">
        <v>0.14</v>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row>
    <row r="200">
      <c r="A200" s="4" t="inlineStr">
        <is>
          <t>Damages amou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6" t="n">
        <v>318392</v>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row>
    <row r="201">
      <c r="A201" s="4" t="inlineStr">
        <is>
          <t>One eight Zero Zero Diagonal Lending LLC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row>
    <row r="202">
      <c r="A202" s="3" t="inlineStr">
        <is>
          <t>Notes and Loans Payable (Detail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row>
    <row r="203">
      <c r="A203" s="4" t="inlineStr">
        <is>
          <t>Interest charge amou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5" t="n">
        <v>-12565</v>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row>
    <row r="204">
      <c r="A204" s="4" t="inlineStr">
        <is>
          <t>Company repaid</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5" t="n">
        <v>20611</v>
      </c>
      <c r="AD204" s="4" t="inlineStr">
        <is>
          <t xml:space="preserve"> </t>
        </is>
      </c>
      <c r="AE204" s="4" t="inlineStr">
        <is>
          <t xml:space="preserve"> </t>
        </is>
      </c>
      <c r="AF204" s="5" t="n">
        <v>20611</v>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row>
    <row r="205">
      <c r="A205" s="4" t="inlineStr">
        <is>
          <t>Interes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11" t="n">
        <v>0.22</v>
      </c>
      <c r="AD205" s="4" t="inlineStr">
        <is>
          <t xml:space="preserve"> </t>
        </is>
      </c>
      <c r="AE205" s="4" t="inlineStr">
        <is>
          <t xml:space="preserve"> </t>
        </is>
      </c>
      <c r="AF205" s="11" t="n">
        <v>0.22</v>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row>
    <row r="206">
      <c r="A206" s="4" t="inlineStr">
        <is>
          <t>JP Carey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row>
    <row r="207">
      <c r="A207" s="3" t="inlineStr">
        <is>
          <t>Notes and Loans Payable (Details)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row>
    <row r="208">
      <c r="A208" s="4" t="inlineStr">
        <is>
          <t>Principal balanc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6" t="n">
        <v>224000</v>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row>
    <row r="209">
      <c r="A209" s="4" t="inlineStr">
        <is>
          <t>Demand amou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12" t="n">
        <v>270947.95</v>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row>
    <row r="210">
      <c r="A210" s="4" t="inlineStr">
        <is>
          <t>JP Carey [Member] | Demand Letter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row>
    <row r="211">
      <c r="A211" s="3" t="inlineStr">
        <is>
          <t>Notes and Loans Payable (Details)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row>
    <row r="212">
      <c r="A212" s="4" t="inlineStr">
        <is>
          <t>Accrued interes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12" t="n">
        <v>46947.95</v>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row>
    <row r="213">
      <c r="A213" s="4" t="inlineStr">
        <is>
          <t>Frondeur Partners LLC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row>
    <row r="214">
      <c r="A214" s="3" t="inlineStr">
        <is>
          <t>Notes and Loans Payable (Details)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row>
    <row r="215">
      <c r="A215" s="4" t="inlineStr">
        <is>
          <t>Principal balanc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6" t="n">
        <v>135000</v>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5" t="n">
        <v>135000</v>
      </c>
      <c r="AD215" s="4" t="inlineStr">
        <is>
          <t xml:space="preserve"> </t>
        </is>
      </c>
      <c r="AE215" s="4" t="inlineStr">
        <is>
          <t xml:space="preserve"> </t>
        </is>
      </c>
      <c r="AF215" s="5" t="n">
        <v>135000</v>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row>
    <row r="216">
      <c r="A216" s="4" t="inlineStr">
        <is>
          <t>Frondeur Partners LLC [Member] | Demand Letter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row>
    <row r="217">
      <c r="A217" s="3" t="inlineStr">
        <is>
          <t>Notes and Loans Payable (Details)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row>
    <row r="218">
      <c r="A218" s="4" t="inlineStr">
        <is>
          <t>Accrued interes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5" t="n">
        <v>7903</v>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5" t="n">
        <v>7903</v>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row>
    <row r="219">
      <c r="A219" s="4" t="inlineStr">
        <is>
          <t>Samson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row>
    <row r="220">
      <c r="A220" s="3" t="inlineStr">
        <is>
          <t>Notes and Loans Payable (Details)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row>
    <row r="221">
      <c r="A221" s="4" t="inlineStr">
        <is>
          <t>Principal balance</t>
        </is>
      </c>
      <c r="B221" s="4" t="inlineStr">
        <is>
          <t xml:space="preserve"> </t>
        </is>
      </c>
      <c r="C221" s="4" t="inlineStr">
        <is>
          <t xml:space="preserve"> </t>
        </is>
      </c>
      <c r="D221" s="4" t="inlineStr">
        <is>
          <t xml:space="preserve"> </t>
        </is>
      </c>
      <c r="E221" s="4" t="inlineStr">
        <is>
          <t xml:space="preserve"> </t>
        </is>
      </c>
      <c r="F221" s="4" t="inlineStr">
        <is>
          <t xml:space="preserve"> </t>
        </is>
      </c>
      <c r="G221" s="6" t="n">
        <v>3400</v>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row>
    <row r="222">
      <c r="A222" s="4" t="inlineStr">
        <is>
          <t>Loan balanc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6" t="n">
        <v>191513</v>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row>
    <row r="223">
      <c r="A223" s="4" t="inlineStr">
        <is>
          <t>Net of unamortized debt discoun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5" t="n">
        <v>56925</v>
      </c>
      <c r="AB223" s="5" t="n">
        <v>56925</v>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row>
    <row r="224">
      <c r="A224" s="4" t="inlineStr">
        <is>
          <t>Processing fee</t>
        </is>
      </c>
      <c r="B224" s="4" t="inlineStr">
        <is>
          <t xml:space="preserve"> </t>
        </is>
      </c>
      <c r="C224" s="4" t="inlineStr">
        <is>
          <t xml:space="preserve"> </t>
        </is>
      </c>
      <c r="D224" s="6" t="n">
        <v>125</v>
      </c>
      <c r="E224" s="4" t="inlineStr">
        <is>
          <t xml:space="preserve"> </t>
        </is>
      </c>
      <c r="F224" s="4" t="inlineStr">
        <is>
          <t xml:space="preserve"> </t>
        </is>
      </c>
      <c r="G224" s="5" t="n">
        <v>125</v>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row>
    <row r="225">
      <c r="A225" s="4" t="inlineStr">
        <is>
          <t>Principal amount is payable in weekly installments</t>
        </is>
      </c>
      <c r="B225" s="4" t="inlineStr">
        <is>
          <t xml:space="preserve"> </t>
        </is>
      </c>
      <c r="C225" s="4" t="inlineStr">
        <is>
          <t xml:space="preserve"> </t>
        </is>
      </c>
      <c r="D225" s="8" t="n">
        <v>8687.5</v>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row>
    <row r="226">
      <c r="A226" s="4" t="inlineStr">
        <is>
          <t>Subsequent Event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row>
    <row r="227">
      <c r="A227" s="3" t="inlineStr">
        <is>
          <t>Notes and Loans Payable (Details)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row>
    <row r="228">
      <c r="A228" s="4" t="inlineStr">
        <is>
          <t>Principal balance</t>
        </is>
      </c>
      <c r="B228" s="9" t="n">
        <v>11942.31</v>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row>
    <row r="229">
      <c r="A229" s="4" t="inlineStr">
        <is>
          <t>Interes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11" t="n">
        <v>0.1</v>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row>
    <row r="230">
      <c r="A230" s="4" t="inlineStr">
        <is>
          <t>Payment du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5" t="n">
        <v>73</v>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row>
    <row r="231">
      <c r="A231" s="4" t="inlineStr">
        <is>
          <t>Processing fee</t>
        </is>
      </c>
      <c r="B231" s="6" t="n">
        <v>75</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row>
    <row r="232">
      <c r="A232" s="4" t="inlineStr">
        <is>
          <t>Received payment</t>
        </is>
      </c>
      <c r="B232" s="5" t="n">
        <v>56425</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row>
    <row r="233">
      <c r="A233" s="4" t="inlineStr">
        <is>
          <t>Subsequent Event [Member] | Diagonal Lending LLC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row>
    <row r="234">
      <c r="A234" s="3" t="inlineStr">
        <is>
          <t>Notes and Loans Payable (Details)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row>
    <row r="235">
      <c r="A235" s="4" t="inlineStr">
        <is>
          <t>Legal fees</t>
        </is>
      </c>
      <c r="B235" s="4" t="inlineStr">
        <is>
          <t xml:space="preserve"> </t>
        </is>
      </c>
      <c r="C235" s="4" t="inlineStr">
        <is>
          <t xml:space="preserve"> </t>
        </is>
      </c>
      <c r="D235" s="4" t="inlineStr">
        <is>
          <t xml:space="preserve"> </t>
        </is>
      </c>
      <c r="E235" s="4" t="inlineStr">
        <is>
          <t xml:space="preserve"> </t>
        </is>
      </c>
      <c r="F235" s="5" t="n">
        <v>5000</v>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row>
    <row r="236">
      <c r="A236" s="4" t="inlineStr">
        <is>
          <t>Series B Preferred Stock [Member] | Trillium Partners LP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row>
    <row r="237">
      <c r="A237" s="3" t="inlineStr">
        <is>
          <t>Notes and Loans Payable (Details)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row>
    <row r="238">
      <c r="A238" s="4" t="inlineStr">
        <is>
          <t>Shares issued (in Share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6" t="n">
        <v>224000</v>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row>
    <row r="239">
      <c r="A239" s="4" t="inlineStr">
        <is>
          <t>Series B Preferred Stock [Member] | J P Carey Limited Partners L P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row>
    <row r="240">
      <c r="A240" s="3" t="inlineStr">
        <is>
          <t>Notes and Loans Payable (Details)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row>
    <row r="241">
      <c r="A241" s="4" t="inlineStr">
        <is>
          <t>Shares issued (in Shar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6" t="n">
        <v>224000</v>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row>
    <row r="242">
      <c r="A242" s="4" t="inlineStr">
        <is>
          <t>Note Warrant [Member] | Trillium Partners LP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row>
    <row r="243">
      <c r="A243" s="3" t="inlineStr">
        <is>
          <t>Notes and Loans Payable (Details)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row>
    <row r="244">
      <c r="A244" s="4" t="inlineStr">
        <is>
          <t>Shares issued (in Shar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6" t="n">
        <v>1120000</v>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row>
    <row r="245">
      <c r="A245" s="4" t="inlineStr">
        <is>
          <t>Note Warrant [Member] | J P Carey Limited Partners L P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row>
    <row r="246">
      <c r="A246" s="3" t="inlineStr">
        <is>
          <t>Notes and Loans Payable (Details)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row>
    <row r="247">
      <c r="A247" s="4" t="inlineStr">
        <is>
          <t>Shares issued (in Share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6" t="n">
        <v>1120000</v>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row>
  </sheetData>
  <mergeCells count="4">
    <mergeCell ref="A1:A2"/>
    <mergeCell ref="R1:S1"/>
    <mergeCell ref="AB1:AE1"/>
    <mergeCell ref="AF1:A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and Loans Payable (Details) - Schedule of Loans and Notes Payable - USD ($)</t>
        </is>
      </c>
      <c r="B1" s="2" t="inlineStr">
        <is>
          <t>Mar. 31, 2024</t>
        </is>
      </c>
      <c r="C1" s="2" t="inlineStr">
        <is>
          <t>Sep. 30, 2023</t>
        </is>
      </c>
      <c r="D1" s="2" t="inlineStr">
        <is>
          <t>Sep. 30, 2022</t>
        </is>
      </c>
      <c r="E1" s="2" t="inlineStr">
        <is>
          <t>Sep. 30, 2021</t>
        </is>
      </c>
    </row>
    <row r="2">
      <c r="A2" s="3" t="inlineStr">
        <is>
          <t>Schedule of Loans and Notes Payable [Abstract]</t>
        </is>
      </c>
      <c r="B2" s="4" t="inlineStr">
        <is>
          <t xml:space="preserve"> </t>
        </is>
      </c>
      <c r="C2" s="4" t="inlineStr">
        <is>
          <t xml:space="preserve"> </t>
        </is>
      </c>
      <c r="D2" s="4" t="inlineStr">
        <is>
          <t xml:space="preserve"> </t>
        </is>
      </c>
      <c r="E2" s="4" t="inlineStr">
        <is>
          <t xml:space="preserve"> </t>
        </is>
      </c>
    </row>
    <row r="3">
      <c r="A3" s="4" t="inlineStr">
        <is>
          <t>Principal loans and notes</t>
        </is>
      </c>
      <c r="B3" s="5" t="n">
        <v>1115617</v>
      </c>
      <c r="C3" s="5" t="n">
        <v>1077013</v>
      </c>
      <c r="D3" s="5" t="n">
        <v>615500</v>
      </c>
      <c r="E3" s="4" t="inlineStr">
        <is>
          <t xml:space="preserve"> </t>
        </is>
      </c>
    </row>
    <row r="4">
      <c r="A4" s="4" t="inlineStr">
        <is>
          <t>Discounts</t>
        </is>
      </c>
      <c r="B4" s="6" t="n">
        <v>-67122</v>
      </c>
      <c r="C4" s="6" t="n">
        <v>-63161</v>
      </c>
      <c r="D4" s="6" t="n">
        <v>-270064</v>
      </c>
      <c r="E4" s="4" t="inlineStr">
        <is>
          <t xml:space="preserve"> </t>
        </is>
      </c>
    </row>
    <row r="5">
      <c r="A5" s="4" t="inlineStr">
        <is>
          <t>Total</t>
        </is>
      </c>
      <c r="B5" s="6" t="n">
        <v>1048495</v>
      </c>
      <c r="C5" s="6" t="n">
        <v>1013852</v>
      </c>
      <c r="D5" s="6" t="n">
        <v>345436</v>
      </c>
      <c r="E5" s="5" t="n">
        <v>17500</v>
      </c>
    </row>
    <row r="6">
      <c r="A6" s="4" t="inlineStr">
        <is>
          <t>Less Current portion</t>
        </is>
      </c>
      <c r="B6" s="6" t="n">
        <v>-898495</v>
      </c>
      <c r="C6" s="6" t="n">
        <v>-863852</v>
      </c>
      <c r="D6" s="6" t="n">
        <v>-217897</v>
      </c>
      <c r="E6" s="4" t="inlineStr">
        <is>
          <t xml:space="preserve"> </t>
        </is>
      </c>
    </row>
    <row r="7">
      <c r="A7" s="4" t="inlineStr">
        <is>
          <t>Non-current</t>
        </is>
      </c>
      <c r="B7" s="5" t="n">
        <v>150000</v>
      </c>
      <c r="C7" s="5" t="n">
        <v>150000</v>
      </c>
      <c r="D7" s="5" t="n">
        <v>127539</v>
      </c>
      <c r="E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s>
  <sheetData>
    <row r="1">
      <c r="A1" s="1" t="inlineStr">
        <is>
          <t>Series B and Series C Preferred Stock (Details) - USD ($)</t>
        </is>
      </c>
      <c r="I1" s="2" t="inlineStr">
        <is>
          <t>6 Months Ended</t>
        </is>
      </c>
      <c r="K1" s="2" t="inlineStr">
        <is>
          <t>12 Months Ended</t>
        </is>
      </c>
    </row>
    <row r="2">
      <c r="B2" s="2" t="inlineStr">
        <is>
          <t>Sep. 14, 2023</t>
        </is>
      </c>
      <c r="C2" s="2" t="inlineStr">
        <is>
          <t>Sep. 06, 2023</t>
        </is>
      </c>
      <c r="D2" s="2" t="inlineStr">
        <is>
          <t>Apr. 28, 2023</t>
        </is>
      </c>
      <c r="E2" s="2" t="inlineStr">
        <is>
          <t>Apr. 28, 2023</t>
        </is>
      </c>
      <c r="F2" s="2" t="inlineStr">
        <is>
          <t>Apr. 25, 2023</t>
        </is>
      </c>
      <c r="G2" s="2" t="inlineStr">
        <is>
          <t>Sep. 30, 2022</t>
        </is>
      </c>
      <c r="H2" s="2" t="inlineStr">
        <is>
          <t>Jul. 31, 2022</t>
        </is>
      </c>
      <c r="I2" s="2" t="inlineStr">
        <is>
          <t>Mar. 31, 2024</t>
        </is>
      </c>
      <c r="J2" s="2" t="inlineStr">
        <is>
          <t>Mar. 31, 2023</t>
        </is>
      </c>
      <c r="K2" s="2" t="inlineStr">
        <is>
          <t>Sep. 30, 2023</t>
        </is>
      </c>
      <c r="L2" s="2" t="inlineStr">
        <is>
          <t>Sep. 30, 2022</t>
        </is>
      </c>
      <c r="M2" s="2" t="inlineStr">
        <is>
          <t>Dec. 31, 2023</t>
        </is>
      </c>
      <c r="N2" s="2" t="inlineStr">
        <is>
          <t>Apr. 18, 2023</t>
        </is>
      </c>
      <c r="O2" s="2" t="inlineStr">
        <is>
          <t>Jul. 01, 2022</t>
        </is>
      </c>
      <c r="P2" s="2" t="inlineStr">
        <is>
          <t>Jan. 21, 2022</t>
        </is>
      </c>
    </row>
    <row r="3">
      <c r="A3" s="3" t="inlineStr">
        <is>
          <t>Series B and Series C Preferred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nnual dividend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1" t="n">
        <v>0.22</v>
      </c>
      <c r="J4" s="4" t="inlineStr">
        <is>
          <t xml:space="preserve"> </t>
        </is>
      </c>
      <c r="K4" s="11" t="n">
        <v>0.22</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nversion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2</v>
      </c>
      <c r="J5" s="4" t="inlineStr">
        <is>
          <t xml:space="preserve"> </t>
        </is>
      </c>
      <c r="K5" s="8" t="n">
        <v>0.2</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Variable conversion price</t>
        </is>
      </c>
      <c r="B6" s="4" t="inlineStr">
        <is>
          <t xml:space="preserve"> </t>
        </is>
      </c>
      <c r="C6" s="11" t="n">
        <v>0.65</v>
      </c>
      <c r="D6" s="4" t="inlineStr">
        <is>
          <t xml:space="preserve"> </t>
        </is>
      </c>
      <c r="E6" s="4" t="inlineStr">
        <is>
          <t xml:space="preserve"> </t>
        </is>
      </c>
      <c r="F6" s="4" t="inlineStr">
        <is>
          <t xml:space="preserve"> </t>
        </is>
      </c>
      <c r="G6" s="4" t="inlineStr">
        <is>
          <t xml:space="preserve"> </t>
        </is>
      </c>
      <c r="H6" s="4" t="inlineStr">
        <is>
          <t xml:space="preserve"> </t>
        </is>
      </c>
      <c r="I6" s="11" t="n">
        <v>0.5</v>
      </c>
      <c r="J6" s="4" t="inlineStr">
        <is>
          <t xml:space="preserve"> </t>
        </is>
      </c>
      <c r="K6" s="11" t="n">
        <v>0.5</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iscoun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1" t="n">
        <v>0.5</v>
      </c>
      <c r="J7" s="4" t="inlineStr">
        <is>
          <t xml:space="preserve"> </t>
        </is>
      </c>
      <c r="K7" s="11" t="n">
        <v>0.85</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lative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1368</v>
      </c>
      <c r="I8" s="4" t="inlineStr">
        <is>
          <t xml:space="preserve"> </t>
        </is>
      </c>
      <c r="J8" s="4" t="inlineStr">
        <is>
          <t xml:space="preserve"> </t>
        </is>
      </c>
      <c r="K8" s="5" t="n">
        <v>101368</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ggregate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61440</v>
      </c>
      <c r="I9" s="4" t="inlineStr">
        <is>
          <t xml:space="preserve"> </t>
        </is>
      </c>
      <c r="J9" s="4" t="inlineStr">
        <is>
          <t xml:space="preserve"> </t>
        </is>
      </c>
      <c r="K9" s="5" t="n">
        <v>46144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dditional paid in capital chargers including dividends</t>
        </is>
      </c>
      <c r="B10" s="4" t="inlineStr">
        <is>
          <t xml:space="preserve"> </t>
        </is>
      </c>
      <c r="C10" s="4" t="inlineStr">
        <is>
          <t xml:space="preserve"> </t>
        </is>
      </c>
      <c r="D10" s="4" t="inlineStr">
        <is>
          <t xml:space="preserve"> </t>
        </is>
      </c>
      <c r="E10" s="4" t="inlineStr">
        <is>
          <t xml:space="preserve"> </t>
        </is>
      </c>
      <c r="F10" s="4" t="inlineStr">
        <is>
          <t xml:space="preserve"> </t>
        </is>
      </c>
      <c r="G10" s="5" t="n">
        <v>360072</v>
      </c>
      <c r="H10" s="4" t="inlineStr">
        <is>
          <t xml:space="preserve"> </t>
        </is>
      </c>
      <c r="I10" s="4" t="inlineStr">
        <is>
          <t xml:space="preserve"> </t>
        </is>
      </c>
      <c r="J10" s="4" t="inlineStr">
        <is>
          <t xml:space="preserve"> </t>
        </is>
      </c>
      <c r="K10" s="4" t="inlineStr">
        <is>
          <t xml:space="preserve"> </t>
        </is>
      </c>
      <c r="L10" s="5" t="n">
        <v>360072</v>
      </c>
      <c r="M10" s="4" t="inlineStr">
        <is>
          <t xml:space="preserve"> </t>
        </is>
      </c>
      <c r="N10" s="4" t="inlineStr">
        <is>
          <t xml:space="preserve"> </t>
        </is>
      </c>
      <c r="O10" s="4" t="inlineStr">
        <is>
          <t xml:space="preserve"> </t>
        </is>
      </c>
      <c r="P10" s="4" t="inlineStr">
        <is>
          <t xml:space="preserve"> </t>
        </is>
      </c>
    </row>
    <row r="11">
      <c r="A11" s="4" t="inlineStr">
        <is>
          <t>Dividend due</t>
        </is>
      </c>
      <c r="B11" s="4" t="inlineStr">
        <is>
          <t xml:space="preserve"> </t>
        </is>
      </c>
      <c r="C11" s="4" t="inlineStr">
        <is>
          <t xml:space="preserve"> </t>
        </is>
      </c>
      <c r="D11" s="4" t="inlineStr">
        <is>
          <t xml:space="preserve"> </t>
        </is>
      </c>
      <c r="E11" s="4" t="inlineStr">
        <is>
          <t xml:space="preserve"> </t>
        </is>
      </c>
      <c r="F11" s="4" t="inlineStr">
        <is>
          <t xml:space="preserve"> </t>
        </is>
      </c>
      <c r="G11" s="5" t="n">
        <v>13440</v>
      </c>
      <c r="H11" s="4" t="inlineStr">
        <is>
          <t xml:space="preserve"> </t>
        </is>
      </c>
      <c r="I11" s="4" t="inlineStr">
        <is>
          <t xml:space="preserve"> </t>
        </is>
      </c>
      <c r="J11" s="4" t="inlineStr">
        <is>
          <t xml:space="preserve"> </t>
        </is>
      </c>
      <c r="K11" s="4" t="inlineStr">
        <is>
          <t xml:space="preserve"> </t>
        </is>
      </c>
      <c r="L11" s="5" t="n">
        <v>13440</v>
      </c>
      <c r="M11" s="4" t="inlineStr">
        <is>
          <t xml:space="preserve"> </t>
        </is>
      </c>
      <c r="N11" s="4" t="inlineStr">
        <is>
          <t xml:space="preserve"> </t>
        </is>
      </c>
      <c r="O11" s="4" t="inlineStr">
        <is>
          <t xml:space="preserve"> </t>
        </is>
      </c>
      <c r="P11" s="4" t="inlineStr">
        <is>
          <t xml:space="preserve"> </t>
        </is>
      </c>
    </row>
    <row r="12">
      <c r="A12" s="4" t="inlineStr">
        <is>
          <t>Preferred stock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1.5</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eferred stock redemption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463962</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eries C preferred stock have the rights and preferenc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24000</v>
      </c>
      <c r="O14" s="4" t="inlineStr">
        <is>
          <t xml:space="preserve"> </t>
        </is>
      </c>
      <c r="P14" s="4" t="inlineStr">
        <is>
          <t xml:space="preserve"> </t>
        </is>
      </c>
    </row>
    <row r="15">
      <c r="A15" s="4" t="inlineStr">
        <is>
          <t>Shares issued of common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4407321</v>
      </c>
      <c r="H15" s="4" t="inlineStr">
        <is>
          <t xml:space="preserve"> </t>
        </is>
      </c>
      <c r="I15" s="6" t="n">
        <v>10743178</v>
      </c>
      <c r="J15" s="4" t="inlineStr">
        <is>
          <t xml:space="preserve"> </t>
        </is>
      </c>
      <c r="K15" s="6" t="n">
        <v>9306954</v>
      </c>
      <c r="L15" s="6" t="n">
        <v>4407321</v>
      </c>
      <c r="M15" s="4" t="inlineStr">
        <is>
          <t xml:space="preserve"> </t>
        </is>
      </c>
      <c r="N15" s="4" t="inlineStr">
        <is>
          <t xml:space="preserve"> </t>
        </is>
      </c>
      <c r="O15" s="4" t="inlineStr">
        <is>
          <t xml:space="preserve"> </t>
        </is>
      </c>
      <c r="P15" s="6" t="n">
        <v>1800000</v>
      </c>
    </row>
    <row r="16">
      <c r="A16" s="4" t="inlineStr">
        <is>
          <t>Accrued divide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640</v>
      </c>
      <c r="L16" s="4" t="inlineStr">
        <is>
          <t xml:space="preserve"> </t>
        </is>
      </c>
      <c r="M16" s="5" t="n">
        <v>855</v>
      </c>
      <c r="N16" s="4" t="inlineStr">
        <is>
          <t xml:space="preserve"> </t>
        </is>
      </c>
      <c r="O16" s="4" t="inlineStr">
        <is>
          <t xml:space="preserve"> </t>
        </is>
      </c>
      <c r="P16" s="4" t="inlineStr">
        <is>
          <t xml:space="preserve"> </t>
        </is>
      </c>
    </row>
    <row r="17">
      <c r="A17" s="4" t="inlineStr">
        <is>
          <t>Converted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91778909</v>
      </c>
      <c r="J17" s="6" t="n">
        <v>6720000</v>
      </c>
      <c r="K17" s="6" t="n">
        <v>46396197</v>
      </c>
      <c r="L17" s="6" t="n">
        <v>4480000</v>
      </c>
      <c r="M17" s="4" t="inlineStr">
        <is>
          <t xml:space="preserve"> </t>
        </is>
      </c>
      <c r="N17" s="4" t="inlineStr">
        <is>
          <t xml:space="preserve"> </t>
        </is>
      </c>
      <c r="O17" s="4" t="inlineStr">
        <is>
          <t xml:space="preserve"> </t>
        </is>
      </c>
      <c r="P17" s="4" t="inlineStr">
        <is>
          <t xml:space="preserve"> </t>
        </is>
      </c>
    </row>
    <row r="18">
      <c r="A18" s="4" t="inlineStr">
        <is>
          <t>Additional paid in capital</t>
        </is>
      </c>
      <c r="B18" s="4" t="inlineStr">
        <is>
          <t xml:space="preserve"> </t>
        </is>
      </c>
      <c r="C18" s="4" t="inlineStr">
        <is>
          <t xml:space="preserve"> </t>
        </is>
      </c>
      <c r="D18" s="4" t="inlineStr">
        <is>
          <t xml:space="preserve"> </t>
        </is>
      </c>
      <c r="E18" s="4" t="inlineStr">
        <is>
          <t xml:space="preserve"> </t>
        </is>
      </c>
      <c r="F18" s="4" t="inlineStr">
        <is>
          <t xml:space="preserve"> </t>
        </is>
      </c>
      <c r="G18" s="5" t="n">
        <v>13440</v>
      </c>
      <c r="H18" s="4" t="inlineStr">
        <is>
          <t xml:space="preserve"> </t>
        </is>
      </c>
      <c r="I18" s="5" t="n">
        <v>45954</v>
      </c>
      <c r="J18" s="4" t="inlineStr">
        <is>
          <t xml:space="preserve"> </t>
        </is>
      </c>
      <c r="K18" s="5" t="n">
        <v>141411</v>
      </c>
      <c r="L18" s="5" t="n">
        <v>13440</v>
      </c>
      <c r="M18" s="4" t="inlineStr">
        <is>
          <t xml:space="preserve"> </t>
        </is>
      </c>
      <c r="N18" s="4" t="inlineStr">
        <is>
          <t xml:space="preserve"> </t>
        </is>
      </c>
      <c r="O18" s="4" t="inlineStr">
        <is>
          <t xml:space="preserve"> </t>
        </is>
      </c>
      <c r="P18" s="4" t="inlineStr">
        <is>
          <t xml:space="preserve"> </t>
        </is>
      </c>
    </row>
    <row r="19">
      <c r="A19" s="4" t="inlineStr">
        <is>
          <t>Dividends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51211</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eferred stock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referred stock divide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1" t="n">
        <v>0.03</v>
      </c>
      <c r="J21" s="4" t="inlineStr">
        <is>
          <t xml:space="preserve"> </t>
        </is>
      </c>
      <c r="K21" s="11" t="n">
        <v>0.03</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eries C preferred stock issued and outstanding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24000</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Mandatorily redeemable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75573</v>
      </c>
      <c r="J23" s="4" t="inlineStr">
        <is>
          <t xml:space="preserve"> </t>
        </is>
      </c>
      <c r="K23" s="5" t="n">
        <v>340572</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48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cognized interest expense</t>
        </is>
      </c>
      <c r="B25" s="5" t="n">
        <v>18750</v>
      </c>
      <c r="C25" s="4" t="inlineStr">
        <is>
          <t xml:space="preserve"> </t>
        </is>
      </c>
      <c r="D25" s="5" t="n">
        <v>31250</v>
      </c>
      <c r="E25" s="5" t="n">
        <v>31250</v>
      </c>
      <c r="F25" s="4" t="inlineStr">
        <is>
          <t xml:space="preserve"> </t>
        </is>
      </c>
      <c r="G25" s="4" t="inlineStr">
        <is>
          <t xml:space="preserve"> </t>
        </is>
      </c>
      <c r="H25" s="4" t="inlineStr">
        <is>
          <t xml:space="preserve"> </t>
        </is>
      </c>
      <c r="I25" s="5" t="n">
        <v>112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nvers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eries B and Series C Preferred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nversion price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0.2</v>
      </c>
      <c r="J28" s="4" t="inlineStr">
        <is>
          <t xml:space="preserve"> </t>
        </is>
      </c>
      <c r="K28" s="8" t="n">
        <v>0.2</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nversion pric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1" t="n">
        <v>0.5</v>
      </c>
      <c r="J29" s="4" t="inlineStr">
        <is>
          <t xml:space="preserve"> </t>
        </is>
      </c>
      <c r="K29" s="11" t="n">
        <v>0.5</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nvertible Series B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eries B and Series C Preferred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eferred stock, shares authoriz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1000000</v>
      </c>
      <c r="P32" s="4" t="inlineStr">
        <is>
          <t xml:space="preserve"> </t>
        </is>
      </c>
    </row>
    <row r="33">
      <c r="A33" s="4" t="inlineStr">
        <is>
          <t>Preferred stock, par valu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1</v>
      </c>
      <c r="P33" s="4" t="inlineStr">
        <is>
          <t xml:space="preserve"> </t>
        </is>
      </c>
    </row>
    <row r="34">
      <c r="A34" s="4" t="inlineStr">
        <is>
          <t>Common stock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0.0999</v>
      </c>
      <c r="J34" s="4" t="inlineStr">
        <is>
          <t xml:space="preserve"> </t>
        </is>
      </c>
      <c r="K34" s="10" t="n">
        <v>0.0999</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iscoun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1" t="n">
        <v>0.5</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eferred stock, shares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48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448000</v>
      </c>
      <c r="P36" s="4" t="inlineStr">
        <is>
          <t xml:space="preserve"> </t>
        </is>
      </c>
    </row>
    <row r="37">
      <c r="A37" s="4" t="inlineStr">
        <is>
          <t>Preferred stock per shar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8" t="n">
        <v>1.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eferred stock redemption value</t>
        </is>
      </c>
      <c r="B38" s="4" t="inlineStr">
        <is>
          <t xml:space="preserve"> </t>
        </is>
      </c>
      <c r="C38" s="4" t="inlineStr">
        <is>
          <t xml:space="preserve"> </t>
        </is>
      </c>
      <c r="D38" s="4" t="inlineStr">
        <is>
          <t xml:space="preserve"> </t>
        </is>
      </c>
      <c r="E38" s="4" t="inlineStr">
        <is>
          <t xml:space="preserve"> </t>
        </is>
      </c>
      <c r="F38" s="4" t="inlineStr">
        <is>
          <t xml:space="preserve"> </t>
        </is>
      </c>
      <c r="G38" s="5" t="n">
        <v>685440</v>
      </c>
      <c r="H38" s="4" t="inlineStr">
        <is>
          <t xml:space="preserve"> </t>
        </is>
      </c>
      <c r="I38" s="5" t="n">
        <v>504785</v>
      </c>
      <c r="J38" s="4" t="inlineStr">
        <is>
          <t xml:space="preserve"> </t>
        </is>
      </c>
      <c r="K38" s="5" t="n">
        <v>463962</v>
      </c>
      <c r="L38" s="5" t="n">
        <v>685440</v>
      </c>
      <c r="M38" s="4" t="inlineStr">
        <is>
          <t xml:space="preserve"> </t>
        </is>
      </c>
      <c r="N38" s="4" t="inlineStr">
        <is>
          <t xml:space="preserve"> </t>
        </is>
      </c>
      <c r="O38" s="4" t="inlineStr">
        <is>
          <t xml:space="preserve"> </t>
        </is>
      </c>
      <c r="P38" s="4" t="inlineStr">
        <is>
          <t xml:space="preserve"> </t>
        </is>
      </c>
    </row>
    <row r="39">
      <c r="A39" s="4" t="inlineStr">
        <is>
          <t>Series C preferred stock have the rights and preferenc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5500</v>
      </c>
      <c r="L39" s="4" t="inlineStr">
        <is>
          <t xml:space="preserve"> </t>
        </is>
      </c>
      <c r="M39" s="6" t="n">
        <v>2850</v>
      </c>
      <c r="N39" s="6" t="n">
        <v>224000</v>
      </c>
      <c r="O39" s="4" t="inlineStr">
        <is>
          <t xml:space="preserve"> </t>
        </is>
      </c>
      <c r="P39" s="4" t="inlineStr">
        <is>
          <t xml:space="preserve"> </t>
        </is>
      </c>
    </row>
    <row r="40">
      <c r="A40" s="4" t="inlineStr">
        <is>
          <t>Convertible preferred stock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05650</v>
      </c>
      <c r="J40" s="4" t="inlineStr">
        <is>
          <t xml:space="preserve"> </t>
        </is>
      </c>
      <c r="K40" s="6" t="n">
        <v>208500</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eferred stock valu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8" t="n">
        <v>1.5</v>
      </c>
      <c r="H41" s="4" t="inlineStr">
        <is>
          <t xml:space="preserve"> </t>
        </is>
      </c>
      <c r="I41" s="8" t="n">
        <v>1.5</v>
      </c>
      <c r="J41" s="4" t="inlineStr">
        <is>
          <t xml:space="preserve"> </t>
        </is>
      </c>
      <c r="K41" s="8" t="n">
        <v>1.5</v>
      </c>
      <c r="L41" s="8" t="n">
        <v>1.5</v>
      </c>
      <c r="M41" s="4" t="inlineStr">
        <is>
          <t xml:space="preserve"> </t>
        </is>
      </c>
      <c r="N41" s="4" t="inlineStr">
        <is>
          <t xml:space="preserve"> </t>
        </is>
      </c>
      <c r="O41" s="4" t="inlineStr">
        <is>
          <t xml:space="preserve"> </t>
        </is>
      </c>
      <c r="P41" s="4" t="inlineStr">
        <is>
          <t xml:space="preserve"> </t>
        </is>
      </c>
    </row>
    <row r="42">
      <c r="A42" s="4" t="inlineStr">
        <is>
          <t>Dividends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96309</v>
      </c>
      <c r="J42" s="4" t="inlineStr">
        <is>
          <t xml:space="preserve"> </t>
        </is>
      </c>
      <c r="K42" s="5" t="n">
        <v>151211</v>
      </c>
      <c r="L42" s="5" t="n">
        <v>13440</v>
      </c>
      <c r="M42" s="4" t="inlineStr">
        <is>
          <t xml:space="preserve"> </t>
        </is>
      </c>
      <c r="N42" s="4" t="inlineStr">
        <is>
          <t xml:space="preserve"> </t>
        </is>
      </c>
      <c r="O42" s="4" t="inlineStr">
        <is>
          <t xml:space="preserve"> </t>
        </is>
      </c>
      <c r="P42" s="4" t="inlineStr">
        <is>
          <t xml:space="preserve"> </t>
        </is>
      </c>
    </row>
    <row r="43">
      <c r="A43" s="4" t="inlineStr">
        <is>
          <t>Preferred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448000</v>
      </c>
      <c r="H43" s="4" t="inlineStr">
        <is>
          <t xml:space="preserve"> </t>
        </is>
      </c>
      <c r="I43" s="6" t="n">
        <v>205650</v>
      </c>
      <c r="J43" s="4" t="inlineStr">
        <is>
          <t xml:space="preserve"> </t>
        </is>
      </c>
      <c r="K43" s="6" t="n">
        <v>208500</v>
      </c>
      <c r="L43" s="6" t="n">
        <v>448000</v>
      </c>
      <c r="M43" s="4" t="inlineStr">
        <is>
          <t xml:space="preserve"> </t>
        </is>
      </c>
      <c r="N43" s="4" t="inlineStr">
        <is>
          <t xml:space="preserve"> </t>
        </is>
      </c>
      <c r="O43" s="4" t="inlineStr">
        <is>
          <t xml:space="preserve"> </t>
        </is>
      </c>
      <c r="P43" s="4" t="inlineStr">
        <is>
          <t xml:space="preserve"> </t>
        </is>
      </c>
    </row>
    <row r="44">
      <c r="A44" s="4" t="inlineStr">
        <is>
          <t>Preferred stock, share outstanding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448000</v>
      </c>
      <c r="H44" s="4" t="inlineStr">
        <is>
          <t xml:space="preserve"> </t>
        </is>
      </c>
      <c r="I44" s="6" t="n">
        <v>205650</v>
      </c>
      <c r="J44" s="4" t="inlineStr">
        <is>
          <t xml:space="preserve"> </t>
        </is>
      </c>
      <c r="K44" s="6" t="n">
        <v>208500</v>
      </c>
      <c r="L44" s="6" t="n">
        <v>448000</v>
      </c>
      <c r="M44" s="4" t="inlineStr">
        <is>
          <t xml:space="preserve"> </t>
        </is>
      </c>
      <c r="N44" s="4" t="inlineStr">
        <is>
          <t xml:space="preserve"> </t>
        </is>
      </c>
      <c r="O44" s="4" t="inlineStr">
        <is>
          <t xml:space="preserve"> </t>
        </is>
      </c>
      <c r="P44" s="4" t="inlineStr">
        <is>
          <t xml:space="preserve"> </t>
        </is>
      </c>
    </row>
    <row r="45">
      <c r="A45" s="4" t="inlineStr">
        <is>
          <t>Convertible Series B Preferred Stock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Series B and Series C Preferred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nnual dividend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1" t="n">
        <v>0.12</v>
      </c>
      <c r="J47" s="4" t="inlineStr">
        <is>
          <t xml:space="preserve"> </t>
        </is>
      </c>
      <c r="K47" s="11" t="n">
        <v>0.12</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nvertible Series B Preferred Stock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Series B and Series C Preferred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nnual dividend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1" t="n">
        <v>0.22</v>
      </c>
      <c r="J50" s="4" t="inlineStr">
        <is>
          <t xml:space="preserve"> </t>
        </is>
      </c>
      <c r="K50" s="11" t="n">
        <v>0.22</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eries C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Series B and Series C Preferred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referred stock, par value (in Dollars per share)</t>
        </is>
      </c>
      <c r="B53" s="4" t="inlineStr">
        <is>
          <t xml:space="preserve"> </t>
        </is>
      </c>
      <c r="C53" s="4" t="inlineStr">
        <is>
          <t xml:space="preserve"> </t>
        </is>
      </c>
      <c r="D53" s="4" t="inlineStr">
        <is>
          <t xml:space="preserve"> </t>
        </is>
      </c>
      <c r="E53" s="4" t="inlineStr">
        <is>
          <t xml:space="preserve"> </t>
        </is>
      </c>
      <c r="F53" s="7" t="n">
        <v>0.000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nnual dividend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1" t="n">
        <v>0.18</v>
      </c>
      <c r="J54" s="4" t="inlineStr">
        <is>
          <t xml:space="preserve"> </t>
        </is>
      </c>
      <c r="K54" s="11" t="n">
        <v>0.18</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referred stock, shares issued (in Shares)</t>
        </is>
      </c>
      <c r="B55" s="4" t="inlineStr">
        <is>
          <t xml:space="preserve"> </t>
        </is>
      </c>
      <c r="C55" s="4" t="inlineStr">
        <is>
          <t xml:space="preserve"> </t>
        </is>
      </c>
      <c r="D55" s="4" t="inlineStr">
        <is>
          <t xml:space="preserve"> </t>
        </is>
      </c>
      <c r="E55" s="4" t="inlineStr">
        <is>
          <t xml:space="preserve"> </t>
        </is>
      </c>
      <c r="F55" s="6" t="n">
        <v>10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referred stock redemption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340572</v>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eries C preferred stock have the rights and preference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224000</v>
      </c>
      <c r="O57" s="4" t="inlineStr">
        <is>
          <t xml:space="preserve"> </t>
        </is>
      </c>
      <c r="P57" s="4" t="inlineStr">
        <is>
          <t xml:space="preserve"> </t>
        </is>
      </c>
    </row>
    <row r="58">
      <c r="A58" s="4" t="inlineStr">
        <is>
          <t>Convertible preferred stock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208500</v>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ividends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27573</v>
      </c>
      <c r="J59" s="4" t="inlineStr">
        <is>
          <t xml:space="preserve"> </t>
        </is>
      </c>
      <c r="K59" s="5" t="n">
        <v>4572</v>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referred stock value</t>
        </is>
      </c>
      <c r="B60" s="4" t="inlineStr">
        <is>
          <t xml:space="preserve"> </t>
        </is>
      </c>
      <c r="C60" s="4" t="inlineStr">
        <is>
          <t xml:space="preserve"> </t>
        </is>
      </c>
      <c r="D60" s="4" t="inlineStr">
        <is>
          <t xml:space="preserve"> </t>
        </is>
      </c>
      <c r="E60" s="4" t="inlineStr">
        <is>
          <t xml:space="preserve"> </t>
        </is>
      </c>
      <c r="F60" s="5" t="n">
        <v>10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referred stated value (in Dollars per share)</t>
        </is>
      </c>
      <c r="B61" s="4" t="inlineStr">
        <is>
          <t xml:space="preserve"> </t>
        </is>
      </c>
      <c r="C61" s="4" t="inlineStr">
        <is>
          <t xml:space="preserve"> </t>
        </is>
      </c>
      <c r="D61" s="4" t="inlineStr">
        <is>
          <t xml:space="preserve"> </t>
        </is>
      </c>
      <c r="E61" s="4" t="inlineStr">
        <is>
          <t xml:space="preserve"> </t>
        </is>
      </c>
      <c r="F61" s="5" t="n">
        <v>1</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Mandatorily per shar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8" t="n">
        <v>1.5</v>
      </c>
      <c r="H62" s="4" t="inlineStr">
        <is>
          <t xml:space="preserve"> </t>
        </is>
      </c>
      <c r="I62" s="5" t="n">
        <v>2</v>
      </c>
      <c r="J62" s="4" t="inlineStr">
        <is>
          <t xml:space="preserve"> </t>
        </is>
      </c>
      <c r="K62" s="8" t="n">
        <v>1.5</v>
      </c>
      <c r="L62" s="8" t="n">
        <v>1.5</v>
      </c>
      <c r="M62" s="5" t="n">
        <v>2</v>
      </c>
      <c r="N62" s="4" t="inlineStr">
        <is>
          <t xml:space="preserve"> </t>
        </is>
      </c>
      <c r="O62" s="4" t="inlineStr">
        <is>
          <t xml:space="preserve"> </t>
        </is>
      </c>
      <c r="P62" s="4" t="inlineStr">
        <is>
          <t xml:space="preserve"> </t>
        </is>
      </c>
    </row>
    <row r="63">
      <c r="A63" s="4" t="inlineStr">
        <is>
          <t>Price per shar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v>
      </c>
      <c r="J63" s="4" t="inlineStr">
        <is>
          <t xml:space="preserve"> </t>
        </is>
      </c>
      <c r="K63" s="5" t="n">
        <v>2</v>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eries C preferred stock issued and outstanding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224000</v>
      </c>
      <c r="J64" s="4" t="inlineStr">
        <is>
          <t xml:space="preserve"> </t>
        </is>
      </c>
      <c r="K64" s="6" t="n">
        <v>224000</v>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Mandatorily redeemable liab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336000</v>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referred stock, share outstanding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224000</v>
      </c>
      <c r="O66" s="4" t="inlineStr">
        <is>
          <t xml:space="preserve"> </t>
        </is>
      </c>
      <c r="P66" s="4" t="inlineStr">
        <is>
          <t xml:space="preserve"> </t>
        </is>
      </c>
    </row>
    <row r="67">
      <c r="A67" s="4" t="inlineStr">
        <is>
          <t>Redeemable Convertible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Series B and Series C Preferred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Preferred stock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224000</v>
      </c>
      <c r="O69" s="4" t="inlineStr">
        <is>
          <t xml:space="preserve"> </t>
        </is>
      </c>
      <c r="P69" s="4" t="inlineStr">
        <is>
          <t xml:space="preserve"> </t>
        </is>
      </c>
    </row>
    <row r="70">
      <c r="A70" s="4" t="inlineStr">
        <is>
          <t>Convertible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Series B and Series C Preferred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Mandatorily per shar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8" t="n">
        <v>1.5</v>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Mandatorily redeemable liab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336000</v>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onvertible Series B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Series B and Series C Preferred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referred stock valu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8" t="n">
        <v>1.5</v>
      </c>
      <c r="J76" s="4" t="inlineStr">
        <is>
          <t xml:space="preserve"> </t>
        </is>
      </c>
      <c r="K76" s="8" t="n">
        <v>1.5</v>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onverted common share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91778909</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eries C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Series B and Series C Preferred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Preferred stock value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8" t="n">
        <v>1.5</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Preferred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Series B and Series C Preferred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Preferred stock redemption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224000</v>
      </c>
      <c r="J83" s="4" t="inlineStr">
        <is>
          <t xml:space="preserve"> </t>
        </is>
      </c>
      <c r="K83" s="5" t="n">
        <v>224000</v>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Common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Series B and Series C Preferred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Shares issued of common stock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2309360</v>
      </c>
      <c r="L86" s="4" t="inlineStr">
        <is>
          <t xml:space="preserve"> </t>
        </is>
      </c>
      <c r="M86" s="6" t="n">
        <v>932727</v>
      </c>
      <c r="N86" s="4" t="inlineStr">
        <is>
          <t xml:space="preserve"> </t>
        </is>
      </c>
      <c r="O86" s="4" t="inlineStr">
        <is>
          <t xml:space="preserve"> </t>
        </is>
      </c>
      <c r="P86" s="4" t="inlineStr">
        <is>
          <t xml:space="preserve"> </t>
        </is>
      </c>
    </row>
  </sheetData>
  <mergeCells count="4">
    <mergeCell ref="A1:A2"/>
    <mergeCell ref="D1:E1"/>
    <mergeCell ref="I1:J1"/>
    <mergeCell ref="K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F10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5" customWidth="1" min="26" max="26"/>
    <col width="14" customWidth="1" min="27" max="27"/>
    <col width="80" customWidth="1" min="28" max="28"/>
    <col width="80" customWidth="1" min="29" max="29"/>
    <col width="14" customWidth="1" min="30" max="30"/>
    <col width="14" customWidth="1" min="31" max="31"/>
    <col width="14" customWidth="1" min="32" max="32"/>
  </cols>
  <sheetData>
    <row r="1">
      <c r="A1" s="1" t="inlineStr">
        <is>
          <t>Stockholders' Deficit (Details) - USD ($)</t>
        </is>
      </c>
      <c r="Z1" s="2" t="inlineStr">
        <is>
          <t>3 Months Ended</t>
        </is>
      </c>
      <c r="AB1" s="2" t="inlineStr">
        <is>
          <t>6 Months Ended</t>
        </is>
      </c>
      <c r="AC1" s="2" t="inlineStr">
        <is>
          <t>12 Months Ended</t>
        </is>
      </c>
    </row>
    <row r="2">
      <c r="B2" s="2" t="inlineStr">
        <is>
          <t>Oct. 05, 2023</t>
        </is>
      </c>
      <c r="C2" s="2" t="inlineStr">
        <is>
          <t>Mar. 01, 2023</t>
        </is>
      </c>
      <c r="D2" s="2" t="inlineStr">
        <is>
          <t>Feb. 01, 2023</t>
        </is>
      </c>
      <c r="E2" s="2" t="inlineStr">
        <is>
          <t>Jan. 11, 2023</t>
        </is>
      </c>
      <c r="F2" s="2" t="inlineStr">
        <is>
          <t>Dec. 01, 2022</t>
        </is>
      </c>
      <c r="G2" s="2" t="inlineStr">
        <is>
          <t>Nov. 17, 2022</t>
        </is>
      </c>
      <c r="H2" s="2" t="inlineStr">
        <is>
          <t>Oct. 03, 2022</t>
        </is>
      </c>
      <c r="I2" s="2" t="inlineStr">
        <is>
          <t>Sep. 23, 2022</t>
        </is>
      </c>
      <c r="J2" s="2" t="inlineStr">
        <is>
          <t>Sep. 16, 2022</t>
        </is>
      </c>
      <c r="K2" s="2" t="inlineStr">
        <is>
          <t>Jul. 18, 2022</t>
        </is>
      </c>
      <c r="L2" s="2" t="inlineStr">
        <is>
          <t>Jul. 14, 2022</t>
        </is>
      </c>
      <c r="M2" s="2" t="inlineStr">
        <is>
          <t>Jul. 12, 2022</t>
        </is>
      </c>
      <c r="N2" s="2" t="inlineStr">
        <is>
          <t>Jul. 01, 2022</t>
        </is>
      </c>
      <c r="O2" s="2" t="inlineStr">
        <is>
          <t>Jun. 06, 2022</t>
        </is>
      </c>
      <c r="P2" s="2" t="inlineStr">
        <is>
          <t>May 25, 2022</t>
        </is>
      </c>
      <c r="Q2" s="2" t="inlineStr">
        <is>
          <t>May 18, 2022</t>
        </is>
      </c>
      <c r="R2" s="2" t="inlineStr">
        <is>
          <t>Mar. 25, 2022</t>
        </is>
      </c>
      <c r="S2" s="2" t="inlineStr">
        <is>
          <t>Mar. 22, 2022</t>
        </is>
      </c>
      <c r="T2" s="2" t="inlineStr">
        <is>
          <t>Feb. 02, 2022</t>
        </is>
      </c>
      <c r="U2" s="2" t="inlineStr">
        <is>
          <t>Jan. 21, 2022</t>
        </is>
      </c>
      <c r="V2" s="2" t="inlineStr">
        <is>
          <t>Dec. 17, 2021</t>
        </is>
      </c>
      <c r="W2" s="2" t="inlineStr">
        <is>
          <t>Nov. 04, 2021</t>
        </is>
      </c>
      <c r="X2" s="2" t="inlineStr">
        <is>
          <t>Sep. 30, 2021</t>
        </is>
      </c>
      <c r="Y2" s="2" t="inlineStr">
        <is>
          <t>Nov. 13, 2018</t>
        </is>
      </c>
      <c r="Z2" s="2" t="inlineStr">
        <is>
          <t>Mar. 31, 2024</t>
        </is>
      </c>
      <c r="AA2" s="2" t="inlineStr">
        <is>
          <t>Mar. 31, 2023</t>
        </is>
      </c>
      <c r="AB2" s="2" t="inlineStr">
        <is>
          <t>Mar. 31, 2024</t>
        </is>
      </c>
      <c r="AC2" s="2" t="inlineStr">
        <is>
          <t>Sep. 30, 2023</t>
        </is>
      </c>
      <c r="AD2" s="2" t="inlineStr">
        <is>
          <t>Sep. 30, 2022</t>
        </is>
      </c>
      <c r="AE2" s="2" t="inlineStr">
        <is>
          <t>Apr. 30, 2024</t>
        </is>
      </c>
      <c r="AF2" s="2" t="inlineStr">
        <is>
          <t>Dec. 31, 2023</t>
        </is>
      </c>
    </row>
    <row r="3">
      <c r="A3" s="3" t="inlineStr">
        <is>
          <t>Stock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Preferred stock designations amount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6" t="n">
        <v>2999750</v>
      </c>
      <c r="AA4" s="4" t="inlineStr">
        <is>
          <t xml:space="preserve"> </t>
        </is>
      </c>
      <c r="AB4" s="6" t="n">
        <v>2999750</v>
      </c>
      <c r="AC4" s="6" t="n">
        <v>2999750</v>
      </c>
      <c r="AD4" s="4" t="inlineStr">
        <is>
          <t xml:space="preserve"> </t>
        </is>
      </c>
      <c r="AE4" s="4" t="inlineStr">
        <is>
          <t xml:space="preserve"> </t>
        </is>
      </c>
      <c r="AF4" s="4" t="inlineStr">
        <is>
          <t xml:space="preserve"> </t>
        </is>
      </c>
    </row>
    <row r="5">
      <c r="A5" s="4" t="inlineStr">
        <is>
          <t>Common stock dividend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9" t="n">
        <v>0.99</v>
      </c>
      <c r="AC5" s="9" t="n">
        <v>0.99</v>
      </c>
      <c r="AD5" s="4" t="inlineStr">
        <is>
          <t xml:space="preserve"> </t>
        </is>
      </c>
      <c r="AE5" s="4" t="inlineStr">
        <is>
          <t xml:space="preserve"> </t>
        </is>
      </c>
      <c r="AF5" s="4" t="inlineStr">
        <is>
          <t xml:space="preserve"> </t>
        </is>
      </c>
    </row>
    <row r="6">
      <c r="A6" s="4" t="inlineStr">
        <is>
          <t>Common stock,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6" t="n">
        <v>9306954</v>
      </c>
      <c r="AD6" s="6" t="n">
        <v>4407321</v>
      </c>
      <c r="AE6" s="4" t="inlineStr">
        <is>
          <t xml:space="preserve"> </t>
        </is>
      </c>
      <c r="AF6" s="4" t="inlineStr">
        <is>
          <t xml:space="preserve"> </t>
        </is>
      </c>
    </row>
    <row r="7">
      <c r="A7" s="4" t="inlineStr">
        <is>
          <t>Number of shares available under plan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6" t="n">
        <v>100</v>
      </c>
      <c r="AC7" s="6" t="n">
        <v>100</v>
      </c>
      <c r="AD7" s="4" t="inlineStr">
        <is>
          <t xml:space="preserve"> </t>
        </is>
      </c>
      <c r="AE7" s="4" t="inlineStr">
        <is>
          <t xml:space="preserve"> </t>
        </is>
      </c>
      <c r="AF7" s="4" t="inlineStr">
        <is>
          <t xml:space="preserve"> </t>
        </is>
      </c>
    </row>
    <row r="8">
      <c r="A8" s="4" t="inlineStr">
        <is>
          <t>Issuance of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1800000</v>
      </c>
      <c r="V8" s="4" t="inlineStr">
        <is>
          <t xml:space="preserve"> </t>
        </is>
      </c>
      <c r="W8" s="4" t="inlineStr">
        <is>
          <t xml:space="preserve"> </t>
        </is>
      </c>
      <c r="X8" s="4" t="inlineStr">
        <is>
          <t xml:space="preserve"> </t>
        </is>
      </c>
      <c r="Y8" s="4" t="inlineStr">
        <is>
          <t xml:space="preserve"> </t>
        </is>
      </c>
      <c r="Z8" s="6" t="n">
        <v>10743178</v>
      </c>
      <c r="AA8" s="4" t="inlineStr">
        <is>
          <t xml:space="preserve"> </t>
        </is>
      </c>
      <c r="AB8" s="6" t="n">
        <v>10743178</v>
      </c>
      <c r="AC8" s="6" t="n">
        <v>9306954</v>
      </c>
      <c r="AD8" s="6" t="n">
        <v>4407321</v>
      </c>
      <c r="AE8" s="4" t="inlineStr">
        <is>
          <t xml:space="preserve"> </t>
        </is>
      </c>
      <c r="AF8" s="4" t="inlineStr">
        <is>
          <t xml:space="preserve"> </t>
        </is>
      </c>
    </row>
    <row r="9">
      <c r="A9" s="4" t="inlineStr">
        <is>
          <t>Common stock, par or stated valu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9" t="n">
        <v>0.6</v>
      </c>
      <c r="V9" s="4" t="inlineStr">
        <is>
          <t xml:space="preserve"> </t>
        </is>
      </c>
      <c r="W9" s="4" t="inlineStr">
        <is>
          <t xml:space="preserve"> </t>
        </is>
      </c>
      <c r="X9" s="4" t="inlineStr">
        <is>
          <t xml:space="preserve"> </t>
        </is>
      </c>
      <c r="Y9" s="4" t="inlineStr">
        <is>
          <t xml:space="preserve"> </t>
        </is>
      </c>
      <c r="Z9" s="7" t="n">
        <v>0.0001</v>
      </c>
      <c r="AA9" s="4" t="inlineStr">
        <is>
          <t xml:space="preserve"> </t>
        </is>
      </c>
      <c r="AB9" s="7" t="n">
        <v>0.0001</v>
      </c>
      <c r="AC9" s="7" t="n">
        <v>0.0001</v>
      </c>
      <c r="AD9" s="7" t="n">
        <v>0.0001</v>
      </c>
      <c r="AE9" s="4" t="inlineStr">
        <is>
          <t xml:space="preserve"> </t>
        </is>
      </c>
      <c r="AF9" s="4" t="inlineStr">
        <is>
          <t xml:space="preserve"> </t>
        </is>
      </c>
    </row>
    <row r="10">
      <c r="A10" s="4" t="inlineStr">
        <is>
          <t>Offering and receiv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5" t="n">
        <v>250000</v>
      </c>
      <c r="Y10" s="4" t="inlineStr">
        <is>
          <t xml:space="preserve"> </t>
        </is>
      </c>
      <c r="Z10" s="4" t="inlineStr">
        <is>
          <t xml:space="preserve"> </t>
        </is>
      </c>
      <c r="AA10" s="4" t="inlineStr">
        <is>
          <t xml:space="preserve"> </t>
        </is>
      </c>
      <c r="AB10" s="4" t="inlineStr">
        <is>
          <t xml:space="preserve"> </t>
        </is>
      </c>
      <c r="AC10" s="5" t="n">
        <v>99333</v>
      </c>
      <c r="AD10" s="4" t="inlineStr">
        <is>
          <t xml:space="preserve"> </t>
        </is>
      </c>
      <c r="AE10" s="4" t="inlineStr">
        <is>
          <t xml:space="preserve"> </t>
        </is>
      </c>
      <c r="AF10" s="4" t="inlineStr">
        <is>
          <t xml:space="preserve"> </t>
        </is>
      </c>
    </row>
    <row r="11">
      <c r="A11" s="4" t="inlineStr">
        <is>
          <t>Shares of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27145</v>
      </c>
      <c r="J11" s="6" t="n">
        <v>5000000</v>
      </c>
      <c r="K11" s="6" t="n">
        <v>217067</v>
      </c>
      <c r="L11" s="6" t="n">
        <v>217067</v>
      </c>
      <c r="M11" s="6" t="n">
        <v>126926</v>
      </c>
      <c r="N11" s="4" t="inlineStr">
        <is>
          <t xml:space="preserve"> </t>
        </is>
      </c>
      <c r="O11" s="6" t="n">
        <v>95215</v>
      </c>
      <c r="P11" s="6" t="n">
        <v>197640</v>
      </c>
      <c r="Q11" s="6" t="n">
        <v>19764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Common stock pric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0.2</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Common stock conversion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6" t="n">
        <v>2090007</v>
      </c>
      <c r="AD13" s="6" t="n">
        <v>1124318</v>
      </c>
      <c r="AE13" s="4" t="inlineStr">
        <is>
          <t xml:space="preserve"> </t>
        </is>
      </c>
      <c r="AF13" s="4" t="inlineStr">
        <is>
          <t xml:space="preserve"> </t>
        </is>
      </c>
    </row>
    <row r="14">
      <c r="A14" s="4" t="inlineStr">
        <is>
          <t>Conversion of stock, amount conve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5000</v>
      </c>
      <c r="J14" s="4" t="inlineStr">
        <is>
          <t xml:space="preserve"> </t>
        </is>
      </c>
      <c r="K14" s="5" t="n">
        <v>53750</v>
      </c>
      <c r="L14" s="5" t="n">
        <v>53750</v>
      </c>
      <c r="M14" s="5" t="n">
        <v>15000</v>
      </c>
      <c r="N14" s="4" t="inlineStr">
        <is>
          <t xml:space="preserve"> </t>
        </is>
      </c>
      <c r="O14" s="5" t="n">
        <v>15000</v>
      </c>
      <c r="P14" s="5" t="n">
        <v>55000</v>
      </c>
      <c r="Q14" s="5" t="n">
        <v>5500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Debt convers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5" t="n">
        <v>90000</v>
      </c>
      <c r="AD15" s="5" t="n">
        <v>222000</v>
      </c>
      <c r="AE15" s="4" t="inlineStr">
        <is>
          <t xml:space="preserve"> </t>
        </is>
      </c>
      <c r="AF15" s="5" t="n">
        <v>179376</v>
      </c>
    </row>
    <row r="16">
      <c r="A16" s="4" t="inlineStr">
        <is>
          <t>Shares issu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6" t="n">
        <v>36821</v>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Accru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5" t="n">
        <v>92723</v>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Salary d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6" t="n">
        <v>26947</v>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Valu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6" t="n">
        <v>119670</v>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Share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6" t="n">
        <v>20000</v>
      </c>
      <c r="AA20" s="4" t="inlineStr">
        <is>
          <t xml:space="preserve"> </t>
        </is>
      </c>
      <c r="AB20" s="6" t="n">
        <v>20000</v>
      </c>
      <c r="AC20" s="6" t="n">
        <v>20000</v>
      </c>
      <c r="AD20" s="4" t="inlineStr">
        <is>
          <t xml:space="preserve"> </t>
        </is>
      </c>
      <c r="AE20" s="6" t="n">
        <v>6029598</v>
      </c>
      <c r="AF20" s="4" t="inlineStr">
        <is>
          <t xml:space="preserve"> </t>
        </is>
      </c>
    </row>
    <row r="21">
      <c r="A21" s="4" t="inlineStr">
        <is>
          <t>Warrants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240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Debt discou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5" t="n">
        <v>328</v>
      </c>
      <c r="AD22" s="5" t="n">
        <v>21940</v>
      </c>
      <c r="AE22" s="4" t="inlineStr">
        <is>
          <t xml:space="preserve"> </t>
        </is>
      </c>
      <c r="AF22" s="4" t="inlineStr">
        <is>
          <t xml:space="preserve"> </t>
        </is>
      </c>
    </row>
    <row r="23">
      <c r="A23" s="4" t="inlineStr">
        <is>
          <t>Exercisable warrants price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8" t="n">
        <v>0.2</v>
      </c>
      <c r="AD23" s="4" t="inlineStr">
        <is>
          <t xml:space="preserve"> </t>
        </is>
      </c>
      <c r="AE23" s="4" t="inlineStr">
        <is>
          <t xml:space="preserve"> </t>
        </is>
      </c>
      <c r="AF23" s="4" t="inlineStr">
        <is>
          <t xml:space="preserve"> </t>
        </is>
      </c>
    </row>
    <row r="24">
      <c r="A24" s="4" t="inlineStr">
        <is>
          <t>Exercisable warrants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7 years</t>
        </is>
      </c>
      <c r="AD24" s="4" t="inlineStr">
        <is>
          <t xml:space="preserve"> </t>
        </is>
      </c>
      <c r="AE24" s="4" t="inlineStr">
        <is>
          <t xml:space="preserve"> </t>
        </is>
      </c>
      <c r="AF24" s="4" t="inlineStr">
        <is>
          <t xml:space="preserve"> </t>
        </is>
      </c>
    </row>
    <row r="25">
      <c r="A25" s="4" t="inlineStr">
        <is>
          <t>Shares outstanding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6" t="n">
        <v>10743178</v>
      </c>
      <c r="AA25" s="4" t="inlineStr">
        <is>
          <t xml:space="preserve"> </t>
        </is>
      </c>
      <c r="AB25" s="6" t="n">
        <v>10743178</v>
      </c>
      <c r="AC25" s="6" t="n">
        <v>9306954</v>
      </c>
      <c r="AD25" s="6" t="n">
        <v>4407321</v>
      </c>
      <c r="AE25" s="4" t="inlineStr">
        <is>
          <t xml:space="preserve"> </t>
        </is>
      </c>
      <c r="AF25" s="4" t="inlineStr">
        <is>
          <t xml:space="preserve"> </t>
        </is>
      </c>
    </row>
    <row r="26">
      <c r="A26" s="4" t="inlineStr">
        <is>
          <t>Reverse stock spl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On
July 11, 2023, the Company filed a certificate of amendment to its certificate of incorporation, as amended, to effect a one-for-one
thousand (1:1,000) Reverse Stock Split (the “Reverse Stock Split”). Proportional adjustments for the Reverse Stock Split
were made to the Company’s outstanding stock options, warrants and equity incentive plans.</t>
        </is>
      </c>
      <c r="AD26" s="4" t="inlineStr">
        <is>
          <t xml:space="preserve"> </t>
        </is>
      </c>
      <c r="AE26" s="4" t="inlineStr">
        <is>
          <t xml:space="preserve"> </t>
        </is>
      </c>
      <c r="AF26" s="4" t="inlineStr">
        <is>
          <t xml:space="preserve"> </t>
        </is>
      </c>
    </row>
    <row r="27">
      <c r="A27" s="4" t="inlineStr">
        <is>
          <t>GHS owning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11" t="n">
        <v>0.5</v>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Accrued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5" t="n">
        <v>20000</v>
      </c>
      <c r="AA28" s="4" t="inlineStr">
        <is>
          <t xml:space="preserve"> </t>
        </is>
      </c>
      <c r="AB28" s="5" t="n">
        <v>20000</v>
      </c>
      <c r="AC28" s="4" t="inlineStr">
        <is>
          <t xml:space="preserve"> </t>
        </is>
      </c>
      <c r="AD28" s="4" t="inlineStr">
        <is>
          <t xml:space="preserve"> </t>
        </is>
      </c>
      <c r="AE28" s="4" t="inlineStr">
        <is>
          <t xml:space="preserve"> </t>
        </is>
      </c>
      <c r="AF28" s="4" t="inlineStr">
        <is>
          <t xml:space="preserve"> </t>
        </is>
      </c>
    </row>
    <row r="29">
      <c r="A29" s="4" t="inlineStr">
        <is>
          <t>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3" t="inlineStr">
        <is>
          <t>Stockholders’ Defici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Shares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12000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Debt discou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200387</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Legal Matt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3" t="inlineStr">
        <is>
          <t>Stockholders’ Defici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Valu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5" t="n">
        <v>119670</v>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3" t="inlineStr">
        <is>
          <t>Stockholders’ Defici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Issuance of shar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6" t="n">
        <v>2309360</v>
      </c>
      <c r="AD38" s="4" t="inlineStr">
        <is>
          <t xml:space="preserve"> </t>
        </is>
      </c>
      <c r="AE38" s="4" t="inlineStr">
        <is>
          <t xml:space="preserve"> </t>
        </is>
      </c>
      <c r="AF38" s="6" t="n">
        <v>932727</v>
      </c>
    </row>
    <row r="39">
      <c r="A39" s="4" t="inlineStr">
        <is>
          <t>Common stock, shares issu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6" t="n">
        <v>503497</v>
      </c>
      <c r="AA39" s="6" t="n">
        <v>1129887</v>
      </c>
      <c r="AB39" s="4" t="inlineStr">
        <is>
          <t xml:space="preserve"> </t>
        </is>
      </c>
      <c r="AC39" s="6" t="n">
        <v>2090007</v>
      </c>
      <c r="AD39" s="4" t="inlineStr">
        <is>
          <t xml:space="preserve"> </t>
        </is>
      </c>
      <c r="AE39" s="4" t="inlineStr">
        <is>
          <t xml:space="preserve"> </t>
        </is>
      </c>
      <c r="AF39" s="4" t="inlineStr">
        <is>
          <t xml:space="preserve"> </t>
        </is>
      </c>
    </row>
    <row r="40">
      <c r="A40" s="4" t="inlineStr">
        <is>
          <t>Reverse stock spl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On
July 11, 2023, the Company filed a certificate of amendment to its certificate of incorporation, as amended, to effect a one-for-one
thousand (1:1,000) Reverse Stock Split</t>
        </is>
      </c>
      <c r="AC40" s="4" t="inlineStr">
        <is>
          <t xml:space="preserve"> </t>
        </is>
      </c>
      <c r="AD40" s="4" t="inlineStr">
        <is>
          <t xml:space="preserve"> </t>
        </is>
      </c>
      <c r="AE40" s="4" t="inlineStr">
        <is>
          <t xml:space="preserve"> </t>
        </is>
      </c>
      <c r="AF40" s="4" t="inlineStr">
        <is>
          <t xml:space="preserve"> </t>
        </is>
      </c>
    </row>
    <row r="41">
      <c r="A41" s="4" t="inlineStr">
        <is>
          <t>GHS Investments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3" t="inlineStr">
        <is>
          <t>Stockholders’ Defici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Registered common stock</t>
        </is>
      </c>
      <c r="B43" s="5" t="n">
        <v>1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5" t="n">
        <v>10000000</v>
      </c>
      <c r="AC43" s="4" t="inlineStr">
        <is>
          <t xml:space="preserve"> </t>
        </is>
      </c>
      <c r="AD43" s="4" t="inlineStr">
        <is>
          <t xml:space="preserve"> </t>
        </is>
      </c>
      <c r="AE43" s="4" t="inlineStr">
        <is>
          <t xml:space="preserve"> </t>
        </is>
      </c>
      <c r="AF43" s="4" t="inlineStr">
        <is>
          <t xml:space="preserve"> </t>
        </is>
      </c>
    </row>
    <row r="44">
      <c r="A44" s="4" t="inlineStr">
        <is>
          <t>Market price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11" t="n">
        <v>0.8</v>
      </c>
      <c r="AA44" s="4" t="inlineStr">
        <is>
          <t xml:space="preserve"> </t>
        </is>
      </c>
      <c r="AB44" s="11" t="n">
        <v>0.8</v>
      </c>
      <c r="AC44" s="4" t="inlineStr">
        <is>
          <t xml:space="preserve"> </t>
        </is>
      </c>
      <c r="AD44" s="4" t="inlineStr">
        <is>
          <t xml:space="preserve"> </t>
        </is>
      </c>
      <c r="AE44" s="4" t="inlineStr">
        <is>
          <t xml:space="preserve"> </t>
        </is>
      </c>
      <c r="AF44" s="4" t="inlineStr">
        <is>
          <t xml:space="preserve"> </t>
        </is>
      </c>
    </row>
    <row r="45">
      <c r="A45" s="4" t="inlineStr">
        <is>
          <t>Purchase price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11" t="n">
        <v>0.9</v>
      </c>
      <c r="AC45" s="4" t="inlineStr">
        <is>
          <t xml:space="preserve"> </t>
        </is>
      </c>
      <c r="AD45" s="4" t="inlineStr">
        <is>
          <t xml:space="preserve"> </t>
        </is>
      </c>
      <c r="AE45" s="4" t="inlineStr">
        <is>
          <t xml:space="preserve"> </t>
        </is>
      </c>
      <c r="AF45" s="4" t="inlineStr">
        <is>
          <t xml:space="preserve"> </t>
        </is>
      </c>
    </row>
    <row r="46">
      <c r="A46" s="4" t="inlineStr">
        <is>
          <t>Price per shar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7" t="n">
        <v>0.0135</v>
      </c>
      <c r="AA46" s="4" t="inlineStr">
        <is>
          <t xml:space="preserve"> </t>
        </is>
      </c>
      <c r="AB46" s="7" t="n">
        <v>0.0135</v>
      </c>
      <c r="AC46" s="4" t="inlineStr">
        <is>
          <t xml:space="preserve"> </t>
        </is>
      </c>
      <c r="AD46" s="4" t="inlineStr">
        <is>
          <t xml:space="preserve"> </t>
        </is>
      </c>
      <c r="AE46" s="4" t="inlineStr">
        <is>
          <t xml:space="preserve"> </t>
        </is>
      </c>
      <c r="AF46" s="4" t="inlineStr">
        <is>
          <t xml:space="preserve"> </t>
        </is>
      </c>
    </row>
    <row r="47">
      <c r="A47" s="4" t="inlineStr">
        <is>
          <t>GHS owning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10" t="n">
        <v>0.0499</v>
      </c>
      <c r="AC47" s="4" t="inlineStr">
        <is>
          <t xml:space="preserve"> </t>
        </is>
      </c>
      <c r="AD47" s="4" t="inlineStr">
        <is>
          <t xml:space="preserve"> </t>
        </is>
      </c>
      <c r="AE47" s="4" t="inlineStr">
        <is>
          <t xml:space="preserve"> </t>
        </is>
      </c>
      <c r="AF47" s="4" t="inlineStr">
        <is>
          <t xml:space="preserve"> </t>
        </is>
      </c>
    </row>
    <row r="48">
      <c r="A48" s="4" t="inlineStr">
        <is>
          <t>Trillium Partners LP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3" t="inlineStr">
        <is>
          <t>Stockholders’ Defici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Common stock, shares issu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6" t="n">
        <v>749313</v>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Cash pay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5" t="n">
        <v>449589</v>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Trillium Partners LP [Member] |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3" t="inlineStr">
        <is>
          <t>Stockholders’ Defici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Shares issu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112000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Frondeur Partners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3" t="inlineStr">
        <is>
          <t>Stockholders’ Defici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Common stock conversion (in Shares)</t>
        </is>
      </c>
      <c r="B57" s="4" t="inlineStr">
        <is>
          <t xml:space="preserve"> </t>
        </is>
      </c>
      <c r="C57" s="6" t="n">
        <v>372665</v>
      </c>
      <c r="D57" s="6" t="n">
        <v>372911</v>
      </c>
      <c r="E57" s="6" t="n">
        <v>384311</v>
      </c>
      <c r="F57" s="6" t="n">
        <v>383489</v>
      </c>
      <c r="G57" s="6" t="n">
        <v>384804</v>
      </c>
      <c r="H57" s="6" t="n">
        <v>191827</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Principal amount</t>
        </is>
      </c>
      <c r="B58" s="4" t="inlineStr">
        <is>
          <t xml:space="preserve"> </t>
        </is>
      </c>
      <c r="C58" s="5" t="n">
        <v>15000</v>
      </c>
      <c r="D58" s="5" t="n">
        <v>15000</v>
      </c>
      <c r="E58" s="5" t="n">
        <v>15000</v>
      </c>
      <c r="F58" s="5" t="n">
        <v>15000</v>
      </c>
      <c r="G58" s="5" t="n">
        <v>15000</v>
      </c>
      <c r="H58" s="5" t="n">
        <v>15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Frondeur PartnersLLC [Member] | Convertible No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3" t="inlineStr">
        <is>
          <t>Stockholders’ Defici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Accrued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777</v>
      </c>
      <c r="J61" s="4" t="inlineStr">
        <is>
          <t xml:space="preserve"> </t>
        </is>
      </c>
      <c r="K61" s="4" t="inlineStr">
        <is>
          <t xml:space="preserve"> </t>
        </is>
      </c>
      <c r="L61" s="4" t="inlineStr">
        <is>
          <t xml:space="preserve"> </t>
        </is>
      </c>
      <c r="M61" s="5" t="n">
        <v>744</v>
      </c>
      <c r="N61" s="4" t="inlineStr">
        <is>
          <t xml:space="preserve"> </t>
        </is>
      </c>
      <c r="O61" s="5" t="n">
        <v>747</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Frondeur PartnersLLC [Member] | Convertible Note Payabl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3" t="inlineStr">
        <is>
          <t>Stockholders’ Defici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Accrued interest</t>
        </is>
      </c>
      <c r="B64" s="4" t="inlineStr">
        <is>
          <t xml:space="preserve"> </t>
        </is>
      </c>
      <c r="C64" s="5" t="n">
        <v>871</v>
      </c>
      <c r="D64" s="5" t="n">
        <v>884</v>
      </c>
      <c r="E64" s="5" t="n">
        <v>921</v>
      </c>
      <c r="F64" s="5" t="n">
        <v>879</v>
      </c>
      <c r="G64" s="5" t="n">
        <v>945</v>
      </c>
      <c r="H64" s="5" t="n">
        <v>888</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Geneva Roth Remark Holdings In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3" t="inlineStr">
        <is>
          <t>Stockholders’ Defici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Shares of common stock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6" t="n">
        <v>159091</v>
      </c>
      <c r="S67" s="6" t="n">
        <v>159091</v>
      </c>
      <c r="T67" s="4" t="inlineStr">
        <is>
          <t xml:space="preserve"> </t>
        </is>
      </c>
      <c r="U67" s="6" t="n">
        <v>78385</v>
      </c>
      <c r="V67" s="6" t="n">
        <v>81900</v>
      </c>
      <c r="W67" s="6" t="n">
        <v>40950</v>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Conversion of stock, amount conver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5" t="n">
        <v>50000</v>
      </c>
      <c r="S68" s="5" t="n">
        <v>50000</v>
      </c>
      <c r="T68" s="4" t="inlineStr">
        <is>
          <t xml:space="preserve"> </t>
        </is>
      </c>
      <c r="U68" s="5" t="n">
        <v>53750</v>
      </c>
      <c r="V68" s="5" t="n">
        <v>58500</v>
      </c>
      <c r="W68" s="5" t="n">
        <v>58500</v>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Principal and accrued interest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5" t="n">
        <v>0</v>
      </c>
      <c r="S69" s="6" t="n">
        <v>0</v>
      </c>
      <c r="T69" s="4" t="inlineStr">
        <is>
          <t xml:space="preserve"> </t>
        </is>
      </c>
      <c r="U69" s="6" t="n">
        <v>0</v>
      </c>
      <c r="V69" s="6" t="n">
        <v>0</v>
      </c>
      <c r="W69" s="6" t="n">
        <v>0</v>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Geneva Roth Remark Holdings Inc [Member] | Convertible No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3" t="inlineStr">
        <is>
          <t>Stockholders’ Defici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Accrued intere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5" t="n">
        <v>2500</v>
      </c>
      <c r="T72" s="4" t="inlineStr">
        <is>
          <t xml:space="preserve"> </t>
        </is>
      </c>
      <c r="U72" s="5" t="n">
        <v>2688</v>
      </c>
      <c r="V72" s="5" t="n">
        <v>2925</v>
      </c>
      <c r="W72" s="5" t="n">
        <v>2925</v>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Diagonal Lending LLC [Member] | Convertible No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3" t="inlineStr">
        <is>
          <t>Stockholders’ Defici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Accrued intere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2688</v>
      </c>
      <c r="L75" s="5" t="n">
        <v>2688</v>
      </c>
      <c r="M75" s="4" t="inlineStr">
        <is>
          <t xml:space="preserve"> </t>
        </is>
      </c>
      <c r="N75" s="4" t="inlineStr">
        <is>
          <t xml:space="preserve"> </t>
        </is>
      </c>
      <c r="O75" s="4" t="inlineStr">
        <is>
          <t xml:space="preserve"> </t>
        </is>
      </c>
      <c r="P75" s="5" t="n">
        <v>2750</v>
      </c>
      <c r="Q75" s="5" t="n">
        <v>2750</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Series A Preferr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3" t="inlineStr">
        <is>
          <t>Stockholders’ Defici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Preferred stock, shares authorized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6" t="n">
        <v>5000000</v>
      </c>
      <c r="AA78" s="4" t="inlineStr">
        <is>
          <t xml:space="preserve"> </t>
        </is>
      </c>
      <c r="AB78" s="6" t="n">
        <v>5000000</v>
      </c>
      <c r="AC78" s="6" t="n">
        <v>5000000</v>
      </c>
      <c r="AD78" s="6" t="n">
        <v>5000000</v>
      </c>
      <c r="AE78" s="4" t="inlineStr">
        <is>
          <t xml:space="preserve"> </t>
        </is>
      </c>
      <c r="AF78" s="4" t="inlineStr">
        <is>
          <t xml:space="preserve"> </t>
        </is>
      </c>
    </row>
    <row r="79">
      <c r="A79" s="4" t="inlineStr">
        <is>
          <t>Preferred stock, par valu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7" t="n">
        <v>0.0001</v>
      </c>
      <c r="AA79" s="4" t="inlineStr">
        <is>
          <t xml:space="preserve"> </t>
        </is>
      </c>
      <c r="AB79" s="7" t="n">
        <v>0.0001</v>
      </c>
      <c r="AC79" s="7" t="n">
        <v>0.0001</v>
      </c>
      <c r="AD79" s="7" t="n">
        <v>0.0001</v>
      </c>
      <c r="AE79" s="4" t="inlineStr">
        <is>
          <t xml:space="preserve"> </t>
        </is>
      </c>
      <c r="AF79" s="4" t="inlineStr">
        <is>
          <t xml:space="preserve"> </t>
        </is>
      </c>
    </row>
    <row r="80">
      <c r="A80" s="4" t="inlineStr">
        <is>
          <t>Preferred stock shares designated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6" t="n">
        <v>250</v>
      </c>
      <c r="AA80" s="4" t="inlineStr">
        <is>
          <t xml:space="preserve"> </t>
        </is>
      </c>
      <c r="AB80" s="6" t="n">
        <v>250</v>
      </c>
      <c r="AC80" s="6" t="n">
        <v>250</v>
      </c>
      <c r="AD80" s="6" t="n">
        <v>250</v>
      </c>
      <c r="AE80" s="4" t="inlineStr">
        <is>
          <t xml:space="preserve"> </t>
        </is>
      </c>
      <c r="AF80" s="4" t="inlineStr">
        <is>
          <t xml:space="preserve"> </t>
        </is>
      </c>
    </row>
    <row r="81">
      <c r="A81" s="4" t="inlineStr">
        <is>
          <t>Preferred stock, shares outstanding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6" t="n">
        <v>250</v>
      </c>
      <c r="AA81" s="4" t="inlineStr">
        <is>
          <t xml:space="preserve"> </t>
        </is>
      </c>
      <c r="AB81" s="6" t="n">
        <v>250</v>
      </c>
      <c r="AC81" s="6" t="n">
        <v>250</v>
      </c>
      <c r="AD81" s="6" t="n">
        <v>250</v>
      </c>
      <c r="AE81" s="4" t="inlineStr">
        <is>
          <t xml:space="preserve"> </t>
        </is>
      </c>
      <c r="AF81" s="4" t="inlineStr">
        <is>
          <t xml:space="preserve"> </t>
        </is>
      </c>
    </row>
    <row r="82">
      <c r="A82" s="4" t="inlineStr">
        <is>
          <t>Preferred stock, shares issued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6" t="n">
        <v>250</v>
      </c>
      <c r="AA82" s="4" t="inlineStr">
        <is>
          <t xml:space="preserve"> </t>
        </is>
      </c>
      <c r="AB82" s="6" t="n">
        <v>250</v>
      </c>
      <c r="AC82" s="6" t="n">
        <v>250</v>
      </c>
      <c r="AD82" s="6" t="n">
        <v>250</v>
      </c>
      <c r="AE82" s="4" t="inlineStr">
        <is>
          <t xml:space="preserve"> </t>
        </is>
      </c>
      <c r="AF82" s="4" t="inlineStr">
        <is>
          <t xml:space="preserve"> </t>
        </is>
      </c>
    </row>
    <row r="83">
      <c r="A83" s="4" t="inlineStr">
        <is>
          <t>Series A Preferred Stock [Member] | Preferr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3" t="inlineStr">
        <is>
          <t>Stockholders’ Defici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Preferred stock, par valu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7" t="n">
        <v>0.0001</v>
      </c>
      <c r="AA85" s="4" t="inlineStr">
        <is>
          <t xml:space="preserve"> </t>
        </is>
      </c>
      <c r="AB85" s="7" t="n">
        <v>0.0001</v>
      </c>
      <c r="AC85" s="7" t="n">
        <v>0.0001</v>
      </c>
      <c r="AD85" s="7" t="n">
        <v>0.0001</v>
      </c>
      <c r="AE85" s="4" t="inlineStr">
        <is>
          <t xml:space="preserve"> </t>
        </is>
      </c>
      <c r="AF85" s="4" t="inlineStr">
        <is>
          <t xml:space="preserve"> </t>
        </is>
      </c>
    </row>
    <row r="86">
      <c r="A86" s="4" t="inlineStr">
        <is>
          <t>Common stock, shares issued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Series A Preferred Stock [Member] | Board of Director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3" t="inlineStr">
        <is>
          <t>Stockholders’ Defici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Preferred stock, par value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7" t="n">
        <v>0.0001</v>
      </c>
      <c r="AA89" s="4" t="inlineStr">
        <is>
          <t xml:space="preserve"> </t>
        </is>
      </c>
      <c r="AB89" s="7" t="n">
        <v>0.0001</v>
      </c>
      <c r="AC89" s="4" t="inlineStr">
        <is>
          <t xml:space="preserve"> </t>
        </is>
      </c>
      <c r="AD89" s="4" t="inlineStr">
        <is>
          <t xml:space="preserve"> </t>
        </is>
      </c>
      <c r="AE89" s="4" t="inlineStr">
        <is>
          <t xml:space="preserve"> </t>
        </is>
      </c>
      <c r="AF89" s="4" t="inlineStr">
        <is>
          <t xml:space="preserve"> </t>
        </is>
      </c>
    </row>
    <row r="90">
      <c r="A90" s="4" t="inlineStr">
        <is>
          <t>Common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3" t="inlineStr">
        <is>
          <t>Stockholders’ Defici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Common stock, shares issued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6" t="n">
        <v>100000</v>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Common Stock [Member] | Frondeur PartnersLLC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3" t="inlineStr">
        <is>
          <t>Stockholders’ Defici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Common stock, shares issued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6" t="n">
        <v>496667</v>
      </c>
      <c r="AD95" s="4" t="inlineStr">
        <is>
          <t xml:space="preserve"> </t>
        </is>
      </c>
      <c r="AE95" s="4" t="inlineStr">
        <is>
          <t xml:space="preserve"> </t>
        </is>
      </c>
      <c r="AF95" s="4" t="inlineStr">
        <is>
          <t xml:space="preserve"> </t>
        </is>
      </c>
    </row>
    <row r="96">
      <c r="A96" s="4" t="inlineStr">
        <is>
          <t>Employee Stock Optio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3" t="inlineStr">
        <is>
          <t>Stockholders’ Defici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Compensation and consulting expen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5" t="n">
        <v>0</v>
      </c>
      <c r="AD98" s="5" t="n">
        <v>69108</v>
      </c>
      <c r="AE98" s="4" t="inlineStr">
        <is>
          <t xml:space="preserve"> </t>
        </is>
      </c>
      <c r="AF98" s="4" t="inlineStr">
        <is>
          <t xml:space="preserve"> </t>
        </is>
      </c>
    </row>
    <row r="99">
      <c r="A99" s="4" t="inlineStr">
        <is>
          <t>Total unrecognized compens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5" t="n">
        <v>0</v>
      </c>
      <c r="AD99" s="5" t="n">
        <v>0</v>
      </c>
      <c r="AE99" s="4" t="inlineStr">
        <is>
          <t xml:space="preserve"> </t>
        </is>
      </c>
      <c r="AF99" s="4" t="inlineStr">
        <is>
          <t xml:space="preserve"> </t>
        </is>
      </c>
    </row>
    <row r="100">
      <c r="A100" s="4" t="inlineStr">
        <is>
          <t>Series A Preferred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3" t="inlineStr">
        <is>
          <t>Stockholders’ Defici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Preferred stock, shares authorized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6" t="n">
        <v>5000000</v>
      </c>
      <c r="AA102" s="4" t="inlineStr">
        <is>
          <t xml:space="preserve"> </t>
        </is>
      </c>
      <c r="AB102" s="6" t="n">
        <v>5000000</v>
      </c>
      <c r="AC102" s="4" t="inlineStr">
        <is>
          <t xml:space="preserve"> </t>
        </is>
      </c>
      <c r="AD102" s="4" t="inlineStr">
        <is>
          <t xml:space="preserve"> </t>
        </is>
      </c>
      <c r="AE102" s="4" t="inlineStr">
        <is>
          <t xml:space="preserve"> </t>
        </is>
      </c>
      <c r="AF102" s="4" t="inlineStr">
        <is>
          <t xml:space="preserve"> </t>
        </is>
      </c>
    </row>
    <row r="103">
      <c r="A103" s="4" t="inlineStr">
        <is>
          <t>Common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3" t="inlineStr">
        <is>
          <t>Stockholders’ Defici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4" t="inlineStr">
        <is>
          <t>Shares outstanding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6" t="n">
        <v>9306954</v>
      </c>
      <c r="AD105" s="4" t="inlineStr">
        <is>
          <t xml:space="preserve"> </t>
        </is>
      </c>
      <c r="AE105" s="4" t="inlineStr">
        <is>
          <t xml:space="preserve"> </t>
        </is>
      </c>
      <c r="AF105" s="4" t="inlineStr">
        <is>
          <t xml:space="preserve"> </t>
        </is>
      </c>
    </row>
  </sheetData>
  <mergeCells count="3">
    <mergeCell ref="A1:A2"/>
    <mergeCell ref="Z1:AA1"/>
    <mergeCell ref="AC1:A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8" customWidth="1" min="2" max="2"/>
    <col width="25" customWidth="1" min="3" max="3"/>
    <col width="25" customWidth="1" min="4" max="4"/>
  </cols>
  <sheetData>
    <row r="1">
      <c r="A1" s="1" t="inlineStr">
        <is>
          <t>Stockholders' Deficit (Details) - Schedule of Stock Options Activity - Stock Option [Member] - USD ($)</t>
        </is>
      </c>
      <c r="B1" s="2" t="inlineStr">
        <is>
          <t>12 Months Ended</t>
        </is>
      </c>
    </row>
    <row r="2">
      <c r="B2" s="2" t="inlineStr">
        <is>
          <t>Sep. 30, 2023</t>
        </is>
      </c>
      <c r="C2" s="2" t="inlineStr">
        <is>
          <t>Sep. 30, 2022</t>
        </is>
      </c>
      <c r="D2" s="2" t="inlineStr">
        <is>
          <t>Sep. 30, 2021</t>
        </is>
      </c>
    </row>
    <row r="3">
      <c r="A3" s="3" t="inlineStr">
        <is>
          <t>Stockholders' Deficit (Details) - Schedule of Stock Options Activity [Line Items]</t>
        </is>
      </c>
      <c r="B3" s="4" t="inlineStr">
        <is>
          <t xml:space="preserve"> </t>
        </is>
      </c>
      <c r="C3" s="4" t="inlineStr">
        <is>
          <t xml:space="preserve"> </t>
        </is>
      </c>
      <c r="D3" s="4" t="inlineStr">
        <is>
          <t xml:space="preserve"> </t>
        </is>
      </c>
    </row>
    <row r="4">
      <c r="A4" s="4" t="inlineStr">
        <is>
          <t>Number of Options, Outstanding beginning (in Shares)</t>
        </is>
      </c>
      <c r="B4" s="6" t="n">
        <v>16</v>
      </c>
      <c r="C4" s="4" t="inlineStr">
        <is>
          <t xml:space="preserve"> </t>
        </is>
      </c>
      <c r="D4" s="6" t="n">
        <v>17</v>
      </c>
    </row>
    <row r="5">
      <c r="A5" s="4" t="inlineStr">
        <is>
          <t>Weighted-Average Exercise Price, Outstanding beginning</t>
        </is>
      </c>
      <c r="B5" s="5" t="n">
        <v>220000</v>
      </c>
      <c r="C5" s="4" t="inlineStr">
        <is>
          <t xml:space="preserve"> </t>
        </is>
      </c>
      <c r="D5" s="5" t="n">
        <v>230000</v>
      </c>
    </row>
    <row r="6">
      <c r="A6" s="4" t="inlineStr">
        <is>
          <t>Weighted-Average Remaining Contractual Term (Years) Outstanding beginning</t>
        </is>
      </c>
      <c r="B6" s="4" t="inlineStr">
        <is>
          <t xml:space="preserve"> </t>
        </is>
      </c>
      <c r="C6" s="4" t="inlineStr">
        <is>
          <t xml:space="preserve"> </t>
        </is>
      </c>
      <c r="D6" s="4" t="inlineStr">
        <is>
          <t>3 years 8 months 15 days</t>
        </is>
      </c>
    </row>
    <row r="7">
      <c r="A7" s="4" t="inlineStr">
        <is>
          <t>Weighted-Average Grant-Date Fair Value, Outstanding beginning</t>
        </is>
      </c>
      <c r="B7" s="4" t="inlineStr">
        <is>
          <t xml:space="preserve"> </t>
        </is>
      </c>
      <c r="C7" s="4" t="inlineStr">
        <is>
          <t xml:space="preserve"> </t>
        </is>
      </c>
      <c r="D7" s="4" t="inlineStr">
        <is>
          <t xml:space="preserve"> </t>
        </is>
      </c>
    </row>
    <row r="8">
      <c r="A8" s="4" t="inlineStr">
        <is>
          <t>Aggregate Intrinsic Value, Outstanding beginning (in Dollars)</t>
        </is>
      </c>
      <c r="B8" s="4" t="inlineStr">
        <is>
          <t xml:space="preserve"> </t>
        </is>
      </c>
      <c r="C8" s="4" t="inlineStr">
        <is>
          <t xml:space="preserve"> </t>
        </is>
      </c>
      <c r="D8" s="4" t="inlineStr">
        <is>
          <t xml:space="preserve"> </t>
        </is>
      </c>
    </row>
    <row r="9">
      <c r="A9" s="4" t="inlineStr">
        <is>
          <t>Number of Options, Forfeited (in Shares)</t>
        </is>
      </c>
      <c r="B9" s="4" t="inlineStr">
        <is>
          <t xml:space="preserve"> </t>
        </is>
      </c>
      <c r="C9" s="4" t="inlineStr">
        <is>
          <t xml:space="preserve"> </t>
        </is>
      </c>
      <c r="D9" s="6" t="n">
        <v>-1</v>
      </c>
    </row>
    <row r="10">
      <c r="A10" s="4" t="inlineStr">
        <is>
          <t>Weighted-Average Exercise Price, Forfeited</t>
        </is>
      </c>
      <c r="B10" s="4" t="inlineStr">
        <is>
          <t xml:space="preserve"> </t>
        </is>
      </c>
      <c r="C10" s="4" t="inlineStr">
        <is>
          <t xml:space="preserve"> </t>
        </is>
      </c>
      <c r="D10" s="4" t="inlineStr">
        <is>
          <t xml:space="preserve"> </t>
        </is>
      </c>
    </row>
    <row r="11">
      <c r="A11" s="4" t="inlineStr">
        <is>
          <t>Weighted-Average Grant-Date Fair Value, Forfeited</t>
        </is>
      </c>
      <c r="B11" s="4" t="inlineStr">
        <is>
          <t xml:space="preserve"> </t>
        </is>
      </c>
      <c r="C11" s="4" t="inlineStr">
        <is>
          <t xml:space="preserve"> </t>
        </is>
      </c>
      <c r="D11" s="4" t="inlineStr">
        <is>
          <t xml:space="preserve"> </t>
        </is>
      </c>
    </row>
    <row r="12">
      <c r="A12" s="4" t="inlineStr">
        <is>
          <t>Number of Options, Outstanding ending (in Shares)</t>
        </is>
      </c>
      <c r="B12" s="6" t="n">
        <v>16</v>
      </c>
      <c r="C12" s="6" t="n">
        <v>16</v>
      </c>
      <c r="D12" s="4" t="inlineStr">
        <is>
          <t xml:space="preserve"> </t>
        </is>
      </c>
    </row>
    <row r="13">
      <c r="A13" s="4" t="inlineStr">
        <is>
          <t>Weighted-Average Exercise Price, Outstanding ending</t>
        </is>
      </c>
      <c r="B13" s="5" t="n">
        <v>220000</v>
      </c>
      <c r="C13" s="5" t="n">
        <v>220000</v>
      </c>
      <c r="D13" s="4" t="inlineStr">
        <is>
          <t xml:space="preserve"> </t>
        </is>
      </c>
    </row>
    <row r="14">
      <c r="A14" s="4" t="inlineStr">
        <is>
          <t>Weighted-Average Remaining Contractual Term (Years) Outstanding ending</t>
        </is>
      </c>
      <c r="B14" s="4" t="inlineStr">
        <is>
          <t>11 months 19 days</t>
        </is>
      </c>
      <c r="C14" s="4" t="inlineStr">
        <is>
          <t>1 year 11 months 19 days</t>
        </is>
      </c>
      <c r="D14" s="4" t="inlineStr">
        <is>
          <t xml:space="preserve"> </t>
        </is>
      </c>
    </row>
    <row r="15">
      <c r="A15" s="4" t="inlineStr">
        <is>
          <t>Weighted-Average Grant-Date Fair Value, Outstanding ending</t>
        </is>
      </c>
      <c r="B15" s="4" t="inlineStr">
        <is>
          <t xml:space="preserve"> </t>
        </is>
      </c>
      <c r="C15" s="4" t="inlineStr">
        <is>
          <t xml:space="preserve"> </t>
        </is>
      </c>
      <c r="D15" s="4" t="inlineStr">
        <is>
          <t xml:space="preserve"> </t>
        </is>
      </c>
    </row>
    <row r="16">
      <c r="A16" s="4" t="inlineStr">
        <is>
          <t>Aggregate Intrinsic Value, Outstanding ending (in Dollars)</t>
        </is>
      </c>
      <c r="B16" s="4" t="inlineStr">
        <is>
          <t xml:space="preserve"> </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7" customWidth="1" min="3" max="3"/>
    <col width="22" customWidth="1" min="4" max="4"/>
  </cols>
  <sheetData>
    <row r="1">
      <c r="A1" s="1" t="inlineStr">
        <is>
          <t>Stockholders' Deficit (Details) - Schedule of Warrant Activity - Warrant [Member] - USD ($)</t>
        </is>
      </c>
      <c r="B1" s="2" t="inlineStr">
        <is>
          <t>6 Months Ended</t>
        </is>
      </c>
      <c r="C1" s="2" t="inlineStr">
        <is>
          <t>12 Months Ended</t>
        </is>
      </c>
    </row>
    <row r="2">
      <c r="B2" s="2" t="inlineStr">
        <is>
          <t>Mar. 31, 2024</t>
        </is>
      </c>
      <c r="C2" s="2" t="inlineStr">
        <is>
          <t>Sep. 30, 2023</t>
        </is>
      </c>
      <c r="D2" s="2" t="inlineStr">
        <is>
          <t>Sep. 30, 2022</t>
        </is>
      </c>
    </row>
    <row r="3">
      <c r="A3" s="3" t="inlineStr">
        <is>
          <t>Schedule of Warrant Activity [Abstract]</t>
        </is>
      </c>
      <c r="B3" s="4" t="inlineStr">
        <is>
          <t xml:space="preserve"> </t>
        </is>
      </c>
      <c r="C3" s="4" t="inlineStr">
        <is>
          <t xml:space="preserve"> </t>
        </is>
      </c>
      <c r="D3" s="4" t="inlineStr">
        <is>
          <t xml:space="preserve"> </t>
        </is>
      </c>
    </row>
    <row r="4">
      <c r="A4" s="4" t="inlineStr">
        <is>
          <t>Number of Options, Outstanding, beginning (in Shares)</t>
        </is>
      </c>
      <c r="B4" s="6" t="n">
        <v>2240000</v>
      </c>
      <c r="C4" s="6" t="n">
        <v>2240000</v>
      </c>
      <c r="D4" s="6" t="n">
        <v>42777</v>
      </c>
    </row>
    <row r="5">
      <c r="A5" s="4" t="inlineStr">
        <is>
          <t>Weighted-Average Exercise Price, Outstanding beginning</t>
        </is>
      </c>
      <c r="B5" s="8" t="n">
        <v>0.2</v>
      </c>
      <c r="C5" s="8" t="n">
        <v>0.2</v>
      </c>
      <c r="D5" s="9" t="n">
        <v>1.12</v>
      </c>
    </row>
    <row r="6">
      <c r="A6" s="4" t="inlineStr">
        <is>
          <t>Weighted- Average Remaining Contractual Term (Years), Outstanding, beginning</t>
        </is>
      </c>
      <c r="B6" s="4" t="inlineStr">
        <is>
          <t xml:space="preserve"> </t>
        </is>
      </c>
      <c r="C6" s="4" t="inlineStr">
        <is>
          <t xml:space="preserve"> </t>
        </is>
      </c>
      <c r="D6" s="4" t="inlineStr">
        <is>
          <t>1 year 1 month 9 days</t>
        </is>
      </c>
    </row>
    <row r="7">
      <c r="A7" s="4" t="inlineStr">
        <is>
          <t>Weighted-Average Grant-Date Fair Value, Outstanding beginning</t>
        </is>
      </c>
      <c r="B7" s="8" t="n">
        <v>0.2</v>
      </c>
      <c r="C7" s="8" t="n">
        <v>0.2</v>
      </c>
      <c r="D7" s="4" t="inlineStr">
        <is>
          <t xml:space="preserve"> </t>
        </is>
      </c>
    </row>
    <row r="8">
      <c r="A8" s="4" t="inlineStr">
        <is>
          <t>Aggregate Intrinsic Value, Outstanding beginning (in Dollars)</t>
        </is>
      </c>
      <c r="B8" s="4" t="inlineStr">
        <is>
          <t xml:space="preserve"> </t>
        </is>
      </c>
      <c r="C8" s="5" t="n">
        <v>224000</v>
      </c>
      <c r="D8" s="5" t="n">
        <v>93255</v>
      </c>
    </row>
    <row r="9">
      <c r="A9" s="4" t="inlineStr">
        <is>
          <t>Number of Warrants, Anti-Dilution adjustment (in Shares)</t>
        </is>
      </c>
      <c r="B9" s="4" t="inlineStr">
        <is>
          <t xml:space="preserve"> </t>
        </is>
      </c>
      <c r="C9" s="4" t="inlineStr">
        <is>
          <t xml:space="preserve"> </t>
        </is>
      </c>
      <c r="D9" s="6" t="n">
        <v>356479</v>
      </c>
    </row>
    <row r="10">
      <c r="A10" s="4" t="inlineStr">
        <is>
          <t>Weighted- Average Exercise Price, Anti-Dilution adjustment</t>
        </is>
      </c>
      <c r="B10" s="4" t="inlineStr">
        <is>
          <t xml:space="preserve"> </t>
        </is>
      </c>
      <c r="C10" s="4" t="inlineStr">
        <is>
          <t xml:space="preserve"> </t>
        </is>
      </c>
      <c r="D10" s="4" t="inlineStr">
        <is>
          <t xml:space="preserve"> </t>
        </is>
      </c>
    </row>
    <row r="11">
      <c r="A11" s="4" t="inlineStr">
        <is>
          <t>Weighted- Average Remaining Contractual Term (Years), Anti-Dilution adjustment</t>
        </is>
      </c>
      <c r="B11" s="4" t="inlineStr">
        <is>
          <t xml:space="preserve"> </t>
        </is>
      </c>
      <c r="C11" s="4" t="inlineStr">
        <is>
          <t xml:space="preserve"> </t>
        </is>
      </c>
      <c r="D11" s="4" t="inlineStr">
        <is>
          <t xml:space="preserve"> </t>
        </is>
      </c>
    </row>
    <row r="12">
      <c r="A12" s="4" t="inlineStr">
        <is>
          <t>Weighted- Average Grant-Date Fair Value, Anti-Dilution adjustment</t>
        </is>
      </c>
      <c r="B12" s="4" t="inlineStr">
        <is>
          <t xml:space="preserve"> </t>
        </is>
      </c>
      <c r="C12" s="4" t="inlineStr">
        <is>
          <t xml:space="preserve"> </t>
        </is>
      </c>
      <c r="D12" s="4" t="inlineStr">
        <is>
          <t xml:space="preserve"> </t>
        </is>
      </c>
    </row>
    <row r="13">
      <c r="A13" s="4" t="inlineStr">
        <is>
          <t>Aggregate Intrinsic Value, Anti-Dilution adjustment (in Dollars)</t>
        </is>
      </c>
      <c r="B13" s="4" t="inlineStr">
        <is>
          <t xml:space="preserve"> </t>
        </is>
      </c>
      <c r="C13" s="4" t="inlineStr">
        <is>
          <t xml:space="preserve"> </t>
        </is>
      </c>
      <c r="D13" s="4" t="inlineStr">
        <is>
          <t xml:space="preserve"> </t>
        </is>
      </c>
    </row>
    <row r="14">
      <c r="A14" s="4" t="inlineStr">
        <is>
          <t>Number of Warrants, Surrender of warrants (in Shares)</t>
        </is>
      </c>
      <c r="B14" s="4" t="inlineStr">
        <is>
          <t xml:space="preserve"> </t>
        </is>
      </c>
      <c r="C14" s="4" t="inlineStr">
        <is>
          <t xml:space="preserve"> </t>
        </is>
      </c>
      <c r="D14" s="6" t="n">
        <v>-399256</v>
      </c>
    </row>
    <row r="15">
      <c r="A15" s="4" t="inlineStr">
        <is>
          <t>Weighted- Average Exercise Price, Surrender of warrants</t>
        </is>
      </c>
      <c r="B15" s="4" t="inlineStr">
        <is>
          <t xml:space="preserve"> </t>
        </is>
      </c>
      <c r="C15" s="4" t="inlineStr">
        <is>
          <t xml:space="preserve"> </t>
        </is>
      </c>
      <c r="D15" s="4" t="inlineStr">
        <is>
          <t xml:space="preserve"> </t>
        </is>
      </c>
    </row>
    <row r="16">
      <c r="A16" s="4" t="inlineStr">
        <is>
          <t>Weighted- Average Remaining Contractual Term (Years), Surrender of warrants</t>
        </is>
      </c>
      <c r="B16" s="4" t="inlineStr">
        <is>
          <t xml:space="preserve"> </t>
        </is>
      </c>
      <c r="C16" s="4" t="inlineStr">
        <is>
          <t xml:space="preserve"> </t>
        </is>
      </c>
      <c r="D16" s="4" t="inlineStr">
        <is>
          <t xml:space="preserve"> </t>
        </is>
      </c>
    </row>
    <row r="17">
      <c r="A17" s="4" t="inlineStr">
        <is>
          <t>Weighted- Average Grant-Date Fair Value, Surrender of warrants</t>
        </is>
      </c>
      <c r="B17" s="4" t="inlineStr">
        <is>
          <t xml:space="preserve"> </t>
        </is>
      </c>
      <c r="C17" s="4" t="inlineStr">
        <is>
          <t xml:space="preserve"> </t>
        </is>
      </c>
      <c r="D17" s="4" t="inlineStr">
        <is>
          <t xml:space="preserve"> </t>
        </is>
      </c>
    </row>
    <row r="18">
      <c r="A18" s="4" t="inlineStr">
        <is>
          <t>Aggregate Intrinsic Value, Surrender of warrants (in Dollars)</t>
        </is>
      </c>
      <c r="B18" s="4" t="inlineStr">
        <is>
          <t xml:space="preserve"> </t>
        </is>
      </c>
      <c r="C18" s="4" t="inlineStr">
        <is>
          <t xml:space="preserve"> </t>
        </is>
      </c>
      <c r="D18" s="4" t="inlineStr">
        <is>
          <t xml:space="preserve"> </t>
        </is>
      </c>
    </row>
    <row r="19">
      <c r="A19" s="4" t="inlineStr">
        <is>
          <t>Number of Warrants, issuance of warrants (in Shares)</t>
        </is>
      </c>
      <c r="B19" s="4" t="inlineStr">
        <is>
          <t xml:space="preserve"> </t>
        </is>
      </c>
      <c r="C19" s="4" t="inlineStr">
        <is>
          <t xml:space="preserve"> </t>
        </is>
      </c>
      <c r="D19" s="6" t="n">
        <v>2240000</v>
      </c>
    </row>
    <row r="20">
      <c r="A20" s="4" t="inlineStr">
        <is>
          <t>Weighted- Average Exercise Price, issuance of warrants</t>
        </is>
      </c>
      <c r="B20" s="4" t="inlineStr">
        <is>
          <t xml:space="preserve"> </t>
        </is>
      </c>
      <c r="C20" s="4" t="inlineStr">
        <is>
          <t xml:space="preserve"> </t>
        </is>
      </c>
      <c r="D20" s="8" t="n">
        <v>0.2</v>
      </c>
    </row>
    <row r="21">
      <c r="A21" s="4" t="inlineStr">
        <is>
          <t>Weighted- Average Remaining Contractual Term (Years), issuance of warrants</t>
        </is>
      </c>
      <c r="B21" s="4" t="inlineStr">
        <is>
          <t xml:space="preserve"> </t>
        </is>
      </c>
      <c r="C21" s="4" t="inlineStr">
        <is>
          <t xml:space="preserve"> </t>
        </is>
      </c>
      <c r="D21" s="4" t="inlineStr">
        <is>
          <t>6 years 9 months</t>
        </is>
      </c>
    </row>
    <row r="22">
      <c r="A22" s="4" t="inlineStr">
        <is>
          <t>Weighted- Average Grant-Date Fair Value, issuance of warrants</t>
        </is>
      </c>
      <c r="B22" s="4" t="inlineStr">
        <is>
          <t xml:space="preserve"> </t>
        </is>
      </c>
      <c r="C22" s="4" t="inlineStr">
        <is>
          <t xml:space="preserve"> </t>
        </is>
      </c>
      <c r="D22" s="8" t="n">
        <v>0.2</v>
      </c>
    </row>
    <row r="23">
      <c r="A23" s="4" t="inlineStr">
        <is>
          <t>Aggregate Intrinsic Value, issuance of warrants (in Dollars)</t>
        </is>
      </c>
      <c r="B23" s="4" t="inlineStr">
        <is>
          <t xml:space="preserve"> </t>
        </is>
      </c>
      <c r="C23" s="4" t="inlineStr">
        <is>
          <t xml:space="preserve"> </t>
        </is>
      </c>
      <c r="D23" s="5" t="n">
        <v>448000</v>
      </c>
    </row>
    <row r="24">
      <c r="A24" s="4" t="inlineStr">
        <is>
          <t>Number of Options, Outstanding, ending (in Shares)</t>
        </is>
      </c>
      <c r="B24" s="6" t="n">
        <v>2240000</v>
      </c>
      <c r="C24" s="6" t="n">
        <v>2240000</v>
      </c>
      <c r="D24" s="6" t="n">
        <v>2240000</v>
      </c>
    </row>
    <row r="25">
      <c r="A25" s="4" t="inlineStr">
        <is>
          <t>Weighted-Average Exercise Price, Outstanding ending</t>
        </is>
      </c>
      <c r="B25" s="8" t="n">
        <v>0.2</v>
      </c>
      <c r="C25" s="8" t="n">
        <v>0.2</v>
      </c>
      <c r="D25" s="8" t="n">
        <v>0.2</v>
      </c>
    </row>
    <row r="26">
      <c r="A26" s="4" t="inlineStr">
        <is>
          <t>Weighted- Average Remaining Contractual Term (Years), Outstanding, ending</t>
        </is>
      </c>
      <c r="B26" s="4" t="inlineStr">
        <is>
          <t>5 years</t>
        </is>
      </c>
      <c r="C26" s="4" t="inlineStr">
        <is>
          <t>5 years 6 months</t>
        </is>
      </c>
      <c r="D26" s="4" t="inlineStr">
        <is>
          <t>6 years 6 months</t>
        </is>
      </c>
    </row>
    <row r="27">
      <c r="A27" s="4" t="inlineStr">
        <is>
          <t>Weighted-Average Grant-Date Fair Value, Outstanding ending</t>
        </is>
      </c>
      <c r="B27" s="8" t="n">
        <v>0.2</v>
      </c>
      <c r="C27" s="8" t="n">
        <v>0.2</v>
      </c>
      <c r="D27" s="8" t="n">
        <v>0.2</v>
      </c>
    </row>
    <row r="28">
      <c r="A28" s="4" t="inlineStr">
        <is>
          <t>Aggregate Intrinsic Value, Outstanding ending (in Dollars)</t>
        </is>
      </c>
      <c r="B28" s="4" t="inlineStr">
        <is>
          <t xml:space="preserve"> </t>
        </is>
      </c>
      <c r="C28" s="4" t="inlineStr">
        <is>
          <t xml:space="preserve"> </t>
        </is>
      </c>
      <c r="D28" s="5" t="n">
        <v>224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25" customWidth="1" min="2" max="2"/>
    <col width="13" customWidth="1" min="3" max="3"/>
    <col width="27" customWidth="1" min="4" max="4"/>
    <col width="20" customWidth="1" min="5" max="5"/>
    <col width="13" customWidth="1" min="6" max="6"/>
  </cols>
  <sheetData>
    <row r="1">
      <c r="A1" s="1" t="inlineStr">
        <is>
          <t>Condensed Consolidated Statements of Changes in Stockholders’ Deficit - USD ($)</t>
        </is>
      </c>
      <c r="B1" s="2" t="inlineStr">
        <is>
          <t>Preferred Stock Series A</t>
        </is>
      </c>
      <c r="C1" s="2" t="inlineStr">
        <is>
          <t>Common Stock</t>
        </is>
      </c>
      <c r="D1" s="2" t="inlineStr">
        <is>
          <t>Additional Paid-in Capital</t>
        </is>
      </c>
      <c r="E1" s="2" t="inlineStr">
        <is>
          <t>Accumulated Deficit</t>
        </is>
      </c>
      <c r="F1" s="2" t="inlineStr">
        <is>
          <t>Total</t>
        </is>
      </c>
    </row>
    <row r="2">
      <c r="A2" s="4" t="inlineStr">
        <is>
          <t>Balance at Sep. 30, 2021</t>
        </is>
      </c>
      <c r="B2" s="4" t="inlineStr">
        <is>
          <t xml:space="preserve"> </t>
        </is>
      </c>
      <c r="C2" s="5" t="n">
        <v>247</v>
      </c>
      <c r="D2" s="5" t="n">
        <v>18160515</v>
      </c>
      <c r="E2" s="5" t="n">
        <v>-32956840</v>
      </c>
      <c r="F2" s="5" t="n">
        <v>-14796078</v>
      </c>
    </row>
    <row r="3">
      <c r="A3" s="4" t="inlineStr">
        <is>
          <t>Balance (in Shares) at Sep. 30, 2021</t>
        </is>
      </c>
      <c r="B3" s="6" t="n">
        <v>250</v>
      </c>
      <c r="C3" s="6" t="n">
        <v>2470511</v>
      </c>
      <c r="D3" s="4" t="inlineStr">
        <is>
          <t xml:space="preserve"> </t>
        </is>
      </c>
      <c r="E3" s="4" t="inlineStr">
        <is>
          <t xml:space="preserve"> </t>
        </is>
      </c>
      <c r="F3" s="4" t="inlineStr">
        <is>
          <t xml:space="preserve"> </t>
        </is>
      </c>
    </row>
    <row r="4">
      <c r="A4" s="4" t="inlineStr">
        <is>
          <t>Share option expense</t>
        </is>
      </c>
      <c r="B4" s="4" t="inlineStr">
        <is>
          <t xml:space="preserve"> </t>
        </is>
      </c>
      <c r="C4" s="4" t="inlineStr">
        <is>
          <t xml:space="preserve"> </t>
        </is>
      </c>
      <c r="D4" s="6" t="n">
        <v>69108</v>
      </c>
      <c r="E4" s="4" t="inlineStr">
        <is>
          <t xml:space="preserve"> </t>
        </is>
      </c>
      <c r="F4" s="6" t="n">
        <v>69108</v>
      </c>
    </row>
    <row r="5">
      <c r="A5" s="4" t="inlineStr">
        <is>
          <t>Cancellation of common stock issued for settlement</t>
        </is>
      </c>
      <c r="B5" s="4" t="inlineStr">
        <is>
          <t xml:space="preserve"> </t>
        </is>
      </c>
      <c r="C5" s="5" t="n">
        <v>-4</v>
      </c>
      <c r="D5" s="6" t="n">
        <v>-119666</v>
      </c>
      <c r="E5" s="4" t="inlineStr">
        <is>
          <t xml:space="preserve"> </t>
        </is>
      </c>
      <c r="F5" s="6" t="n">
        <v>-119670</v>
      </c>
    </row>
    <row r="6">
      <c r="A6" s="4" t="inlineStr">
        <is>
          <t>Cancellation of common stock issued for settlement (in Shares)</t>
        </is>
      </c>
      <c r="B6" s="4" t="inlineStr">
        <is>
          <t xml:space="preserve"> </t>
        </is>
      </c>
      <c r="C6" s="6" t="n">
        <v>-36821</v>
      </c>
      <c r="D6" s="4" t="inlineStr">
        <is>
          <t xml:space="preserve"> </t>
        </is>
      </c>
      <c r="E6" s="4" t="inlineStr">
        <is>
          <t xml:space="preserve"> </t>
        </is>
      </c>
      <c r="F6" s="4" t="inlineStr">
        <is>
          <t xml:space="preserve"> </t>
        </is>
      </c>
    </row>
    <row r="7">
      <c r="A7" s="4" t="inlineStr">
        <is>
          <t>Shares issued for cash</t>
        </is>
      </c>
      <c r="B7" s="4" t="inlineStr">
        <is>
          <t xml:space="preserve"> </t>
        </is>
      </c>
      <c r="C7" s="5" t="n">
        <v>85</v>
      </c>
      <c r="D7" s="6" t="n">
        <v>699504</v>
      </c>
      <c r="E7" s="4" t="inlineStr">
        <is>
          <t xml:space="preserve"> </t>
        </is>
      </c>
      <c r="F7" s="6" t="n">
        <v>699589</v>
      </c>
    </row>
    <row r="8">
      <c r="A8" s="4" t="inlineStr">
        <is>
          <t>Shares issued for cash (in Shares)</t>
        </is>
      </c>
      <c r="B8" s="4" t="inlineStr">
        <is>
          <t xml:space="preserve"> </t>
        </is>
      </c>
      <c r="C8" s="6" t="n">
        <v>849313</v>
      </c>
      <c r="D8" s="4" t="inlineStr">
        <is>
          <t xml:space="preserve"> </t>
        </is>
      </c>
      <c r="E8" s="4" t="inlineStr">
        <is>
          <t xml:space="preserve"> </t>
        </is>
      </c>
      <c r="F8" s="4" t="inlineStr">
        <is>
          <t xml:space="preserve"> </t>
        </is>
      </c>
    </row>
    <row r="9">
      <c r="A9" s="4" t="inlineStr">
        <is>
          <t>Shares issued for conversions of notes and accrued interest including premiums reclassified</t>
        </is>
      </c>
      <c r="B9" s="4" t="inlineStr">
        <is>
          <t xml:space="preserve"> </t>
        </is>
      </c>
      <c r="C9" s="5" t="n">
        <v>113</v>
      </c>
      <c r="D9" s="6" t="n">
        <v>625436</v>
      </c>
      <c r="E9" s="4" t="inlineStr">
        <is>
          <t xml:space="preserve"> </t>
        </is>
      </c>
      <c r="F9" s="6" t="n">
        <v>625549</v>
      </c>
    </row>
    <row r="10">
      <c r="A10" s="4" t="inlineStr">
        <is>
          <t>Shares issued for conversions of notes and accrued interest including premiums reclassified (in Shares)</t>
        </is>
      </c>
      <c r="B10" s="4" t="inlineStr">
        <is>
          <t xml:space="preserve"> </t>
        </is>
      </c>
      <c r="C10" s="6" t="n">
        <v>1124318</v>
      </c>
      <c r="D10" s="4" t="inlineStr">
        <is>
          <t xml:space="preserve"> </t>
        </is>
      </c>
      <c r="E10" s="4" t="inlineStr">
        <is>
          <t xml:space="preserve"> </t>
        </is>
      </c>
      <c r="F10" s="4" t="inlineStr">
        <is>
          <t xml:space="preserve"> </t>
        </is>
      </c>
    </row>
    <row r="11">
      <c r="A11" s="4" t="inlineStr">
        <is>
          <t>Relative fair value of warrants issued with debt</t>
        </is>
      </c>
      <c r="B11" s="4" t="inlineStr">
        <is>
          <t xml:space="preserve"> </t>
        </is>
      </c>
      <c r="C11" s="4" t="inlineStr">
        <is>
          <t xml:space="preserve"> </t>
        </is>
      </c>
      <c r="D11" s="6" t="n">
        <v>200387</v>
      </c>
      <c r="E11" s="4" t="inlineStr">
        <is>
          <t xml:space="preserve"> </t>
        </is>
      </c>
      <c r="F11" s="6" t="n">
        <v>200387</v>
      </c>
    </row>
    <row r="12">
      <c r="A12" s="4" t="inlineStr">
        <is>
          <t>Deemed dividend to adjust temporary equity to redemption value</t>
        </is>
      </c>
      <c r="B12" s="4" t="inlineStr">
        <is>
          <t xml:space="preserve"> </t>
        </is>
      </c>
      <c r="C12" s="4" t="inlineStr">
        <is>
          <t xml:space="preserve"> </t>
        </is>
      </c>
      <c r="D12" s="6" t="n">
        <v>-570632</v>
      </c>
      <c r="E12" s="4" t="inlineStr">
        <is>
          <t xml:space="preserve"> </t>
        </is>
      </c>
      <c r="F12" s="6" t="n">
        <v>-570632</v>
      </c>
    </row>
    <row r="13">
      <c r="A13" s="4" t="inlineStr">
        <is>
          <t>Preferred Stock Series B dividend</t>
        </is>
      </c>
      <c r="B13" s="4" t="inlineStr">
        <is>
          <t xml:space="preserve"> </t>
        </is>
      </c>
      <c r="C13" s="4" t="inlineStr">
        <is>
          <t xml:space="preserve"> </t>
        </is>
      </c>
      <c r="D13" s="6" t="n">
        <v>-13440</v>
      </c>
      <c r="E13" s="4" t="inlineStr">
        <is>
          <t xml:space="preserve"> </t>
        </is>
      </c>
      <c r="F13" s="6" t="n">
        <v>-13440</v>
      </c>
    </row>
    <row r="14">
      <c r="A14" s="4" t="inlineStr">
        <is>
          <t>Net loss</t>
        </is>
      </c>
      <c r="B14" s="4" t="inlineStr">
        <is>
          <t xml:space="preserve"> </t>
        </is>
      </c>
      <c r="C14" s="4" t="inlineStr">
        <is>
          <t xml:space="preserve"> </t>
        </is>
      </c>
      <c r="D14" s="4" t="inlineStr">
        <is>
          <t xml:space="preserve"> </t>
        </is>
      </c>
      <c r="E14" s="6" t="n">
        <v>-2673346</v>
      </c>
      <c r="F14" s="6" t="n">
        <v>-2673346</v>
      </c>
    </row>
    <row r="15">
      <c r="A15" s="4" t="inlineStr">
        <is>
          <t>Balance at Sep. 30, 2022</t>
        </is>
      </c>
      <c r="B15" s="4" t="inlineStr">
        <is>
          <t xml:space="preserve"> </t>
        </is>
      </c>
      <c r="C15" s="5" t="n">
        <v>441</v>
      </c>
      <c r="D15" s="6" t="n">
        <v>19051212</v>
      </c>
      <c r="E15" s="6" t="n">
        <v>-35630186</v>
      </c>
      <c r="F15" s="6" t="n">
        <v>-16578533</v>
      </c>
    </row>
    <row r="16">
      <c r="A16" s="4" t="inlineStr">
        <is>
          <t>Balance (in Shares) at Sep. 30, 2022</t>
        </is>
      </c>
      <c r="B16" s="6" t="n">
        <v>250</v>
      </c>
      <c r="C16" s="6" t="n">
        <v>4407321</v>
      </c>
      <c r="D16" s="4" t="inlineStr">
        <is>
          <t xml:space="preserve"> </t>
        </is>
      </c>
      <c r="E16" s="4" t="inlineStr">
        <is>
          <t xml:space="preserve"> </t>
        </is>
      </c>
      <c r="F16" s="4" t="inlineStr">
        <is>
          <t xml:space="preserve"> </t>
        </is>
      </c>
    </row>
    <row r="17">
      <c r="A17" s="4" t="inlineStr">
        <is>
          <t>Shares issued for cash</t>
        </is>
      </c>
      <c r="B17" s="4" t="inlineStr">
        <is>
          <t xml:space="preserve"> </t>
        </is>
      </c>
      <c r="C17" s="5" t="n">
        <v>49</v>
      </c>
      <c r="D17" s="6" t="n">
        <v>99284</v>
      </c>
      <c r="E17" s="4" t="inlineStr">
        <is>
          <t xml:space="preserve"> </t>
        </is>
      </c>
      <c r="F17" s="6" t="n">
        <v>99333</v>
      </c>
    </row>
    <row r="18">
      <c r="A18" s="4" t="inlineStr">
        <is>
          <t>Shares issued for cash (in Shares)</t>
        </is>
      </c>
      <c r="B18" s="4" t="inlineStr">
        <is>
          <t xml:space="preserve"> </t>
        </is>
      </c>
      <c r="C18" s="6" t="n">
        <v>496667</v>
      </c>
      <c r="D18" s="4" t="inlineStr">
        <is>
          <t xml:space="preserve"> </t>
        </is>
      </c>
      <c r="E18" s="4" t="inlineStr">
        <is>
          <t xml:space="preserve"> </t>
        </is>
      </c>
      <c r="F18" s="4" t="inlineStr">
        <is>
          <t xml:space="preserve"> </t>
        </is>
      </c>
    </row>
    <row r="19">
      <c r="A19" s="4" t="inlineStr">
        <is>
          <t>Shares issued for conversion of notes and accrued interest and reclassification of debt premiums</t>
        </is>
      </c>
      <c r="B19" s="4" t="inlineStr">
        <is>
          <t xml:space="preserve"> </t>
        </is>
      </c>
      <c r="C19" s="5" t="n">
        <v>96</v>
      </c>
      <c r="D19" s="6" t="n">
        <v>102501</v>
      </c>
      <c r="E19" s="4" t="inlineStr">
        <is>
          <t xml:space="preserve"> </t>
        </is>
      </c>
      <c r="F19" s="6" t="n">
        <v>102597</v>
      </c>
    </row>
    <row r="20">
      <c r="A20" s="4" t="inlineStr">
        <is>
          <t>Shares issued for conversion of notes and accrued interest and reclassification of debt premiums (in Shares)</t>
        </is>
      </c>
      <c r="B20" s="4" t="inlineStr">
        <is>
          <t xml:space="preserve"> </t>
        </is>
      </c>
      <c r="C20" s="6" t="n">
        <v>960120</v>
      </c>
      <c r="D20" s="4" t="inlineStr">
        <is>
          <t xml:space="preserve"> </t>
        </is>
      </c>
      <c r="E20" s="4" t="inlineStr">
        <is>
          <t xml:space="preserve"> </t>
        </is>
      </c>
      <c r="F20" s="4" t="inlineStr">
        <is>
          <t xml:space="preserve"> </t>
        </is>
      </c>
    </row>
    <row r="21">
      <c r="A21" s="4" t="inlineStr">
        <is>
          <t>Preferred Stock Series B dividend</t>
        </is>
      </c>
      <c r="B21" s="4" t="inlineStr">
        <is>
          <t xml:space="preserve"> </t>
        </is>
      </c>
      <c r="C21" s="4" t="inlineStr">
        <is>
          <t xml:space="preserve"> </t>
        </is>
      </c>
      <c r="D21" s="6" t="n">
        <v>-36960</v>
      </c>
      <c r="E21" s="4" t="inlineStr">
        <is>
          <t xml:space="preserve"> </t>
        </is>
      </c>
      <c r="F21" s="6" t="n">
        <v>-36960</v>
      </c>
    </row>
    <row r="22">
      <c r="A22" s="4" t="inlineStr">
        <is>
          <t>Net loss</t>
        </is>
      </c>
      <c r="B22" s="4" t="inlineStr">
        <is>
          <t xml:space="preserve"> </t>
        </is>
      </c>
      <c r="C22" s="4" t="inlineStr">
        <is>
          <t xml:space="preserve"> </t>
        </is>
      </c>
      <c r="D22" s="4" t="inlineStr">
        <is>
          <t xml:space="preserve"> </t>
        </is>
      </c>
      <c r="E22" s="6" t="n">
        <v>-781675</v>
      </c>
      <c r="F22" s="6" t="n">
        <v>-781675</v>
      </c>
    </row>
    <row r="23">
      <c r="A23" s="4" t="inlineStr">
        <is>
          <t>Balance at Dec. 31, 2022</t>
        </is>
      </c>
      <c r="B23" s="4" t="inlineStr">
        <is>
          <t xml:space="preserve"> </t>
        </is>
      </c>
      <c r="C23" s="5" t="n">
        <v>586</v>
      </c>
      <c r="D23" s="6" t="n">
        <v>19216037</v>
      </c>
      <c r="E23" s="6" t="n">
        <v>-36411861</v>
      </c>
      <c r="F23" s="6" t="n">
        <v>-17195238</v>
      </c>
    </row>
    <row r="24">
      <c r="A24" s="4" t="inlineStr">
        <is>
          <t>Balance (in Shares) at Dec. 31, 2022</t>
        </is>
      </c>
      <c r="B24" s="6" t="n">
        <v>250</v>
      </c>
      <c r="C24" s="6" t="n">
        <v>5864108</v>
      </c>
      <c r="D24" s="4" t="inlineStr">
        <is>
          <t xml:space="preserve"> </t>
        </is>
      </c>
      <c r="E24" s="4" t="inlineStr">
        <is>
          <t xml:space="preserve"> </t>
        </is>
      </c>
      <c r="F24" s="4" t="inlineStr">
        <is>
          <t xml:space="preserve"> </t>
        </is>
      </c>
    </row>
    <row r="25">
      <c r="A25" s="4" t="inlineStr">
        <is>
          <t>Balance at Sep. 30, 2022</t>
        </is>
      </c>
      <c r="B25" s="4" t="inlineStr">
        <is>
          <t xml:space="preserve"> </t>
        </is>
      </c>
      <c r="C25" s="5" t="n">
        <v>441</v>
      </c>
      <c r="D25" s="6" t="n">
        <v>19051212</v>
      </c>
      <c r="E25" s="6" t="n">
        <v>-35630186</v>
      </c>
      <c r="F25" s="6" t="n">
        <v>-16578533</v>
      </c>
    </row>
    <row r="26">
      <c r="A26" s="4" t="inlineStr">
        <is>
          <t>Balance (in Shares) at Sep. 30, 2022</t>
        </is>
      </c>
      <c r="B26" s="6" t="n">
        <v>250</v>
      </c>
      <c r="C26" s="6" t="n">
        <v>4407321</v>
      </c>
      <c r="D26" s="4" t="inlineStr">
        <is>
          <t xml:space="preserve"> </t>
        </is>
      </c>
      <c r="E26" s="4" t="inlineStr">
        <is>
          <t xml:space="preserve"> </t>
        </is>
      </c>
      <c r="F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6" t="n">
        <v>-1612343</v>
      </c>
    </row>
    <row r="28">
      <c r="A28" s="4" t="inlineStr">
        <is>
          <t>Balance at Mar. 31, 2023</t>
        </is>
      </c>
      <c r="B28" s="4" t="inlineStr">
        <is>
          <t xml:space="preserve"> </t>
        </is>
      </c>
      <c r="C28" s="5" t="n">
        <v>699</v>
      </c>
      <c r="D28" s="6" t="n">
        <v>19277687</v>
      </c>
      <c r="E28" s="6" t="n">
        <v>-37242529</v>
      </c>
      <c r="F28" s="6" t="n">
        <v>-17964143</v>
      </c>
    </row>
    <row r="29">
      <c r="A29" s="4" t="inlineStr">
        <is>
          <t>Balance (in Shares) at Mar. 31, 2023</t>
        </is>
      </c>
      <c r="B29" s="6" t="n">
        <v>250</v>
      </c>
      <c r="C29" s="6" t="n">
        <v>6993995</v>
      </c>
      <c r="D29" s="4" t="inlineStr">
        <is>
          <t xml:space="preserve"> </t>
        </is>
      </c>
      <c r="E29" s="4" t="inlineStr">
        <is>
          <t xml:space="preserve"> </t>
        </is>
      </c>
      <c r="F29" s="4" t="inlineStr">
        <is>
          <t xml:space="preserve"> </t>
        </is>
      </c>
    </row>
    <row r="30">
      <c r="A30" s="4" t="inlineStr">
        <is>
          <t>Balance at Sep. 30, 2022</t>
        </is>
      </c>
      <c r="B30" s="4" t="inlineStr">
        <is>
          <t xml:space="preserve"> </t>
        </is>
      </c>
      <c r="C30" s="5" t="n">
        <v>441</v>
      </c>
      <c r="D30" s="6" t="n">
        <v>19051212</v>
      </c>
      <c r="E30" s="6" t="n">
        <v>-35630186</v>
      </c>
      <c r="F30" s="6" t="n">
        <v>-16578533</v>
      </c>
    </row>
    <row r="31">
      <c r="A31" s="4" t="inlineStr">
        <is>
          <t>Balance (in Shares) at Sep. 30, 2022</t>
        </is>
      </c>
      <c r="B31" s="6" t="n">
        <v>250</v>
      </c>
      <c r="C31" s="6" t="n">
        <v>4407321</v>
      </c>
      <c r="D31" s="4" t="inlineStr">
        <is>
          <t xml:space="preserve"> </t>
        </is>
      </c>
      <c r="E31" s="4" t="inlineStr">
        <is>
          <t xml:space="preserve"> </t>
        </is>
      </c>
      <c r="F31" s="4" t="inlineStr">
        <is>
          <t xml:space="preserve"> </t>
        </is>
      </c>
    </row>
    <row r="32">
      <c r="A32" s="4" t="inlineStr">
        <is>
          <t>Shares issued for cash</t>
        </is>
      </c>
      <c r="B32" s="4" t="inlineStr">
        <is>
          <t xml:space="preserve"> </t>
        </is>
      </c>
      <c r="C32" s="5" t="n">
        <v>49</v>
      </c>
      <c r="D32" s="6" t="n">
        <v>99284</v>
      </c>
      <c r="E32" s="4" t="inlineStr">
        <is>
          <t xml:space="preserve"> </t>
        </is>
      </c>
      <c r="F32" s="6" t="n">
        <v>99333</v>
      </c>
    </row>
    <row r="33">
      <c r="A33" s="4" t="inlineStr">
        <is>
          <t>Shares issued for cash (in Shares)</t>
        </is>
      </c>
      <c r="B33" s="4" t="inlineStr">
        <is>
          <t xml:space="preserve"> </t>
        </is>
      </c>
      <c r="C33" s="6" t="n">
        <v>496667</v>
      </c>
      <c r="D33" s="4" t="inlineStr">
        <is>
          <t xml:space="preserve"> </t>
        </is>
      </c>
      <c r="E33" s="4" t="inlineStr">
        <is>
          <t xml:space="preserve"> </t>
        </is>
      </c>
      <c r="F33" s="4" t="inlineStr">
        <is>
          <t xml:space="preserve"> </t>
        </is>
      </c>
    </row>
    <row r="34">
      <c r="A34" s="4" t="inlineStr">
        <is>
          <t>Shares issued for conversion of notes and reclassification of debt premiums</t>
        </is>
      </c>
      <c r="B34" s="4" t="inlineStr">
        <is>
          <t xml:space="preserve"> </t>
        </is>
      </c>
      <c r="C34" s="5" t="n">
        <v>209</v>
      </c>
      <c r="D34" s="6" t="n">
        <v>203884</v>
      </c>
      <c r="E34" s="4" t="inlineStr">
        <is>
          <t xml:space="preserve"> </t>
        </is>
      </c>
      <c r="F34" s="6" t="n">
        <v>204093</v>
      </c>
    </row>
    <row r="35">
      <c r="A35" s="4" t="inlineStr">
        <is>
          <t>Shares issued for conversion of notes and reclassification of debt premiums (in Shares)</t>
        </is>
      </c>
      <c r="B35" s="4" t="inlineStr">
        <is>
          <t xml:space="preserve"> </t>
        </is>
      </c>
      <c r="C35" s="6" t="n">
        <v>2090007</v>
      </c>
      <c r="D35" s="4" t="inlineStr">
        <is>
          <t xml:space="preserve"> </t>
        </is>
      </c>
      <c r="E35" s="4" t="inlineStr">
        <is>
          <t xml:space="preserve"> </t>
        </is>
      </c>
      <c r="F35" s="4" t="inlineStr">
        <is>
          <t xml:space="preserve"> </t>
        </is>
      </c>
    </row>
    <row r="36">
      <c r="A36" s="4" t="inlineStr">
        <is>
          <t>Preferred Stock Series B and C dividend</t>
        </is>
      </c>
      <c r="B36" s="4" t="inlineStr">
        <is>
          <t xml:space="preserve"> </t>
        </is>
      </c>
      <c r="C36" s="4" t="inlineStr">
        <is>
          <t xml:space="preserve"> </t>
        </is>
      </c>
      <c r="D36" s="6" t="n">
        <v>-145983</v>
      </c>
      <c r="E36" s="4" t="inlineStr">
        <is>
          <t xml:space="preserve"> </t>
        </is>
      </c>
      <c r="F36" s="6" t="n">
        <v>-145983</v>
      </c>
    </row>
    <row r="37">
      <c r="A37" s="4" t="inlineStr">
        <is>
          <t>Contributed capital related to the assumption of convertible note by a related party</t>
        </is>
      </c>
      <c r="B37" s="4" t="inlineStr">
        <is>
          <t xml:space="preserve"> </t>
        </is>
      </c>
      <c r="C37" s="4" t="inlineStr">
        <is>
          <t xml:space="preserve"> </t>
        </is>
      </c>
      <c r="D37" s="6" t="n">
        <v>1363100</v>
      </c>
      <c r="E37" s="4" t="inlineStr">
        <is>
          <t xml:space="preserve"> </t>
        </is>
      </c>
      <c r="F37" s="6" t="n">
        <v>1363100</v>
      </c>
    </row>
    <row r="38">
      <c r="A38" s="4" t="inlineStr">
        <is>
          <t>Shares issued for conversion of Series B preferred shares and dividends</t>
        </is>
      </c>
      <c r="B38" s="4" t="inlineStr">
        <is>
          <t xml:space="preserve"> </t>
        </is>
      </c>
      <c r="C38" s="5" t="n">
        <v>231</v>
      </c>
      <c r="D38" s="6" t="n">
        <v>26659</v>
      </c>
      <c r="E38" s="4" t="inlineStr">
        <is>
          <t xml:space="preserve"> </t>
        </is>
      </c>
      <c r="F38" s="6" t="n">
        <v>26890</v>
      </c>
    </row>
    <row r="39">
      <c r="A39" s="4" t="inlineStr">
        <is>
          <t>Shares issued for conversion of Series B preferred shares and dividends (in Shares)</t>
        </is>
      </c>
      <c r="B39" s="4" t="inlineStr">
        <is>
          <t xml:space="preserve"> </t>
        </is>
      </c>
      <c r="C39" s="6" t="n">
        <v>2309360</v>
      </c>
      <c r="D39" s="4" t="inlineStr">
        <is>
          <t xml:space="preserve"> </t>
        </is>
      </c>
      <c r="E39" s="4" t="inlineStr">
        <is>
          <t xml:space="preserve"> </t>
        </is>
      </c>
      <c r="F39" s="4" t="inlineStr">
        <is>
          <t xml:space="preserve"> </t>
        </is>
      </c>
    </row>
    <row r="40">
      <c r="A40" s="4" t="inlineStr">
        <is>
          <t>Fractional shares issued from reverse spli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ractional shares issued from reverse split (in Shares)</t>
        </is>
      </c>
      <c r="B41" s="4" t="inlineStr">
        <is>
          <t xml:space="preserve"> </t>
        </is>
      </c>
      <c r="C41" s="6" t="n">
        <v>3599</v>
      </c>
      <c r="D41" s="4" t="inlineStr">
        <is>
          <t xml:space="preserve"> </t>
        </is>
      </c>
      <c r="E41" s="4" t="inlineStr">
        <is>
          <t xml:space="preserve"> </t>
        </is>
      </c>
      <c r="F41" s="4" t="inlineStr">
        <is>
          <t xml:space="preserve"> </t>
        </is>
      </c>
    </row>
    <row r="42">
      <c r="A42" s="4" t="inlineStr">
        <is>
          <t>Net loss</t>
        </is>
      </c>
      <c r="B42" s="4" t="inlineStr">
        <is>
          <t xml:space="preserve"> </t>
        </is>
      </c>
      <c r="C42" s="4" t="inlineStr">
        <is>
          <t xml:space="preserve"> </t>
        </is>
      </c>
      <c r="D42" s="4" t="inlineStr">
        <is>
          <t xml:space="preserve"> </t>
        </is>
      </c>
      <c r="E42" s="6" t="n">
        <v>-2225334</v>
      </c>
      <c r="F42" s="6" t="n">
        <v>-2225334</v>
      </c>
    </row>
    <row r="43">
      <c r="A43" s="4" t="inlineStr">
        <is>
          <t>Balance at Sep. 30, 2023</t>
        </is>
      </c>
      <c r="B43" s="4" t="inlineStr">
        <is>
          <t xml:space="preserve"> </t>
        </is>
      </c>
      <c r="C43" s="5" t="n">
        <v>930</v>
      </c>
      <c r="D43" s="6" t="n">
        <v>20598156</v>
      </c>
      <c r="E43" s="6" t="n">
        <v>-37855520</v>
      </c>
      <c r="F43" s="6" t="n">
        <v>-17256434</v>
      </c>
    </row>
    <row r="44">
      <c r="A44" s="4" t="inlineStr">
        <is>
          <t>Balance (in Shares) at Sep. 30, 2023</t>
        </is>
      </c>
      <c r="B44" s="6" t="n">
        <v>250</v>
      </c>
      <c r="C44" s="6" t="n">
        <v>9306954</v>
      </c>
      <c r="D44" s="4" t="inlineStr">
        <is>
          <t xml:space="preserve"> </t>
        </is>
      </c>
      <c r="E44" s="4" t="inlineStr">
        <is>
          <t xml:space="preserve"> </t>
        </is>
      </c>
      <c r="F44" s="4" t="inlineStr">
        <is>
          <t xml:space="preserve"> </t>
        </is>
      </c>
    </row>
    <row r="45">
      <c r="A45" s="4" t="inlineStr">
        <is>
          <t>Balance at Dec. 31, 2022</t>
        </is>
      </c>
      <c r="B45" s="4" t="inlineStr">
        <is>
          <t xml:space="preserve"> </t>
        </is>
      </c>
      <c r="C45" s="5" t="n">
        <v>586</v>
      </c>
      <c r="D45" s="6" t="n">
        <v>19216037</v>
      </c>
      <c r="E45" s="6" t="n">
        <v>-36411861</v>
      </c>
      <c r="F45" s="6" t="n">
        <v>-17195238</v>
      </c>
    </row>
    <row r="46">
      <c r="A46" s="4" t="inlineStr">
        <is>
          <t>Balance (in Shares) at Dec. 31, 2022</t>
        </is>
      </c>
      <c r="B46" s="6" t="n">
        <v>250</v>
      </c>
      <c r="C46" s="6" t="n">
        <v>5864108</v>
      </c>
      <c r="D46" s="4" t="inlineStr">
        <is>
          <t xml:space="preserve"> </t>
        </is>
      </c>
      <c r="E46" s="4" t="inlineStr">
        <is>
          <t xml:space="preserve"> </t>
        </is>
      </c>
      <c r="F46" s="4" t="inlineStr">
        <is>
          <t xml:space="preserve"> </t>
        </is>
      </c>
    </row>
    <row r="47">
      <c r="A47" s="4" t="inlineStr">
        <is>
          <t>Shares issued for conversion of notes and reclassification of debt premiums</t>
        </is>
      </c>
      <c r="B47" s="4" t="inlineStr">
        <is>
          <t xml:space="preserve"> </t>
        </is>
      </c>
      <c r="C47" s="5" t="n">
        <v>113</v>
      </c>
      <c r="D47" s="6" t="n">
        <v>101382</v>
      </c>
      <c r="E47" s="4" t="inlineStr">
        <is>
          <t xml:space="preserve"> </t>
        </is>
      </c>
      <c r="F47" s="6" t="n">
        <v>101495</v>
      </c>
    </row>
    <row r="48">
      <c r="A48" s="4" t="inlineStr">
        <is>
          <t>Shares issued for conversion of notes and reclassification of debt premiums (in Shares)</t>
        </is>
      </c>
      <c r="B48" s="4" t="inlineStr">
        <is>
          <t xml:space="preserve"> </t>
        </is>
      </c>
      <c r="C48" s="6" t="n">
        <v>1129887</v>
      </c>
      <c r="D48" s="4" t="inlineStr">
        <is>
          <t xml:space="preserve"> </t>
        </is>
      </c>
      <c r="E48" s="4" t="inlineStr">
        <is>
          <t xml:space="preserve"> </t>
        </is>
      </c>
      <c r="F48" s="4" t="inlineStr">
        <is>
          <t xml:space="preserve"> </t>
        </is>
      </c>
    </row>
    <row r="49">
      <c r="A49" s="4" t="inlineStr">
        <is>
          <t>Preferred Stock Series B dividend</t>
        </is>
      </c>
      <c r="B49" s="4" t="inlineStr">
        <is>
          <t xml:space="preserve"> </t>
        </is>
      </c>
      <c r="C49" s="4" t="inlineStr">
        <is>
          <t xml:space="preserve"> </t>
        </is>
      </c>
      <c r="D49" s="6" t="n">
        <v>-39732</v>
      </c>
      <c r="E49" s="4" t="inlineStr">
        <is>
          <t xml:space="preserve"> </t>
        </is>
      </c>
      <c r="F49" s="6" t="n">
        <v>-39732</v>
      </c>
    </row>
    <row r="50">
      <c r="A50" s="4" t="inlineStr">
        <is>
          <t>Net loss</t>
        </is>
      </c>
      <c r="B50" s="4" t="inlineStr">
        <is>
          <t xml:space="preserve"> </t>
        </is>
      </c>
      <c r="C50" s="4" t="inlineStr">
        <is>
          <t xml:space="preserve"> </t>
        </is>
      </c>
      <c r="D50" s="4" t="inlineStr">
        <is>
          <t xml:space="preserve"> </t>
        </is>
      </c>
      <c r="E50" s="6" t="n">
        <v>-830668</v>
      </c>
      <c r="F50" s="6" t="n">
        <v>-830668</v>
      </c>
    </row>
    <row r="51">
      <c r="A51" s="4" t="inlineStr">
        <is>
          <t>Balance at Mar. 31, 2023</t>
        </is>
      </c>
      <c r="B51" s="4" t="inlineStr">
        <is>
          <t xml:space="preserve"> </t>
        </is>
      </c>
      <c r="C51" s="5" t="n">
        <v>699</v>
      </c>
      <c r="D51" s="6" t="n">
        <v>19277687</v>
      </c>
      <c r="E51" s="6" t="n">
        <v>-37242529</v>
      </c>
      <c r="F51" s="6" t="n">
        <v>-17964143</v>
      </c>
    </row>
    <row r="52">
      <c r="A52" s="4" t="inlineStr">
        <is>
          <t>Balance (in Shares) at Mar. 31, 2023</t>
        </is>
      </c>
      <c r="B52" s="6" t="n">
        <v>250</v>
      </c>
      <c r="C52" s="6" t="n">
        <v>6993995</v>
      </c>
      <c r="D52" s="4" t="inlineStr">
        <is>
          <t xml:space="preserve"> </t>
        </is>
      </c>
      <c r="E52" s="4" t="inlineStr">
        <is>
          <t xml:space="preserve"> </t>
        </is>
      </c>
      <c r="F52" s="4" t="inlineStr">
        <is>
          <t xml:space="preserve"> </t>
        </is>
      </c>
    </row>
    <row r="53">
      <c r="A53" s="4" t="inlineStr">
        <is>
          <t>Balance at Sep. 30, 2023</t>
        </is>
      </c>
      <c r="B53" s="4" t="inlineStr">
        <is>
          <t xml:space="preserve"> </t>
        </is>
      </c>
      <c r="C53" s="5" t="n">
        <v>930</v>
      </c>
      <c r="D53" s="6" t="n">
        <v>20598156</v>
      </c>
      <c r="E53" s="6" t="n">
        <v>-37855520</v>
      </c>
      <c r="F53" s="6" t="n">
        <v>-17256434</v>
      </c>
    </row>
    <row r="54">
      <c r="A54" s="4" t="inlineStr">
        <is>
          <t>Balance (in Shares) at Sep. 30, 2023</t>
        </is>
      </c>
      <c r="B54" s="6" t="n">
        <v>250</v>
      </c>
      <c r="C54" s="6" t="n">
        <v>9306954</v>
      </c>
      <c r="D54" s="4" t="inlineStr">
        <is>
          <t xml:space="preserve"> </t>
        </is>
      </c>
      <c r="E54" s="4" t="inlineStr">
        <is>
          <t xml:space="preserve"> </t>
        </is>
      </c>
      <c r="F54" s="4" t="inlineStr">
        <is>
          <t xml:space="preserve"> </t>
        </is>
      </c>
    </row>
    <row r="55">
      <c r="A55" s="4" t="inlineStr">
        <is>
          <t>Preferred Stock Series B and C dividend</t>
        </is>
      </c>
      <c r="B55" s="4" t="inlineStr">
        <is>
          <t xml:space="preserve"> </t>
        </is>
      </c>
      <c r="C55" s="4" t="inlineStr">
        <is>
          <t xml:space="preserve"> </t>
        </is>
      </c>
      <c r="D55" s="6" t="n">
        <v>-25274</v>
      </c>
      <c r="E55" s="4" t="inlineStr">
        <is>
          <t xml:space="preserve"> </t>
        </is>
      </c>
      <c r="F55" s="6" t="n">
        <v>-25274</v>
      </c>
    </row>
    <row r="56">
      <c r="A56" s="4" t="inlineStr">
        <is>
          <t>Shares issued for conversion of Series B preferred shares and dividends</t>
        </is>
      </c>
      <c r="B56" s="4" t="inlineStr">
        <is>
          <t xml:space="preserve"> </t>
        </is>
      </c>
      <c r="C56" s="5" t="n">
        <v>93</v>
      </c>
      <c r="D56" s="6" t="n">
        <v>5037</v>
      </c>
      <c r="E56" s="4" t="inlineStr">
        <is>
          <t xml:space="preserve"> </t>
        </is>
      </c>
      <c r="F56" s="6" t="n">
        <v>5130</v>
      </c>
    </row>
    <row r="57">
      <c r="A57" s="4" t="inlineStr">
        <is>
          <t>Shares issued for conversion of Series B preferred shares and dividends (in Shares)</t>
        </is>
      </c>
      <c r="B57" s="4" t="inlineStr">
        <is>
          <t xml:space="preserve"> </t>
        </is>
      </c>
      <c r="C57" s="6" t="n">
        <v>932727</v>
      </c>
      <c r="D57" s="4" t="inlineStr">
        <is>
          <t xml:space="preserve"> </t>
        </is>
      </c>
      <c r="E57" s="4" t="inlineStr">
        <is>
          <t xml:space="preserve"> </t>
        </is>
      </c>
      <c r="F57" s="4" t="inlineStr">
        <is>
          <t xml:space="preserve"> </t>
        </is>
      </c>
    </row>
    <row r="58">
      <c r="A58" s="4" t="inlineStr">
        <is>
          <t>Net loss</t>
        </is>
      </c>
      <c r="B58" s="4" t="inlineStr">
        <is>
          <t xml:space="preserve"> </t>
        </is>
      </c>
      <c r="C58" s="4" t="inlineStr">
        <is>
          <t xml:space="preserve"> </t>
        </is>
      </c>
      <c r="D58" s="4" t="inlineStr">
        <is>
          <t xml:space="preserve"> </t>
        </is>
      </c>
      <c r="E58" s="6" t="n">
        <v>-476380</v>
      </c>
      <c r="F58" s="6" t="n">
        <v>-476380</v>
      </c>
    </row>
    <row r="59">
      <c r="A59" s="4" t="inlineStr">
        <is>
          <t>Balance at Dec. 31, 2023</t>
        </is>
      </c>
      <c r="B59" s="4" t="inlineStr">
        <is>
          <t xml:space="preserve"> </t>
        </is>
      </c>
      <c r="C59" s="5" t="n">
        <v>1023</v>
      </c>
      <c r="D59" s="6" t="n">
        <v>20577919</v>
      </c>
      <c r="E59" s="6" t="n">
        <v>-38331900</v>
      </c>
      <c r="F59" s="6" t="n">
        <v>-17752958</v>
      </c>
    </row>
    <row r="60">
      <c r="A60" s="4" t="inlineStr">
        <is>
          <t>Balance (in Shares) at Dec. 31, 2023</t>
        </is>
      </c>
      <c r="B60" s="6" t="n">
        <v>250</v>
      </c>
      <c r="C60" s="6" t="n">
        <v>10239681</v>
      </c>
      <c r="D60" s="4" t="inlineStr">
        <is>
          <t xml:space="preserve"> </t>
        </is>
      </c>
      <c r="E60" s="4" t="inlineStr">
        <is>
          <t xml:space="preserve"> </t>
        </is>
      </c>
      <c r="F60" s="4" t="inlineStr">
        <is>
          <t xml:space="preserve"> </t>
        </is>
      </c>
    </row>
    <row r="61">
      <c r="A61" s="4" t="inlineStr">
        <is>
          <t>Balance at Sep. 30, 2023</t>
        </is>
      </c>
      <c r="B61" s="4" t="inlineStr">
        <is>
          <t xml:space="preserve"> </t>
        </is>
      </c>
      <c r="C61" s="5" t="n">
        <v>930</v>
      </c>
      <c r="D61" s="6" t="n">
        <v>20598156</v>
      </c>
      <c r="E61" s="6" t="n">
        <v>-37855520</v>
      </c>
      <c r="F61" s="6" t="n">
        <v>-17256434</v>
      </c>
    </row>
    <row r="62">
      <c r="A62" s="4" t="inlineStr">
        <is>
          <t>Balance (in Shares) at Sep. 30, 2023</t>
        </is>
      </c>
      <c r="B62" s="6" t="n">
        <v>250</v>
      </c>
      <c r="C62" s="6" t="n">
        <v>9306954</v>
      </c>
      <c r="D62" s="4" t="inlineStr">
        <is>
          <t xml:space="preserve"> </t>
        </is>
      </c>
      <c r="E62" s="4" t="inlineStr">
        <is>
          <t xml:space="preserve"> </t>
        </is>
      </c>
      <c r="F62" s="4" t="inlineStr">
        <is>
          <t xml:space="preserve"> </t>
        </is>
      </c>
    </row>
    <row r="63">
      <c r="A63" s="4" t="inlineStr">
        <is>
          <t>Net loss</t>
        </is>
      </c>
      <c r="B63" s="4" t="inlineStr">
        <is>
          <t xml:space="preserve"> </t>
        </is>
      </c>
      <c r="C63" s="4" t="inlineStr">
        <is>
          <t xml:space="preserve"> </t>
        </is>
      </c>
      <c r="D63" s="4" t="inlineStr">
        <is>
          <t xml:space="preserve"> </t>
        </is>
      </c>
      <c r="E63" s="4" t="inlineStr">
        <is>
          <t xml:space="preserve"> </t>
        </is>
      </c>
      <c r="F63" s="6" t="n">
        <v>-1422592</v>
      </c>
    </row>
    <row r="64">
      <c r="A64" s="4" t="inlineStr">
        <is>
          <t>Balance at Mar. 31, 2024</t>
        </is>
      </c>
      <c r="B64" s="4" t="inlineStr">
        <is>
          <t xml:space="preserve"> </t>
        </is>
      </c>
      <c r="C64" s="5" t="n">
        <v>1073</v>
      </c>
      <c r="D64" s="6" t="n">
        <v>20539727</v>
      </c>
      <c r="E64" s="6" t="n">
        <v>-39278112</v>
      </c>
      <c r="F64" s="6" t="n">
        <v>-18737312</v>
      </c>
    </row>
    <row r="65">
      <c r="A65" s="4" t="inlineStr">
        <is>
          <t>Balance (in Shares) at Mar. 31, 2024</t>
        </is>
      </c>
      <c r="B65" s="6" t="n">
        <v>250</v>
      </c>
      <c r="C65" s="6" t="n">
        <v>10743178</v>
      </c>
      <c r="D65" s="4" t="inlineStr">
        <is>
          <t xml:space="preserve"> </t>
        </is>
      </c>
      <c r="E65" s="4" t="inlineStr">
        <is>
          <t xml:space="preserve"> </t>
        </is>
      </c>
      <c r="F65" s="4" t="inlineStr">
        <is>
          <t xml:space="preserve"> </t>
        </is>
      </c>
    </row>
    <row r="66">
      <c r="A66" s="4" t="inlineStr">
        <is>
          <t>Balance at Dec. 31, 2023</t>
        </is>
      </c>
      <c r="B66" s="4" t="inlineStr">
        <is>
          <t xml:space="preserve"> </t>
        </is>
      </c>
      <c r="C66" s="5" t="n">
        <v>1023</v>
      </c>
      <c r="D66" s="6" t="n">
        <v>20577919</v>
      </c>
      <c r="E66" s="6" t="n">
        <v>-38331900</v>
      </c>
      <c r="F66" s="6" t="n">
        <v>-17752958</v>
      </c>
    </row>
    <row r="67">
      <c r="A67" s="4" t="inlineStr">
        <is>
          <t>Balance (in Shares) at Dec. 31, 2023</t>
        </is>
      </c>
      <c r="B67" s="6" t="n">
        <v>250</v>
      </c>
      <c r="C67" s="6" t="n">
        <v>10239681</v>
      </c>
      <c r="D67" s="4" t="inlineStr">
        <is>
          <t xml:space="preserve"> </t>
        </is>
      </c>
      <c r="E67" s="4" t="inlineStr">
        <is>
          <t xml:space="preserve"> </t>
        </is>
      </c>
      <c r="F67" s="4" t="inlineStr">
        <is>
          <t xml:space="preserve"> </t>
        </is>
      </c>
    </row>
    <row r="68">
      <c r="A68" s="4" t="inlineStr">
        <is>
          <t>Shares issued for conversion of notes and reclassification of debt premiums</t>
        </is>
      </c>
      <c r="B68" s="4" t="inlineStr">
        <is>
          <t xml:space="preserve"> </t>
        </is>
      </c>
      <c r="C68" s="5" t="n">
        <v>50</v>
      </c>
      <c r="D68" s="6" t="n">
        <v>5488</v>
      </c>
      <c r="E68" s="4" t="inlineStr">
        <is>
          <t xml:space="preserve"> </t>
        </is>
      </c>
      <c r="F68" s="6" t="n">
        <v>5538</v>
      </c>
    </row>
    <row r="69">
      <c r="A69" s="4" t="inlineStr">
        <is>
          <t>Shares issued for conversion of notes and reclassification of debt premiums (in Shares)</t>
        </is>
      </c>
      <c r="B69" s="4" t="inlineStr">
        <is>
          <t xml:space="preserve"> </t>
        </is>
      </c>
      <c r="C69" s="6" t="n">
        <v>503497</v>
      </c>
      <c r="D69" s="4" t="inlineStr">
        <is>
          <t xml:space="preserve"> </t>
        </is>
      </c>
      <c r="E69" s="4" t="inlineStr">
        <is>
          <t xml:space="preserve"> </t>
        </is>
      </c>
      <c r="F69" s="4" t="inlineStr">
        <is>
          <t xml:space="preserve"> </t>
        </is>
      </c>
    </row>
    <row r="70">
      <c r="A70" s="4" t="inlineStr">
        <is>
          <t>Preferred Stock Series B and C dividend</t>
        </is>
      </c>
      <c r="B70" s="4" t="inlineStr">
        <is>
          <t xml:space="preserve"> </t>
        </is>
      </c>
      <c r="C70" s="4" t="inlineStr">
        <is>
          <t xml:space="preserve"> </t>
        </is>
      </c>
      <c r="D70" s="6" t="n">
        <v>-43680</v>
      </c>
      <c r="E70" s="4" t="inlineStr">
        <is>
          <t xml:space="preserve"> </t>
        </is>
      </c>
      <c r="F70" s="6" t="n">
        <v>-43680</v>
      </c>
    </row>
    <row r="71">
      <c r="A71" s="4" t="inlineStr">
        <is>
          <t>Net loss</t>
        </is>
      </c>
      <c r="B71" s="4" t="inlineStr">
        <is>
          <t xml:space="preserve"> </t>
        </is>
      </c>
      <c r="C71" s="4" t="inlineStr">
        <is>
          <t xml:space="preserve"> </t>
        </is>
      </c>
      <c r="D71" s="4" t="inlineStr">
        <is>
          <t xml:space="preserve"> </t>
        </is>
      </c>
      <c r="E71" s="6" t="n">
        <v>-946212</v>
      </c>
      <c r="F71" s="6" t="n">
        <v>-946212</v>
      </c>
    </row>
    <row r="72">
      <c r="A72" s="4" t="inlineStr">
        <is>
          <t>Balance at Mar. 31, 2024</t>
        </is>
      </c>
      <c r="B72" s="4" t="inlineStr">
        <is>
          <t xml:space="preserve"> </t>
        </is>
      </c>
      <c r="C72" s="5" t="n">
        <v>1073</v>
      </c>
      <c r="D72" s="5" t="n">
        <v>20539727</v>
      </c>
      <c r="E72" s="5" t="n">
        <v>-39278112</v>
      </c>
      <c r="F72" s="5" t="n">
        <v>-18737312</v>
      </c>
    </row>
    <row r="73">
      <c r="A73" s="4" t="inlineStr">
        <is>
          <t>Balance (in Shares) at Mar. 31, 2024</t>
        </is>
      </c>
      <c r="B73" s="6" t="n">
        <v>250</v>
      </c>
      <c r="C73" s="6" t="n">
        <v>10743178</v>
      </c>
      <c r="D73" s="4" t="inlineStr">
        <is>
          <t xml:space="preserve"> </t>
        </is>
      </c>
      <c r="E73" s="4" t="inlineStr">
        <is>
          <t xml:space="preserve"> </t>
        </is>
      </c>
      <c r="F7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Related Party Transactions (Details) - USD ($)</t>
        </is>
      </c>
      <c r="F1" s="2" t="inlineStr">
        <is>
          <t>6 Months Ended</t>
        </is>
      </c>
      <c r="H1" s="2" t="inlineStr">
        <is>
          <t>12 Months Ended</t>
        </is>
      </c>
    </row>
    <row r="2">
      <c r="B2" s="2" t="inlineStr">
        <is>
          <t>Sep. 16, 2019</t>
        </is>
      </c>
      <c r="C2" s="2" t="inlineStr">
        <is>
          <t>Apr. 10, 2019</t>
        </is>
      </c>
      <c r="D2" s="2" t="inlineStr">
        <is>
          <t>Apr. 10, 2019</t>
        </is>
      </c>
      <c r="E2" s="2" t="inlineStr">
        <is>
          <t>Oct. 01, 2016</t>
        </is>
      </c>
      <c r="F2" s="2" t="inlineStr">
        <is>
          <t>Mar. 31, 2024</t>
        </is>
      </c>
      <c r="G2" s="2" t="inlineStr">
        <is>
          <t>Mar. 31, 2023</t>
        </is>
      </c>
      <c r="H2" s="2" t="inlineStr">
        <is>
          <t>Sep. 30, 2023</t>
        </is>
      </c>
      <c r="I2" s="2" t="inlineStr">
        <is>
          <t>Sep. 30,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nnual base compensation</t>
        </is>
      </c>
      <c r="B4" s="4" t="inlineStr">
        <is>
          <t xml:space="preserve"> </t>
        </is>
      </c>
      <c r="C4" s="4" t="inlineStr">
        <is>
          <t xml:space="preserve"> </t>
        </is>
      </c>
      <c r="D4" s="4" t="inlineStr">
        <is>
          <t xml:space="preserve"> </t>
        </is>
      </c>
      <c r="E4" s="5" t="n">
        <v>370000</v>
      </c>
      <c r="F4" s="4" t="inlineStr">
        <is>
          <t xml:space="preserve"> </t>
        </is>
      </c>
      <c r="G4" s="4" t="inlineStr">
        <is>
          <t xml:space="preserve"> </t>
        </is>
      </c>
      <c r="H4" s="4" t="inlineStr">
        <is>
          <t xml:space="preserve"> </t>
        </is>
      </c>
      <c r="I4" s="4" t="inlineStr">
        <is>
          <t xml:space="preserve"> </t>
        </is>
      </c>
    </row>
    <row r="5">
      <c r="A5" s="4" t="inlineStr">
        <is>
          <t>Severance payment</t>
        </is>
      </c>
      <c r="B5" s="4" t="inlineStr">
        <is>
          <t xml:space="preserve"> </t>
        </is>
      </c>
      <c r="C5" s="4" t="inlineStr">
        <is>
          <t xml:space="preserve"> </t>
        </is>
      </c>
      <c r="D5" s="4" t="inlineStr">
        <is>
          <t xml:space="preserve"> </t>
        </is>
      </c>
      <c r="E5" s="5" t="n">
        <v>2500000</v>
      </c>
      <c r="F5" s="4" t="inlineStr">
        <is>
          <t xml:space="preserve"> </t>
        </is>
      </c>
      <c r="G5" s="4" t="inlineStr">
        <is>
          <t xml:space="preserve"> </t>
        </is>
      </c>
      <c r="H5" s="4" t="inlineStr">
        <is>
          <t xml:space="preserve"> </t>
        </is>
      </c>
      <c r="I5" s="4" t="inlineStr">
        <is>
          <t xml:space="preserve"> </t>
        </is>
      </c>
    </row>
    <row r="6">
      <c r="A6" s="4" t="inlineStr">
        <is>
          <t>Annual salary</t>
        </is>
      </c>
      <c r="B6" s="5" t="n">
        <v>624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cognized expenses</t>
        </is>
      </c>
      <c r="B7" s="4" t="inlineStr">
        <is>
          <t xml:space="preserve"> </t>
        </is>
      </c>
      <c r="C7" s="5" t="n">
        <v>218637</v>
      </c>
      <c r="D7" s="5" t="n">
        <v>218637</v>
      </c>
      <c r="E7" s="4" t="inlineStr">
        <is>
          <t xml:space="preserve"> </t>
        </is>
      </c>
      <c r="F7" s="4" t="inlineStr">
        <is>
          <t xml:space="preserve"> </t>
        </is>
      </c>
      <c r="G7" s="4" t="inlineStr">
        <is>
          <t xml:space="preserve"> </t>
        </is>
      </c>
      <c r="H7" s="5" t="n">
        <v>624000</v>
      </c>
      <c r="I7" s="5" t="n">
        <v>624000</v>
      </c>
    </row>
    <row r="8">
      <c r="A8" s="4" t="inlineStr">
        <is>
          <t>Annual salary</t>
        </is>
      </c>
      <c r="B8" s="5" t="n">
        <v>624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hief Executive Offi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cognized expenses</t>
        </is>
      </c>
      <c r="B11" s="4" t="inlineStr">
        <is>
          <t xml:space="preserve"> </t>
        </is>
      </c>
      <c r="C11" s="4" t="inlineStr">
        <is>
          <t xml:space="preserve"> </t>
        </is>
      </c>
      <c r="D11" s="4" t="inlineStr">
        <is>
          <t xml:space="preserve"> </t>
        </is>
      </c>
      <c r="E11" s="4" t="inlineStr">
        <is>
          <t xml:space="preserve"> </t>
        </is>
      </c>
      <c r="F11" s="5" t="n">
        <v>312000</v>
      </c>
      <c r="G11" s="5" t="n">
        <v>312000</v>
      </c>
      <c r="H11" s="4" t="inlineStr">
        <is>
          <t xml:space="preserve"> </t>
        </is>
      </c>
      <c r="I11" s="4" t="inlineStr">
        <is>
          <t xml:space="preserve"> </t>
        </is>
      </c>
    </row>
  </sheetData>
  <mergeCells count="4">
    <mergeCell ref="A1:A2"/>
    <mergeCell ref="C1:D1"/>
    <mergeCell ref="F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AB56"/>
  <sheetViews>
    <sheetView workbookViewId="0">
      <selection activeCell="A1" sqref="A1"/>
    </sheetView>
  </sheetViews>
  <sheetFormatPr baseColWidth="8" defaultRowHeight="15"/>
  <cols>
    <col width="54" customWidth="1" min="1" max="1"/>
    <col width="13"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23" customWidth="1" min="14" max="14"/>
    <col width="14" customWidth="1" min="15" max="15"/>
    <col width="23" customWidth="1" min="16" max="16"/>
    <col width="14" customWidth="1" min="17" max="17"/>
    <col width="14" customWidth="1" min="18" max="18"/>
    <col width="14" customWidth="1" min="19" max="19"/>
    <col width="14" customWidth="1" min="20" max="20"/>
    <col width="14" customWidth="1" min="21" max="21"/>
    <col width="13" customWidth="1" min="22" max="22"/>
    <col width="13" customWidth="1" min="23" max="23"/>
    <col width="14" customWidth="1" min="24" max="24"/>
    <col width="14" customWidth="1" min="25" max="25"/>
    <col width="14" customWidth="1" min="26" max="26"/>
    <col width="14" customWidth="1" min="27" max="27"/>
    <col width="14" customWidth="1" min="28" max="28"/>
  </cols>
  <sheetData>
    <row r="1">
      <c r="A1" s="1" t="inlineStr">
        <is>
          <t>Commitments and Contingencies (Details) - USD ($)</t>
        </is>
      </c>
      <c r="N1" s="2" t="inlineStr">
        <is>
          <t>6 Months Ended</t>
        </is>
      </c>
      <c r="P1" s="2" t="inlineStr">
        <is>
          <t>12 Months Ended</t>
        </is>
      </c>
    </row>
    <row r="2">
      <c r="B2" s="2" t="inlineStr">
        <is>
          <t>May 14, 2024</t>
        </is>
      </c>
      <c r="C2" s="2" t="inlineStr">
        <is>
          <t>Sep. 14, 2023</t>
        </is>
      </c>
      <c r="D2" s="2" t="inlineStr">
        <is>
          <t>Jun. 23, 2023</t>
        </is>
      </c>
      <c r="E2" s="2" t="inlineStr">
        <is>
          <t>May 02, 2023</t>
        </is>
      </c>
      <c r="F2" s="2" t="inlineStr">
        <is>
          <t>Apr. 28, 2023</t>
        </is>
      </c>
      <c r="G2" s="2" t="inlineStr">
        <is>
          <t>Apr. 16, 2023</t>
        </is>
      </c>
      <c r="H2" s="2" t="inlineStr">
        <is>
          <t>Dec. 30, 2020</t>
        </is>
      </c>
      <c r="I2" s="2" t="inlineStr">
        <is>
          <t>Dec. 31, 2019</t>
        </is>
      </c>
      <c r="J2" s="2" t="inlineStr">
        <is>
          <t>Apr. 10, 2019</t>
        </is>
      </c>
      <c r="K2" s="2" t="inlineStr">
        <is>
          <t>Apr. 10, 2019</t>
        </is>
      </c>
      <c r="L2" s="2" t="inlineStr">
        <is>
          <t>Nov. 13, 2018</t>
        </is>
      </c>
      <c r="M2" s="2" t="inlineStr">
        <is>
          <t>Nov. 13, 2018</t>
        </is>
      </c>
      <c r="N2" s="2" t="inlineStr">
        <is>
          <t>Mar. 31, 2024</t>
        </is>
      </c>
      <c r="O2" s="2" t="inlineStr">
        <is>
          <t>Mar. 31, 2023</t>
        </is>
      </c>
      <c r="P2" s="2" t="inlineStr">
        <is>
          <t>Sep. 30, 2023</t>
        </is>
      </c>
      <c r="Q2" s="2" t="inlineStr">
        <is>
          <t>Sep. 30, 2022</t>
        </is>
      </c>
      <c r="R2" s="2" t="inlineStr">
        <is>
          <t>Dec. 31, 2016</t>
        </is>
      </c>
      <c r="S2" s="2" t="inlineStr">
        <is>
          <t>Jul. 31, 2023</t>
        </is>
      </c>
      <c r="T2" s="2" t="inlineStr">
        <is>
          <t>Jul. 17, 2023</t>
        </is>
      </c>
      <c r="U2" s="2" t="inlineStr">
        <is>
          <t>Jun. 01, 2023</t>
        </is>
      </c>
      <c r="V2" s="2" t="inlineStr">
        <is>
          <t>May 31, 2023</t>
        </is>
      </c>
      <c r="W2" s="2" t="inlineStr">
        <is>
          <t>May 09, 2023</t>
        </is>
      </c>
      <c r="X2" s="2" t="inlineStr">
        <is>
          <t>Jan. 01, 2023</t>
        </is>
      </c>
      <c r="Y2" s="2" t="inlineStr">
        <is>
          <t>Mar. 07, 2022</t>
        </is>
      </c>
      <c r="Z2" s="2" t="inlineStr">
        <is>
          <t>Sep. 30, 2021</t>
        </is>
      </c>
      <c r="AA2" s="2" t="inlineStr">
        <is>
          <t>Jun. 01, 2020</t>
        </is>
      </c>
      <c r="AB2" s="2" t="inlineStr">
        <is>
          <t>Sep. 30, 2016</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No longer paying the previous own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3000</v>
      </c>
      <c r="O4" s="4" t="inlineStr">
        <is>
          <t xml:space="preserve"> </t>
        </is>
      </c>
      <c r="P4" s="5" t="n">
        <v>3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Common stock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6" t="n">
        <v>36821</v>
      </c>
      <c r="AA5" s="4" t="inlineStr">
        <is>
          <t xml:space="preserve"> </t>
        </is>
      </c>
      <c r="AB5" s="4" t="inlineStr">
        <is>
          <t xml:space="preserve"> </t>
        </is>
      </c>
    </row>
    <row r="6">
      <c r="A6" s="4" t="inlineStr">
        <is>
          <t>Cancellation of shar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1967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Company settl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900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30000</v>
      </c>
      <c r="Q8" s="4" t="inlineStr">
        <is>
          <t xml:space="preserve"> </t>
        </is>
      </c>
      <c r="R8" s="4" t="inlineStr">
        <is>
          <t xml:space="preserve"> </t>
        </is>
      </c>
      <c r="S8" s="5" t="n">
        <v>90000</v>
      </c>
      <c r="T8" s="4" t="inlineStr">
        <is>
          <t xml:space="preserve"> </t>
        </is>
      </c>
      <c r="U8" s="4" t="inlineStr">
        <is>
          <t xml:space="preserve"> </t>
        </is>
      </c>
      <c r="V8" s="5" t="n">
        <v>90000</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Previously recognized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18637</v>
      </c>
      <c r="K9" s="5" t="n">
        <v>218637</v>
      </c>
      <c r="L9" s="4" t="inlineStr">
        <is>
          <t xml:space="preserve"> </t>
        </is>
      </c>
      <c r="M9" s="4" t="inlineStr">
        <is>
          <t xml:space="preserve"> </t>
        </is>
      </c>
      <c r="N9" s="4" t="inlineStr">
        <is>
          <t xml:space="preserve"> </t>
        </is>
      </c>
      <c r="O9" s="4" t="inlineStr">
        <is>
          <t xml:space="preserve"> </t>
        </is>
      </c>
      <c r="P9" s="6" t="n">
        <v>624000</v>
      </c>
      <c r="Q9" s="5" t="n">
        <v>624000</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Outstanding amounts</t>
        </is>
      </c>
      <c r="B10" s="4" t="inlineStr">
        <is>
          <t xml:space="preserve"> </t>
        </is>
      </c>
      <c r="C10" s="4" t="inlineStr">
        <is>
          <t xml:space="preserve"> </t>
        </is>
      </c>
      <c r="D10" s="4" t="inlineStr">
        <is>
          <t xml:space="preserve"> </t>
        </is>
      </c>
      <c r="E10" s="5" t="n">
        <v>21961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Total payable</t>
        </is>
      </c>
      <c r="B11" s="4" t="inlineStr">
        <is>
          <t xml:space="preserve"> </t>
        </is>
      </c>
      <c r="C11" s="4" t="inlineStr">
        <is>
          <t xml:space="preserve"> </t>
        </is>
      </c>
      <c r="D11" s="4" t="inlineStr">
        <is>
          <t xml:space="preserve"> </t>
        </is>
      </c>
      <c r="E11" s="6" t="n">
        <v>11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Cash payment</t>
        </is>
      </c>
      <c r="B12" s="4" t="inlineStr">
        <is>
          <t xml:space="preserve"> </t>
        </is>
      </c>
      <c r="C12" s="4" t="inlineStr">
        <is>
          <t xml:space="preserve"> </t>
        </is>
      </c>
      <c r="D12" s="4" t="inlineStr">
        <is>
          <t xml:space="preserve"> </t>
        </is>
      </c>
      <c r="E12" s="6" t="n">
        <v>25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25000</v>
      </c>
      <c r="O12" s="5" t="n">
        <v>2222</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5" t="n">
        <v>85000</v>
      </c>
      <c r="Z12" s="4" t="inlineStr">
        <is>
          <t xml:space="preserve"> </t>
        </is>
      </c>
      <c r="AA12" s="4" t="inlineStr">
        <is>
          <t xml:space="preserve"> </t>
        </is>
      </c>
      <c r="AB12" s="4" t="inlineStr">
        <is>
          <t xml:space="preserve"> </t>
        </is>
      </c>
    </row>
    <row r="13">
      <c r="A13" s="4" t="inlineStr">
        <is>
          <t>Notes payable</t>
        </is>
      </c>
      <c r="B13" s="4" t="inlineStr">
        <is>
          <t xml:space="preserve"> </t>
        </is>
      </c>
      <c r="C13" s="4" t="inlineStr">
        <is>
          <t xml:space="preserve"> </t>
        </is>
      </c>
      <c r="D13" s="4" t="inlineStr">
        <is>
          <t xml:space="preserve"> </t>
        </is>
      </c>
      <c r="E13" s="5" t="n">
        <v>85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0</v>
      </c>
      <c r="Q13" s="6" t="n">
        <v>13537</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5" t="n">
        <v>900000</v>
      </c>
    </row>
    <row r="14">
      <c r="A14" s="4" t="inlineStr">
        <is>
          <t>Annual interest</t>
        </is>
      </c>
      <c r="B14" s="4" t="inlineStr">
        <is>
          <t xml:space="preserve"> </t>
        </is>
      </c>
      <c r="C14" s="4" t="inlineStr">
        <is>
          <t xml:space="preserve"> </t>
        </is>
      </c>
      <c r="D14" s="4" t="inlineStr">
        <is>
          <t xml:space="preserve"> </t>
        </is>
      </c>
      <c r="E14" s="11" t="n">
        <v>0.0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1" t="n">
        <v>0.03</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Company pay</t>
        </is>
      </c>
      <c r="B15" s="4" t="inlineStr">
        <is>
          <t xml:space="preserve"> </t>
        </is>
      </c>
      <c r="C15" s="4" t="inlineStr">
        <is>
          <t xml:space="preserve"> </t>
        </is>
      </c>
      <c r="D15" s="4" t="inlineStr">
        <is>
          <t xml:space="preserve"> </t>
        </is>
      </c>
      <c r="E15" s="5" t="n">
        <v>247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2472</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Invoices totaling</t>
        </is>
      </c>
      <c r="B16" s="4" t="inlineStr">
        <is>
          <t xml:space="preserve"> </t>
        </is>
      </c>
      <c r="C16" s="5" t="n">
        <v>3500</v>
      </c>
      <c r="D16" s="4" t="inlineStr">
        <is>
          <t xml:space="preserve"> </t>
        </is>
      </c>
      <c r="E16" s="4" t="inlineStr">
        <is>
          <t xml:space="preserve"> </t>
        </is>
      </c>
      <c r="F16" s="5" t="n">
        <v>6750</v>
      </c>
      <c r="G16" s="4" t="inlineStr">
        <is>
          <t xml:space="preserve"> </t>
        </is>
      </c>
      <c r="H16" s="5" t="n">
        <v>27643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Finance char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0212</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Note bears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11" t="n">
        <v>0.1</v>
      </c>
      <c r="Q18" s="4" t="inlineStr">
        <is>
          <t xml:space="preserve"> </t>
        </is>
      </c>
      <c r="R18" s="4" t="inlineStr">
        <is>
          <t xml:space="preserve"> </t>
        </is>
      </c>
      <c r="S18" s="4" t="inlineStr">
        <is>
          <t xml:space="preserve"> </t>
        </is>
      </c>
      <c r="T18" s="11" t="n">
        <v>0.14</v>
      </c>
      <c r="U18" s="4" t="inlineStr">
        <is>
          <t xml:space="preserve"> </t>
        </is>
      </c>
      <c r="V18" s="4" t="inlineStr">
        <is>
          <t xml:space="preserve"> </t>
        </is>
      </c>
      <c r="W18" s="4" t="inlineStr">
        <is>
          <t xml:space="preserve"> </t>
        </is>
      </c>
      <c r="X18" s="11" t="n">
        <v>0.26</v>
      </c>
      <c r="Y18" s="4" t="inlineStr">
        <is>
          <t xml:space="preserve"> </t>
        </is>
      </c>
      <c r="Z18" s="4" t="inlineStr">
        <is>
          <t xml:space="preserve"> </t>
        </is>
      </c>
      <c r="AA18" s="4" t="inlineStr">
        <is>
          <t xml:space="preserve"> </t>
        </is>
      </c>
      <c r="AB18" s="4" t="inlineStr">
        <is>
          <t xml:space="preserve"> </t>
        </is>
      </c>
    </row>
    <row r="19">
      <c r="A19" s="4" t="inlineStr">
        <is>
          <t>Settlement agreement</t>
        </is>
      </c>
      <c r="B19" s="4" t="inlineStr">
        <is>
          <t xml:space="preserve"> </t>
        </is>
      </c>
      <c r="C19" s="4" t="inlineStr">
        <is>
          <t xml:space="preserve"> </t>
        </is>
      </c>
      <c r="D19" s="5" t="n">
        <v>165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154562</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Initial settlement amount</t>
        </is>
      </c>
      <c r="B20" s="4" t="inlineStr">
        <is>
          <t xml:space="preserve"> </t>
        </is>
      </c>
      <c r="C20" s="4" t="inlineStr">
        <is>
          <t xml:space="preserve"> </t>
        </is>
      </c>
      <c r="D20" s="6" t="n">
        <v>2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Monthly installments</t>
        </is>
      </c>
      <c r="B21" s="4" t="inlineStr">
        <is>
          <t xml:space="preserve"> </t>
        </is>
      </c>
      <c r="C21" s="4" t="inlineStr">
        <is>
          <t xml:space="preserve"> </t>
        </is>
      </c>
      <c r="D21" s="6" t="n">
        <v>29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Gain result of write off</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531231</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Initial monthly 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5" t="n">
        <v>79</v>
      </c>
      <c r="X23" s="4" t="inlineStr">
        <is>
          <t xml:space="preserve"> </t>
        </is>
      </c>
      <c r="Y23" s="4" t="inlineStr">
        <is>
          <t xml:space="preserve"> </t>
        </is>
      </c>
      <c r="Z23" s="4" t="inlineStr">
        <is>
          <t xml:space="preserve"> </t>
        </is>
      </c>
      <c r="AA23" s="5" t="n">
        <v>5154</v>
      </c>
      <c r="AB23" s="4" t="inlineStr">
        <is>
          <t xml:space="preserve"> </t>
        </is>
      </c>
    </row>
    <row r="24">
      <c r="A24" s="4" t="inlineStr">
        <is>
          <t>Monthly lease payments</t>
        </is>
      </c>
      <c r="B24" s="4" t="inlineStr">
        <is>
          <t xml:space="preserve"> </t>
        </is>
      </c>
      <c r="C24" s="4" t="inlineStr">
        <is>
          <t xml:space="preserve"> </t>
        </is>
      </c>
      <c r="D24" s="4" t="inlineStr">
        <is>
          <t xml:space="preserve"> </t>
        </is>
      </c>
      <c r="E24" s="4" t="inlineStr">
        <is>
          <t xml:space="preserve"> </t>
        </is>
      </c>
      <c r="F24" s="4" t="inlineStr">
        <is>
          <t xml:space="preserve"> </t>
        </is>
      </c>
      <c r="G24" s="5" t="n">
        <v>4542</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5" t="n">
        <v>4542</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Lease payment in two years</t>
        </is>
      </c>
      <c r="B25" s="4" t="inlineStr">
        <is>
          <t xml:space="preserve"> </t>
        </is>
      </c>
      <c r="C25" s="4" t="inlineStr">
        <is>
          <t xml:space="preserve"> </t>
        </is>
      </c>
      <c r="D25" s="4" t="inlineStr">
        <is>
          <t xml:space="preserve"> </t>
        </is>
      </c>
      <c r="E25" s="4" t="inlineStr">
        <is>
          <t xml:space="preserve"> </t>
        </is>
      </c>
      <c r="F25" s="4" t="inlineStr">
        <is>
          <t xml:space="preserve"> </t>
        </is>
      </c>
      <c r="G25" s="6" t="n">
        <v>4679</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6" t="n">
        <v>4679</v>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Lease payment in three years</t>
        </is>
      </c>
      <c r="B26" s="4" t="inlineStr">
        <is>
          <t xml:space="preserve"> </t>
        </is>
      </c>
      <c r="C26" s="4" t="inlineStr">
        <is>
          <t xml:space="preserve"> </t>
        </is>
      </c>
      <c r="D26" s="4" t="inlineStr">
        <is>
          <t xml:space="preserve"> </t>
        </is>
      </c>
      <c r="E26" s="4" t="inlineStr">
        <is>
          <t xml:space="preserve"> </t>
        </is>
      </c>
      <c r="F26" s="4" t="inlineStr">
        <is>
          <t xml:space="preserve"> </t>
        </is>
      </c>
      <c r="G26" s="6" t="n">
        <v>4819</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5" t="n">
        <v>4819</v>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Monthly common charges</t>
        </is>
      </c>
      <c r="B27" s="4" t="inlineStr">
        <is>
          <t xml:space="preserve"> </t>
        </is>
      </c>
      <c r="C27" s="4" t="inlineStr">
        <is>
          <t xml:space="preserve"> </t>
        </is>
      </c>
      <c r="D27" s="4" t="inlineStr">
        <is>
          <t xml:space="preserve"> </t>
        </is>
      </c>
      <c r="E27" s="4" t="inlineStr">
        <is>
          <t xml:space="preserve"> </t>
        </is>
      </c>
      <c r="F27" s="4" t="inlineStr">
        <is>
          <t xml:space="preserve"> </t>
        </is>
      </c>
      <c r="G27" s="6" t="n">
        <v>148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37121</v>
      </c>
      <c r="O27" s="5" t="n">
        <v>38991</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Lease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40561</v>
      </c>
      <c r="O28" s="4" t="inlineStr">
        <is>
          <t xml:space="preserve"> </t>
        </is>
      </c>
      <c r="P28" s="5" t="n">
        <v>140561</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Minimum lease payments discoun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11" t="n">
        <v>0.12</v>
      </c>
      <c r="O29" s="4" t="inlineStr">
        <is>
          <t xml:space="preserve"> </t>
        </is>
      </c>
      <c r="P29" s="11" t="n">
        <v>0.12</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Weighted average remaining lease term operating le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2 years 2 months 1 day</t>
        </is>
      </c>
      <c r="O30" s="4" t="inlineStr">
        <is>
          <t xml:space="preserve"> </t>
        </is>
      </c>
      <c r="P30" s="4" t="inlineStr">
        <is>
          <t>2 years 8 months 1 day</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Monthly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5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700</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Leases ren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76117</v>
      </c>
      <c r="Q33" s="5" t="n">
        <v>73346</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Agreed 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1000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Monthly common charges</t>
        </is>
      </c>
      <c r="B35" s="4" t="inlineStr">
        <is>
          <t xml:space="preserve"> </t>
        </is>
      </c>
      <c r="C35" s="4" t="inlineStr">
        <is>
          <t xml:space="preserve"> </t>
        </is>
      </c>
      <c r="D35" s="4" t="inlineStr">
        <is>
          <t xml:space="preserve"> </t>
        </is>
      </c>
      <c r="E35" s="4" t="inlineStr">
        <is>
          <t xml:space="preserve"> </t>
        </is>
      </c>
      <c r="F35" s="4" t="inlineStr">
        <is>
          <t xml:space="preserve"> </t>
        </is>
      </c>
      <c r="G35" s="5" t="n">
        <v>148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Crane Machinery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Settlement agreement</t>
        </is>
      </c>
      <c r="B38" s="4" t="inlineStr">
        <is>
          <t xml:space="preserve"> </t>
        </is>
      </c>
      <c r="C38" s="4" t="inlineStr">
        <is>
          <t xml:space="preserve"> </t>
        </is>
      </c>
      <c r="D38" s="6" t="n">
        <v>2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Monthly installments</t>
        </is>
      </c>
      <c r="B39" s="4" t="inlineStr">
        <is>
          <t xml:space="preserve"> </t>
        </is>
      </c>
      <c r="C39" s="4" t="inlineStr">
        <is>
          <t xml:space="preserve"> </t>
        </is>
      </c>
      <c r="D39" s="5" t="n">
        <v>29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Texas Wyoming Drilling,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Amount of claim for unpaid bill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75000</v>
      </c>
      <c r="O42" s="4" t="inlineStr">
        <is>
          <t xml:space="preserve"> </t>
        </is>
      </c>
      <c r="P42" s="4" t="inlineStr">
        <is>
          <t xml:space="preserve"> </t>
        </is>
      </c>
      <c r="Q42" s="4" t="inlineStr">
        <is>
          <t xml:space="preserve"> </t>
        </is>
      </c>
      <c r="R42" s="5" t="n">
        <v>75000</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Legal Matte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Monthly settl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3,000</t>
        </is>
      </c>
      <c r="O45" s="4" t="inlineStr">
        <is>
          <t xml:space="preserve"> </t>
        </is>
      </c>
      <c r="P45" s="4" t="inlineStr">
        <is>
          <t>$3,000</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Future payments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3000</v>
      </c>
      <c r="O46" s="4" t="inlineStr">
        <is>
          <t xml:space="preserve"> </t>
        </is>
      </c>
      <c r="P46" s="5" t="n">
        <v>3000</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Convertible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Notes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8500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Professional fe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61700</v>
      </c>
      <c r="M50" s="5" t="n">
        <v>1617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Convertible not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90000</v>
      </c>
      <c r="M51" s="5" t="n">
        <v>900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Note bears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11" t="n">
        <v>0.05</v>
      </c>
      <c r="M52" s="11" t="n">
        <v>0.05</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Accrued account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71700</v>
      </c>
      <c r="M53" s="5" t="n">
        <v>7170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Forecas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3" t="inlineStr">
        <is>
          <t>Commitments and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Damages amount</t>
        </is>
      </c>
      <c r="B56" s="5" t="n">
        <v>31839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sheetData>
  <mergeCells count="5">
    <mergeCell ref="A1:A2"/>
    <mergeCell ref="J1:K1"/>
    <mergeCell ref="L1:M1"/>
    <mergeCell ref="N1:O1"/>
    <mergeCell ref="P1:R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Schedule of Right of Use Asset - Right Of Use Asset [Member] - USD ($)</t>
        </is>
      </c>
      <c r="B1" s="2" t="inlineStr">
        <is>
          <t>12 Months Ended</t>
        </is>
      </c>
    </row>
    <row r="2">
      <c r="B2" s="2" t="inlineStr">
        <is>
          <t>Sep. 30, 2023</t>
        </is>
      </c>
      <c r="C2" s="2" t="inlineStr">
        <is>
          <t>Sep. 30, 2022</t>
        </is>
      </c>
    </row>
    <row r="3">
      <c r="A3" s="3" t="inlineStr">
        <is>
          <t>Schedule of Right of Use Asset [Line Items]</t>
        </is>
      </c>
      <c r="B3" s="4" t="inlineStr">
        <is>
          <t xml:space="preserve"> </t>
        </is>
      </c>
      <c r="C3" s="4" t="inlineStr">
        <is>
          <t xml:space="preserve"> </t>
        </is>
      </c>
    </row>
    <row r="4">
      <c r="A4" s="4" t="inlineStr">
        <is>
          <t>Operating lease at inception</t>
        </is>
      </c>
      <c r="B4" s="5" t="n">
        <v>140561</v>
      </c>
      <c r="C4" s="5" t="n">
        <v>156554</v>
      </c>
    </row>
    <row r="5">
      <c r="A5" s="4" t="inlineStr">
        <is>
          <t>Less accumulated reduction</t>
        </is>
      </c>
      <c r="B5" s="6" t="n">
        <v>-13285</v>
      </c>
      <c r="C5" s="6" t="n">
        <v>-122986</v>
      </c>
    </row>
    <row r="6">
      <c r="A6" s="4" t="inlineStr">
        <is>
          <t>Balance ROU asset</t>
        </is>
      </c>
      <c r="B6" s="6" t="n">
        <v>127276</v>
      </c>
      <c r="C6" s="6" t="n">
        <v>33568</v>
      </c>
    </row>
    <row r="7">
      <c r="A7" s="4" t="inlineStr">
        <is>
          <t>Operating lease liabilities at inception</t>
        </is>
      </c>
      <c r="B7" s="6" t="n">
        <v>140561</v>
      </c>
      <c r="C7" s="6" t="n">
        <v>156554</v>
      </c>
    </row>
    <row r="8">
      <c r="A8" s="4" t="inlineStr">
        <is>
          <t>Reduction of lease liabilities</t>
        </is>
      </c>
      <c r="B8" s="6" t="n">
        <v>-12735</v>
      </c>
      <c r="C8" s="6" t="n">
        <v>-122079</v>
      </c>
    </row>
    <row r="9">
      <c r="A9" s="4" t="inlineStr">
        <is>
          <t>Total lease liabilities</t>
        </is>
      </c>
      <c r="B9" s="6" t="n">
        <v>127826</v>
      </c>
      <c r="C9" s="6" t="n">
        <v>34475</v>
      </c>
    </row>
    <row r="10">
      <c r="A10" s="4" t="inlineStr">
        <is>
          <t>Less: current portion</t>
        </is>
      </c>
      <c r="B10" s="6" t="n">
        <v>-41946</v>
      </c>
      <c r="C10" s="4" t="inlineStr">
        <is>
          <t xml:space="preserve"> </t>
        </is>
      </c>
    </row>
    <row r="11">
      <c r="A11" s="4" t="inlineStr">
        <is>
          <t>Lease liabilities, non-current</t>
        </is>
      </c>
      <c r="B11" s="6" t="n">
        <v>85880</v>
      </c>
      <c r="C11" s="4" t="inlineStr">
        <is>
          <t xml:space="preserve"> </t>
        </is>
      </c>
    </row>
    <row r="12">
      <c r="A12" s="4" t="inlineStr">
        <is>
          <t>Total minimum operating lease payments</t>
        </is>
      </c>
      <c r="B12" s="6" t="n">
        <v>150298</v>
      </c>
      <c r="C12" s="6" t="n">
        <v>42929</v>
      </c>
    </row>
    <row r="13">
      <c r="A13" s="4" t="inlineStr">
        <is>
          <t>Less discount to fair value</t>
        </is>
      </c>
      <c r="B13" s="6" t="n">
        <v>-22472</v>
      </c>
      <c r="C13" s="6" t="n">
        <v>-8454</v>
      </c>
    </row>
    <row r="14">
      <c r="A14" s="4" t="inlineStr">
        <is>
          <t>Total lease liability</t>
        </is>
      </c>
      <c r="B14" s="5" t="n">
        <v>127826</v>
      </c>
      <c r="C14" s="5" t="n">
        <v>3447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inimum Lease Payments - USD ($)</t>
        </is>
      </c>
      <c r="B1" s="2" t="inlineStr">
        <is>
          <t>Mar. 31, 2024</t>
        </is>
      </c>
      <c r="C1" s="2" t="inlineStr">
        <is>
          <t>Sep. 30, 2023</t>
        </is>
      </c>
    </row>
    <row r="2">
      <c r="A2" s="3" t="inlineStr">
        <is>
          <t>Schedule of Future Minimum Lease Payments [Line Items]</t>
        </is>
      </c>
      <c r="B2" s="4" t="inlineStr">
        <is>
          <t xml:space="preserve"> </t>
        </is>
      </c>
      <c r="C2" s="4" t="inlineStr">
        <is>
          <t xml:space="preserve"> </t>
        </is>
      </c>
    </row>
    <row r="3">
      <c r="A3" s="4" t="inlineStr">
        <is>
          <t>2024</t>
        </is>
      </c>
      <c r="B3" s="5" t="n">
        <v>56701</v>
      </c>
      <c r="C3" s="5" t="n">
        <v>55049</v>
      </c>
    </row>
    <row r="4">
      <c r="A4" s="4" t="inlineStr">
        <is>
          <t>2025</t>
        </is>
      </c>
      <c r="B4" s="5" t="n">
        <v>38548</v>
      </c>
      <c r="C4" s="6" t="n">
        <v>56701</v>
      </c>
    </row>
    <row r="5">
      <c r="A5" s="4" t="inlineStr">
        <is>
          <t>2026</t>
        </is>
      </c>
      <c r="B5" s="4" t="inlineStr">
        <is>
          <t xml:space="preserve"> </t>
        </is>
      </c>
      <c r="C5" s="6" t="n">
        <v>38548</v>
      </c>
    </row>
    <row r="6">
      <c r="A6" s="4" t="inlineStr">
        <is>
          <t>Total minimum non-cancelable operating lease payments</t>
        </is>
      </c>
      <c r="B6" s="4" t="inlineStr">
        <is>
          <t xml:space="preserve"> </t>
        </is>
      </c>
      <c r="C6" s="5" t="n">
        <v>1502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centrations (Details) - USD ($)</t>
        </is>
      </c>
      <c r="B1" s="2" t="inlineStr">
        <is>
          <t>6 Months Ended</t>
        </is>
      </c>
      <c r="D1" s="2" t="inlineStr">
        <is>
          <t>12 Months Ended</t>
        </is>
      </c>
    </row>
    <row r="2">
      <c r="B2" s="2" t="inlineStr">
        <is>
          <t>Mar. 31, 2024</t>
        </is>
      </c>
      <c r="C2" s="2" t="inlineStr">
        <is>
          <t>Mar. 31, 2023</t>
        </is>
      </c>
      <c r="D2" s="2" t="inlineStr">
        <is>
          <t>Sep. 30, 2023</t>
        </is>
      </c>
      <c r="E2" s="2" t="inlineStr">
        <is>
          <t>Sep. 30, 2022</t>
        </is>
      </c>
    </row>
    <row r="3">
      <c r="A3" s="3" t="inlineStr">
        <is>
          <t>Concentrations [Line Items]</t>
        </is>
      </c>
      <c r="B3" s="4" t="inlineStr">
        <is>
          <t xml:space="preserve"> </t>
        </is>
      </c>
      <c r="C3" s="4" t="inlineStr">
        <is>
          <t xml:space="preserve"> </t>
        </is>
      </c>
      <c r="D3" s="4" t="inlineStr">
        <is>
          <t xml:space="preserve"> </t>
        </is>
      </c>
      <c r="E3" s="4" t="inlineStr">
        <is>
          <t xml:space="preserve"> </t>
        </is>
      </c>
    </row>
    <row r="4">
      <c r="A4" s="4" t="inlineStr">
        <is>
          <t>Federally insured limit amount (in Dollars)</t>
        </is>
      </c>
      <c r="B4" s="4" t="inlineStr">
        <is>
          <t xml:space="preserve"> </t>
        </is>
      </c>
      <c r="C4" s="4" t="inlineStr">
        <is>
          <t xml:space="preserve"> </t>
        </is>
      </c>
      <c r="D4" s="5" t="n">
        <v>250000</v>
      </c>
      <c r="E4" s="4" t="inlineStr">
        <is>
          <t xml:space="preserve"> </t>
        </is>
      </c>
    </row>
    <row r="5">
      <c r="A5" s="4" t="inlineStr">
        <is>
          <t>Concentrations of foreign sales (in Dollars)</t>
        </is>
      </c>
      <c r="B5" s="5" t="n">
        <v>0</v>
      </c>
      <c r="C5" s="5" t="n">
        <v>4509</v>
      </c>
      <c r="D5" s="5" t="n">
        <v>4509</v>
      </c>
      <c r="E5" s="5" t="n">
        <v>0</v>
      </c>
    </row>
    <row r="6">
      <c r="A6" s="4" t="inlineStr">
        <is>
          <t>Deposits (in Dollars)</t>
        </is>
      </c>
      <c r="B6" s="5" t="n">
        <v>250000</v>
      </c>
      <c r="C6" s="4" t="inlineStr">
        <is>
          <t xml:space="preserve"> </t>
        </is>
      </c>
      <c r="D6" s="4" t="inlineStr">
        <is>
          <t xml:space="preserve"> </t>
        </is>
      </c>
      <c r="E6" s="4" t="inlineStr">
        <is>
          <t xml:space="preserve"> </t>
        </is>
      </c>
    </row>
    <row r="7">
      <c r="A7" s="4" t="inlineStr">
        <is>
          <t>Customer Concentration Risk [Member] | Customer One [Member] | Sales Revenue, Net [Member]</t>
        </is>
      </c>
      <c r="B7" s="4" t="inlineStr">
        <is>
          <t xml:space="preserve"> </t>
        </is>
      </c>
      <c r="C7" s="4" t="inlineStr">
        <is>
          <t xml:space="preserve"> </t>
        </is>
      </c>
      <c r="D7" s="4" t="inlineStr">
        <is>
          <t xml:space="preserve"> </t>
        </is>
      </c>
      <c r="E7" s="4" t="inlineStr">
        <is>
          <t xml:space="preserve"> </t>
        </is>
      </c>
    </row>
    <row r="8">
      <c r="A8" s="3" t="inlineStr">
        <is>
          <t>Concentrations [Line Items]</t>
        </is>
      </c>
      <c r="B8" s="4" t="inlineStr">
        <is>
          <t xml:space="preserve"> </t>
        </is>
      </c>
      <c r="C8" s="4" t="inlineStr">
        <is>
          <t xml:space="preserve"> </t>
        </is>
      </c>
      <c r="D8" s="4" t="inlineStr">
        <is>
          <t xml:space="preserve"> </t>
        </is>
      </c>
      <c r="E8" s="4" t="inlineStr">
        <is>
          <t xml:space="preserve"> </t>
        </is>
      </c>
    </row>
    <row r="9">
      <c r="A9" s="4" t="inlineStr">
        <is>
          <t>Risk percentage</t>
        </is>
      </c>
      <c r="B9" s="11" t="n">
        <v>0.86</v>
      </c>
      <c r="C9" s="11" t="n">
        <v>0.86</v>
      </c>
      <c r="D9" s="11" t="n">
        <v>0.85</v>
      </c>
      <c r="E9" s="11" t="n">
        <v>0.73</v>
      </c>
    </row>
    <row r="10">
      <c r="A10" s="4" t="inlineStr">
        <is>
          <t>Customer Concentration Risk [Member] | Customer One [Member] | Accounts Receivable [Member]</t>
        </is>
      </c>
      <c r="B10" s="4" t="inlineStr">
        <is>
          <t xml:space="preserve"> </t>
        </is>
      </c>
      <c r="C10" s="4" t="inlineStr">
        <is>
          <t xml:space="preserve"> </t>
        </is>
      </c>
      <c r="D10" s="4" t="inlineStr">
        <is>
          <t xml:space="preserve"> </t>
        </is>
      </c>
      <c r="E10" s="4" t="inlineStr">
        <is>
          <t xml:space="preserve"> </t>
        </is>
      </c>
    </row>
    <row r="11">
      <c r="A11" s="3" t="inlineStr">
        <is>
          <t>Concentrations [Line Items]</t>
        </is>
      </c>
      <c r="B11" s="4" t="inlineStr">
        <is>
          <t xml:space="preserve"> </t>
        </is>
      </c>
      <c r="C11" s="4" t="inlineStr">
        <is>
          <t xml:space="preserve"> </t>
        </is>
      </c>
      <c r="D11" s="4" t="inlineStr">
        <is>
          <t xml:space="preserve"> </t>
        </is>
      </c>
      <c r="E11" s="4" t="inlineStr">
        <is>
          <t xml:space="preserve"> </t>
        </is>
      </c>
    </row>
    <row r="12">
      <c r="A12" s="4" t="inlineStr">
        <is>
          <t>Risk percentage</t>
        </is>
      </c>
      <c r="B12" s="11" t="n">
        <v>0.91</v>
      </c>
      <c r="C12" s="4" t="inlineStr">
        <is>
          <t xml:space="preserve"> </t>
        </is>
      </c>
      <c r="D12" s="11" t="n">
        <v>0.88</v>
      </c>
      <c r="E12" s="11" t="n">
        <v>0.5</v>
      </c>
    </row>
    <row r="13">
      <c r="A13" s="4" t="inlineStr">
        <is>
          <t>Customer Concentration Risk [Member] | Customer Two [Member] | Accounts Receivable [Member]</t>
        </is>
      </c>
      <c r="B13" s="4" t="inlineStr">
        <is>
          <t xml:space="preserve"> </t>
        </is>
      </c>
      <c r="C13" s="4" t="inlineStr">
        <is>
          <t xml:space="preserve"> </t>
        </is>
      </c>
      <c r="D13" s="4" t="inlineStr">
        <is>
          <t xml:space="preserve"> </t>
        </is>
      </c>
      <c r="E13" s="4" t="inlineStr">
        <is>
          <t xml:space="preserve"> </t>
        </is>
      </c>
    </row>
    <row r="14">
      <c r="A14" s="3" t="inlineStr">
        <is>
          <t>Concentrations [Line Items]</t>
        </is>
      </c>
      <c r="B14" s="4" t="inlineStr">
        <is>
          <t xml:space="preserve"> </t>
        </is>
      </c>
      <c r="C14" s="4" t="inlineStr">
        <is>
          <t xml:space="preserve"> </t>
        </is>
      </c>
      <c r="D14" s="4" t="inlineStr">
        <is>
          <t xml:space="preserve"> </t>
        </is>
      </c>
      <c r="E14" s="4" t="inlineStr">
        <is>
          <t xml:space="preserve"> </t>
        </is>
      </c>
    </row>
    <row r="15">
      <c r="A15" s="4" t="inlineStr">
        <is>
          <t>Risk percentage</t>
        </is>
      </c>
      <c r="B15" s="4" t="inlineStr">
        <is>
          <t xml:space="preserve"> </t>
        </is>
      </c>
      <c r="C15" s="4" t="inlineStr">
        <is>
          <t xml:space="preserve"> </t>
        </is>
      </c>
      <c r="D15" s="11" t="n">
        <v>0.1</v>
      </c>
      <c r="E15" s="4" t="inlineStr">
        <is>
          <t xml:space="preserve"> </t>
        </is>
      </c>
    </row>
    <row r="16">
      <c r="A16" s="4" t="inlineStr">
        <is>
          <t>Customer Concentration Risk [Member] | Customer Three [Member] | Accounts Receivable [Member]</t>
        </is>
      </c>
      <c r="B16" s="4" t="inlineStr">
        <is>
          <t xml:space="preserve"> </t>
        </is>
      </c>
      <c r="C16" s="4" t="inlineStr">
        <is>
          <t xml:space="preserve"> </t>
        </is>
      </c>
      <c r="D16" s="4" t="inlineStr">
        <is>
          <t xml:space="preserve"> </t>
        </is>
      </c>
      <c r="E16" s="4" t="inlineStr">
        <is>
          <t xml:space="preserve"> </t>
        </is>
      </c>
    </row>
    <row r="17">
      <c r="A17" s="3" t="inlineStr">
        <is>
          <t>Concentrations [Line Items]</t>
        </is>
      </c>
      <c r="B17" s="4" t="inlineStr">
        <is>
          <t xml:space="preserve"> </t>
        </is>
      </c>
      <c r="C17" s="4" t="inlineStr">
        <is>
          <t xml:space="preserve"> </t>
        </is>
      </c>
      <c r="D17" s="4" t="inlineStr">
        <is>
          <t xml:space="preserve"> </t>
        </is>
      </c>
      <c r="E17" s="4" t="inlineStr">
        <is>
          <t xml:space="preserve"> </t>
        </is>
      </c>
    </row>
    <row r="18">
      <c r="A18" s="4" t="inlineStr">
        <is>
          <t>Risk percentage</t>
        </is>
      </c>
      <c r="B18" s="4" t="inlineStr">
        <is>
          <t xml:space="preserve"> </t>
        </is>
      </c>
      <c r="C18" s="4" t="inlineStr">
        <is>
          <t xml:space="preserve"> </t>
        </is>
      </c>
      <c r="D18" s="4" t="inlineStr">
        <is>
          <t xml:space="preserve"> </t>
        </is>
      </c>
      <c r="E18" s="11" t="n">
        <v>0.15</v>
      </c>
    </row>
    <row r="19">
      <c r="A19" s="4" t="inlineStr">
        <is>
          <t>Credit Concentration Risk [Member] | Customer Two [Member] | Accounts Receivable [Member]</t>
        </is>
      </c>
      <c r="B19" s="4" t="inlineStr">
        <is>
          <t xml:space="preserve"> </t>
        </is>
      </c>
      <c r="C19" s="4" t="inlineStr">
        <is>
          <t xml:space="preserve"> </t>
        </is>
      </c>
      <c r="D19" s="4" t="inlineStr">
        <is>
          <t xml:space="preserve"> </t>
        </is>
      </c>
      <c r="E19" s="4" t="inlineStr">
        <is>
          <t xml:space="preserve"> </t>
        </is>
      </c>
    </row>
    <row r="20">
      <c r="A20" s="3" t="inlineStr">
        <is>
          <t>Concentrations [Line Items]</t>
        </is>
      </c>
      <c r="B20" s="4" t="inlineStr">
        <is>
          <t xml:space="preserve"> </t>
        </is>
      </c>
      <c r="C20" s="4" t="inlineStr">
        <is>
          <t xml:space="preserve"> </t>
        </is>
      </c>
      <c r="D20" s="4" t="inlineStr">
        <is>
          <t xml:space="preserve"> </t>
        </is>
      </c>
      <c r="E20" s="4" t="inlineStr">
        <is>
          <t xml:space="preserve"> </t>
        </is>
      </c>
    </row>
    <row r="21">
      <c r="A21" s="4" t="inlineStr">
        <is>
          <t>Risk percentage</t>
        </is>
      </c>
      <c r="B21" s="4" t="inlineStr">
        <is>
          <t xml:space="preserve"> </t>
        </is>
      </c>
      <c r="C21" s="4" t="inlineStr">
        <is>
          <t xml:space="preserve"> </t>
        </is>
      </c>
      <c r="D21" s="4" t="inlineStr">
        <is>
          <t xml:space="preserve"> </t>
        </is>
      </c>
      <c r="E21" s="11" t="n">
        <v>0.23</v>
      </c>
    </row>
    <row r="22">
      <c r="A22" s="4" t="inlineStr">
        <is>
          <t>Supplier Concentration Risk [Member] | Purchase [Member] | Supplier One [Member]</t>
        </is>
      </c>
      <c r="B22" s="4" t="inlineStr">
        <is>
          <t xml:space="preserve"> </t>
        </is>
      </c>
      <c r="C22" s="4" t="inlineStr">
        <is>
          <t xml:space="preserve"> </t>
        </is>
      </c>
      <c r="D22" s="4" t="inlineStr">
        <is>
          <t xml:space="preserve"> </t>
        </is>
      </c>
      <c r="E22" s="4" t="inlineStr">
        <is>
          <t xml:space="preserve"> </t>
        </is>
      </c>
    </row>
    <row r="23">
      <c r="A23" s="3" t="inlineStr">
        <is>
          <t>Concentrations [Line Items]</t>
        </is>
      </c>
      <c r="B23" s="4" t="inlineStr">
        <is>
          <t xml:space="preserve"> </t>
        </is>
      </c>
      <c r="C23" s="4" t="inlineStr">
        <is>
          <t xml:space="preserve"> </t>
        </is>
      </c>
      <c r="D23" s="4" t="inlineStr">
        <is>
          <t xml:space="preserve"> </t>
        </is>
      </c>
      <c r="E23" s="4" t="inlineStr">
        <is>
          <t xml:space="preserve"> </t>
        </is>
      </c>
    </row>
    <row r="24">
      <c r="A24" s="4" t="inlineStr">
        <is>
          <t>Risk percentage</t>
        </is>
      </c>
      <c r="B24" s="11" t="n">
        <v>0.12</v>
      </c>
      <c r="C24" s="11" t="n">
        <v>0.11</v>
      </c>
      <c r="D24" s="11" t="n">
        <v>0.15</v>
      </c>
      <c r="E24" s="11" t="n">
        <v>0.17</v>
      </c>
    </row>
    <row r="25">
      <c r="A25" s="4" t="inlineStr">
        <is>
          <t>Supplier Concentration Risk [Member] | Purchase [Member] | Supplier Two [Member]</t>
        </is>
      </c>
      <c r="B25" s="4" t="inlineStr">
        <is>
          <t xml:space="preserve"> </t>
        </is>
      </c>
      <c r="C25" s="4" t="inlineStr">
        <is>
          <t xml:space="preserve"> </t>
        </is>
      </c>
      <c r="D25" s="4" t="inlineStr">
        <is>
          <t xml:space="preserve"> </t>
        </is>
      </c>
      <c r="E25" s="4" t="inlineStr">
        <is>
          <t xml:space="preserve"> </t>
        </is>
      </c>
    </row>
    <row r="26">
      <c r="A26" s="3" t="inlineStr">
        <is>
          <t>Concentrations [Line Items]</t>
        </is>
      </c>
      <c r="B26" s="4" t="inlineStr">
        <is>
          <t xml:space="preserve"> </t>
        </is>
      </c>
      <c r="C26" s="4" t="inlineStr">
        <is>
          <t xml:space="preserve"> </t>
        </is>
      </c>
      <c r="D26" s="4" t="inlineStr">
        <is>
          <t xml:space="preserve"> </t>
        </is>
      </c>
      <c r="E26" s="4" t="inlineStr">
        <is>
          <t xml:space="preserve"> </t>
        </is>
      </c>
    </row>
    <row r="27">
      <c r="A27" s="4" t="inlineStr">
        <is>
          <t>Risk percentage</t>
        </is>
      </c>
      <c r="B27" s="4" t="inlineStr">
        <is>
          <t xml:space="preserve"> </t>
        </is>
      </c>
      <c r="C27" s="11" t="n">
        <v>0.13</v>
      </c>
      <c r="D27" s="11" t="n">
        <v>0.1</v>
      </c>
      <c r="E27" s="11" t="n">
        <v>0.13</v>
      </c>
    </row>
    <row r="28">
      <c r="A28" s="4" t="inlineStr">
        <is>
          <t>Supplier Concentration Risk [Member] | Purchase [Member] | Supplier Three [Member]</t>
        </is>
      </c>
      <c r="B28" s="4" t="inlineStr">
        <is>
          <t xml:space="preserve"> </t>
        </is>
      </c>
      <c r="C28" s="4" t="inlineStr">
        <is>
          <t xml:space="preserve"> </t>
        </is>
      </c>
      <c r="D28" s="4" t="inlineStr">
        <is>
          <t xml:space="preserve"> </t>
        </is>
      </c>
      <c r="E28" s="4" t="inlineStr">
        <is>
          <t xml:space="preserve"> </t>
        </is>
      </c>
    </row>
    <row r="29">
      <c r="A29" s="3" t="inlineStr">
        <is>
          <t>Concentrations [Line Items]</t>
        </is>
      </c>
      <c r="B29" s="4" t="inlineStr">
        <is>
          <t xml:space="preserve"> </t>
        </is>
      </c>
      <c r="C29" s="4" t="inlineStr">
        <is>
          <t xml:space="preserve"> </t>
        </is>
      </c>
      <c r="D29" s="4" t="inlineStr">
        <is>
          <t xml:space="preserve"> </t>
        </is>
      </c>
      <c r="E29" s="4" t="inlineStr">
        <is>
          <t xml:space="preserve"> </t>
        </is>
      </c>
    </row>
    <row r="30">
      <c r="A30" s="4" t="inlineStr">
        <is>
          <t>Risk percentage</t>
        </is>
      </c>
      <c r="B30" s="4" t="inlineStr">
        <is>
          <t xml:space="preserve"> </t>
        </is>
      </c>
      <c r="C30" s="11" t="n">
        <v>0.1</v>
      </c>
      <c r="D30" s="4" t="inlineStr">
        <is>
          <t xml:space="preserve"> </t>
        </is>
      </c>
      <c r="E30" s="4" t="inlineStr">
        <is>
          <t xml:space="preserve"> </t>
        </is>
      </c>
    </row>
    <row r="31">
      <c r="A31" s="4" t="inlineStr">
        <is>
          <t>Supplier Concentration Risk [Member] | Accounts Payable [Member] | Supplier One [Member]</t>
        </is>
      </c>
      <c r="B31" s="4" t="inlineStr">
        <is>
          <t xml:space="preserve"> </t>
        </is>
      </c>
      <c r="C31" s="4" t="inlineStr">
        <is>
          <t xml:space="preserve"> </t>
        </is>
      </c>
      <c r="D31" s="4" t="inlineStr">
        <is>
          <t xml:space="preserve"> </t>
        </is>
      </c>
      <c r="E31" s="4" t="inlineStr">
        <is>
          <t xml:space="preserve"> </t>
        </is>
      </c>
    </row>
    <row r="32">
      <c r="A32" s="3" t="inlineStr">
        <is>
          <t>Concentrations [Line Items]</t>
        </is>
      </c>
      <c r="B32" s="4" t="inlineStr">
        <is>
          <t xml:space="preserve"> </t>
        </is>
      </c>
      <c r="C32" s="4" t="inlineStr">
        <is>
          <t xml:space="preserve"> </t>
        </is>
      </c>
      <c r="D32" s="4" t="inlineStr">
        <is>
          <t xml:space="preserve"> </t>
        </is>
      </c>
      <c r="E32" s="4" t="inlineStr">
        <is>
          <t xml:space="preserve"> </t>
        </is>
      </c>
    </row>
    <row r="33">
      <c r="A33" s="4" t="inlineStr">
        <is>
          <t>Risk percentage</t>
        </is>
      </c>
      <c r="B33" s="11" t="n">
        <v>0.1</v>
      </c>
      <c r="C33" s="4" t="inlineStr">
        <is>
          <t xml:space="preserve"> </t>
        </is>
      </c>
      <c r="D33" s="11" t="n">
        <v>0.11</v>
      </c>
      <c r="E33" s="11" t="n">
        <v>0.27</v>
      </c>
    </row>
    <row r="34">
      <c r="A34" s="4" t="inlineStr">
        <is>
          <t>Supplier Concentration Risk [Member] | Accounts Payable [Member] | Supplier Two [Member]</t>
        </is>
      </c>
      <c r="B34" s="4" t="inlineStr">
        <is>
          <t xml:space="preserve"> </t>
        </is>
      </c>
      <c r="C34" s="4" t="inlineStr">
        <is>
          <t xml:space="preserve"> </t>
        </is>
      </c>
      <c r="D34" s="4" t="inlineStr">
        <is>
          <t xml:space="preserve"> </t>
        </is>
      </c>
      <c r="E34" s="4" t="inlineStr">
        <is>
          <t xml:space="preserve"> </t>
        </is>
      </c>
    </row>
    <row r="35">
      <c r="A35" s="3" t="inlineStr">
        <is>
          <t>Concentrations [Line Items]</t>
        </is>
      </c>
      <c r="B35" s="4" t="inlineStr">
        <is>
          <t xml:space="preserve"> </t>
        </is>
      </c>
      <c r="C35" s="4" t="inlineStr">
        <is>
          <t xml:space="preserve"> </t>
        </is>
      </c>
      <c r="D35" s="4" t="inlineStr">
        <is>
          <t xml:space="preserve"> </t>
        </is>
      </c>
      <c r="E35" s="4" t="inlineStr">
        <is>
          <t xml:space="preserve"> </t>
        </is>
      </c>
    </row>
    <row r="36">
      <c r="A36" s="4" t="inlineStr">
        <is>
          <t>Risk percentage</t>
        </is>
      </c>
      <c r="B36" s="11" t="n">
        <v>0.18</v>
      </c>
      <c r="C36" s="4" t="inlineStr">
        <is>
          <t xml:space="preserve"> </t>
        </is>
      </c>
      <c r="D36" s="11" t="n">
        <v>0.18</v>
      </c>
      <c r="E36" s="11" t="n">
        <v>0.24</v>
      </c>
    </row>
    <row r="37">
      <c r="A37" s="4" t="inlineStr">
        <is>
          <t>Supplier Concentration Risk [Member] | Accounts Payable [Member] | Supplier Three [Member]</t>
        </is>
      </c>
      <c r="B37" s="4" t="inlineStr">
        <is>
          <t xml:space="preserve"> </t>
        </is>
      </c>
      <c r="C37" s="4" t="inlineStr">
        <is>
          <t xml:space="preserve"> </t>
        </is>
      </c>
      <c r="D37" s="4" t="inlineStr">
        <is>
          <t xml:space="preserve"> </t>
        </is>
      </c>
      <c r="E37" s="4" t="inlineStr">
        <is>
          <t xml:space="preserve"> </t>
        </is>
      </c>
    </row>
    <row r="38">
      <c r="A38" s="3" t="inlineStr">
        <is>
          <t>Concentrations [Line Items]</t>
        </is>
      </c>
      <c r="B38" s="4" t="inlineStr">
        <is>
          <t xml:space="preserve"> </t>
        </is>
      </c>
      <c r="C38" s="4" t="inlineStr">
        <is>
          <t xml:space="preserve"> </t>
        </is>
      </c>
      <c r="D38" s="4" t="inlineStr">
        <is>
          <t xml:space="preserve"> </t>
        </is>
      </c>
      <c r="E38" s="4" t="inlineStr">
        <is>
          <t xml:space="preserve"> </t>
        </is>
      </c>
    </row>
    <row r="39">
      <c r="A39" s="4" t="inlineStr">
        <is>
          <t>Risk percentage</t>
        </is>
      </c>
      <c r="B39" s="11" t="n">
        <v>0.16</v>
      </c>
      <c r="C39" s="4" t="inlineStr">
        <is>
          <t xml:space="preserve"> </t>
        </is>
      </c>
      <c r="D39" s="11" t="n">
        <v>0.2</v>
      </c>
      <c r="E39" s="11" t="n">
        <v>0.1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22" customWidth="1" min="2" max="2"/>
  </cols>
  <sheetData>
    <row r="1">
      <c r="A1" s="1" t="inlineStr">
        <is>
          <t>Income Taxes (Details)</t>
        </is>
      </c>
      <c r="B1" s="2" t="inlineStr">
        <is>
          <t>12 Months Ended</t>
        </is>
      </c>
    </row>
    <row r="2">
      <c r="B2" s="2" t="inlineStr">
        <is>
          <t>Sep. 30, 2023 USD ($)</t>
        </is>
      </c>
    </row>
    <row r="3">
      <c r="A3" s="3" t="inlineStr">
        <is>
          <t>Income Taxes [Line Items]</t>
        </is>
      </c>
      <c r="B3" s="4" t="inlineStr">
        <is>
          <t xml:space="preserve"> </t>
        </is>
      </c>
    </row>
    <row r="4">
      <c r="A4" s="4" t="inlineStr">
        <is>
          <t>Net operating loss carryforwards</t>
        </is>
      </c>
      <c r="B4" s="5" t="n">
        <v>19264000</v>
      </c>
    </row>
    <row r="5">
      <c r="A5" s="4" t="inlineStr">
        <is>
          <t>Taxable income</t>
        </is>
      </c>
      <c r="B5" s="6" t="n">
        <v>19264000</v>
      </c>
    </row>
    <row r="6">
      <c r="A6" s="4" t="inlineStr">
        <is>
          <t>Approximate amount used</t>
        </is>
      </c>
      <c r="B6" s="6" t="n">
        <v>14604000</v>
      </c>
    </row>
    <row r="7">
      <c r="A7" s="4" t="inlineStr">
        <is>
          <t>Carried forward</t>
        </is>
      </c>
      <c r="B7" s="5" t="n">
        <v>4660000</v>
      </c>
    </row>
    <row r="8">
      <c r="A8" s="4" t="inlineStr">
        <is>
          <t>Federal Statutory Rates [Member]</t>
        </is>
      </c>
      <c r="B8" s="4" t="inlineStr">
        <is>
          <t xml:space="preserve"> </t>
        </is>
      </c>
    </row>
    <row r="9">
      <c r="A9" s="3" t="inlineStr">
        <is>
          <t>Income Taxes [Line Items]</t>
        </is>
      </c>
      <c r="B9" s="4" t="inlineStr">
        <is>
          <t xml:space="preserve"> </t>
        </is>
      </c>
    </row>
    <row r="10">
      <c r="A10" s="4" t="inlineStr">
        <is>
          <t>Statutory rates</t>
        </is>
      </c>
      <c r="B10" s="11" t="n">
        <v>0.2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Schedule of Provision for Income Taxes - USD ($)</t>
        </is>
      </c>
      <c r="B1" s="2" t="inlineStr">
        <is>
          <t>3 Months Ended</t>
        </is>
      </c>
      <c r="D1" s="2" t="inlineStr">
        <is>
          <t>6 Months Ended</t>
        </is>
      </c>
      <c r="F1" s="2" t="inlineStr">
        <is>
          <t>12 Months Ended</t>
        </is>
      </c>
    </row>
    <row r="2">
      <c r="B2" s="2" t="inlineStr">
        <is>
          <t>Mar. 31, 2024</t>
        </is>
      </c>
      <c r="C2" s="2" t="inlineStr">
        <is>
          <t>Mar. 31, 2023</t>
        </is>
      </c>
      <c r="D2" s="2" t="inlineStr">
        <is>
          <t>Mar. 31, 2024</t>
        </is>
      </c>
      <c r="E2" s="2" t="inlineStr">
        <is>
          <t>Mar. 31, 2023</t>
        </is>
      </c>
      <c r="F2" s="2" t="inlineStr">
        <is>
          <t>Sep. 30, 2023</t>
        </is>
      </c>
      <c r="G2" s="2" t="inlineStr">
        <is>
          <t>Sep. 30, 2022</t>
        </is>
      </c>
    </row>
    <row r="3">
      <c r="A3" s="3" t="inlineStr">
        <is>
          <t>Schedule of Provision for Income Tax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S. Federal (tax benefit) provision at statutory rate</t>
        </is>
      </c>
      <c r="B4" s="4" t="inlineStr">
        <is>
          <t xml:space="preserve"> </t>
        </is>
      </c>
      <c r="C4" s="4" t="inlineStr">
        <is>
          <t xml:space="preserve"> </t>
        </is>
      </c>
      <c r="D4" s="4" t="inlineStr">
        <is>
          <t xml:space="preserve"> </t>
        </is>
      </c>
      <c r="E4" s="4" t="inlineStr">
        <is>
          <t xml:space="preserve"> </t>
        </is>
      </c>
      <c r="F4" s="5" t="n">
        <v>-467320</v>
      </c>
      <c r="G4" s="5" t="n">
        <v>-561403</v>
      </c>
    </row>
    <row r="5">
      <c r="A5" s="4" t="inlineStr">
        <is>
          <t>State (tax benefit) income taxes, net of federal benefit</t>
        </is>
      </c>
      <c r="B5" s="4" t="inlineStr">
        <is>
          <t xml:space="preserve"> </t>
        </is>
      </c>
      <c r="C5" s="4" t="inlineStr">
        <is>
          <t xml:space="preserve"> </t>
        </is>
      </c>
      <c r="D5" s="4" t="inlineStr">
        <is>
          <t xml:space="preserve"> </t>
        </is>
      </c>
      <c r="E5" s="4" t="inlineStr">
        <is>
          <t xml:space="preserve"> </t>
        </is>
      </c>
      <c r="F5" s="6" t="n">
        <v>-188041</v>
      </c>
      <c r="G5" s="6" t="n">
        <v>-225898</v>
      </c>
    </row>
    <row r="6">
      <c r="A6" s="4" t="inlineStr">
        <is>
          <t>Permanent differences</t>
        </is>
      </c>
      <c r="B6" s="4" t="inlineStr">
        <is>
          <t xml:space="preserve"> </t>
        </is>
      </c>
      <c r="C6" s="4" t="inlineStr">
        <is>
          <t xml:space="preserve"> </t>
        </is>
      </c>
      <c r="D6" s="4" t="inlineStr">
        <is>
          <t xml:space="preserve"> </t>
        </is>
      </c>
      <c r="E6" s="4" t="inlineStr">
        <is>
          <t xml:space="preserve"> </t>
        </is>
      </c>
      <c r="F6" s="6" t="n">
        <v>-64035</v>
      </c>
      <c r="G6" s="6" t="n">
        <v>-40511</v>
      </c>
    </row>
    <row r="7">
      <c r="A7" s="4" t="inlineStr">
        <is>
          <t>True up</t>
        </is>
      </c>
      <c r="B7" s="4" t="inlineStr">
        <is>
          <t xml:space="preserve"> </t>
        </is>
      </c>
      <c r="C7" s="4" t="inlineStr">
        <is>
          <t xml:space="preserve"> </t>
        </is>
      </c>
      <c r="D7" s="4" t="inlineStr">
        <is>
          <t xml:space="preserve"> </t>
        </is>
      </c>
      <c r="E7" s="4" t="inlineStr">
        <is>
          <t xml:space="preserve"> </t>
        </is>
      </c>
      <c r="F7" s="6" t="n">
        <v>28151</v>
      </c>
      <c r="G7" s="6" t="n">
        <v>78612</v>
      </c>
    </row>
    <row r="8">
      <c r="A8" s="4" t="inlineStr">
        <is>
          <t>Changes in valuation allowance</t>
        </is>
      </c>
      <c r="B8" s="4" t="inlineStr">
        <is>
          <t xml:space="preserve"> </t>
        </is>
      </c>
      <c r="C8" s="4" t="inlineStr">
        <is>
          <t xml:space="preserve"> </t>
        </is>
      </c>
      <c r="D8" s="4" t="inlineStr">
        <is>
          <t xml:space="preserve"> </t>
        </is>
      </c>
      <c r="E8" s="4" t="inlineStr">
        <is>
          <t xml:space="preserve"> </t>
        </is>
      </c>
      <c r="F8" s="6" t="n">
        <v>691245</v>
      </c>
      <c r="G8" s="6" t="n">
        <v>749200</v>
      </c>
    </row>
    <row r="9">
      <c r="A9" s="4" t="inlineStr">
        <is>
          <t>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Sep. 30, 2023</t>
        </is>
      </c>
      <c r="C1" s="2" t="inlineStr">
        <is>
          <t>Sep. 30, 2022</t>
        </is>
      </c>
    </row>
    <row r="2">
      <c r="A2" s="3" t="inlineStr">
        <is>
          <t>Schedule of Deferred Tax Assets and Liabilities [Abstract]</t>
        </is>
      </c>
      <c r="B2" s="4" t="inlineStr">
        <is>
          <t xml:space="preserve"> </t>
        </is>
      </c>
      <c r="C2" s="4" t="inlineStr">
        <is>
          <t xml:space="preserve"> </t>
        </is>
      </c>
    </row>
    <row r="3">
      <c r="A3" s="4" t="inlineStr">
        <is>
          <t>Stock-based compensation</t>
        </is>
      </c>
      <c r="B3" s="5" t="n">
        <v>873096</v>
      </c>
      <c r="C3" s="5" t="n">
        <v>873096</v>
      </c>
    </row>
    <row r="4">
      <c r="A4" s="4" t="inlineStr">
        <is>
          <t>Accrued salary – unpaid</t>
        </is>
      </c>
      <c r="B4" s="6" t="n">
        <v>992450</v>
      </c>
      <c r="C4" s="6" t="n">
        <v>827377</v>
      </c>
    </row>
    <row r="5">
      <c r="A5" s="4" t="inlineStr">
        <is>
          <t>Net operating losses</t>
        </is>
      </c>
      <c r="B5" s="6" t="n">
        <v>5673374</v>
      </c>
      <c r="C5" s="6" t="n">
        <v>5147202</v>
      </c>
    </row>
    <row r="6">
      <c r="A6" s="4" t="inlineStr">
        <is>
          <t>Total deferred tax assets</t>
        </is>
      </c>
      <c r="B6" s="6" t="n">
        <v>7538920</v>
      </c>
      <c r="C6" s="6" t="n">
        <v>6847675</v>
      </c>
    </row>
    <row r="7">
      <c r="A7" s="4" t="inlineStr">
        <is>
          <t>Valuation allowance</t>
        </is>
      </c>
      <c r="B7" s="6" t="n">
        <v>-7538920</v>
      </c>
      <c r="C7" s="6" t="n">
        <v>-6847675</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A10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5" customWidth="1" min="15" max="15"/>
    <col width="14" customWidth="1" min="16" max="16"/>
    <col width="15" customWidth="1" min="17" max="17"/>
    <col width="14" customWidth="1" min="18" max="18"/>
    <col width="16"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Subsequent Events (Details) - USD ($)</t>
        </is>
      </c>
      <c r="O1" s="2" t="inlineStr">
        <is>
          <t>1 Months Ended</t>
        </is>
      </c>
      <c r="Q1" s="2" t="inlineStr">
        <is>
          <t>6 Months Ended</t>
        </is>
      </c>
      <c r="S1" s="2" t="inlineStr">
        <is>
          <t>12 Months Ended</t>
        </is>
      </c>
    </row>
    <row r="2">
      <c r="B2" s="2" t="inlineStr">
        <is>
          <t>Apr. 08, 2024</t>
        </is>
      </c>
      <c r="C2" s="2" t="inlineStr">
        <is>
          <t>Jan. 10, 2024</t>
        </is>
      </c>
      <c r="D2" s="2" t="inlineStr">
        <is>
          <t>Dec. 11, 2023</t>
        </is>
      </c>
      <c r="E2" s="2" t="inlineStr">
        <is>
          <t>Oct. 26, 2023</t>
        </is>
      </c>
      <c r="F2" s="2" t="inlineStr">
        <is>
          <t>Oct. 24, 2023</t>
        </is>
      </c>
      <c r="G2" s="2" t="inlineStr">
        <is>
          <t>Sep. 14, 2023</t>
        </is>
      </c>
      <c r="H2" s="2" t="inlineStr">
        <is>
          <t>Jul. 17, 2023</t>
        </is>
      </c>
      <c r="I2" s="2" t="inlineStr">
        <is>
          <t>Jul. 03, 2023</t>
        </is>
      </c>
      <c r="J2" s="2" t="inlineStr">
        <is>
          <t>Jun. 03, 2023</t>
        </is>
      </c>
      <c r="K2" s="2" t="inlineStr">
        <is>
          <t>May 04, 2023</t>
        </is>
      </c>
      <c r="L2" s="2" t="inlineStr">
        <is>
          <t>Apr. 28, 2023</t>
        </is>
      </c>
      <c r="M2" s="2" t="inlineStr">
        <is>
          <t>Sep. 30, 2022</t>
        </is>
      </c>
      <c r="N2" s="2" t="inlineStr">
        <is>
          <t>Dec. 30, 2020</t>
        </is>
      </c>
      <c r="O2" s="2" t="inlineStr">
        <is>
          <t>May 01, 2024</t>
        </is>
      </c>
      <c r="P2" s="2" t="inlineStr">
        <is>
          <t>Dec. 31, 2023</t>
        </is>
      </c>
      <c r="Q2" s="2" t="inlineStr">
        <is>
          <t>Mar. 31, 2024</t>
        </is>
      </c>
      <c r="R2" s="2" t="inlineStr">
        <is>
          <t>Mar. 31, 2023</t>
        </is>
      </c>
      <c r="S2" s="2" t="inlineStr">
        <is>
          <t>Sep. 30, 2023</t>
        </is>
      </c>
      <c r="T2" s="2" t="inlineStr">
        <is>
          <t>Sep. 30, 2022</t>
        </is>
      </c>
      <c r="U2" s="2" t="inlineStr">
        <is>
          <t>Apr. 30, 2024</t>
        </is>
      </c>
      <c r="V2" s="2" t="inlineStr">
        <is>
          <t>Oct. 05, 2023</t>
        </is>
      </c>
      <c r="W2" s="2" t="inlineStr">
        <is>
          <t>Sep. 06, 2023</t>
        </is>
      </c>
      <c r="X2" s="2" t="inlineStr">
        <is>
          <t>Aug. 04, 2023</t>
        </is>
      </c>
      <c r="Y2" s="2" t="inlineStr">
        <is>
          <t>Apr. 12, 2023</t>
        </is>
      </c>
      <c r="Z2" s="2" t="inlineStr">
        <is>
          <t>Jan. 01, 2023</t>
        </is>
      </c>
      <c r="AA2" s="2" t="inlineStr">
        <is>
          <t>Sep. 30, 2018</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Legal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90000</v>
      </c>
      <c r="J4" s="5" t="n">
        <v>90000</v>
      </c>
      <c r="K4" s="5" t="n">
        <v>9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Required payments</t>
        </is>
      </c>
      <c r="B5" s="4" t="inlineStr">
        <is>
          <t xml:space="preserve"> </t>
        </is>
      </c>
      <c r="C5" s="4" t="inlineStr">
        <is>
          <t xml:space="preserve"> </t>
        </is>
      </c>
      <c r="D5" s="4" t="inlineStr">
        <is>
          <t xml:space="preserve"> </t>
        </is>
      </c>
      <c r="E5" s="4" t="inlineStr">
        <is>
          <t xml:space="preserve"> </t>
        </is>
      </c>
      <c r="F5" s="4" t="inlineStr">
        <is>
          <t xml:space="preserve"> </t>
        </is>
      </c>
      <c r="G5" s="5" t="n">
        <v>3500</v>
      </c>
      <c r="H5" s="4" t="inlineStr">
        <is>
          <t xml:space="preserve"> </t>
        </is>
      </c>
      <c r="I5" s="4" t="inlineStr">
        <is>
          <t xml:space="preserve"> </t>
        </is>
      </c>
      <c r="J5" s="4" t="inlineStr">
        <is>
          <t xml:space="preserve"> </t>
        </is>
      </c>
      <c r="K5" s="4" t="inlineStr">
        <is>
          <t xml:space="preserve"> </t>
        </is>
      </c>
      <c r="L5" s="5" t="n">
        <v>6750</v>
      </c>
      <c r="M5" s="4" t="inlineStr">
        <is>
          <t xml:space="preserve"> </t>
        </is>
      </c>
      <c r="N5" s="5" t="n">
        <v>27643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Interest charge,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10" t="n">
        <v>0.055</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Interest charg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44845</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10783</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Percentage of due and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11" t="n">
        <v>1.5</v>
      </c>
      <c r="R8" s="4" t="inlineStr">
        <is>
          <t xml:space="preserve"> </t>
        </is>
      </c>
      <c r="S8" s="11" t="n">
        <v>1.5</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Variabl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11" t="n">
        <v>0.8</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Own greater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10" t="n">
        <v>0.0499</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Debt premium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103089</v>
      </c>
      <c r="R11" s="5" t="n">
        <v>169712</v>
      </c>
      <c r="S11" s="5" t="n">
        <v>292404</v>
      </c>
      <c r="T11" s="6" t="n">
        <v>157446</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Not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4000</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Demand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14</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11" t="n">
        <v>0.1</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11" t="n">
        <v>0.26</v>
      </c>
      <c r="AA13" s="4" t="inlineStr">
        <is>
          <t xml:space="preserve"> </t>
        </is>
      </c>
    </row>
    <row r="14">
      <c r="A14" s="4" t="inlineStr">
        <is>
          <t>Fixed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11" t="n">
        <v>0.7</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Debt premi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7714</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Shares issu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20000</v>
      </c>
      <c r="R16" s="4" t="inlineStr">
        <is>
          <t xml:space="preserve"> </t>
        </is>
      </c>
      <c r="S16" s="6" t="n">
        <v>20000</v>
      </c>
      <c r="T16" s="4" t="inlineStr">
        <is>
          <t xml:space="preserve"> </t>
        </is>
      </c>
      <c r="U16" s="6" t="n">
        <v>6029598</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Conversion share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2090007</v>
      </c>
      <c r="T17" s="6" t="n">
        <v>1124318</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441</v>
      </c>
      <c r="N18" s="4" t="inlineStr">
        <is>
          <t xml:space="preserve"> </t>
        </is>
      </c>
      <c r="O18" s="4" t="inlineStr">
        <is>
          <t xml:space="preserve"> </t>
        </is>
      </c>
      <c r="P18" s="4" t="inlineStr">
        <is>
          <t xml:space="preserve"> </t>
        </is>
      </c>
      <c r="Q18" s="5" t="n">
        <v>1073</v>
      </c>
      <c r="R18" s="4" t="inlineStr">
        <is>
          <t xml:space="preserve"> </t>
        </is>
      </c>
      <c r="S18" s="5" t="n">
        <v>930</v>
      </c>
      <c r="T18" s="5" t="n">
        <v>441</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Weighted average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7" t="n">
        <v>0.0135</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Purcha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10000000</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Company sold</t>
        </is>
      </c>
      <c r="B21" s="4" t="inlineStr">
        <is>
          <t xml:space="preserve"> </t>
        </is>
      </c>
      <c r="C21" s="4" t="inlineStr">
        <is>
          <t xml:space="preserve"> </t>
        </is>
      </c>
      <c r="D21" s="4" t="inlineStr">
        <is>
          <t xml:space="preserve"> </t>
        </is>
      </c>
      <c r="E21" s="4" t="inlineStr">
        <is>
          <t xml:space="preserve"> </t>
        </is>
      </c>
      <c r="F21" s="5" t="n">
        <v>136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Receivables purchase amount</t>
        </is>
      </c>
      <c r="B22" s="4" t="inlineStr">
        <is>
          <t xml:space="preserve"> </t>
        </is>
      </c>
      <c r="C22" s="4" t="inlineStr">
        <is>
          <t xml:space="preserve"> </t>
        </is>
      </c>
      <c r="D22" s="4" t="inlineStr">
        <is>
          <t xml:space="preserve"> </t>
        </is>
      </c>
      <c r="E22" s="4" t="inlineStr">
        <is>
          <t xml:space="preserve"> </t>
        </is>
      </c>
      <c r="F22" s="6" t="n">
        <v>1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Principal amount payable</t>
        </is>
      </c>
      <c r="B23" s="4" t="inlineStr">
        <is>
          <t xml:space="preserve"> </t>
        </is>
      </c>
      <c r="C23" s="4" t="inlineStr">
        <is>
          <t xml:space="preserve"> </t>
        </is>
      </c>
      <c r="D23" s="4" t="inlineStr">
        <is>
          <t xml:space="preserve"> </t>
        </is>
      </c>
      <c r="E23" s="4" t="inlineStr">
        <is>
          <t xml:space="preserve"> </t>
        </is>
      </c>
      <c r="F23" s="6" t="n">
        <v>3400</v>
      </c>
      <c r="G23" s="4" t="inlineStr">
        <is>
          <t xml:space="preserve"> </t>
        </is>
      </c>
      <c r="H23" s="5" t="n">
        <v>90400</v>
      </c>
      <c r="I23" s="4" t="inlineStr">
        <is>
          <t xml:space="preserve"> </t>
        </is>
      </c>
      <c r="J23" s="4" t="inlineStr">
        <is>
          <t xml:space="preserve"> </t>
        </is>
      </c>
      <c r="K23" s="4" t="inlineStr">
        <is>
          <t xml:space="preserve"> </t>
        </is>
      </c>
      <c r="L23" s="4" t="inlineStr">
        <is>
          <t xml:space="preserve"> </t>
        </is>
      </c>
      <c r="M23" s="5" t="n">
        <v>224000</v>
      </c>
      <c r="N23" s="4" t="inlineStr">
        <is>
          <t xml:space="preserve"> </t>
        </is>
      </c>
      <c r="O23" s="4" t="inlineStr">
        <is>
          <t xml:space="preserve"> </t>
        </is>
      </c>
      <c r="P23" s="4" t="inlineStr">
        <is>
          <t xml:space="preserve"> </t>
        </is>
      </c>
      <c r="Q23" s="4" t="inlineStr">
        <is>
          <t xml:space="preserve"> </t>
        </is>
      </c>
      <c r="R23" s="4" t="inlineStr">
        <is>
          <t xml:space="preserve"> </t>
        </is>
      </c>
      <c r="S23" s="6" t="n">
        <v>183259</v>
      </c>
      <c r="T23" s="6" t="n">
        <v>224000</v>
      </c>
      <c r="U23" s="4" t="inlineStr">
        <is>
          <t xml:space="preserve"> </t>
        </is>
      </c>
      <c r="V23" s="4" t="inlineStr">
        <is>
          <t xml:space="preserve"> </t>
        </is>
      </c>
      <c r="W23" s="4" t="inlineStr">
        <is>
          <t xml:space="preserve"> </t>
        </is>
      </c>
      <c r="X23" s="5" t="n">
        <v>183259</v>
      </c>
      <c r="Y23" s="5" t="n">
        <v>8676957</v>
      </c>
      <c r="Z23" s="4" t="inlineStr">
        <is>
          <t xml:space="preserve"> </t>
        </is>
      </c>
      <c r="AA23" s="5" t="n">
        <v>4788642</v>
      </c>
    </row>
    <row r="24">
      <c r="A24" s="4" t="inlineStr">
        <is>
          <t>Received amount</t>
        </is>
      </c>
      <c r="B24" s="4" t="inlineStr">
        <is>
          <t xml:space="preserve"> </t>
        </is>
      </c>
      <c r="C24" s="5" t="n">
        <v>121225</v>
      </c>
      <c r="D24" s="4" t="inlineStr">
        <is>
          <t xml:space="preserve"> </t>
        </is>
      </c>
      <c r="E24" s="4" t="inlineStr">
        <is>
          <t xml:space="preserve"> </t>
        </is>
      </c>
      <c r="F24" s="6" t="n">
        <v>9687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Origination fee</t>
        </is>
      </c>
      <c r="B25" s="4" t="inlineStr">
        <is>
          <t xml:space="preserve"> </t>
        </is>
      </c>
      <c r="C25" s="4" t="inlineStr">
        <is>
          <t xml:space="preserve"> </t>
        </is>
      </c>
      <c r="D25" s="4" t="inlineStr">
        <is>
          <t xml:space="preserve"> </t>
        </is>
      </c>
      <c r="E25" s="4" t="inlineStr">
        <is>
          <t xml:space="preserve"> </t>
        </is>
      </c>
      <c r="F25" s="6" t="n">
        <v>3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Processing fee</t>
        </is>
      </c>
      <c r="B26" s="4" t="inlineStr">
        <is>
          <t xml:space="preserve"> </t>
        </is>
      </c>
      <c r="C26" s="4" t="inlineStr">
        <is>
          <t xml:space="preserve"> </t>
        </is>
      </c>
      <c r="D26" s="4" t="inlineStr">
        <is>
          <t xml:space="preserve"> </t>
        </is>
      </c>
      <c r="E26" s="4" t="inlineStr">
        <is>
          <t xml:space="preserve"> </t>
        </is>
      </c>
      <c r="F26" s="6" t="n">
        <v>12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Repurchase the receipts</t>
        </is>
      </c>
      <c r="B27" s="4" t="inlineStr">
        <is>
          <t xml:space="preserve"> </t>
        </is>
      </c>
      <c r="C27" s="4" t="inlineStr">
        <is>
          <t xml:space="preserve"> </t>
        </is>
      </c>
      <c r="D27" s="4" t="inlineStr">
        <is>
          <t xml:space="preserve"> </t>
        </is>
      </c>
      <c r="E27" s="4" t="inlineStr">
        <is>
          <t xml:space="preserve"> </t>
        </is>
      </c>
      <c r="F27" s="6" t="n">
        <v>127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Convertible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393250</v>
      </c>
      <c r="R28" s="4" t="inlineStr">
        <is>
          <t xml:space="preserve"> </t>
        </is>
      </c>
      <c r="S28" s="6" t="n">
        <v>375750</v>
      </c>
      <c r="T28" s="5" t="n">
        <v>390000</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Common stock in conversion principal 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5" t="n">
        <v>33255</v>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Additional paid in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5" t="n">
        <v>17907</v>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Default Intere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3" t="inlineStr">
        <is>
          <t>Subsequent Ev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Default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22</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VWA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3" t="inlineStr">
        <is>
          <t>Subsequent Ev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Lowest volume weighted averag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11" t="n">
        <v>0.9</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3" t="inlineStr">
        <is>
          <t>Subsequent Ev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Principal amount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818</v>
      </c>
      <c r="R39" s="4" t="inlineStr">
        <is>
          <t xml:space="preserve"> </t>
        </is>
      </c>
      <c r="S39" s="4" t="inlineStr">
        <is>
          <t xml:space="preserve"> </t>
        </is>
      </c>
      <c r="T39" s="4" t="inlineStr">
        <is>
          <t xml:space="preserve"> </t>
        </is>
      </c>
      <c r="U39" s="4" t="inlineStr">
        <is>
          <t xml:space="preserve"> </t>
        </is>
      </c>
      <c r="V39" s="4" t="inlineStr">
        <is>
          <t xml:space="preserve"> </t>
        </is>
      </c>
      <c r="W39" s="5" t="n">
        <v>49000</v>
      </c>
      <c r="X39" s="4" t="inlineStr">
        <is>
          <t xml:space="preserve"> </t>
        </is>
      </c>
      <c r="Y39" s="4" t="inlineStr">
        <is>
          <t xml:space="preserve"> </t>
        </is>
      </c>
      <c r="Z39" s="4" t="inlineStr">
        <is>
          <t xml:space="preserve"> </t>
        </is>
      </c>
      <c r="AA39" s="4" t="inlineStr">
        <is>
          <t xml:space="preserve"> </t>
        </is>
      </c>
    </row>
    <row r="40">
      <c r="A40" s="4" t="inlineStr">
        <is>
          <t>Repurchase of o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258750</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3" t="inlineStr">
        <is>
          <t>Subsequent Ev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Required payments</t>
        </is>
      </c>
      <c r="B43" s="4" t="inlineStr">
        <is>
          <t xml:space="preserve"> </t>
        </is>
      </c>
      <c r="C43" s="4" t="inlineStr">
        <is>
          <t xml:space="preserve"> </t>
        </is>
      </c>
      <c r="D43" s="4" t="inlineStr">
        <is>
          <t xml:space="preserve"> </t>
        </is>
      </c>
      <c r="E43" s="8" t="n">
        <v>10305.6</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Principal amount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15000</v>
      </c>
      <c r="R44" s="4" t="inlineStr">
        <is>
          <t xml:space="preserve"> </t>
        </is>
      </c>
      <c r="S44" s="4" t="inlineStr">
        <is>
          <t xml:space="preserve"> </t>
        </is>
      </c>
      <c r="T44" s="4" t="inlineStr">
        <is>
          <t xml:space="preserve"> </t>
        </is>
      </c>
      <c r="U44" s="4" t="inlineStr">
        <is>
          <t xml:space="preserve"> </t>
        </is>
      </c>
      <c r="V44" s="4" t="inlineStr">
        <is>
          <t xml:space="preserve"> </t>
        </is>
      </c>
      <c r="W44" s="5" t="n">
        <v>322</v>
      </c>
      <c r="X44" s="4" t="inlineStr">
        <is>
          <t xml:space="preserve"> </t>
        </is>
      </c>
      <c r="Y44" s="4" t="inlineStr">
        <is>
          <t xml:space="preserve"> </t>
        </is>
      </c>
      <c r="Z44" s="4" t="inlineStr">
        <is>
          <t xml:space="preserve"> </t>
        </is>
      </c>
      <c r="AA44" s="4" t="inlineStr">
        <is>
          <t xml:space="preserve"> </t>
        </is>
      </c>
    </row>
    <row r="45">
      <c r="A45" s="4" t="inlineStr">
        <is>
          <t>Repurchase of o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279000</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3" t="inlineStr">
        <is>
          <t>Subsequent Ev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Own greater percentage</t>
        </is>
      </c>
      <c r="B48" s="4" t="inlineStr">
        <is>
          <t xml:space="preserve"> </t>
        </is>
      </c>
      <c r="C48" s="4" t="inlineStr">
        <is>
          <t xml:space="preserve"> </t>
        </is>
      </c>
      <c r="D48" s="10" t="n">
        <v>0.049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10" t="n">
        <v>0.0499</v>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1800 Diagonal Lending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3" t="inlineStr">
        <is>
          <t>Subsequent Ev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Legal fe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5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Required pay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3" t="n">
        <v>10305.6</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8" t="n">
        <v>10305.6</v>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Interest charge,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11" t="n">
        <v>0.14</v>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Interest charge amount</t>
        </is>
      </c>
      <c r="B54" s="4" t="inlineStr">
        <is>
          <t xml:space="preserve"> </t>
        </is>
      </c>
      <c r="C54" s="4" t="inlineStr">
        <is>
          <t xml:space="preserve"> </t>
        </is>
      </c>
      <c r="D54" s="4" t="inlineStr">
        <is>
          <t xml:space="preserve"> </t>
        </is>
      </c>
      <c r="E54" s="5" t="n">
        <v>12565</v>
      </c>
      <c r="F54" s="4" t="inlineStr">
        <is>
          <t xml:space="preserve"> </t>
        </is>
      </c>
      <c r="G54" s="4" t="inlineStr">
        <is>
          <t xml:space="preserve"> </t>
        </is>
      </c>
      <c r="H54" s="5" t="n">
        <v>12565</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5" t="n">
        <v>12565</v>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Demand interest</t>
        </is>
      </c>
      <c r="B55" s="4" t="inlineStr">
        <is>
          <t xml:space="preserve"> </t>
        </is>
      </c>
      <c r="C55" s="4" t="inlineStr">
        <is>
          <t xml:space="preserve"> </t>
        </is>
      </c>
      <c r="D55" s="4" t="inlineStr">
        <is>
          <t xml:space="preserve"> </t>
        </is>
      </c>
      <c r="E55" s="11" t="n">
        <v>0.14</v>
      </c>
      <c r="F55" s="4" t="inlineStr">
        <is>
          <t xml:space="preserve"> </t>
        </is>
      </c>
      <c r="G55" s="4" t="inlineStr">
        <is>
          <t xml:space="preserve"> </t>
        </is>
      </c>
      <c r="H55" s="11" t="n">
        <v>0.14</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Convertible No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3" t="inlineStr">
        <is>
          <t>Subsequent Ev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Not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5" t="n">
        <v>6000</v>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Subsequent Ev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3" t="inlineStr">
        <is>
          <t>Subsequent Ev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Principal amount</t>
        </is>
      </c>
      <c r="B61" s="4" t="inlineStr">
        <is>
          <t xml:space="preserve"> </t>
        </is>
      </c>
      <c r="C61" s="4" t="inlineStr">
        <is>
          <t xml:space="preserve"> </t>
        </is>
      </c>
      <c r="D61" s="5" t="n">
        <v>40000</v>
      </c>
      <c r="E61" s="5" t="n">
        <v>904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Including an original issue discount</t>
        </is>
      </c>
      <c r="B62" s="4" t="inlineStr">
        <is>
          <t xml:space="preserve"> </t>
        </is>
      </c>
      <c r="C62" s="4" t="inlineStr">
        <is>
          <t xml:space="preserve"> </t>
        </is>
      </c>
      <c r="D62" s="5" t="n">
        <v>5000</v>
      </c>
      <c r="E62" s="6" t="n">
        <v>104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Bears interest, percentage</t>
        </is>
      </c>
      <c r="B63" s="4" t="inlineStr">
        <is>
          <t xml:space="preserve"> </t>
        </is>
      </c>
      <c r="C63" s="4" t="inlineStr">
        <is>
          <t xml:space="preserve"> </t>
        </is>
      </c>
      <c r="D63" s="11" t="n">
        <v>0.12</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Debt premium notes</t>
        </is>
      </c>
      <c r="B64" s="4" t="inlineStr">
        <is>
          <t xml:space="preserve"> </t>
        </is>
      </c>
      <c r="C64" s="4" t="inlineStr">
        <is>
          <t xml:space="preserve"> </t>
        </is>
      </c>
      <c r="D64" s="5" t="n">
        <v>21538</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5143</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Demand intere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11" t="n">
        <v>0.1</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Fixed disc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11" t="n">
        <v>0.7</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5" t="n">
        <v>10000000</v>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Company sold</t>
        </is>
      </c>
      <c r="B68" s="5" t="n">
        <v>3105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Receivables purchase amount</t>
        </is>
      </c>
      <c r="B69" s="6" t="n">
        <v>225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Principal amount payable</t>
        </is>
      </c>
      <c r="B70" s="12" t="n">
        <v>11942.3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Received amount</t>
        </is>
      </c>
      <c r="B71" s="6" t="n">
        <v>5642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Origination fee</t>
        </is>
      </c>
      <c r="B72" s="6" t="n">
        <v>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Processing fee</t>
        </is>
      </c>
      <c r="B73" s="6" t="n">
        <v>7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Repurchase the receipts</t>
        </is>
      </c>
      <c r="B74" s="4" t="inlineStr">
        <is>
          <t xml:space="preserve"> </t>
        </is>
      </c>
      <c r="C74" s="4" t="inlineStr">
        <is>
          <t xml:space="preserve"> </t>
        </is>
      </c>
      <c r="D74" s="4" t="inlineStr">
        <is>
          <t xml:space="preserve"> </t>
        </is>
      </c>
      <c r="E74" s="4" t="inlineStr">
        <is>
          <t xml:space="preserve"> </t>
        </is>
      </c>
      <c r="F74" s="5" t="n">
        <v>118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Convertible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6000</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Net of origination fee</t>
        </is>
      </c>
      <c r="B76" s="6" t="n">
        <v>45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Subsequent Event [Member] | Convertible Not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3" t="inlineStr">
        <is>
          <t>Subsequent Ev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Conversion price, percentage</t>
        </is>
      </c>
      <c r="B79" s="4" t="inlineStr">
        <is>
          <t xml:space="preserve"> </t>
        </is>
      </c>
      <c r="C79" s="4" t="inlineStr">
        <is>
          <t xml:space="preserve"> </t>
        </is>
      </c>
      <c r="D79" s="11" t="n">
        <v>0.6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Subsequent Event [Member] | 1800 Diagonal Lending LLC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3" t="inlineStr">
        <is>
          <t>Subsequent Ev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Legal fees</t>
        </is>
      </c>
      <c r="B82" s="4" t="inlineStr">
        <is>
          <t xml:space="preserve"> </t>
        </is>
      </c>
      <c r="C82" s="4" t="inlineStr">
        <is>
          <t xml:space="preserve"> </t>
        </is>
      </c>
      <c r="D82" s="4" t="inlineStr">
        <is>
          <t xml:space="preserve"> </t>
        </is>
      </c>
      <c r="E82" s="5" t="n">
        <v>5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Common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3" t="inlineStr">
        <is>
          <t>Subsequent Ev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Variable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11" t="n">
        <v>0.61</v>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Loans [Member] | Subsequent Ev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3" t="inlineStr">
        <is>
          <t>Subsequent Ev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Processing fee</t>
        </is>
      </c>
      <c r="B88" s="5" t="n">
        <v>164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Forecas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3" t="inlineStr">
        <is>
          <t>Subsequent Ev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Company sold</t>
        </is>
      </c>
      <c r="B91" s="4" t="inlineStr">
        <is>
          <t xml:space="preserve"> </t>
        </is>
      </c>
      <c r="C91" s="6" t="n">
        <v>17375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Receivables purchase amount</t>
        </is>
      </c>
      <c r="B92" s="4" t="inlineStr">
        <is>
          <t xml:space="preserve"> </t>
        </is>
      </c>
      <c r="C92" s="6" t="n">
        <v>125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Principal amount payable</t>
        </is>
      </c>
      <c r="B93" s="4" t="inlineStr">
        <is>
          <t xml:space="preserve"> </t>
        </is>
      </c>
      <c r="C93" s="13" t="n">
        <v>8687.5</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Received amount</t>
        </is>
      </c>
      <c r="B94" s="4" t="inlineStr">
        <is>
          <t xml:space="preserve"> </t>
        </is>
      </c>
      <c r="C94" s="6" t="n">
        <v>121225</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Origination fee</t>
        </is>
      </c>
      <c r="B95" s="4" t="inlineStr">
        <is>
          <t xml:space="preserve"> </t>
        </is>
      </c>
      <c r="C95" s="6" t="n">
        <v>375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Processing fee</t>
        </is>
      </c>
      <c r="B96" s="4" t="inlineStr">
        <is>
          <t xml:space="preserve"> </t>
        </is>
      </c>
      <c r="C96" s="6" t="n">
        <v>12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Repurchase the receipts</t>
        </is>
      </c>
      <c r="B97" s="4" t="inlineStr">
        <is>
          <t xml:space="preserve"> </t>
        </is>
      </c>
      <c r="C97" s="6" t="n">
        <v>15875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Repurchase of option</t>
        </is>
      </c>
      <c r="B98" s="4" t="inlineStr">
        <is>
          <t xml:space="preserve"> </t>
        </is>
      </c>
      <c r="C98" s="5" t="n">
        <v>1475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Forecast [Member] | Common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3" t="inlineStr">
        <is>
          <t>Subsequent Even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Shares issued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6" t="n">
        <v>932727</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Forecast [Member] | Series B Preferred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3" t="inlineStr">
        <is>
          <t>Subsequent Even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Conversion share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6" t="n">
        <v>2850</v>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Accrued dividend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5" t="n">
        <v>855</v>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sheetData>
  <mergeCells count="4">
    <mergeCell ref="A1:A2"/>
    <mergeCell ref="O1:P1"/>
    <mergeCell ref="Q1:R1"/>
    <mergeCell ref="S1:T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and Going Concern (Details) - Schedule of Potentially Dilutive Securities - shares</t>
        </is>
      </c>
      <c r="B1" s="2" t="inlineStr">
        <is>
          <t>6 Months Ended</t>
        </is>
      </c>
      <c r="D1" s="2" t="inlineStr">
        <is>
          <t>12 Months Ended</t>
        </is>
      </c>
    </row>
    <row r="2">
      <c r="B2" s="2" t="inlineStr">
        <is>
          <t>Mar. 31, 2024</t>
        </is>
      </c>
      <c r="C2" s="2" t="inlineStr">
        <is>
          <t>Mar. 31, 2023</t>
        </is>
      </c>
      <c r="D2" s="2" t="inlineStr">
        <is>
          <t>Sep. 30, 2023</t>
        </is>
      </c>
      <c r="E2" s="2" t="inlineStr">
        <is>
          <t>Sep. 30, 2022</t>
        </is>
      </c>
    </row>
    <row r="3">
      <c r="A3" s="3" t="inlineStr">
        <is>
          <t>Schedule of Potentially Dilutive Securities [Abstract]</t>
        </is>
      </c>
      <c r="B3" s="4" t="inlineStr">
        <is>
          <t xml:space="preserve"> </t>
        </is>
      </c>
      <c r="C3" s="4" t="inlineStr">
        <is>
          <t xml:space="preserve"> </t>
        </is>
      </c>
      <c r="D3" s="4" t="inlineStr">
        <is>
          <t xml:space="preserve"> </t>
        </is>
      </c>
      <c r="E3" s="4" t="inlineStr">
        <is>
          <t xml:space="preserve"> </t>
        </is>
      </c>
    </row>
    <row r="4">
      <c r="A4" s="4" t="inlineStr">
        <is>
          <t>Stock options</t>
        </is>
      </c>
      <c r="B4" s="6" t="n">
        <v>16</v>
      </c>
      <c r="C4" s="6" t="n">
        <v>16</v>
      </c>
      <c r="D4" s="6" t="n">
        <v>16</v>
      </c>
      <c r="E4" s="6" t="n">
        <v>16</v>
      </c>
    </row>
    <row r="5">
      <c r="A5" s="4" t="inlineStr">
        <is>
          <t>Warrants</t>
        </is>
      </c>
      <c r="B5" s="6" t="n">
        <v>2240000</v>
      </c>
      <c r="C5" s="6" t="n">
        <v>2240000</v>
      </c>
      <c r="D5" s="6" t="n">
        <v>2240000</v>
      </c>
      <c r="E5" s="6" t="n">
        <v>2240000</v>
      </c>
    </row>
    <row r="6">
      <c r="A6" s="4" t="inlineStr">
        <is>
          <t>Series B Preferred Stock</t>
        </is>
      </c>
      <c r="B6" s="6" t="n">
        <v>91778909</v>
      </c>
      <c r="C6" s="6" t="n">
        <v>6720000</v>
      </c>
      <c r="D6" s="6" t="n">
        <v>46396197</v>
      </c>
      <c r="E6" s="6" t="n">
        <v>4480000</v>
      </c>
    </row>
    <row r="7">
      <c r="A7" s="4" t="inlineStr">
        <is>
          <t>Third party convertible debt</t>
        </is>
      </c>
      <c r="B7" s="6" t="n">
        <v>88313209</v>
      </c>
      <c r="C7" s="6" t="n">
        <v>192162564</v>
      </c>
      <c r="D7" s="4" t="inlineStr">
        <is>
          <t xml:space="preserve"> </t>
        </is>
      </c>
      <c r="E7" s="4" t="inlineStr">
        <is>
          <t xml:space="preserve"> </t>
        </is>
      </c>
    </row>
    <row r="8">
      <c r="A8" s="4" t="inlineStr">
        <is>
          <t>Total</t>
        </is>
      </c>
      <c r="B8" s="6" t="n">
        <v>182332134</v>
      </c>
      <c r="C8" s="6" t="n">
        <v>201122580</v>
      </c>
      <c r="D8" s="6" t="n">
        <v>64965737</v>
      </c>
      <c r="E8" s="6" t="n">
        <v>3847605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6 Months Ended</t>
        </is>
      </c>
      <c r="D1" s="2" t="inlineStr">
        <is>
          <t>12 Months Ended</t>
        </is>
      </c>
    </row>
    <row r="2">
      <c r="B2" s="2" t="inlineStr">
        <is>
          <t>Mar. 31, 2024</t>
        </is>
      </c>
      <c r="C2" s="2" t="inlineStr">
        <is>
          <t>Mar. 31, 2023</t>
        </is>
      </c>
      <c r="D2" s="2" t="inlineStr">
        <is>
          <t>Sep. 30, 2023</t>
        </is>
      </c>
      <c r="E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422592</v>
      </c>
      <c r="C4" s="5" t="n">
        <v>-1612343</v>
      </c>
      <c r="D4" s="5" t="n">
        <v>-2225334</v>
      </c>
      <c r="E4" s="5" t="n">
        <v>-2673346</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Amortization of debt discounts</t>
        </is>
      </c>
      <c r="B6" s="6" t="n">
        <v>103089</v>
      </c>
      <c r="C6" s="6" t="n">
        <v>169712</v>
      </c>
      <c r="D6" s="6" t="n">
        <v>292404</v>
      </c>
      <c r="E6" s="6" t="n">
        <v>157446</v>
      </c>
    </row>
    <row r="7">
      <c r="A7" s="4" t="inlineStr">
        <is>
          <t>Accretion of premium on convertible notes</t>
        </is>
      </c>
      <c r="B7" s="6" t="n">
        <v>157682</v>
      </c>
      <c r="C7" s="6" t="n">
        <v>114000</v>
      </c>
      <c r="D7" s="6" t="n">
        <v>182385</v>
      </c>
      <c r="E7" s="6" t="n">
        <v>258557</v>
      </c>
    </row>
    <row r="8">
      <c r="A8" s="4" t="inlineStr">
        <is>
          <t>Bad debt recovery</t>
        </is>
      </c>
      <c r="B8" s="6" t="n">
        <v>-2011</v>
      </c>
      <c r="C8" s="4" t="inlineStr">
        <is>
          <t xml:space="preserve"> </t>
        </is>
      </c>
      <c r="D8" s="4" t="inlineStr">
        <is>
          <t xml:space="preserve"> </t>
        </is>
      </c>
      <c r="E8" s="4" t="inlineStr">
        <is>
          <t xml:space="preserve"> </t>
        </is>
      </c>
    </row>
    <row r="9">
      <c r="A9" s="4" t="inlineStr">
        <is>
          <t>Depreciation expense</t>
        </is>
      </c>
      <c r="B9" s="6" t="n">
        <v>473</v>
      </c>
      <c r="C9" s="4" t="inlineStr">
        <is>
          <t xml:space="preserve"> </t>
        </is>
      </c>
      <c r="D9" s="4" t="inlineStr">
        <is>
          <t xml:space="preserve"> </t>
        </is>
      </c>
      <c r="E9" s="4" t="inlineStr">
        <is>
          <t xml:space="preserve"> </t>
        </is>
      </c>
    </row>
    <row r="10">
      <c r="A10" s="4" t="inlineStr">
        <is>
          <t>Bad debt expense</t>
        </is>
      </c>
      <c r="B10" s="4" t="inlineStr">
        <is>
          <t xml:space="preserve"> </t>
        </is>
      </c>
      <c r="C10" s="4" t="inlineStr">
        <is>
          <t xml:space="preserve"> </t>
        </is>
      </c>
      <c r="D10" s="6" t="n">
        <v>29472</v>
      </c>
      <c r="E10" s="4" t="inlineStr">
        <is>
          <t xml:space="preserve"> </t>
        </is>
      </c>
    </row>
    <row r="11">
      <c r="A11" s="4" t="inlineStr">
        <is>
          <t>Depreciation and intangibles amortization</t>
        </is>
      </c>
      <c r="B11" s="4" t="inlineStr">
        <is>
          <t xml:space="preserve"> </t>
        </is>
      </c>
      <c r="C11" s="4" t="inlineStr">
        <is>
          <t xml:space="preserve"> </t>
        </is>
      </c>
      <c r="D11" s="6" t="n">
        <v>1461</v>
      </c>
      <c r="E11" s="6" t="n">
        <v>8931</v>
      </c>
    </row>
    <row r="12">
      <c r="A12" s="4" t="inlineStr">
        <is>
          <t>Share-based compensation expense</t>
        </is>
      </c>
      <c r="B12" s="4" t="inlineStr">
        <is>
          <t xml:space="preserve"> </t>
        </is>
      </c>
      <c r="C12" s="4" t="inlineStr">
        <is>
          <t xml:space="preserve"> </t>
        </is>
      </c>
      <c r="D12" s="4" t="inlineStr">
        <is>
          <t xml:space="preserve"> </t>
        </is>
      </c>
      <c r="E12" s="6" t="n">
        <v>69108</v>
      </c>
    </row>
    <row r="13">
      <c r="A13" s="4" t="inlineStr">
        <is>
          <t>Share issued for conversion fees</t>
        </is>
      </c>
      <c r="B13" s="4" t="inlineStr">
        <is>
          <t xml:space="preserve"> </t>
        </is>
      </c>
      <c r="C13" s="6" t="n">
        <v>18704</v>
      </c>
      <c r="D13" s="6" t="n">
        <v>18705</v>
      </c>
      <c r="E13" s="6" t="n">
        <v>9884</v>
      </c>
    </row>
    <row r="14">
      <c r="A14" s="4" t="inlineStr">
        <is>
          <t>Fee notes issued to service providers</t>
        </is>
      </c>
      <c r="B14" s="6" t="n">
        <v>24000</v>
      </c>
      <c r="C14" s="6" t="n">
        <v>114000</v>
      </c>
      <c r="D14" s="6" t="n">
        <v>156000</v>
      </c>
      <c r="E14" s="6" t="n">
        <v>196000</v>
      </c>
    </row>
    <row r="15">
      <c r="A15" s="4" t="inlineStr">
        <is>
          <t>Non-cash interest expense</t>
        </is>
      </c>
      <c r="B15" s="6" t="n">
        <v>216292</v>
      </c>
      <c r="C15" s="4" t="inlineStr">
        <is>
          <t xml:space="preserve"> </t>
        </is>
      </c>
      <c r="D15" s="4" t="inlineStr">
        <is>
          <t xml:space="preserve"> </t>
        </is>
      </c>
      <c r="E15" s="4" t="inlineStr">
        <is>
          <t xml:space="preserve"> </t>
        </is>
      </c>
    </row>
    <row r="16">
      <c r="A16" s="4" t="inlineStr">
        <is>
          <t>Gains on debt extinguishment and settlements</t>
        </is>
      </c>
      <c r="B16" s="4" t="inlineStr">
        <is>
          <t xml:space="preserve"> </t>
        </is>
      </c>
      <c r="C16" s="4" t="inlineStr">
        <is>
          <t xml:space="preserve"> </t>
        </is>
      </c>
      <c r="D16" s="6" t="n">
        <v>-156447</v>
      </c>
      <c r="E16" s="6" t="n">
        <v>-370075</v>
      </c>
    </row>
    <row r="17">
      <c r="A17" s="4" t="inlineStr">
        <is>
          <t>Loss on derivative, change in fair market value</t>
        </is>
      </c>
      <c r="B17" s="4" t="inlineStr">
        <is>
          <t xml:space="preserve"> </t>
        </is>
      </c>
      <c r="C17" s="4" t="inlineStr">
        <is>
          <t xml:space="preserve"> </t>
        </is>
      </c>
      <c r="D17" s="4" t="inlineStr">
        <is>
          <t xml:space="preserve"> </t>
        </is>
      </c>
      <c r="E17" s="6" t="n">
        <v>8710</v>
      </c>
    </row>
    <row r="18">
      <c r="A18" s="4" t="inlineStr">
        <is>
          <t>Gain on extinguishment of accounts payable</t>
        </is>
      </c>
      <c r="B18" s="4" t="inlineStr">
        <is>
          <t xml:space="preserve"> </t>
        </is>
      </c>
      <c r="C18" s="4" t="inlineStr">
        <is>
          <t xml:space="preserve"> </t>
        </is>
      </c>
      <c r="D18" s="6" t="n">
        <v>-531231</v>
      </c>
      <c r="E18" s="4" t="inlineStr">
        <is>
          <t xml:space="preserve"> </t>
        </is>
      </c>
    </row>
    <row r="19">
      <c r="A19" s="4" t="inlineStr">
        <is>
          <t>Write-off of impaired intangible</t>
        </is>
      </c>
      <c r="B19" s="4" t="inlineStr">
        <is>
          <t xml:space="preserve"> </t>
        </is>
      </c>
      <c r="C19" s="4" t="inlineStr">
        <is>
          <t xml:space="preserve"> </t>
        </is>
      </c>
      <c r="D19" s="4" t="inlineStr">
        <is>
          <t xml:space="preserve"> </t>
        </is>
      </c>
      <c r="E19" s="6" t="n">
        <v>35719</v>
      </c>
    </row>
    <row r="20">
      <c r="A20" s="4" t="inlineStr">
        <is>
          <t>Non-cash rent expense</t>
        </is>
      </c>
      <c r="B20" s="6" t="n">
        <v>827</v>
      </c>
      <c r="C20" s="6" t="n">
        <v>-948</v>
      </c>
      <c r="D20" s="6" t="n">
        <v>-357</v>
      </c>
      <c r="E20" s="6" t="n">
        <v>-336</v>
      </c>
    </row>
    <row r="21">
      <c r="A21" s="3" t="inlineStr">
        <is>
          <t>Changes in Assets and Liabilities:</t>
        </is>
      </c>
      <c r="B21" s="4" t="inlineStr">
        <is>
          <t xml:space="preserve"> </t>
        </is>
      </c>
      <c r="C21" s="4" t="inlineStr">
        <is>
          <t xml:space="preserve"> </t>
        </is>
      </c>
      <c r="D21" s="4" t="inlineStr">
        <is>
          <t xml:space="preserve"> </t>
        </is>
      </c>
      <c r="E21" s="4" t="inlineStr">
        <is>
          <t xml:space="preserve"> </t>
        </is>
      </c>
    </row>
    <row r="22">
      <c r="A22" s="4" t="inlineStr">
        <is>
          <t>Accounts receivable</t>
        </is>
      </c>
      <c r="B22" s="6" t="n">
        <v>-55636</v>
      </c>
      <c r="C22" s="6" t="n">
        <v>120602</v>
      </c>
      <c r="D22" s="6" t="n">
        <v>251870</v>
      </c>
      <c r="E22" s="6" t="n">
        <v>-291565</v>
      </c>
    </row>
    <row r="23">
      <c r="A23" s="4" t="inlineStr">
        <is>
          <t>Inventory</t>
        </is>
      </c>
      <c r="B23" s="6" t="n">
        <v>-56560</v>
      </c>
      <c r="C23" s="6" t="n">
        <v>9080</v>
      </c>
      <c r="D23" s="6" t="n">
        <v>-85140</v>
      </c>
      <c r="E23" s="6" t="n">
        <v>-31080</v>
      </c>
    </row>
    <row r="24">
      <c r="A24" s="4" t="inlineStr">
        <is>
          <t>Prepaid expenses and other assets</t>
        </is>
      </c>
      <c r="B24" s="6" t="n">
        <v>-5000</v>
      </c>
      <c r="C24" s="4" t="inlineStr">
        <is>
          <t xml:space="preserve"> </t>
        </is>
      </c>
      <c r="D24" s="6" t="n">
        <v>4663</v>
      </c>
      <c r="E24" s="6" t="n">
        <v>24219</v>
      </c>
    </row>
    <row r="25">
      <c r="A25" s="4" t="inlineStr">
        <is>
          <t>Accounts payable and accrued expenses</t>
        </is>
      </c>
      <c r="B25" s="6" t="n">
        <v>982056</v>
      </c>
      <c r="C25" s="6" t="n">
        <v>778683</v>
      </c>
      <c r="D25" s="6" t="n">
        <v>1555271</v>
      </c>
      <c r="E25" s="6" t="n">
        <v>961654</v>
      </c>
    </row>
    <row r="26">
      <c r="A26" s="4" t="inlineStr">
        <is>
          <t>Settlement payable</t>
        </is>
      </c>
      <c r="B26" s="4" t="inlineStr">
        <is>
          <t xml:space="preserve"> </t>
        </is>
      </c>
      <c r="C26" s="6" t="n">
        <v>-32222</v>
      </c>
      <c r="D26" s="6" t="n">
        <v>-133114</v>
      </c>
      <c r="E26" s="6" t="n">
        <v>-7958</v>
      </c>
    </row>
    <row r="27">
      <c r="A27" s="4" t="inlineStr">
        <is>
          <t>NET CASH USED IN OPERATING ACTIVITIES</t>
        </is>
      </c>
      <c r="B27" s="6" t="n">
        <v>-57380</v>
      </c>
      <c r="C27" s="6" t="n">
        <v>-320732</v>
      </c>
      <c r="D27" s="6" t="n">
        <v>-639392</v>
      </c>
      <c r="E27" s="6" t="n">
        <v>-1644132</v>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row>
    <row r="29">
      <c r="A29" s="4" t="inlineStr">
        <is>
          <t>Purchase of equipment</t>
        </is>
      </c>
      <c r="B29" s="6" t="n">
        <v>-1558</v>
      </c>
      <c r="C29" s="4" t="inlineStr">
        <is>
          <t xml:space="preserve"> </t>
        </is>
      </c>
      <c r="D29" s="6" t="n">
        <v>-1542</v>
      </c>
      <c r="E29" s="4" t="inlineStr">
        <is>
          <t xml:space="preserve"> </t>
        </is>
      </c>
    </row>
    <row r="30">
      <c r="A30" s="4" t="inlineStr">
        <is>
          <t>NET CASH USED IN INVESTING ACTIVITIES</t>
        </is>
      </c>
      <c r="B30" s="6" t="n">
        <v>-1558</v>
      </c>
      <c r="C30" s="4" t="inlineStr">
        <is>
          <t xml:space="preserve"> </t>
        </is>
      </c>
      <c r="D30" s="6" t="n">
        <v>-1542</v>
      </c>
      <c r="E30" s="4" t="inlineStr">
        <is>
          <t xml:space="preserve"> </t>
        </is>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row>
    <row r="32">
      <c r="A32" s="4" t="inlineStr">
        <is>
          <t>Proceeds from issuance of shares</t>
        </is>
      </c>
      <c r="B32" s="4" t="inlineStr">
        <is>
          <t xml:space="preserve"> </t>
        </is>
      </c>
      <c r="C32" s="6" t="n">
        <v>99333</v>
      </c>
      <c r="D32" s="6" t="n">
        <v>99333</v>
      </c>
      <c r="E32" s="6" t="n">
        <v>699589</v>
      </c>
    </row>
    <row r="33">
      <c r="A33" s="4" t="inlineStr">
        <is>
          <t>Proceeds from line of credit</t>
        </is>
      </c>
      <c r="B33" s="6" t="n">
        <v>15000</v>
      </c>
      <c r="C33" s="4" t="inlineStr">
        <is>
          <t xml:space="preserve"> </t>
        </is>
      </c>
      <c r="D33" s="6" t="n">
        <v>35000</v>
      </c>
      <c r="E33" s="4" t="inlineStr">
        <is>
          <t xml:space="preserve"> </t>
        </is>
      </c>
    </row>
    <row r="34">
      <c r="A34" s="4" t="inlineStr">
        <is>
          <t>Net proceeds from loans and notes payable and other advances</t>
        </is>
      </c>
      <c r="B34" s="6" t="n">
        <v>393250</v>
      </c>
      <c r="C34" s="4" t="inlineStr">
        <is>
          <t xml:space="preserve"> </t>
        </is>
      </c>
      <c r="D34" s="6" t="n">
        <v>375750</v>
      </c>
      <c r="E34" s="6" t="n">
        <v>390000</v>
      </c>
    </row>
    <row r="35">
      <c r="A35" s="4" t="inlineStr">
        <is>
          <t>Repayments of loans and notes payable</t>
        </is>
      </c>
      <c r="B35" s="6" t="n">
        <v>-354621</v>
      </c>
      <c r="C35" s="6" t="n">
        <v>-40741</v>
      </c>
      <c r="D35" s="6" t="n">
        <v>-152617</v>
      </c>
      <c r="E35" s="6" t="n">
        <v>-232763</v>
      </c>
    </row>
    <row r="36">
      <c r="A36" s="4" t="inlineStr">
        <is>
          <t>Net proceeds from convertible notes payable</t>
        </is>
      </c>
      <c r="B36" s="6" t="n">
        <v>35000</v>
      </c>
      <c r="C36" s="4" t="inlineStr">
        <is>
          <t xml:space="preserve"> </t>
        </is>
      </c>
      <c r="D36" s="6" t="n">
        <v>44000</v>
      </c>
      <c r="E36" s="6" t="n">
        <v>101250</v>
      </c>
    </row>
    <row r="37">
      <c r="A37" s="4" t="inlineStr">
        <is>
          <t>Repayments of convertible notes</t>
        </is>
      </c>
      <c r="B37" s="6" t="n">
        <v>-20000</v>
      </c>
      <c r="C37" s="4" t="inlineStr">
        <is>
          <t xml:space="preserve"> </t>
        </is>
      </c>
      <c r="D37" s="4" t="inlineStr">
        <is>
          <t xml:space="preserve"> </t>
        </is>
      </c>
      <c r="E37" s="6" t="n">
        <v>-122766</v>
      </c>
    </row>
    <row r="38">
      <c r="A38" s="4" t="inlineStr">
        <is>
          <t>Net proceeds from notes payable, related party</t>
        </is>
      </c>
      <c r="B38" s="6" t="n">
        <v>47408</v>
      </c>
      <c r="C38" s="6" t="n">
        <v>151800</v>
      </c>
      <c r="D38" s="6" t="n">
        <v>230132</v>
      </c>
      <c r="E38" s="6" t="n">
        <v>125000</v>
      </c>
    </row>
    <row r="39">
      <c r="A39" s="4" t="inlineStr">
        <is>
          <t>Repayments on notes payable, related party</t>
        </is>
      </c>
      <c r="B39" s="6" t="n">
        <v>-47575</v>
      </c>
      <c r="C39" s="6" t="n">
        <v>-62897</v>
      </c>
      <c r="D39" s="6" t="n">
        <v>-138607</v>
      </c>
      <c r="E39" s="6" t="n">
        <v>-110860</v>
      </c>
    </row>
    <row r="40">
      <c r="A40" s="4" t="inlineStr">
        <is>
          <t>Repayments on note payable - seller</t>
        </is>
      </c>
      <c r="B40" s="4" t="inlineStr">
        <is>
          <t xml:space="preserve"> </t>
        </is>
      </c>
      <c r="C40" s="6" t="n">
        <v>-3000</v>
      </c>
      <c r="D40" s="6" t="n">
        <v>-3000</v>
      </c>
      <c r="E40" s="4" t="inlineStr">
        <is>
          <t xml:space="preserve"> </t>
        </is>
      </c>
    </row>
    <row r="41">
      <c r="A41" s="4" t="inlineStr">
        <is>
          <t>Repayments of line of credit</t>
        </is>
      </c>
      <c r="B41" s="4" t="inlineStr">
        <is>
          <t xml:space="preserve"> </t>
        </is>
      </c>
      <c r="C41" s="4" t="inlineStr">
        <is>
          <t xml:space="preserve"> </t>
        </is>
      </c>
      <c r="D41" s="4" t="inlineStr">
        <is>
          <t xml:space="preserve"> </t>
        </is>
      </c>
      <c r="E41" s="6" t="n">
        <v>-4885</v>
      </c>
    </row>
    <row r="42">
      <c r="A42" s="4" t="inlineStr">
        <is>
          <t>NET CASH PROVIDED BY FINANCING ACTIVITIES</t>
        </is>
      </c>
      <c r="B42" s="6" t="n">
        <v>68462</v>
      </c>
      <c r="C42" s="6" t="n">
        <v>144495</v>
      </c>
      <c r="D42" s="6" t="n">
        <v>489991</v>
      </c>
      <c r="E42" s="6" t="n">
        <v>844565</v>
      </c>
    </row>
    <row r="43">
      <c r="A43" s="4" t="inlineStr">
        <is>
          <t>NET INCREASE (DECREASE) IN CASH</t>
        </is>
      </c>
      <c r="B43" s="6" t="n">
        <v>9524</v>
      </c>
      <c r="C43" s="6" t="n">
        <v>-176237</v>
      </c>
      <c r="D43" s="6" t="n">
        <v>-150943</v>
      </c>
      <c r="E43" s="6" t="n">
        <v>-799567</v>
      </c>
    </row>
    <row r="44">
      <c r="A44" s="4" t="inlineStr">
        <is>
          <t>CASH AT BEGINNING OF PERIOD</t>
        </is>
      </c>
      <c r="B44" s="6" t="n">
        <v>35443</v>
      </c>
      <c r="C44" s="6" t="n">
        <v>186386</v>
      </c>
      <c r="D44" s="6" t="n">
        <v>186386</v>
      </c>
      <c r="E44" s="6" t="n">
        <v>985953</v>
      </c>
    </row>
    <row r="45">
      <c r="A45" s="4" t="inlineStr">
        <is>
          <t>CASH AT END OF PERIOD</t>
        </is>
      </c>
      <c r="B45" s="6" t="n">
        <v>44967</v>
      </c>
      <c r="C45" s="6" t="n">
        <v>10149</v>
      </c>
      <c r="D45" s="6" t="n">
        <v>35443</v>
      </c>
      <c r="E45" s="6" t="n">
        <v>186386</v>
      </c>
    </row>
    <row r="46">
      <c r="A46" s="3" t="inlineStr">
        <is>
          <t>Cash paid for:</t>
        </is>
      </c>
      <c r="B46" s="4" t="inlineStr">
        <is>
          <t xml:space="preserve"> </t>
        </is>
      </c>
      <c r="C46" s="4" t="inlineStr">
        <is>
          <t xml:space="preserve"> </t>
        </is>
      </c>
      <c r="D46" s="4" t="inlineStr">
        <is>
          <t xml:space="preserve"> </t>
        </is>
      </c>
      <c r="E46" s="4" t="inlineStr">
        <is>
          <t xml:space="preserve"> </t>
        </is>
      </c>
    </row>
    <row r="47">
      <c r="A47" s="4" t="inlineStr">
        <is>
          <t>Interest</t>
        </is>
      </c>
      <c r="B47" s="6" t="n">
        <v>3798</v>
      </c>
      <c r="C47" s="6" t="n">
        <v>16965</v>
      </c>
      <c r="D47" s="6" t="n">
        <v>30059</v>
      </c>
      <c r="E47" s="6" t="n">
        <v>37551</v>
      </c>
    </row>
    <row r="48">
      <c r="A48" s="4" t="inlineStr">
        <is>
          <t>Income Tax</t>
        </is>
      </c>
      <c r="B48" s="4" t="inlineStr">
        <is>
          <t xml:space="preserve"> </t>
        </is>
      </c>
      <c r="C48" s="4" t="inlineStr">
        <is>
          <t xml:space="preserve"> </t>
        </is>
      </c>
      <c r="D48" s="4" t="inlineStr">
        <is>
          <t xml:space="preserve"> </t>
        </is>
      </c>
      <c r="E48" s="4" t="inlineStr">
        <is>
          <t xml:space="preserve"> </t>
        </is>
      </c>
    </row>
    <row r="49">
      <c r="A49" s="3" t="inlineStr">
        <is>
          <t>Supplemental Disclosure of Non-Cash Investing and Financing Activities</t>
        </is>
      </c>
      <c r="B49" s="4" t="inlineStr">
        <is>
          <t xml:space="preserve"> </t>
        </is>
      </c>
      <c r="C49" s="4" t="inlineStr">
        <is>
          <t xml:space="preserve"> </t>
        </is>
      </c>
      <c r="D49" s="4" t="inlineStr">
        <is>
          <t xml:space="preserve"> </t>
        </is>
      </c>
      <c r="E49" s="4" t="inlineStr">
        <is>
          <t xml:space="preserve"> </t>
        </is>
      </c>
    </row>
    <row r="50">
      <c r="A50" s="4" t="inlineStr">
        <is>
          <t>Issuance of common stock for conversion of convertible notes and accrued interest</t>
        </is>
      </c>
      <c r="B50" s="6" t="n">
        <v>3600</v>
      </c>
      <c r="C50" s="6" t="n">
        <v>95388</v>
      </c>
      <c r="D50" s="6" t="n">
        <v>95388</v>
      </c>
      <c r="E50" s="6" t="n">
        <v>393245</v>
      </c>
    </row>
    <row r="51">
      <c r="A51" s="4" t="inlineStr">
        <is>
          <t>Issuance of common stock for conversion of Series B preferred stock and dividends</t>
        </is>
      </c>
      <c r="B51" s="6" t="n">
        <v>5130</v>
      </c>
      <c r="C51" s="4" t="inlineStr">
        <is>
          <t xml:space="preserve"> </t>
        </is>
      </c>
      <c r="D51" s="6" t="n">
        <v>26890</v>
      </c>
      <c r="E51" s="4" t="inlineStr">
        <is>
          <t xml:space="preserve"> </t>
        </is>
      </c>
    </row>
    <row r="52">
      <c r="A52" s="4" t="inlineStr">
        <is>
          <t>Reclassification of debt premium upon conversion of convertible debt</t>
        </is>
      </c>
      <c r="B52" s="6" t="n">
        <v>1938</v>
      </c>
      <c r="C52" s="6" t="n">
        <v>90000</v>
      </c>
      <c r="D52" s="6" t="n">
        <v>90000</v>
      </c>
      <c r="E52" s="6" t="n">
        <v>222420</v>
      </c>
    </row>
    <row r="53">
      <c r="A53" s="4" t="inlineStr">
        <is>
          <t>Debt discount</t>
        </is>
      </c>
      <c r="B53" s="6" t="n">
        <v>106900</v>
      </c>
      <c r="C53" s="4" t="inlineStr">
        <is>
          <t xml:space="preserve"> </t>
        </is>
      </c>
      <c r="D53" s="6" t="n">
        <v>80650</v>
      </c>
      <c r="E53" s="6" t="n">
        <v>65500</v>
      </c>
    </row>
    <row r="54">
      <c r="A54" s="4" t="inlineStr">
        <is>
          <t>Right-of-use asset and lease liability pursuant to ASC 842</t>
        </is>
      </c>
      <c r="B54" s="4" t="inlineStr">
        <is>
          <t xml:space="preserve"> </t>
        </is>
      </c>
      <c r="C54" s="4" t="inlineStr">
        <is>
          <t xml:space="preserve"> </t>
        </is>
      </c>
      <c r="D54" s="6" t="n">
        <v>140561</v>
      </c>
      <c r="E54" s="4" t="inlineStr">
        <is>
          <t xml:space="preserve"> </t>
        </is>
      </c>
    </row>
    <row r="55">
      <c r="A55" s="4" t="inlineStr">
        <is>
          <t>Value of Series C preferred stock in connection with an Exchange Agreement</t>
        </is>
      </c>
      <c r="B55" s="4" t="inlineStr">
        <is>
          <t xml:space="preserve"> </t>
        </is>
      </c>
      <c r="C55" s="4" t="inlineStr">
        <is>
          <t xml:space="preserve"> </t>
        </is>
      </c>
      <c r="D55" s="6" t="n">
        <v>336000</v>
      </c>
      <c r="E55" s="4" t="inlineStr">
        <is>
          <t xml:space="preserve"> </t>
        </is>
      </c>
    </row>
    <row r="56">
      <c r="A56" s="4" t="inlineStr">
        <is>
          <t>Assignment of convertible note including accrued interest by related party</t>
        </is>
      </c>
      <c r="B56" s="4" t="inlineStr">
        <is>
          <t xml:space="preserve"> </t>
        </is>
      </c>
      <c r="C56" s="4" t="inlineStr">
        <is>
          <t xml:space="preserve"> </t>
        </is>
      </c>
      <c r="D56" s="6" t="n">
        <v>8819069</v>
      </c>
      <c r="E56" s="4" t="inlineStr">
        <is>
          <t xml:space="preserve"> </t>
        </is>
      </c>
    </row>
    <row r="57">
      <c r="A57" s="4" t="inlineStr">
        <is>
          <t>Deemed dividend to adjust temporary equity to redemption value</t>
        </is>
      </c>
      <c r="B57" s="4" t="inlineStr">
        <is>
          <t xml:space="preserve"> </t>
        </is>
      </c>
      <c r="C57" s="4" t="inlineStr">
        <is>
          <t xml:space="preserve"> </t>
        </is>
      </c>
      <c r="D57" s="4" t="inlineStr">
        <is>
          <t xml:space="preserve"> </t>
        </is>
      </c>
      <c r="E57" s="6" t="n">
        <v>570632</v>
      </c>
    </row>
    <row r="58">
      <c r="A58" s="4" t="inlineStr">
        <is>
          <t>Issuance of convertible preferred stock charged to debt discounts</t>
        </is>
      </c>
      <c r="B58" s="4" t="inlineStr">
        <is>
          <t xml:space="preserve"> </t>
        </is>
      </c>
      <c r="C58" s="4" t="inlineStr">
        <is>
          <t xml:space="preserve"> </t>
        </is>
      </c>
      <c r="D58" s="4" t="inlineStr">
        <is>
          <t xml:space="preserve"> </t>
        </is>
      </c>
      <c r="E58" s="6" t="n">
        <v>101368</v>
      </c>
    </row>
    <row r="59">
      <c r="A59" s="4" t="inlineStr">
        <is>
          <t>Dividends on convertible preferred stock</t>
        </is>
      </c>
      <c r="B59" s="5" t="n">
        <v>68954</v>
      </c>
      <c r="C59" s="4" t="inlineStr">
        <is>
          <t xml:space="preserve"> </t>
        </is>
      </c>
      <c r="D59" s="6" t="n">
        <v>145983</v>
      </c>
      <c r="E59" s="6" t="n">
        <v>13440</v>
      </c>
    </row>
    <row r="60">
      <c r="A60" s="4" t="inlineStr">
        <is>
          <t>Warrants for common stock issued</t>
        </is>
      </c>
      <c r="B60" s="4" t="inlineStr">
        <is>
          <t xml:space="preserve"> </t>
        </is>
      </c>
      <c r="C60" s="4" t="inlineStr">
        <is>
          <t xml:space="preserve"> </t>
        </is>
      </c>
      <c r="D60" s="4" t="inlineStr">
        <is>
          <t xml:space="preserve"> </t>
        </is>
      </c>
      <c r="E60" s="6" t="n">
        <v>200387</v>
      </c>
    </row>
    <row r="61">
      <c r="A61" s="4" t="inlineStr">
        <is>
          <t>Cancellation of common stock for potential legal settlement</t>
        </is>
      </c>
      <c r="B61" s="4" t="inlineStr">
        <is>
          <t xml:space="preserve"> </t>
        </is>
      </c>
      <c r="C61" s="4" t="inlineStr">
        <is>
          <t xml:space="preserve"> </t>
        </is>
      </c>
      <c r="D61" s="4" t="inlineStr">
        <is>
          <t xml:space="preserve"> </t>
        </is>
      </c>
      <c r="E61" s="6" t="n">
        <v>-119670</v>
      </c>
    </row>
    <row r="62">
      <c r="A62" s="4" t="inlineStr">
        <is>
          <t>Issuance of convertible note for accounts payable</t>
        </is>
      </c>
      <c r="B62" s="4" t="inlineStr">
        <is>
          <t xml:space="preserve"> </t>
        </is>
      </c>
      <c r="C62" s="4" t="inlineStr">
        <is>
          <t xml:space="preserve"> </t>
        </is>
      </c>
      <c r="D62" s="4" t="inlineStr">
        <is>
          <t xml:space="preserve"> </t>
        </is>
      </c>
      <c r="E62" s="6" t="n">
        <v>4000</v>
      </c>
    </row>
    <row r="63">
      <c r="A63" s="4" t="inlineStr">
        <is>
          <t>Issuance of convertible note for prepaid legal expense</t>
        </is>
      </c>
      <c r="B63" s="4" t="inlineStr">
        <is>
          <t xml:space="preserve"> </t>
        </is>
      </c>
      <c r="C63" s="4" t="inlineStr">
        <is>
          <t xml:space="preserve"> </t>
        </is>
      </c>
      <c r="D63" s="6" t="n">
        <v>15000</v>
      </c>
      <c r="E63" s="4" t="inlineStr">
        <is>
          <t xml:space="preserve"> </t>
        </is>
      </c>
    </row>
    <row r="64">
      <c r="A64" s="4" t="inlineStr">
        <is>
          <t>Exchange of convertible notes into non-convertible notes</t>
        </is>
      </c>
      <c r="B64" s="4" t="inlineStr">
        <is>
          <t xml:space="preserve"> </t>
        </is>
      </c>
      <c r="C64" s="4" t="inlineStr">
        <is>
          <t xml:space="preserve"> </t>
        </is>
      </c>
      <c r="D64" s="5" t="n">
        <v>135000</v>
      </c>
      <c r="E64"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Accounts Receivable, Net (Details) - Schedule of Accounts Receivable - USD ($)</t>
        </is>
      </c>
      <c r="B1" s="2" t="inlineStr">
        <is>
          <t>Mar. 31, 2024</t>
        </is>
      </c>
      <c r="C1" s="2" t="inlineStr">
        <is>
          <t>Sep. 30, 2023</t>
        </is>
      </c>
      <c r="D1" s="2" t="inlineStr">
        <is>
          <t>Sep. 30, 2022</t>
        </is>
      </c>
    </row>
    <row r="2">
      <c r="A2" s="3" t="inlineStr">
        <is>
          <t>Schedule of Accounts Receivable [Abstract]</t>
        </is>
      </c>
      <c r="B2" s="4" t="inlineStr">
        <is>
          <t xml:space="preserve"> </t>
        </is>
      </c>
      <c r="C2" s="4" t="inlineStr">
        <is>
          <t xml:space="preserve"> </t>
        </is>
      </c>
      <c r="D2" s="4" t="inlineStr">
        <is>
          <t xml:space="preserve"> </t>
        </is>
      </c>
    </row>
    <row r="3">
      <c r="A3" s="4" t="inlineStr">
        <is>
          <t>Accounts receivable</t>
        </is>
      </c>
      <c r="B3" s="5" t="n">
        <v>223728</v>
      </c>
      <c r="C3" s="5" t="n">
        <v>168081</v>
      </c>
      <c r="D3" s="5" t="n">
        <v>419951</v>
      </c>
    </row>
    <row r="4">
      <c r="A4" s="4" t="inlineStr">
        <is>
          <t>Allowance for credit losses</t>
        </is>
      </c>
      <c r="B4" s="6" t="n">
        <v>-27472</v>
      </c>
      <c r="C4" s="6" t="n">
        <v>-29472</v>
      </c>
      <c r="D4" s="4" t="inlineStr">
        <is>
          <t xml:space="preserve"> </t>
        </is>
      </c>
    </row>
    <row r="5">
      <c r="A5" s="4" t="inlineStr">
        <is>
          <t>Total accounts receivable</t>
        </is>
      </c>
      <c r="B5" s="5" t="n">
        <v>196256</v>
      </c>
      <c r="C5" s="5" t="n">
        <v>138609</v>
      </c>
      <c r="D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missory Notes Payable – Related Party Officer and His Affiliates (Details) - Schedule of the Outstanding Balance of Notes Issued to the Company’s Chief Executive Officer and his Affiliates - Related Party [Member] - USD ($)</t>
        </is>
      </c>
      <c r="B1" s="2" t="inlineStr">
        <is>
          <t>Mar. 31, 2024</t>
        </is>
      </c>
      <c r="C1" s="2" t="inlineStr">
        <is>
          <t>Sep. 30, 2023</t>
        </is>
      </c>
    </row>
    <row r="2">
      <c r="A2" s="3" t="inlineStr">
        <is>
          <t>Schedule of the Outstanding Balance of Notes Issued to the Company’s Chief Executive Officer and his Affiliates [Abstract]</t>
        </is>
      </c>
      <c r="B2" s="4" t="inlineStr">
        <is>
          <t xml:space="preserve"> </t>
        </is>
      </c>
      <c r="C2" s="4" t="inlineStr">
        <is>
          <t xml:space="preserve"> </t>
        </is>
      </c>
    </row>
    <row r="3">
      <c r="A3" s="4" t="inlineStr">
        <is>
          <t>Principal</t>
        </is>
      </c>
      <c r="B3" s="5" t="n">
        <v>8892770</v>
      </c>
      <c r="C3" s="5" t="n">
        <v>8805316</v>
      </c>
    </row>
    <row r="4">
      <c r="A4" s="4" t="inlineStr">
        <is>
          <t>Less: Current portion</t>
        </is>
      </c>
      <c r="B4" s="6" t="n">
        <v>-104895</v>
      </c>
      <c r="C4" s="6" t="n">
        <v>-105062</v>
      </c>
    </row>
    <row r="5">
      <c r="A5" s="4" t="inlineStr">
        <is>
          <t>Long term portion (including accrued interest – long term)</t>
        </is>
      </c>
      <c r="B5" s="5" t="n">
        <v>8787875</v>
      </c>
      <c r="C5" s="5" t="n">
        <v>870025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Payable and Advisory Fee Liabilities (Details) - Schedule of Convertible Debt Balances - Senior Secured Credit Facility Note [Member] - USD ($)</t>
        </is>
      </c>
      <c r="B1" s="2" t="inlineStr">
        <is>
          <t>Mar. 31, 2024</t>
        </is>
      </c>
      <c r="C1" s="2" t="inlineStr">
        <is>
          <t>Sep. 30, 2023</t>
        </is>
      </c>
      <c r="D1" s="2" t="inlineStr">
        <is>
          <t>Sep. 30, 2022</t>
        </is>
      </c>
    </row>
    <row r="2">
      <c r="A2" s="3" t="inlineStr">
        <is>
          <t>Convertible Notes Payable and Advisory Fee Liabilities (Details) - Schedule of Convertible Debt Balances [Line Items]</t>
        </is>
      </c>
      <c r="B2" s="4" t="inlineStr">
        <is>
          <t xml:space="preserve"> </t>
        </is>
      </c>
      <c r="C2" s="4" t="inlineStr">
        <is>
          <t xml:space="preserve"> </t>
        </is>
      </c>
      <c r="D2" s="4" t="inlineStr">
        <is>
          <t xml:space="preserve"> </t>
        </is>
      </c>
    </row>
    <row r="3">
      <c r="A3" s="4" t="inlineStr">
        <is>
          <t>Principal</t>
        </is>
      </c>
      <c r="B3" s="5" t="n">
        <v>475295</v>
      </c>
      <c r="C3" s="5" t="n">
        <v>211019</v>
      </c>
      <c r="D3" s="5" t="n">
        <v>5978891</v>
      </c>
    </row>
    <row r="4">
      <c r="A4" s="4" t="inlineStr">
        <is>
          <t>Premiums</t>
        </is>
      </c>
      <c r="B4" s="6" t="n">
        <v>335577</v>
      </c>
      <c r="C4" s="6" t="n">
        <v>179833</v>
      </c>
      <c r="D4" s="5" t="n">
        <v>1443435</v>
      </c>
    </row>
    <row r="5">
      <c r="A5" s="4" t="inlineStr">
        <is>
          <t>Less: debt discount</t>
        </is>
      </c>
      <c r="B5" s="4" t="inlineStr">
        <is>
          <t xml:space="preserve"> </t>
        </is>
      </c>
      <c r="C5" s="6" t="n">
        <v>-4672</v>
      </c>
      <c r="D5" s="4" t="inlineStr">
        <is>
          <t xml:space="preserve"> </t>
        </is>
      </c>
    </row>
    <row r="6">
      <c r="A6" s="4" t="inlineStr">
        <is>
          <t>Convertible debt</t>
        </is>
      </c>
      <c r="B6" s="5" t="n">
        <v>810872</v>
      </c>
      <c r="C6" s="5" t="n">
        <v>386180</v>
      </c>
      <c r="D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and Loans Payable and Other Advances (Details) - Schedule of Notes Balance - USD ($)</t>
        </is>
      </c>
      <c r="B1" s="2" t="inlineStr">
        <is>
          <t>Mar. 31, 2024</t>
        </is>
      </c>
      <c r="C1" s="2" t="inlineStr">
        <is>
          <t>Sep. 30, 2023</t>
        </is>
      </c>
      <c r="D1" s="2" t="inlineStr">
        <is>
          <t>Sep. 30, 2022</t>
        </is>
      </c>
      <c r="E1" s="2" t="inlineStr">
        <is>
          <t>Sep. 30, 2021</t>
        </is>
      </c>
    </row>
    <row r="2">
      <c r="A2" s="3" t="inlineStr">
        <is>
          <t>Schedule of Notes Balance [Abstract]</t>
        </is>
      </c>
      <c r="B2" s="4" t="inlineStr">
        <is>
          <t xml:space="preserve"> </t>
        </is>
      </c>
      <c r="C2" s="4" t="inlineStr">
        <is>
          <t xml:space="preserve"> </t>
        </is>
      </c>
      <c r="D2" s="4" t="inlineStr">
        <is>
          <t xml:space="preserve"> </t>
        </is>
      </c>
      <c r="E2" s="4" t="inlineStr">
        <is>
          <t xml:space="preserve"> </t>
        </is>
      </c>
    </row>
    <row r="3">
      <c r="A3" s="4" t="inlineStr">
        <is>
          <t>Principal loans, notes and other advances</t>
        </is>
      </c>
      <c r="B3" s="5" t="n">
        <v>1115617</v>
      </c>
      <c r="C3" s="5" t="n">
        <v>1077013</v>
      </c>
      <c r="D3" s="5" t="n">
        <v>615500</v>
      </c>
      <c r="E3" s="4" t="inlineStr">
        <is>
          <t xml:space="preserve"> </t>
        </is>
      </c>
    </row>
    <row r="4">
      <c r="A4" s="4" t="inlineStr">
        <is>
          <t>Discounts</t>
        </is>
      </c>
      <c r="B4" s="6" t="n">
        <v>-67122</v>
      </c>
      <c r="C4" s="6" t="n">
        <v>-63161</v>
      </c>
      <c r="D4" s="6" t="n">
        <v>-270064</v>
      </c>
      <c r="E4" s="4" t="inlineStr">
        <is>
          <t xml:space="preserve"> </t>
        </is>
      </c>
    </row>
    <row r="5">
      <c r="A5" s="4" t="inlineStr">
        <is>
          <t>Total</t>
        </is>
      </c>
      <c r="B5" s="6" t="n">
        <v>1048495</v>
      </c>
      <c r="C5" s="6" t="n">
        <v>1013852</v>
      </c>
      <c r="D5" s="6" t="n">
        <v>345436</v>
      </c>
      <c r="E5" s="5" t="n">
        <v>17500</v>
      </c>
    </row>
    <row r="6">
      <c r="A6" s="4" t="inlineStr">
        <is>
          <t>Less Current portion</t>
        </is>
      </c>
      <c r="B6" s="6" t="n">
        <v>-898495</v>
      </c>
      <c r="C6" s="6" t="n">
        <v>-863852</v>
      </c>
      <c r="D6" s="6" t="n">
        <v>-217897</v>
      </c>
      <c r="E6" s="4" t="inlineStr">
        <is>
          <t xml:space="preserve"> </t>
        </is>
      </c>
    </row>
    <row r="7">
      <c r="A7" s="4" t="inlineStr">
        <is>
          <t>Non-current</t>
        </is>
      </c>
      <c r="B7" s="5" t="n">
        <v>150000</v>
      </c>
      <c r="C7" s="5" t="n">
        <v>150000</v>
      </c>
      <c r="D7" s="5" t="n">
        <v>127539</v>
      </c>
      <c r="E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8" customWidth="1" min="3" max="3"/>
  </cols>
  <sheetData>
    <row r="1">
      <c r="A1" s="1" t="inlineStr">
        <is>
          <t>Stockholders' Deficit (Details) - Schedule of Stock Options Activity - Stock Option [Member] - USD ($)</t>
        </is>
      </c>
      <c r="B1" s="2" t="inlineStr">
        <is>
          <t>6 Months Ended</t>
        </is>
      </c>
      <c r="C1" s="2" t="inlineStr">
        <is>
          <t>12 Months Ended</t>
        </is>
      </c>
    </row>
    <row r="2">
      <c r="B2" s="2" t="inlineStr">
        <is>
          <t>Mar. 31,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 (in Shares)</t>
        </is>
      </c>
      <c r="B4" s="6" t="n">
        <v>16</v>
      </c>
      <c r="C4" s="6" t="n">
        <v>16</v>
      </c>
    </row>
    <row r="5">
      <c r="A5" s="4" t="inlineStr">
        <is>
          <t>Weighted- Average Exercise Price, Outstanding</t>
        </is>
      </c>
      <c r="B5" s="5" t="n">
        <v>220000</v>
      </c>
      <c r="C5" s="5" t="n">
        <v>220000</v>
      </c>
    </row>
    <row r="6">
      <c r="A6" s="4" t="inlineStr">
        <is>
          <t>Weighted- Average Remaining Contractual Term (Years), Outstanding</t>
        </is>
      </c>
      <c r="B6" s="4" t="inlineStr">
        <is>
          <t>5 months 19 days</t>
        </is>
      </c>
      <c r="C6" s="4" t="inlineStr">
        <is>
          <t>11 months 19 days</t>
        </is>
      </c>
    </row>
    <row r="7">
      <c r="A7" s="4" t="inlineStr">
        <is>
          <t>Weighted- Average Grant-Date Fair Value, Outstanding</t>
        </is>
      </c>
      <c r="B7" s="4" t="inlineStr">
        <is>
          <t xml:space="preserve"> </t>
        </is>
      </c>
      <c r="C7" s="4" t="inlineStr">
        <is>
          <t xml:space="preserve"> </t>
        </is>
      </c>
    </row>
    <row r="8">
      <c r="A8" s="4" t="inlineStr">
        <is>
          <t>Aggregate Intrinsic Value, Outstanding (in Dollars)</t>
        </is>
      </c>
      <c r="B8" s="4" t="inlineStr">
        <is>
          <t xml:space="preserve"> </t>
        </is>
      </c>
      <c r="C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7" customWidth="1" min="3" max="3"/>
    <col width="17" customWidth="1" min="4" max="4"/>
    <col width="14" customWidth="1" min="5" max="5"/>
  </cols>
  <sheetData>
    <row r="1">
      <c r="A1" s="1" t="inlineStr">
        <is>
          <t>Stockholders' Deficit (Details) - Schedule of Warrant Activity - Warrant [Member] - USD ($)</t>
        </is>
      </c>
      <c r="B1" s="2" t="inlineStr">
        <is>
          <t>6 Months Ended</t>
        </is>
      </c>
      <c r="C1" s="2" t="inlineStr">
        <is>
          <t>12 Months Ended</t>
        </is>
      </c>
    </row>
    <row r="2">
      <c r="B2" s="2" t="inlineStr">
        <is>
          <t>Mar. 31, 2024</t>
        </is>
      </c>
      <c r="C2" s="2" t="inlineStr">
        <is>
          <t>Sep. 30, 2023</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Warrants, Outstanding and exercisable (in Shares)</t>
        </is>
      </c>
      <c r="B4" s="6" t="n">
        <v>2240000</v>
      </c>
      <c r="C4" s="6" t="n">
        <v>2240000</v>
      </c>
      <c r="D4" s="6" t="n">
        <v>2240000</v>
      </c>
      <c r="E4" s="6" t="n">
        <v>42777</v>
      </c>
    </row>
    <row r="5">
      <c r="A5" s="4" t="inlineStr">
        <is>
          <t>Weighted- Average Exercise Price, Outstanding and exercisable</t>
        </is>
      </c>
      <c r="B5" s="8" t="n">
        <v>0.2</v>
      </c>
      <c r="C5" s="8" t="n">
        <v>0.2</v>
      </c>
      <c r="D5" s="8" t="n">
        <v>0.2</v>
      </c>
      <c r="E5" s="9" t="n">
        <v>1.12</v>
      </c>
    </row>
    <row r="6">
      <c r="A6" s="4" t="inlineStr">
        <is>
          <t>Weighted- Average Remaining Contractual Term (Years), Outstanding and exercisable</t>
        </is>
      </c>
      <c r="B6" s="4" t="inlineStr">
        <is>
          <t>5 years</t>
        </is>
      </c>
      <c r="C6" s="4" t="inlineStr">
        <is>
          <t>5 years 6 months</t>
        </is>
      </c>
      <c r="D6" s="4" t="inlineStr">
        <is>
          <t>6 years 6 months</t>
        </is>
      </c>
      <c r="E6" s="4" t="inlineStr">
        <is>
          <t xml:space="preserve"> </t>
        </is>
      </c>
    </row>
    <row r="7">
      <c r="A7" s="4" t="inlineStr">
        <is>
          <t>Weighted- Average Grant-Date Fair Value, Outstanding</t>
        </is>
      </c>
      <c r="B7" s="8" t="n">
        <v>0.2</v>
      </c>
      <c r="C7" s="8" t="n">
        <v>0.2</v>
      </c>
      <c r="D7" s="8" t="n">
        <v>0.2</v>
      </c>
      <c r="E7" s="4" t="inlineStr">
        <is>
          <t xml:space="preserve"> </t>
        </is>
      </c>
    </row>
    <row r="8">
      <c r="A8" s="4" t="inlineStr">
        <is>
          <t>Aggregate Intrinsic Value, Outstanding and exercisable (in Dollars)</t>
        </is>
      </c>
      <c r="B8" s="4" t="inlineStr">
        <is>
          <t xml:space="preserve"> </t>
        </is>
      </c>
      <c r="C8" s="4" t="inlineStr">
        <is>
          <t xml:space="preserve"> </t>
        </is>
      </c>
      <c r="D8" s="5" t="n">
        <v>224000</v>
      </c>
      <c r="E8" s="5" t="n">
        <v>93255</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Right of Use Asset - Right Of Use Asset [Member] - USD ($)</t>
        </is>
      </c>
      <c r="B1" s="2" t="inlineStr">
        <is>
          <t>Mar. 31, 2024</t>
        </is>
      </c>
      <c r="C1" s="2" t="inlineStr">
        <is>
          <t>Sep. 30, 2023</t>
        </is>
      </c>
    </row>
    <row r="2">
      <c r="A2" s="3" t="inlineStr">
        <is>
          <t>Schedule of Right of Use Asset [Line Items]</t>
        </is>
      </c>
      <c r="B2" s="4" t="inlineStr">
        <is>
          <t xml:space="preserve"> </t>
        </is>
      </c>
      <c r="C2" s="4" t="inlineStr">
        <is>
          <t xml:space="preserve"> </t>
        </is>
      </c>
    </row>
    <row r="3">
      <c r="A3" s="4" t="inlineStr">
        <is>
          <t>Operating lease liabilities at inception</t>
        </is>
      </c>
      <c r="B3" s="5" t="n">
        <v>140561</v>
      </c>
      <c r="C3" s="5" t="n">
        <v>140561</v>
      </c>
    </row>
    <row r="4">
      <c r="A4" s="4" t="inlineStr">
        <is>
          <t>Reduction of lease liabilities</t>
        </is>
      </c>
      <c r="B4" s="6" t="n">
        <v>-32813</v>
      </c>
      <c r="C4" s="6" t="n">
        <v>-12735</v>
      </c>
    </row>
    <row r="5">
      <c r="A5" s="4" t="inlineStr">
        <is>
          <t>Total lease liability</t>
        </is>
      </c>
      <c r="B5" s="6" t="n">
        <v>107748</v>
      </c>
      <c r="C5" s="6" t="n">
        <v>127826</v>
      </c>
    </row>
    <row r="6">
      <c r="A6" s="4" t="inlineStr">
        <is>
          <t>Less: current portion</t>
        </is>
      </c>
      <c r="B6" s="6" t="n">
        <v>-45364</v>
      </c>
      <c r="C6" s="6" t="n">
        <v>-41946</v>
      </c>
    </row>
    <row r="7">
      <c r="A7" s="4" t="inlineStr">
        <is>
          <t>Lease liabilities, non-current</t>
        </is>
      </c>
      <c r="B7" s="6" t="n">
        <v>62384</v>
      </c>
      <c r="C7" s="6" t="n">
        <v>85880</v>
      </c>
    </row>
    <row r="8">
      <c r="A8" s="4" t="inlineStr">
        <is>
          <t>Total minimum operating lease payments</t>
        </is>
      </c>
      <c r="B8" s="6" t="n">
        <v>123046</v>
      </c>
      <c r="C8" s="6" t="n">
        <v>150298</v>
      </c>
    </row>
    <row r="9">
      <c r="A9" s="4" t="inlineStr">
        <is>
          <t>Less discount to fair value</t>
        </is>
      </c>
      <c r="B9" s="6" t="n">
        <v>-15298</v>
      </c>
      <c r="C9" s="6" t="n">
        <v>-22472</v>
      </c>
    </row>
    <row r="10">
      <c r="A10" s="4" t="inlineStr">
        <is>
          <t>Less accumulated reduction</t>
        </is>
      </c>
      <c r="B10" s="6" t="n">
        <v>-34190</v>
      </c>
      <c r="C10" s="6" t="n">
        <v>-13285</v>
      </c>
    </row>
    <row r="11">
      <c r="A11" s="4" t="inlineStr">
        <is>
          <t>Balance ROU asset</t>
        </is>
      </c>
      <c r="B11" s="5" t="n">
        <v>106371</v>
      </c>
      <c r="C11" s="5" t="n">
        <v>12727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inimum Lease Payments - USD ($)</t>
        </is>
      </c>
      <c r="B1" s="2" t="inlineStr">
        <is>
          <t>Mar. 31, 2024</t>
        </is>
      </c>
      <c r="C1" s="2" t="inlineStr">
        <is>
          <t>Sep. 30, 2023</t>
        </is>
      </c>
    </row>
    <row r="2">
      <c r="A2" s="3" t="inlineStr">
        <is>
          <t>Schedule of Future Minimum Lease Payments [Abstract]</t>
        </is>
      </c>
      <c r="B2" s="4" t="inlineStr">
        <is>
          <t xml:space="preserve"> </t>
        </is>
      </c>
      <c r="C2" s="4" t="inlineStr">
        <is>
          <t xml:space="preserve"> </t>
        </is>
      </c>
    </row>
    <row r="3">
      <c r="A3" s="4" t="inlineStr">
        <is>
          <t>2024 (remainder)</t>
        </is>
      </c>
      <c r="B3" s="5" t="n">
        <v>27797</v>
      </c>
      <c r="C3" s="4" t="inlineStr">
        <is>
          <t xml:space="preserve"> </t>
        </is>
      </c>
    </row>
    <row r="4">
      <c r="A4" s="4" t="inlineStr">
        <is>
          <t>2025</t>
        </is>
      </c>
      <c r="B4" s="6" t="n">
        <v>56701</v>
      </c>
      <c r="C4" s="5" t="n">
        <v>55049</v>
      </c>
    </row>
    <row r="5">
      <c r="A5" s="4" t="inlineStr">
        <is>
          <t>2026</t>
        </is>
      </c>
      <c r="B5" s="6" t="n">
        <v>38548</v>
      </c>
      <c r="C5" s="5" t="n">
        <v>56701</v>
      </c>
    </row>
    <row r="6">
      <c r="A6" s="4" t="inlineStr">
        <is>
          <t>Total minimum non-cancelable operating lease payments</t>
        </is>
      </c>
      <c r="B6" s="5" t="n">
        <v>123046</v>
      </c>
      <c r="C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Nature of Operations</t>
        </is>
      </c>
      <c r="B1" s="2" t="inlineStr">
        <is>
          <t>6 Months Ended</t>
        </is>
      </c>
      <c r="C1" s="2" t="inlineStr">
        <is>
          <t>12 Months Ended</t>
        </is>
      </c>
    </row>
    <row r="2">
      <c r="B2" s="2" t="inlineStr">
        <is>
          <t>Mar. 31, 2024</t>
        </is>
      </c>
      <c r="C2" s="2" t="inlineStr">
        <is>
          <t>Sep. 30, 2023</t>
        </is>
      </c>
    </row>
    <row r="3">
      <c r="A3" s="3" t="inlineStr">
        <is>
          <t>Nature of Operations [Abstract]</t>
        </is>
      </c>
      <c r="B3" s="4" t="inlineStr">
        <is>
          <t xml:space="preserve"> </t>
        </is>
      </c>
      <c r="C3" s="4" t="inlineStr">
        <is>
          <t xml:space="preserve"> </t>
        </is>
      </c>
    </row>
    <row r="4">
      <c r="A4" s="4" t="inlineStr">
        <is>
          <t>NATURE OF OPERATIONS</t>
        </is>
      </c>
      <c r="B4" s="4" t="inlineStr">
        <is>
          <t>NOTE
1 - NATURE OF OPERATIONS Bantec,
Inc. is a company providing products and services (“Bantec” or the “Company”), targeting the U.S. Government,
state governments, municipalities, hospitals, universities, manufacturers and other building owners. Bantec provides product procurement,
distribution, and logistics services through its wholly-owned subsidiary, Howco Distributing Co. (“Howco”) to the U.S. Department
of Defense and Defense Logistics Agency. The Company established Bantec Sanitizing, LLC in fiscal 2021, which offers sanitizing products
and equipment through its online store – bantec.store. The Company has operations based in Sparta, New Jersey and Vancouver,
Washington. Howco operates in Vancouver, Washington and all other operations are in Sparta, New Jersey. The Company continues to seek
strategic acquisitions and partnerships that would offer it an opportunity to grow sales and profit.</t>
        </is>
      </c>
      <c r="C4" s="4" t="inlineStr">
        <is>
          <t xml:space="preserve">NOTE
1 - NATURE OF OPERATIONS Bantec,
Inc. is a company providing products and services (“Bantec” or the “Company”), targeting the U.S. Government,
state governments, municipalities, hospitals, universities, manufacturers and other building owners. Bantec provides product procurement,
distribution, and logistics services through its wholly-owned subsidiary, Howco Distributing Co. (“Howco”) to the U.S. Department
of Defense and Defense Logistics Agency. The Company established Bantec Sanitizing, LLC in fiscal 2021, which offers sanitizing products
and equipment through its online store – bantec.store. The Company has operations based in Sparta, New Jersey and Vancouver,
Washington. Howco operates in Vancouver, Washington and all other operations are in Sparta, New Jersey. The Company continues to seek
strategic acquisitions and partnerships that would offer it an opportunity to grow sales and profit. On
July 11, 2023, the Company filed a certificate of amendment to its certificate of incorporation, as amended, to effect a one-for-one
thousand (1:1,000) Reverse Stock Split (the “Reverse Stock Split”). Proportional adjustments for the Reverse Stock Split
were made to the Company’s outstanding stock options, warrants and equity incentive plans. All share and per-share data and amounts
have been retroactively adjusted as of the earliest period presented in the consolidated financial statements to reflect the Reverse
Stock Spli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ummary of Significant Accounting Policies and Going Concern</t>
        </is>
      </c>
      <c r="B1" s="2" t="inlineStr">
        <is>
          <t>6 Months Ended</t>
        </is>
      </c>
      <c r="C1" s="2" t="inlineStr">
        <is>
          <t>12 Months Ended</t>
        </is>
      </c>
    </row>
    <row r="2">
      <c r="B2" s="2" t="inlineStr">
        <is>
          <t>Mar. 31, 2024</t>
        </is>
      </c>
      <c r="C2" s="2" t="inlineStr">
        <is>
          <t>Sep. 30, 2023</t>
        </is>
      </c>
    </row>
    <row r="3">
      <c r="A3" s="3" t="inlineStr">
        <is>
          <t>Summary of Significant Accounting Policies and Going Concern [Abstract]</t>
        </is>
      </c>
      <c r="B3" s="4" t="inlineStr">
        <is>
          <t xml:space="preserve"> </t>
        </is>
      </c>
      <c r="C3" s="4" t="inlineStr">
        <is>
          <t xml:space="preserve"> </t>
        </is>
      </c>
    </row>
    <row r="4">
      <c r="A4" s="4" t="inlineStr">
        <is>
          <t>SUMMARY OF SIGNIFICANT ACCOUNTING POLICIES AND GOING CONCERN</t>
        </is>
      </c>
      <c r="B4" s="4" t="inlineStr">
        <is>
          <t>NOTE
2 - SUMMARY OF SIGNIFICANT ACCOUNTING POLICIES AND GOING CONCERN Basis
of Presentation and Principles of Consolidation The
Company prepares its consolidated financial statements in accordance with U.S. generally accepted accounting principles (“GAAP”).
The accompanying consolidated financial statements include the accounts of Bantec Inc. and its wholly-owned subsidiaries, Drone USA,
LLC, Bantec Construction, LLC, Bantec Sanitizing, LLC, Bantec Logistics LLC and Howco. Bantec Construction, LLC, Bantec Logistics LLC
and Bantec Sanitizing, LLC are in start-up stages with minor revenues and cash expenditures. All significant intercompany accounts and
transactions have been eliminated in consolidation. The
accompanying unaudited condensed consolidated financial statements have been prepared in accordance with accounting principles generally
accepted in the United States of America (“GAAP”) and the rules and regulations of the Securities and Exchange Commission
(“SEC”) for interim financial information. Accordingly, certain information and footnote disclosures normally included in
financial statements in accordance with GAAP have been omitted. In the opinion of management, all adjustments (consisting of normal recurring
adjustments) considered necessary for a fair presentation have been included. Operating results for the six months ended March 31, 2024
are not necessarily indicative of the results that may be expected for the year ending September 30, 2024. The unaudited condensed consolidated
financial statements should be read in conjunction with the audited consolidated financial statements as of and for the year ended September
30, 2023 and footnotes thereto included in the Company’s Annual Report on Form 10-K filed with the SEC on February 5, 2024. The
consolidated balance sheet as of September 30, 2023 contained herein has been derived from the audited consolidated financial statements
as of September 30, 2023 but does not include all disclosures required by GAAP. Going
Concern The
accompanying consolidated financial statements have been prepared assuming the Company will continue as a going concern, which contemplates
the recoverability of assets and the satisfaction of liabilities in the normal course of business. For the six months ended March 31,
2024, the Company has incurred a net loss of $1,422,592 and used cash in operations of $57,380. The working capital deficit, stockholders’
deficit and accumulated deficit was $9,341,267, $18,737,312 and $39,278,112, respectively, at March 31, 2024. In March 2024, the Company
received a default notice under certain promissory notes and convertible notes from a lender (see Note 8). On September 6, 2019, the
Company received a default notice on its payment obligations under the senior secured credit facility agreement which was previously
in default (see Note 8). The Company also defaulted on its Note Payable – Seller in September 2017 and has since defaulted on other
promissory notes. As of March 31, 2024, the Company has received demands for payment of past due amounts from several consultants and
service providers. It is the management’s opinion that these matters raise substantial doubt about the Company’s ability
to continue as a going concern for a period of twelve months from the issuance date of this report. The ability of the Company to continue
as a going concern is dependent upon the management’s ability to further implement its business plan and raise additional capital
as needed from the sales of stock or debt. The Company has continued to implement cost-cutting measures and restructuring or setting
up payment plans with vendors and service providers and plans to raise equity through a private placement, and restructure or repay its
obligations. The accompanying consolidated financial statements do not include any adjustments that might be required should the Company
be unable to continue as a going concern. However, additional funding may not be available to the Company on acceptable terms, or at
all. Any failure to raise capital as and when needed could have a negative impact on the Company’s ability to pursue its business
plans and strategies, and the Company would likely be forced to delay, reduce, or terminate some or all of its activities, all of which
could have a material adverse effect on the Company’s business, results of operations and financial condition. Use
of Estimates The preparation of consolidated financial
statements in conformity with GAAP requires management to make estimates and assumptions that affect the reported amounts of assets and
liabilities and disclosures of contingent liabilities at the date of the consolidated financial statements and the reported amounts of
revenues and expenses during the reporting period. Actual results could differ from those estimates. Significant estimates include the
allowance for credit losses on accounts receivable, reserves on inventory, valuation of the lease liability and related right-of-use
asset, valuation of stock-based compensation, valuation of redeemable preferred stock, and the valuation allowance on deferred tax assets. Fair
Value Measurements The
Company follows the FASB Fair Value Measurements Fair
value is defined as the price that would be received to sell an asset, or paid to transfer a liability, in an orderly transaction between
market participants at the measurement date. The standard establishes a hierarchy in determining the fair value of an asset or liability.
The fair value hierarchy has three levels of inputs, both observable and unobservable. Level 1 inputs include quoted market prices for
identical assets or liabilities in an active market that the Company has the ability to access at the measurement date. Level 2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The standard requires the utilization of
the lowest possible level of input to determine fair value and carrying amounts of current liabilities approximate fair value due to
their short-term nature.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ompany’s non-financial assets, such as ROU assets, and property and equipment, are adjusted to fair value only when an impairment
is recognized. Such fair value measurements are based predominantly on Level 3 inputs . Cash
and Cash Equivalents Cash
equivalents consist of liquid investments with maturities of three months or less at the time of purchase. There are no cash equivalents
at the balance sheet dates. Accounts
Receivable Trade
receivables are recorded at net realizable value consisting of the carrying amount less the allowance for credit losses, as needed. Factors
used to establish an allowance include the credit quality of the customer and whether the balance is significant. The Company may also
use the direct write-off method to account for uncollectible accounts that are not received. Using the direct write-off method, trade
receivable balances are written off to bad debt expense when an account balance is deemed to be uncollectible. The Company maintains
an allowance for credit losses primarily for estimated losses resulting from the inability or failure of individual customers to make
required payments. The Company maintains an allowance under Accounting Standards Codification (“ASC”) 326 based on historical
losses, changes in payment history, customer-specific information, current economic conditions, and reasonable and supportable forecasts
of future economic conditions. The allowance under ASC 326 is updated as additional losses are incurred or information becomes available
related to the customer or economic conditions. As of March 31, 2024 and September 30, 2023, the allowance for credit losses was $27,472
and $29,472, respectively. Inventory Inventory
consists of finished goods, which are purchased directly from manufacturers. The Company utilizes a just-in-time type of inventory system
where products are ordered from the vendor only when the Company has received sales order from its customers. Inventory is stated at
the lower of cost and net realizable value on a first-in, first-out basis. Property &amp;
Equipment Property
and equipment are stated at cost and depreciated over their estimated useful live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The Company depreciates
these demonstration units over a period of 3 years. Depreciation expense was $473 and $0 for the six months ended March 31, 2024 and
2023, respectively. Long-Lived
Assets Long-lived
assets are reviewed for impairment whenever events or changes in circumstances indicate that the carrying value may not be recoverable.
Impairment is determined by comparing the carrying value of the long-lived assets to the estimated undiscounted future cash flows expected
to result from use of the assets and their ultimate disposition. In instances where impairment is determined to exist, the Company writes
down the asset to its fair value based on the present value of estimated future cash flows. Deferred
Financing Costs All
unamortized deferred financing costs related to the Company’s borrowings are presented in the consolidated balance sheets as a
direct deduction from the related debt. Amortization of these costs is reported as interest and financing costs Revenue
Recognition The
Company follows Accounting Standards Codification (“ASC”) 606, Revenue From Contracts With Customers, which has a five-step
process: a) Determine whether a contract exists; b) Identify the performance obligations; c) Determine the transaction price; d) Allocate
the transaction price; and e) Recognize revenue when (or as) performance obligations are satisfied. The
Company sells a variety of products to government entities. The purchase order received specifies each item and its manufacturer; the
Company only needs to fulfill the performance obligation by shipping the specified items. No other performance obligations exist under
the terms of the contracts. The Company recognizes revenue for the agreed upon sales price when the product is shipped to the customer,
which satisfies the performance obligation. The
Company through its subsidiary Howco enters into contracts to package products for a third-party company servicing the same government
customer base. The contracts are based on the job lot as shipped to Howco for packaging. The customer is billed upon completion each
job lot at which time revenue is recognized. The
Company sells drones and related products manufactured by third parties to various parties, primarily local government entities. Contracts
for drone related products and services sales will be evaluated using the five-step process outline above. There have been no material
sales for drone products or other services for which full compliance with performance obligations has not been met. Upon significant
sales for drone products, the Company will disaggregate sales by these lines of business and within the lines of business to the extent
that the product or service has different revenue recognition characteristics. The
Company began sales of sanitizing products and services during the fiscal year 2022. Revenue for this line of business is recognized
upon shipment and delivery of training services (as applicable). Stock-based
compensation Stock-based
compensation is accounted for based on the requirements of ASC 718 – “Compensation –Stock Compensation ), Improvements
to Employee Share-Based Payment Accounting Shipping
and Handling Costs The
Company has included freight-out as a component of cost of sales, which amounted to $26,356 and $20,683 for the six months ended March
31, 2024 and 2023, respectively. 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 Derivative
Liabilities The
Company has certain financial instruments that are derivatives or contain embedded derivatives. The Company evaluates all its financial
instruments to determine if those contracts or any potential embedded components of those contracts qualify as derivatives to be separately
accounted for in accordance with ASC 810-10-05-4 and 815-40. This accounting treatment requires that the carrying amount of any
derivative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extinguishment. Lease
Accounting The
Company follows ASU No. 2016-02, Leases In
2020, the Company’s subsidiary renewed the lease for the warehouse and office facility in Vancouver, Washington through May 30,
2023, and accounted for it under ASC 842. The Company signed the seventh amendment to the lease on May 2, 2023 extending the lease end
date to May 31, 2026 with two additional option years. The corporate office is an annual arrangement which provides for a single office
in a shared office environment and is exempt from ASC 842 treatment. The Company recognized a lease liability of $140,561 and the related
right-of-use asset for the same amount in fiscal 2023 and will amortize both over the life of the lease. Income
Taxes The
Company’s current provision for income taxes is based upon its estimated taxable income in each of the jurisdictions in which it
operates, after considering the impact on taxable income of temporary differences resulting from different treatment of items for tax
and financial reporting purposes. Deferred tax assets and liabilities are recognized for the future tax consequences attributable to
differences between the financial statement carrying amounts of existing assets and liabilities and their respective tax bases and any
operating loss or tax credit carryforwards. Deferred tax assets and liabilities are measured using enacted tax rates expected to apply
to taxable income in the year in which those temporary differences are expected to be recovered or settled. The ultimate realization
of deferred tax assets is dependent upon the generation of future taxable income in those periods in which temporary differences become
deductible. Should management determine that it is more likely than not that some portion of the deferred tax assets will not be realized,
a valuation allowance against the deferred tax assets would be established in the period such determination was made. The Company follows
the accounting for uncertainty in income taxes guidance, which clarifies the accounting and disclosures for uncertainty in income taxes
recognized in the Company’s financial statements and prescribes a recognition threshold and measurement attribute for the financial
statement recognition and measurement of a tax position taken or expected to be taken in a tax return. It also provides guidance on derecognition
and measurement of a tax position taken or expected to be taken in a tax return. The
Company currently has no federal or state tax examinations in progress. As of March 31, 2024, the Company’s tax returns for the
tax years 2023, 2022, 2021 and 2020 remain subject to audit, primarily by the Internal Revenue Service. The
Company did not have material unrecognized tax benefits as of March 31, 2024 and does not expect this to change significantly over the
next 12 months. The Company will recognize interest and penalties accrued on any unrecognized tax benefits as a component of the provision
for income taxes. Net
Loss Per Share Basic
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loss) of
the Company. Diluted loss per share is computed by dividing the loss available to stockholders by the weighted average number of shares
outstanding for the period and dilutive potential shares outstanding unless such dilutive potential shares would result in anti-dilution.
It should be noted that contractually the limitations on the third-party notes (and the related warrants) limit the number of shares
converted to either 4.99% or 9.99% of the then outstanding shares. The Company’s CEO and Chairman of the Board of Directors holds
all issued and outstanding shares of Series A Preferred Stock, which confers upon him a majority vote in all Company matters including
authorization of additional shares of common stock or reverse stock split. As of March 31, 2024 and 2023, potentially dilutive securities
consisted of the following:
March 31, March 31,
Stock options 16 16
Warrants 2,240,000 2,240,000
Series B Preferred Stock 91,778,909 6,720,000
Third party convertible debt 88,313,209 192,162,564
Total 182,332,134 201,122,580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For the six months ended March 31, 2024, the Company had three operating segments. Howco generated
100% of the consolidated sales which are primarily from department of defense. Bantec Sanitizing Inc. had no contribution to consolidated
sales of its sanitizing products for the six months ended March 31, 2024. Howco had 96% of the consolidated tangible assets, Drone and
Bantec Sanitizing Inc. had no allocated assets and the parent company had 4% of the consolidated tangible assets as of March 31, 2024
and additionally, there are no formal cost allocations to Howco or the other subsidiaries. Management
decisions about allocation of working capital and other assets are based on sales, inventory and operating costs, with no formal processes
in place. Recent
Accounting Pronouncements The
Company has reviewed the Financial Accounting Standards Boar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 In
August 2020, the FASB issued Accounting Standards Update (“ASU”) 2020-06, Debt – Debt with Conversion and Other Options
(Subtopic 470-20) and Derivatives and Hedging Contracts in Entity’s Own Equity (Subtopic 815-40), which eliminates the beneficial
conversion and cash conversion accounting models for convertible instruments, amends the accounting for certain contracts in an entity’s
own equity that are currently accounted for as derivatives because of specific settlement provisions, and modifies how particular convertible
instruments and certain contracts that may be settled in cash or shares impact the diluted EPS calculation. The standard is effective
for annual periods beginning after December 15, 2023 for smaller reporting companies, and interim periods within those reporting periods.
This adoption did not have a material effect to the Company. In
March 2022, the FASB issued ASU 2022-02, “Financial Instruments - Credit Losses (Topic 326)”, which is intended to address
issues identified during the post-implementation review of ASU 2016-13, “Financial Instruments - Credit Losses (Topic 326): Measurement
of Credit Losses on Financial Instruments”. The amendment, among other things, eliminates the accounting guidance for troubled
debt restructurings by creditors in Subtopic 310-40, “Receivables - Troubled Debt Restructurings by Creditors”, while enhancing
disclosure requirements for certain loan refinancings and restructurings by creditors when a borrower is experiencing financial difficulty.
The new guidance is effective for interim and annual periods beginning after December 15, 2022. This adoption did not have a material
effect to the Company. In November 2023, the FASB issued ASU 2023-07,
“Segment Reporting: Improvements to Reportable Segment Disclosures” (“ASU 2023-07”). ASU 2023-07 modifies the
reportable segment disclosure requirements, primarily by requiring enhanced disclosures about significant segment expenses. In addition,
ASU 2023-07: (i) enhances interim disclosure requirements, (ii) clarifies the circumstances in which an entity can disclose multiple
measures of a segment’s profit or loss, (iii) provides new segment disclosure requirements for public entities with a single reportable
segment, and (iv) requires that a public entity disclose the title and position of the chief operating decision maker (“CODM”)
and an explanation of how the CODM uses the reported measure(s) of segment profit or loss in assessing segment performance and deciding
how to allocate resources. ASU 2023-07 is effective for fiscal years beginning after December 15, 2023, and interim periods within fiscal
years beginning after December 15, 2024. Early adoption is permitted. The amendments in ASU 2023-07 are to be applied retrospectively
to all prior periods presented in the financial statements. The
Company does not believe that any other recently issued but not yet effective accounting pronouncements, if adopted, would have a material
effect on the accompanying consolidated financial statements.</t>
        </is>
      </c>
      <c r="C4" s="4" t="inlineStr">
        <is>
          <t>NOTE
2 - SUMMARY OF SIGNIFICANT ACCOUNTING POLICIES AND GOING CONCERN Basis
of Presentation and Principles of Consolidation The Company prepares its consolidated
financial statements in accordance with U.S. generally accepted accounting principles (“GAAP”). The accompanying consolidated
financial statements include the accounts of Bantec Inc. and its wholly-owned subsidiaries, Drone USA, LLC, Bantec Construction, LLC,
Bantec Sanitizing, LLC, Bantec Logistics LLC, Bantec Environmental Corp, and Howco. Bantec Construction, LLC, Bantec Logistics LLC, Bantec
Environmental Corp and Bantec Sanitizing, LLC are in start-up stages with minor revenues and cash expenditures. All significant intercompany
accounts and transactions have been eliminated in consolidation. Going
Concern The
accompanying consolidated financial statements have been prepared assuming the Company will continue as a going concern, which contemplates
the recoverability of assets and the satisfaction of liabilities in the normal course of business. For the year ended September 30, 2023,
the Company has incurred a net loss of $2,225,334 and used cash in operations of $639,392. The working capital deficit, stockholders’
deficit and accumulated deficit was $7,985,156, $17,256,434, and $37,855,520, respectively, at September 30, 2023. On September 6, 2019,
the Company received a default notice on its payment obligations under the senior secured credit facility agreement which was previously
in default (see Note 10). The Company also defaulted on its Note Payable – Seller in September 2017 and has since defaulted on
other promissory notes. As of September 30, 2023, the Company has received demands for payment of past due amounts from several consultants
and service providers. It is the management’s opinion that these matters raise substantial doubt about the Company’s ability
to continue as a going concern for a period of twelve months from the issuance date of this report. The ability of the Company to continue
as a going concern is dependent upon the management’s ability to further implement its business plan and raise additional capital
as needed from the sales of stock or debt. The Company has continued to implement cost-cutting measures and restructuring or setting
up payment plans with vendors and service providers and plans to raise equity through a private placement, and restructure or repay its
obligations. The accompanying consolidated financial statements do not include any adjustments that might be required should the Company
be unable to continue as a going concern. However, additional funding may not be available to the Company on acceptable terms, or at
all. Any failure to raise capital as and when needed could have a negative impact on the Company’s ability to pursue its business
plans and strategies, and the Company would likely be forced to delay, reduce, or terminate some or all of its activities, all of which
could have a material adverse effect on the Company’s business, results of operations and financial condition. Use
of Estimates The
preparation of consolidated financial statements in conformity with GAAP requires management to make estimates and assumptions that affect
the reported amounts of assets and liabilities and disclosures of contingent liabilities at the date of the consolidated financial statements
and the reported amounts of revenues and expenses during the reporting period. Actual results could differ from those estimates. Significant
estimates include the allowance for bad debt on accounts receivable, reserves on inventory, valuation of intangible assets for impairment
analysis, valuation of the lease liability and related right-of-use asset, valuation of stock-based compensation, valuation of redeemable
preferred stock, valuation of derivative liabilities, and the valuation allowance on deferred tax assets. Fair
Value Measurements The
Company follows the FASB Fair Value Measurements Fair
value is defined as the price that would be received to sell an asset, or paid to transfer a liability, in an orderly transaction between
market participants at the measurement date. The standard establishes a hierarchy in determining the fair value of an asset or liability.
The fair value hierarchy has three levels of inputs, both observable and unobservable. Level 1 inputs include quoted market prices for
identical assets or liabilities in an active market that the Company has the ability to access at the measurement date. Level 2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The standard requires the utilization of
the lowest possible level of input to determine fair value and carrying amounts of current liabilities approximate fair value due to
their short-term nature.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ompany’s non-financial assets, such as ROU assets, and property and equipment, are adjusted to fair value only when an impairment
is recognized. Such fair value measurements are based predominantly on Level 3 inputs . A
roll-forward of the level 3 valuation financial instruments is as follows:
Derivative
Balance at September 30, 2021 $ 125,693
Change in fair market value of warrant 8,710
Surrender of warrants (134,403 )
Balance at September 30, 2022 $ - Cash
and Cash Equivalents Cash
equivalents consist of liquid investments with maturities of three months or less at the time of purchase. There are no cash equivalents
at the balance sheet dates. Accounts
Receivable Trade
receivables are recorded at net realizable value consisting of the carrying amount less the allowance for credit losses, as needed. Factors
used to establish an allowance include the credit quality of the customer and whether the balance is significant. The Company may also
use the direct write-off method to account for uncollectible accounts that are not received. Using the direct write-off method, trade
receivable balances are written off to bad debt expense when an account balance is deemed to be uncollectible. The Company maintains
an allowance for credit losses primarily for estimated losses resulting from the inability or failure of individual customers to make
required payments. The Company maintains an allowance under Accounting Standards Codification (“ASC”) 326 based on historical
losses, changes in payment history, customer-specific information, current economic conditions, and reasonable and supportable forecasts
of future economic conditions. The allowance under ASC 326 is updated as additional losses are incurred or information becomes available
related to the customer or economic conditions. As of September 30, 2023 and 2022, the allowance for credit losses $0 Inventory Inventory
consists of finished goods, which are purchased directly from manufacturers. The Company utilizes a just-in-time type of inventory system
where products are ordered from the vendor only when the Company has received sales order from its customers. Inventory is stated at
the lower of cost and net realizable value on a first-in, first-out basis. Property
&amp; Equipment Property
and equipment are stated at cost and depreciated over their estimated useful live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The Company depreciates
these demonstration units over a period of 3 years. Depreciation expense was $1,461 and $0 Goodwill
and Intangible Assets The
Company acquired a patent for a new product during the year ended September 30, 2021. The Company capitalized acquisition and related
legal fees related to the patent totaling $44,650. The capitalized amount will be amortized over five years. Impairment will be tested
annually or as indicators of impairment are available. (see Note 5) Long-Lived
Assets Long-lived
assets are reviewed for impairment whenever events or changes in circumstances indicate that the carrying value may not be recoverable.
Impairment is determined by comparing the carrying value of the long-lived assets to the estimated undiscounted future cash flows expected
to result from use of the assets and their ultimate disposition. In instances where impairment is determined to exist, the Company writes
down the asset to its fair value based on the present value of estimated future cash flows. Deferred
Financing Costs All
unamortized deferred financing costs related to the Company’s borrowings are presented in the consolidated balance sheets as a
direct deduction from the related debt. Amortization of these costs is reported as interest and financing costs included in the consolidated
statement of operations. Revenue
Recognition The
Company follows ASC 606, Revenue From Contracts With Customers, which has a five-step process: a) Determine whether a contract exists;
b) Identify the performance obligations; c) Determine the transaction price; d) Allocate the transaction price; and e) Recognize revenue
when (or as) performance obligations are satisfied. The
Company sells a variety of products to government entities. The purchase order received specifies each item and its manufacturer; the
Company only needs to fulfill the performance obligation by shipping the specified items. No other performance obligations exist under
the terms of the contracts. The Company recognizes revenue for the agreed upon sales price when the product is shipped to the customer,
which satisfies the performance obligation. The
Company through its subsidiary Howco enters into contracts to package products for a third-party company servicing the same government
customer base. The contracts are based on the job lot as shipped to Howco for packaging. The customer is billed upon completion of each
job lot at which time revenue is recognized. The
Company sells drones and related products manufactured by third parties to various parties, primarily local government entities. Contracts
for drone related products and services sales will be evaluated using the five-step process outline above. There have been no material
sales for drone products or other services for which full compliance with performance obligations has not been met. Upon significant
sales for drone products, the Company will disaggregate sales by these lines of business and within the lines of business to the extent
that the product or service has different revenue recognition characteristics. The
Company began sales of sanitizing products and services during the year ended September 30, 2022. Revenue for this line of business is
recognized upon shipment and delivery of training services (as applicable). Stock-based
compensation Stock-based
compensation is accounted for based on the requirements of ASC 718 – “Compensation–Stock Compensation ), Improvements to Employee Share-Based Payment Accounting As
of October 1, 2018, the Company has early adopted ASU 2018-7 Compensation-Stock Compensation which conforms the accounting for non-employees
to the accounting treatment for employees. The new standard replaces using a fair value as of each reporting date with use of the calculated
fair value as of the grant date. The implementation of the standard provides for the use of the fair market value as of the adoption
date, rather than using the value as of the original grant date. Therefore, the values calculated and reported at September 30, 2018
become a proxy for the grant date value. The Company utilizes the Black-Scholes option pricing model and uses the simplified method to
determine expected term because of lack of sufficient exercise history. There was no cumulative effect on the adoption date. Shipping
and Handling Costs The
Company has included freight-out as a component of cost of sales, which amounted to $52,248 and $61,032 for the year ended September
30, 2023 and 2022, respectively. 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 Derivative
Liabilities The
Company has certain financial instruments that are derivatives or contain embedded derivatives. The Company evaluates all its financial
instruments to determine if those contracts or any potential embedded components of those contracts qualify as derivatives to be separately
accounted for in accordance with ASC 810-10-05-4 and 815-40. This accounting treatment requires that the carrying amount of any
derivative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extinguishment. Lease
Accounting In
February 2016, the FASB issued ASU No. 2016-02, Leases In
2020, the Company’s subsidiary renewed the lease for the warehouse and office facility in Vancouver, Washington through May 30,
2023, and accounted for it under ASC 842. The Company signed the seventh amendment to the lease on May 2, 2023 extending the lease end
date to May 31, 2026 with two additional option years. The corporate office is an annual arrangement which provides for a single office
in a shared office environment and is exempt from ASC 842 treatment. The Company recognized a lease liability of $140,561 and the related
right-of-use asset for the same amount in fiscal 2023 and will amortize both over the life of the lease. Income
Taxes The
Company’s current provision for income taxes is based upon its estimated taxable income in each of the jurisdictions in which it
operates, after considering the impact on taxable income of temporary differences resulting from different treatment of items for tax
and financial reporting purposes. Deferred tax assets and liabilities are recognized for the future tax consequences attributable to
differences between the financial statement carrying amounts of existing assets and liabilities and their respective tax bases and any
operating loss or tax credit carryforwards. Deferred tax assets and liabilities are measured using enacted tax rates expected to apply
to taxable income in the year in which those temporary differences are expected to be recovered or settled. The ultimate realization
of deferred tax assets is dependent upon the generation of future taxable income in those periods in which temporary differences become
deductible. Should management determine that it is more likely than not that some portion of the deferred tax assets will not be realized,
a valuation allowance against the deferred tax assets would be established in the period such determination was made. The Company follows
the accounting for uncertainty in income taxes guidance, which clarifies the accounting and disclosures for uncertainty in income taxes
recognized in the Company’s financial statements and prescribes a recognition threshold and measurement attribute for the financial
statement recognition and measurement of a tax position taken or expected to be taken in a tax return. It also provides guidance on derecognition
and measurement of a tax position taken or expected to be taken in a tax return. The
Company currently has no federal or state tax examinations in progress. As of September 30, 2023, the Company’s tax returns for
the tax years 2022, 2021 and 2020 remain subject to audit, primarily by the Internal Revenue Service. The
Company did not have material unrecognized tax benefits as of September 30, 2023 and does not expect this to change significantly over
the next 12 months. The Company will recognize interest and penalties accrued on any unrecognized tax benefits as a component of the
provision for income taxes. Net
Loss Per Share Basic
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loss) of
the Company. Diluted loss per share is computed by dividing the loss available to stockholders by the weighted average number of shares
outstanding for the period and dilutive potential shares outstanding unless such dilutive potential shares would result in anti-dilution.
It should be noted that contractually the limitations on the third-party notes (and the related warrants) limit the number of shares
converted to either 4.99% or 9.99% of the then outstanding shares. The Company’s CEO and Chairman of the Board of Directors holds
all issued and outstanding shares of Series A Preferred Stock, which confers upon him a majority vote in all Company matters including
authorization of additional shares of common stock or reverse stock split. As of September 30, 2023 and 2022, potentially dilutive securities
consisted of the following:
September 30, September 30,
Stock options 16 16
Warrants 2,240,000 2,240,000
Series B Preferred Stock 46,396,197 4,480,000
Third party convertible debt 16,329,524 31,756,035
Total 64,965,737 38,476,051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For the year ended September 30, 2023, the Company had three operating segments. Howco generated
99.83% of the consolidated sales which are primarily from department of defense. Drone LLC generated less than 0.17% of sales primarily
due to state and municipal government purchases of drones and accessories. Bantec Sanitizing Inc. had no contribution to consolidated
sales of its sanitizing products for the year ended September 30, 2023. Howco had 92% of the consolidated tangible assets, Drone had
no allocated assets and Bantec Sanitizing Inc. had 3% of consolidated assets and the parent company had 5% of the consolidated tangible
assets as of September 30, 2023 and additionally, there are no formal cost allocations to Howco or the other subsidiaries. Management
decisions about allocation of working capital and other assets are based on sales, inventory and operating costs, with no formal processes
in place. Recent
Accounting Pronouncements The
Company has reviewed the Financial Accounting Standards Boar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 In
August 2020, the FASB issued Accounting Standards Update (“ASU”) 2020-06, Debt – Debt with Conversion and Other Options
(Subtopic 470-20) and Derivatives and Hedging Contracts in Entity’s Own Equity (Subtopic 815-40), which eliminates the beneficial
conversion and cash conversion accounting models for convertible instruments, amends the accounting for certain contracts in an entity’s
own equity that are currently accounted for as derivatives because of specific settlement provisions, and modifies how particular convertible
instruments and certain contracts that may be settled in cash or shares impact the diluted EPS calculation. The standard is effective
for annual periods beginning after December 15, 2023 for smaller reporting companies, and interim periods within those reporting periods.
Early adoption is permitted, but no earlier than fiscal years beginning after December 15, 2020, including interim periods within those
reporting periods. The Company is currently assessing the impact the new guidance will have on its consolidated financial statements. In
March 2022, the FASB issued ASU 2022-02, “Financial Instruments - Credit Losses (Topic 326)”, which is intended to address
issues identified during the post-implementation review of ASU 2016-13, “Financial Instruments - Credit Losses (Topic 326): Measurement
of Credit Losses on Financial Instruments”. The amendment, among other things, eliminates the accounting guidance for troubled
debt restructurings by creditors in Subtopic 310-40, “Receivables - Troubled Debt Restructurings by Creditors”, while enhancing
disclosure requirements for certain loan refinancings and restructurings by creditors when a borrower is experiencing financial difficulty.
The new guidance is effective for interim and annual periods beginning after December 15, 2022. This adoption did not have a material
effect to the Company. The
Company does not believe that any other recently issued but not yet effective accounting pronouncements, if adopted, would have a material
effect on the accompanying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8T17:57:30Z</dcterms:created>
  <dcterms:modified xmlns:dcterms="http://purl.org/dc/terms/" xmlns:xsi="http://www.w3.org/2001/XMLSchema-instance" xsi:type="dcterms:W3CDTF">2024-05-28T17:57:30Z</dcterms:modified>
</cp:coreProperties>
</file>